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Material Accounting " sheetId="11" state="visible" r:id="rId11"/>
    <sheet xmlns:r="http://schemas.openxmlformats.org/officeDocument/2006/relationships" name="Critical Accounting Judgements," sheetId="12" state="visible" r:id="rId12"/>
    <sheet xmlns:r="http://schemas.openxmlformats.org/officeDocument/2006/relationships" name="Cash And Cash Equivalents" sheetId="13" state="visible" r:id="rId13"/>
    <sheet xmlns:r="http://schemas.openxmlformats.org/officeDocument/2006/relationships" name="Receivables, Prepayments and O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Financial Assets And Liab" sheetId="18" state="visible" r:id="rId18"/>
    <sheet xmlns:r="http://schemas.openxmlformats.org/officeDocument/2006/relationships" name="Trade Payables and Other Liabil"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Provisions" sheetId="22" state="visible" r:id="rId22"/>
    <sheet xmlns:r="http://schemas.openxmlformats.org/officeDocument/2006/relationships" name="Government Grants" sheetId="23" state="visible" r:id="rId23"/>
    <sheet xmlns:r="http://schemas.openxmlformats.org/officeDocument/2006/relationships" name="Issued Capital" sheetId="24" state="visible" r:id="rId24"/>
    <sheet xmlns:r="http://schemas.openxmlformats.org/officeDocument/2006/relationships" name="Net Revenue" sheetId="25" state="visible" r:id="rId25"/>
    <sheet xmlns:r="http://schemas.openxmlformats.org/officeDocument/2006/relationships" name="Cost of Revenue" sheetId="26" state="visible" r:id="rId26"/>
    <sheet xmlns:r="http://schemas.openxmlformats.org/officeDocument/2006/relationships" name="Research and Development Expens" sheetId="27" state="visible" r:id="rId27"/>
    <sheet xmlns:r="http://schemas.openxmlformats.org/officeDocument/2006/relationships" name="Selling, General and Administra" sheetId="28" state="visible" r:id="rId28"/>
    <sheet xmlns:r="http://schemas.openxmlformats.org/officeDocument/2006/relationships" name="Restructuring" sheetId="29" state="visible" r:id="rId29"/>
    <sheet xmlns:r="http://schemas.openxmlformats.org/officeDocument/2006/relationships" name="Share-Based Compensation" sheetId="30" state="visible" r:id="rId30"/>
    <sheet xmlns:r="http://schemas.openxmlformats.org/officeDocument/2006/relationships" name="Finance Income and Expense" sheetId="31" state="visible" r:id="rId31"/>
    <sheet xmlns:r="http://schemas.openxmlformats.org/officeDocument/2006/relationships" name="Other Income (Expense), Net"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Employee Benefits Plans" sheetId="35" state="visible" r:id="rId35"/>
    <sheet xmlns:r="http://schemas.openxmlformats.org/officeDocument/2006/relationships" name="Related Party Disclosures" sheetId="36" state="visible" r:id="rId36"/>
    <sheet xmlns:r="http://schemas.openxmlformats.org/officeDocument/2006/relationships" name="Financial Risk Management Objec" sheetId="37" state="visible" r:id="rId37"/>
    <sheet xmlns:r="http://schemas.openxmlformats.org/officeDocument/2006/relationships" name="Commitments and Contingencies" sheetId="38" state="visible" r:id="rId38"/>
    <sheet xmlns:r="http://schemas.openxmlformats.org/officeDocument/2006/relationships" name="Equity" sheetId="39" state="visible" r:id="rId39"/>
    <sheet xmlns:r="http://schemas.openxmlformats.org/officeDocument/2006/relationships" name="Operating Segments Information" sheetId="40" state="visible" r:id="rId40"/>
    <sheet xmlns:r="http://schemas.openxmlformats.org/officeDocument/2006/relationships" name="Customer And Supplier Concentra" sheetId="41" state="visible" r:id="rId41"/>
    <sheet xmlns:r="http://schemas.openxmlformats.org/officeDocument/2006/relationships" name="Subsequent Ev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Material Accountin_2" sheetId="45" state="visible" r:id="rId45"/>
    <sheet xmlns:r="http://schemas.openxmlformats.org/officeDocument/2006/relationships" name="Summary of Material Accountin_3" sheetId="46" state="visible" r:id="rId46"/>
    <sheet xmlns:r="http://schemas.openxmlformats.org/officeDocument/2006/relationships" name="Cash And Cash Equivalents (Tabl" sheetId="47" state="visible" r:id="rId47"/>
    <sheet xmlns:r="http://schemas.openxmlformats.org/officeDocument/2006/relationships" name="Receivables, Prepayments and _2"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Intangible Assets " sheetId="51" state="visible" r:id="rId51"/>
    <sheet xmlns:r="http://schemas.openxmlformats.org/officeDocument/2006/relationships" name="Other Financial Assets And Li_2" sheetId="52" state="visible" r:id="rId52"/>
    <sheet xmlns:r="http://schemas.openxmlformats.org/officeDocument/2006/relationships" name="Trade Payables and Other Liab_2" sheetId="53" state="visible" r:id="rId53"/>
    <sheet xmlns:r="http://schemas.openxmlformats.org/officeDocument/2006/relationships" name="Long-Term Debt (Tables)" sheetId="54" state="visible" r:id="rId54"/>
    <sheet xmlns:r="http://schemas.openxmlformats.org/officeDocument/2006/relationships" name="Leases (Tables)" sheetId="55" state="visible" r:id="rId55"/>
    <sheet xmlns:r="http://schemas.openxmlformats.org/officeDocument/2006/relationships" name="Provisions (Tables)" sheetId="56" state="visible" r:id="rId56"/>
    <sheet xmlns:r="http://schemas.openxmlformats.org/officeDocument/2006/relationships" name="Government Grants (Tables)" sheetId="57" state="visible" r:id="rId57"/>
    <sheet xmlns:r="http://schemas.openxmlformats.org/officeDocument/2006/relationships" name="Net Revenue (Tables)" sheetId="58" state="visible" r:id="rId58"/>
    <sheet xmlns:r="http://schemas.openxmlformats.org/officeDocument/2006/relationships" name="Cost of Revenue (Tables)" sheetId="59" state="visible" r:id="rId59"/>
    <sheet xmlns:r="http://schemas.openxmlformats.org/officeDocument/2006/relationships" name="Research and Development Expe_2" sheetId="60" state="visible" r:id="rId60"/>
    <sheet xmlns:r="http://schemas.openxmlformats.org/officeDocument/2006/relationships" name="Selling, General and Administ_2" sheetId="61" state="visible" r:id="rId61"/>
    <sheet xmlns:r="http://schemas.openxmlformats.org/officeDocument/2006/relationships" name="Restructuring (Tables)" sheetId="62" state="visible" r:id="rId62"/>
    <sheet xmlns:r="http://schemas.openxmlformats.org/officeDocument/2006/relationships" name="Share-Based Compensation (Table" sheetId="63" state="visible" r:id="rId63"/>
    <sheet xmlns:r="http://schemas.openxmlformats.org/officeDocument/2006/relationships" name="Finance Income and Expense (Tab" sheetId="64" state="visible" r:id="rId64"/>
    <sheet xmlns:r="http://schemas.openxmlformats.org/officeDocument/2006/relationships" name="Other Income (Expense), Net (Ta" sheetId="65" state="visible" r:id="rId65"/>
    <sheet xmlns:r="http://schemas.openxmlformats.org/officeDocument/2006/relationships" name="Income Taxes (Tables)" sheetId="66" state="visible" r:id="rId66"/>
    <sheet xmlns:r="http://schemas.openxmlformats.org/officeDocument/2006/relationships" name="Earnings Per Share (Tables)" sheetId="67" state="visible" r:id="rId67"/>
    <sheet xmlns:r="http://schemas.openxmlformats.org/officeDocument/2006/relationships" name="Related Party Disclosures (Tabl" sheetId="68" state="visible" r:id="rId68"/>
    <sheet xmlns:r="http://schemas.openxmlformats.org/officeDocument/2006/relationships" name="Financial Risk Management Obj_2" sheetId="69" state="visible" r:id="rId69"/>
    <sheet xmlns:r="http://schemas.openxmlformats.org/officeDocument/2006/relationships" name="Commitments and Contingencies (" sheetId="70" state="visible" r:id="rId70"/>
    <sheet xmlns:r="http://schemas.openxmlformats.org/officeDocument/2006/relationships" name="Operating Segments Information " sheetId="71" state="visible" r:id="rId71"/>
    <sheet xmlns:r="http://schemas.openxmlformats.org/officeDocument/2006/relationships" name="Customer And Supplier Concent_2" sheetId="72" state="visible" r:id="rId72"/>
    <sheet xmlns:r="http://schemas.openxmlformats.org/officeDocument/2006/relationships" name="Organization (Details)" sheetId="73" state="visible" r:id="rId73"/>
    <sheet xmlns:r="http://schemas.openxmlformats.org/officeDocument/2006/relationships" name="Summary of Material Accountin_4" sheetId="74" state="visible" r:id="rId74"/>
    <sheet xmlns:r="http://schemas.openxmlformats.org/officeDocument/2006/relationships" name="Summary of Material Accountin_5" sheetId="75" state="visible" r:id="rId75"/>
    <sheet xmlns:r="http://schemas.openxmlformats.org/officeDocument/2006/relationships" name="Cash And Cash Equivalents - Sch" sheetId="76" state="visible" r:id="rId76"/>
    <sheet xmlns:r="http://schemas.openxmlformats.org/officeDocument/2006/relationships" name="Cash And Cash Equivalents - Rec" sheetId="77" state="visible" r:id="rId77"/>
    <sheet xmlns:r="http://schemas.openxmlformats.org/officeDocument/2006/relationships" name="Cash And Cash Equivalents - Con" sheetId="78" state="visible" r:id="rId78"/>
    <sheet xmlns:r="http://schemas.openxmlformats.org/officeDocument/2006/relationships" name="Receivables, Prepayments and _3" sheetId="79" state="visible" r:id="rId79"/>
    <sheet xmlns:r="http://schemas.openxmlformats.org/officeDocument/2006/relationships" name="Receivables, Prepayments and _4" sheetId="80" state="visible" r:id="rId80"/>
    <sheet xmlns:r="http://schemas.openxmlformats.org/officeDocument/2006/relationships" name="Receivables, Prepayments and _5" sheetId="81" state="visible" r:id="rId81"/>
    <sheet xmlns:r="http://schemas.openxmlformats.org/officeDocument/2006/relationships" name="Inventories - Summary of Invent" sheetId="82" state="visible" r:id="rId82"/>
    <sheet xmlns:r="http://schemas.openxmlformats.org/officeDocument/2006/relationships" name="Inventories - Narrative (Detail"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Other Financial Assets And Li_3" sheetId="89" state="visible" r:id="rId89"/>
    <sheet xmlns:r="http://schemas.openxmlformats.org/officeDocument/2006/relationships" name="Other Financial Assets And Li_4" sheetId="90" state="visible" r:id="rId90"/>
    <sheet xmlns:r="http://schemas.openxmlformats.org/officeDocument/2006/relationships" name="Other Financial Assets And Li_5" sheetId="91" state="visible" r:id="rId91"/>
    <sheet xmlns:r="http://schemas.openxmlformats.org/officeDocument/2006/relationships" name="Other Financial Assets And Li_6" sheetId="92" state="visible" r:id="rId92"/>
    <sheet xmlns:r="http://schemas.openxmlformats.org/officeDocument/2006/relationships" name="Other Financial Assets And Li_7" sheetId="93" state="visible" r:id="rId93"/>
    <sheet xmlns:r="http://schemas.openxmlformats.org/officeDocument/2006/relationships" name="Trade Payables and Other Liab_3" sheetId="94" state="visible" r:id="rId94"/>
    <sheet xmlns:r="http://schemas.openxmlformats.org/officeDocument/2006/relationships" name="Trade Payables and Other Liab_4" sheetId="95" state="visible" r:id="rId95"/>
    <sheet xmlns:r="http://schemas.openxmlformats.org/officeDocument/2006/relationships" name="Long-Term Debt - Schedule of No" sheetId="96" state="visible" r:id="rId96"/>
    <sheet xmlns:r="http://schemas.openxmlformats.org/officeDocument/2006/relationships" name="Long-Term Debt - Narrative (Det" sheetId="97" state="visible" r:id="rId97"/>
    <sheet xmlns:r="http://schemas.openxmlformats.org/officeDocument/2006/relationships" name="Long-Term Debt - Movements in I" sheetId="98" state="visible" r:id="rId98"/>
    <sheet xmlns:r="http://schemas.openxmlformats.org/officeDocument/2006/relationships" name="Long-Term Debt - Summary of Ter" sheetId="99" state="visible" r:id="rId99"/>
    <sheet xmlns:r="http://schemas.openxmlformats.org/officeDocument/2006/relationships" name="Long-Term Debt - Summary of Unu" sheetId="100" state="visible" r:id="rId100"/>
    <sheet xmlns:r="http://schemas.openxmlformats.org/officeDocument/2006/relationships" name="Leases - Schedule of Leases (De" sheetId="101" state="visible" r:id="rId101"/>
    <sheet xmlns:r="http://schemas.openxmlformats.org/officeDocument/2006/relationships" name="Leases - Maturity of Lease Paym" sheetId="102" state="visible" r:id="rId102"/>
    <sheet xmlns:r="http://schemas.openxmlformats.org/officeDocument/2006/relationships" name="Leases - Cash Flow Information " sheetId="103" state="visible" r:id="rId103"/>
    <sheet xmlns:r="http://schemas.openxmlformats.org/officeDocument/2006/relationships" name="Leases - Carrying Amounts of RO" sheetId="104" state="visible" r:id="rId104"/>
    <sheet xmlns:r="http://schemas.openxmlformats.org/officeDocument/2006/relationships" name="Leases - Schedule of Lease Liab" sheetId="105" state="visible" r:id="rId105"/>
    <sheet xmlns:r="http://schemas.openxmlformats.org/officeDocument/2006/relationships" name="Provisions - Movement in Provis" sheetId="106" state="visible" r:id="rId106"/>
    <sheet xmlns:r="http://schemas.openxmlformats.org/officeDocument/2006/relationships" name="Provisions - Narrative (Details" sheetId="107" state="visible" r:id="rId107"/>
    <sheet xmlns:r="http://schemas.openxmlformats.org/officeDocument/2006/relationships" name="Government Grants - Roll forwar" sheetId="108" state="visible" r:id="rId108"/>
    <sheet xmlns:r="http://schemas.openxmlformats.org/officeDocument/2006/relationships" name="Government Grants - Located in " sheetId="109" state="visible" r:id="rId109"/>
    <sheet xmlns:r="http://schemas.openxmlformats.org/officeDocument/2006/relationships" name="Issued Capital (Details)" sheetId="110" state="visible" r:id="rId110"/>
    <sheet xmlns:r="http://schemas.openxmlformats.org/officeDocument/2006/relationships" name="Net Revenue - Disaggregated Rev" sheetId="111" state="visible" r:id="rId111"/>
    <sheet xmlns:r="http://schemas.openxmlformats.org/officeDocument/2006/relationships" name="Net Revenue - Narrative (Detail" sheetId="112" state="visible" r:id="rId112"/>
    <sheet xmlns:r="http://schemas.openxmlformats.org/officeDocument/2006/relationships" name="Cost of Revenue (Details)" sheetId="113" state="visible" r:id="rId113"/>
    <sheet xmlns:r="http://schemas.openxmlformats.org/officeDocument/2006/relationships" name="Research and Development Expe_3" sheetId="114" state="visible" r:id="rId114"/>
    <sheet xmlns:r="http://schemas.openxmlformats.org/officeDocument/2006/relationships" name="Selling, General and Administ_3" sheetId="115" state="visible" r:id="rId115"/>
    <sheet xmlns:r="http://schemas.openxmlformats.org/officeDocument/2006/relationships" name="Restructuring - Narrative (Deta" sheetId="116" state="visible" r:id="rId116"/>
    <sheet xmlns:r="http://schemas.openxmlformats.org/officeDocument/2006/relationships" name="Restructuring - Schedule of Res" sheetId="117" state="visible" r:id="rId117"/>
    <sheet xmlns:r="http://schemas.openxmlformats.org/officeDocument/2006/relationships" name="Share-Based Compensation - Narr" sheetId="118" state="visible" r:id="rId118"/>
    <sheet xmlns:r="http://schemas.openxmlformats.org/officeDocument/2006/relationships" name="Share-Based Compensation - RSU " sheetId="119" state="visible" r:id="rId119"/>
    <sheet xmlns:r="http://schemas.openxmlformats.org/officeDocument/2006/relationships" name="Share-Based Compensation - Fair" sheetId="120" state="visible" r:id="rId120"/>
    <sheet xmlns:r="http://schemas.openxmlformats.org/officeDocument/2006/relationships" name="Share-Based Compensation - Stoc" sheetId="121" state="visible" r:id="rId121"/>
    <sheet xmlns:r="http://schemas.openxmlformats.org/officeDocument/2006/relationships" name="Share-Based Compensation - Rang" sheetId="122" state="visible" r:id="rId122"/>
    <sheet xmlns:r="http://schemas.openxmlformats.org/officeDocument/2006/relationships" name="Finance Income and Expense - Fi" sheetId="123" state="visible" r:id="rId123"/>
    <sheet xmlns:r="http://schemas.openxmlformats.org/officeDocument/2006/relationships" name="Finance Income and Expense- Fin" sheetId="124" state="visible" r:id="rId124"/>
    <sheet xmlns:r="http://schemas.openxmlformats.org/officeDocument/2006/relationships" name="Other Income (Expense), Net (De" sheetId="125" state="visible" r:id="rId125"/>
    <sheet xmlns:r="http://schemas.openxmlformats.org/officeDocument/2006/relationships" name="Income Taxes - Income tax benef" sheetId="126" state="visible" r:id="rId126"/>
    <sheet xmlns:r="http://schemas.openxmlformats.org/officeDocument/2006/relationships" name="Income Taxes - Reconciliation o" sheetId="127" state="visible" r:id="rId127"/>
    <sheet xmlns:r="http://schemas.openxmlformats.org/officeDocument/2006/relationships" name="Income Taxes - Narrative (Detai" sheetId="128" state="visible" r:id="rId128"/>
    <sheet xmlns:r="http://schemas.openxmlformats.org/officeDocument/2006/relationships" name="Income Taxes - schedule of Defe" sheetId="129" state="visible" r:id="rId129"/>
    <sheet xmlns:r="http://schemas.openxmlformats.org/officeDocument/2006/relationships" name="Income Taxes - Classification o" sheetId="130" state="visible" r:id="rId130"/>
    <sheet xmlns:r="http://schemas.openxmlformats.org/officeDocument/2006/relationships" name="Income Taxes - Reconciliation_2" sheetId="131" state="visible" r:id="rId131"/>
    <sheet xmlns:r="http://schemas.openxmlformats.org/officeDocument/2006/relationships" name="Earnings Per Share - Computatio" sheetId="132" state="visible" r:id="rId132"/>
    <sheet xmlns:r="http://schemas.openxmlformats.org/officeDocument/2006/relationships" name="Earnings per share - Narrative " sheetId="133" state="visible" r:id="rId133"/>
    <sheet xmlns:r="http://schemas.openxmlformats.org/officeDocument/2006/relationships" name="Employee Benefits Plans (Detail" sheetId="134" state="visible" r:id="rId134"/>
    <sheet xmlns:r="http://schemas.openxmlformats.org/officeDocument/2006/relationships" name="Related Party Disclosures - Bal" sheetId="135" state="visible" r:id="rId135"/>
    <sheet xmlns:r="http://schemas.openxmlformats.org/officeDocument/2006/relationships" name="Related Party Disclosures - Tra" sheetId="136" state="visible" r:id="rId136"/>
    <sheet xmlns:r="http://schemas.openxmlformats.org/officeDocument/2006/relationships" name="Related Party Disclosures - Com" sheetId="137" state="visible" r:id="rId137"/>
    <sheet xmlns:r="http://schemas.openxmlformats.org/officeDocument/2006/relationships" name="Financial Risk Management Obj_3" sheetId="138" state="visible" r:id="rId138"/>
    <sheet xmlns:r="http://schemas.openxmlformats.org/officeDocument/2006/relationships" name="Financial Risk Management Obj_4" sheetId="139" state="visible" r:id="rId139"/>
    <sheet xmlns:r="http://schemas.openxmlformats.org/officeDocument/2006/relationships" name="Financial Risk Management Obj_5" sheetId="140" state="visible" r:id="rId140"/>
    <sheet xmlns:r="http://schemas.openxmlformats.org/officeDocument/2006/relationships" name="Financial Risk Management Obj_6" sheetId="141" state="visible" r:id="rId141"/>
    <sheet xmlns:r="http://schemas.openxmlformats.org/officeDocument/2006/relationships" name="Financial Risk Management Obj_7"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Equity (Details)" sheetId="145" state="visible" r:id="rId145"/>
    <sheet xmlns:r="http://schemas.openxmlformats.org/officeDocument/2006/relationships" name="Operating Segments Informatio_2" sheetId="146" state="visible" r:id="rId146"/>
    <sheet xmlns:r="http://schemas.openxmlformats.org/officeDocument/2006/relationships" name="Operating Segments Informatio_3" sheetId="147" state="visible" r:id="rId147"/>
    <sheet xmlns:r="http://schemas.openxmlformats.org/officeDocument/2006/relationships" name="Customer And Supplier Concent_3" sheetId="148" state="visible" r:id="rId148"/>
    <sheet xmlns:r="http://schemas.openxmlformats.org/officeDocument/2006/relationships" name="Customer And Supplier Concent_4" sheetId="149" state="visible" r:id="rId149"/>
    <sheet xmlns:r="http://schemas.openxmlformats.org/officeDocument/2006/relationships" name="Subsequent Events (Details)" sheetId="150" state="visible" r:id="rId1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0_);(#,##0.00000)"/>
    <numFmt numFmtId="168" formatCode="#,##0.0000_);(#,##0.0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974</t>
        </is>
      </c>
    </row>
    <row r="12">
      <c r="A12" s="4" t="inlineStr">
        <is>
          <t>Entity Registrant Name</t>
        </is>
      </c>
      <c r="B12" s="4" t="inlineStr">
        <is>
          <t>GLOBALFOUNDRIES Inc.</t>
        </is>
      </c>
    </row>
    <row r="13">
      <c r="A13" s="4" t="inlineStr">
        <is>
          <t>Entity Incorporation, State or Country Code</t>
        </is>
      </c>
      <c r="B13" s="4" t="inlineStr">
        <is>
          <t>E9</t>
        </is>
      </c>
    </row>
    <row r="14">
      <c r="A14" s="4" t="inlineStr">
        <is>
          <t>Entity Address, Address Line One</t>
        </is>
      </c>
      <c r="B14" s="4" t="inlineStr">
        <is>
          <t>400 Stonebreak Road Extension</t>
        </is>
      </c>
    </row>
    <row r="15">
      <c r="A15" s="4" t="inlineStr">
        <is>
          <t>Entity Address, City or Town</t>
        </is>
      </c>
      <c r="B15" s="4" t="inlineStr">
        <is>
          <t>Malta</t>
        </is>
      </c>
    </row>
    <row r="16">
      <c r="A16" s="4" t="inlineStr">
        <is>
          <t>Entity Address, State or Province</t>
        </is>
      </c>
      <c r="B16" s="4" t="inlineStr">
        <is>
          <t>NY</t>
        </is>
      </c>
    </row>
    <row r="17">
      <c r="A17" s="4" t="inlineStr">
        <is>
          <t>Entity Address, Postal Zip Code</t>
        </is>
      </c>
      <c r="B17" s="4" t="inlineStr">
        <is>
          <t>12020</t>
        </is>
      </c>
    </row>
    <row r="18">
      <c r="A18" s="4" t="inlineStr">
        <is>
          <t>Title of 12(b) Security</t>
        </is>
      </c>
      <c r="B18" s="4" t="inlineStr">
        <is>
          <t>Ordinary shares, par value US$0.02 per share</t>
        </is>
      </c>
    </row>
    <row r="19">
      <c r="A19" s="4" t="inlineStr">
        <is>
          <t>Trading Symbol</t>
        </is>
      </c>
      <c r="B19" s="4" t="inlineStr">
        <is>
          <t>GFS</t>
        </is>
      </c>
    </row>
    <row r="20">
      <c r="A20" s="4" t="inlineStr">
        <is>
          <t>Security Exchange Name</t>
        </is>
      </c>
      <c r="B20" s="4" t="inlineStr">
        <is>
          <t>NASDAQ</t>
        </is>
      </c>
    </row>
    <row r="21">
      <c r="A21" s="4" t="inlineStr">
        <is>
          <t>Entity Common Stock, Shares Outstanding</t>
        </is>
      </c>
      <c r="B21" s="5" t="n">
        <v>552912823</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709048</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400 Stonebreak Road Extension</t>
        </is>
      </c>
    </row>
    <row r="39">
      <c r="A39" s="4" t="inlineStr">
        <is>
          <t>Entity Address, City or Town</t>
        </is>
      </c>
      <c r="B39" s="4" t="inlineStr">
        <is>
          <t>Malta</t>
        </is>
      </c>
    </row>
    <row r="40">
      <c r="A40" s="4" t="inlineStr">
        <is>
          <t>Entity Address, State or Province</t>
        </is>
      </c>
      <c r="B40" s="4" t="inlineStr">
        <is>
          <t>NY</t>
        </is>
      </c>
    </row>
    <row r="41">
      <c r="A41" s="4" t="inlineStr">
        <is>
          <t>Entity Address, Postal Zip Code</t>
        </is>
      </c>
      <c r="B41" s="4" t="inlineStr">
        <is>
          <t>12020</t>
        </is>
      </c>
    </row>
    <row r="42">
      <c r="A42" s="4" t="inlineStr">
        <is>
          <t>Contact Personnel Name</t>
        </is>
      </c>
      <c r="B42" s="4" t="inlineStr">
        <is>
          <t>John Hollister</t>
        </is>
      </c>
    </row>
    <row r="43">
      <c r="A43" s="4" t="inlineStr">
        <is>
          <t>City Area Code</t>
        </is>
      </c>
      <c r="B43" s="4" t="inlineStr">
        <is>
          <t>(518)</t>
        </is>
      </c>
    </row>
    <row r="44">
      <c r="A44" s="4" t="inlineStr">
        <is>
          <t>Local Phone Number</t>
        </is>
      </c>
      <c r="B44" s="4" t="inlineStr">
        <is>
          <t>305-9013</t>
        </is>
      </c>
    </row>
    <row r="45">
      <c r="A45" s="4" t="inlineStr">
        <is>
          <t>Contact Personnel Email Address</t>
        </is>
      </c>
      <c r="B45" s="4" t="inlineStr">
        <is>
          <t>ir@gf.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sentation</t>
        </is>
      </c>
      <c r="B4" s="4" t="inlineStr">
        <is>
          <t>Basis of Presentation The consolidated financial statements of the Company have been presented in United States (“U.S.”) dollars, and prepared in accordance with International Financial Reporting Standards (“IFRS”) as issued by the International Accounting Standards Board (“IASB”) These financial statements have been prepared on the historical cost basis except as otherwise described in the notes below. Basis of Consolidation –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upon consolidation. Wholly-owned subsidiaries and controlled entities included in these consolidated financial statements are disclosed in Note 28. Related Party Disclosures . Control is achieved when the Company is exposed, or has rights, to variable returns from its involvement with the subsidiary and has the ability to affect those returns through its power over the subsidiary. Specifically, the Company controls a subsidiary if the Company (a) has power over the subsidiary, (b) is exposed, or has rights, to variable returns from its involvement with the subsidiary and (c) has the ability to use the power to affect its returns. Profit or loss and each component of other comprehensive income (loss) (“OCI”) are attributed to the shareholders of GlobalFoundries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s and other components of equity, while any resulting gain or loss is recognized in the consolidated statements of operations. Any investment retained is recognized at fair value. Foreign Currency Translation –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operations are included in OCI.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the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Unutilized Credit Facilitie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6" t="n">
        <v>1114</v>
      </c>
      <c r="C3" s="6" t="n">
        <v>1058</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5" t="n">
        <v>1012</v>
      </c>
      <c r="C6" s="5" t="n">
        <v>1012</v>
      </c>
    </row>
    <row r="7">
      <c r="A7" s="4" t="inlineStr">
        <is>
          <t>Uncommitted Credit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6" t="n">
        <v>102</v>
      </c>
      <c r="C9" s="6" t="n">
        <v>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8" customWidth="1" min="2" max="2"/>
    <col width="26" customWidth="1" min="3" max="3"/>
    <col width="14" customWidth="1" min="4" max="4"/>
  </cols>
  <sheetData>
    <row r="1">
      <c r="A1" s="1" t="inlineStr">
        <is>
          <t>Leases - Schedule of Leases (Details) - USD ($) $ in Millions</t>
        </is>
      </c>
      <c r="B1" s="2" t="inlineStr">
        <is>
          <t>12 Months Ended</t>
        </is>
      </c>
    </row>
    <row r="2">
      <c r="B2" s="2" t="inlineStr">
        <is>
          <t>Dec. 31, 2024</t>
        </is>
      </c>
      <c r="C2" s="2" t="inlineStr">
        <is>
          <t>Dec. 31, 2023</t>
        </is>
      </c>
      <c r="D2" s="2" t="inlineStr">
        <is>
          <t>Dec. 31, 2022</t>
        </is>
      </c>
    </row>
    <row r="3">
      <c r="A3" s="3" t="inlineStr">
        <is>
          <t>Disclosure of Leases [Abstract]</t>
        </is>
      </c>
      <c r="B3" s="4" t="inlineStr">
        <is>
          <t xml:space="preserve"> </t>
        </is>
      </c>
      <c r="C3" s="4" t="inlineStr">
        <is>
          <t xml:space="preserve"> </t>
        </is>
      </c>
      <c r="D3" s="4" t="inlineStr">
        <is>
          <t xml:space="preserve"> </t>
        </is>
      </c>
    </row>
    <row r="4">
      <c r="A4" s="4" t="inlineStr">
        <is>
          <t>Amortization of right-of-use assets</t>
        </is>
      </c>
      <c r="B4" s="6" t="n">
        <v>72</v>
      </c>
      <c r="C4" s="6" t="n">
        <v>57</v>
      </c>
      <c r="D4" s="4" t="inlineStr">
        <is>
          <t xml:space="preserve"> </t>
        </is>
      </c>
    </row>
    <row r="5">
      <c r="A5" s="4" t="inlineStr">
        <is>
          <t>Interest expense on lease liabilities</t>
        </is>
      </c>
      <c r="B5" s="5" t="n">
        <v>26</v>
      </c>
      <c r="C5" s="5" t="n">
        <v>21</v>
      </c>
      <c r="D5" s="6" t="n">
        <v>23</v>
      </c>
    </row>
    <row r="6">
      <c r="A6" s="4" t="inlineStr">
        <is>
          <t>Total net lease cost</t>
        </is>
      </c>
      <c r="B6" s="6" t="n">
        <v>98</v>
      </c>
      <c r="C6" s="6" t="n">
        <v>78</v>
      </c>
      <c r="D6" s="4" t="inlineStr">
        <is>
          <t xml:space="preserve"> </t>
        </is>
      </c>
    </row>
    <row r="7">
      <c r="A7" s="4" t="inlineStr">
        <is>
          <t>Weighted average remaining lease term</t>
        </is>
      </c>
      <c r="B7" s="4" t="inlineStr">
        <is>
          <t>14 years 6 months</t>
        </is>
      </c>
      <c r="C7" s="4" t="inlineStr">
        <is>
          <t>12 years 4 months 24 days</t>
        </is>
      </c>
      <c r="D7" s="4" t="inlineStr">
        <is>
          <t xml:space="preserve"> </t>
        </is>
      </c>
    </row>
    <row r="8">
      <c r="A8" s="4" t="inlineStr">
        <is>
          <t>Weighted average discount rate</t>
        </is>
      </c>
      <c r="B8" s="8" t="n">
        <v>0.0436</v>
      </c>
      <c r="C8" s="8" t="n">
        <v>0.0516</v>
      </c>
      <c r="D8"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Payments (Details) - USD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Present Value of Payments</t>
        </is>
      </c>
      <c r="B3" s="6" t="n">
        <v>514</v>
      </c>
      <c r="C3" s="6" t="n">
        <v>382</v>
      </c>
    </row>
    <row r="4">
      <c r="A4" s="4" t="inlineStr">
        <is>
          <t>Present value of minimum lease payments</t>
        </is>
      </c>
      <c r="B4" s="4" t="inlineStr">
        <is>
          <t xml:space="preserve"> </t>
        </is>
      </c>
      <c r="C4" s="5" t="n">
        <v>382</v>
      </c>
    </row>
    <row r="5">
      <c r="A5" s="4" t="inlineStr">
        <is>
          <t>Minimum present value of operating lease payments due</t>
        </is>
      </c>
      <c r="B5" s="5" t="n">
        <v>514</v>
      </c>
      <c r="C5" s="5" t="n">
        <v>382</v>
      </c>
    </row>
    <row r="6">
      <c r="A6" s="4" t="inlineStr">
        <is>
          <t>Current</t>
        </is>
      </c>
      <c r="B6" s="5" t="n">
        <v>90</v>
      </c>
      <c r="C6" s="5" t="n">
        <v>32</v>
      </c>
    </row>
    <row r="7">
      <c r="A7" s="4" t="inlineStr">
        <is>
          <t>Non-current</t>
        </is>
      </c>
      <c r="B7" s="5" t="n">
        <v>424</v>
      </c>
      <c r="C7" s="5" t="n">
        <v>350</v>
      </c>
    </row>
    <row r="8">
      <c r="A8" s="4" t="inlineStr">
        <is>
          <t>Lease obligations</t>
        </is>
      </c>
      <c r="B8" s="5" t="n">
        <v>514</v>
      </c>
      <c r="C8" s="5" t="n">
        <v>382</v>
      </c>
    </row>
    <row r="9">
      <c r="A9" s="4" t="inlineStr">
        <is>
          <t>Undiscounted Minimum Lease Payments</t>
        </is>
      </c>
      <c r="B9" s="5" t="n">
        <v>666</v>
      </c>
      <c r="C9" s="5" t="n">
        <v>521</v>
      </c>
    </row>
    <row r="10">
      <c r="A10" s="4" t="inlineStr">
        <is>
          <t>Lease Payments, Finance Charges</t>
        </is>
      </c>
      <c r="B10" s="5" t="n">
        <v>-152</v>
      </c>
      <c r="C10" s="5" t="n">
        <v>-139</v>
      </c>
    </row>
    <row r="11">
      <c r="A11" s="4" t="inlineStr">
        <is>
          <t>Within 1 yea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Present Value of Payments</t>
        </is>
      </c>
      <c r="B13" s="5" t="n">
        <v>90</v>
      </c>
      <c r="C13" s="5" t="n">
        <v>32</v>
      </c>
    </row>
    <row r="14">
      <c r="A14" s="4" t="inlineStr">
        <is>
          <t>Undiscounted Minimum Lease Payments</t>
        </is>
      </c>
      <c r="B14" s="5" t="n">
        <v>110</v>
      </c>
      <c r="C14" s="5" t="n">
        <v>44</v>
      </c>
    </row>
    <row r="15">
      <c r="A15" s="4" t="inlineStr">
        <is>
          <t>2-5 years</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Present Value of Payments</t>
        </is>
      </c>
      <c r="B17" s="5" t="n">
        <v>146</v>
      </c>
      <c r="C17" s="5" t="n">
        <v>128</v>
      </c>
    </row>
    <row r="18">
      <c r="A18" s="4" t="inlineStr">
        <is>
          <t>Undiscounted Minimum Lease Payments</t>
        </is>
      </c>
      <c r="B18" s="5" t="n">
        <v>206</v>
      </c>
      <c r="C18" s="5" t="n">
        <v>194</v>
      </c>
    </row>
    <row r="19">
      <c r="A19" s="4" t="inlineStr">
        <is>
          <t>After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Present Value of Payments</t>
        </is>
      </c>
      <c r="B21" s="5" t="n">
        <v>278</v>
      </c>
      <c r="C21" s="5" t="n">
        <v>222</v>
      </c>
    </row>
    <row r="22">
      <c r="A22" s="4" t="inlineStr">
        <is>
          <t>Undiscounted Minimum Lease Payments</t>
        </is>
      </c>
      <c r="B22" s="6" t="n">
        <v>350</v>
      </c>
      <c r="C22" s="6" t="n">
        <v>2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Interest paid</t>
        </is>
      </c>
      <c r="B4" s="6" t="n">
        <v>-24</v>
      </c>
      <c r="C4" s="6" t="n">
        <v>-21</v>
      </c>
    </row>
    <row r="5">
      <c r="A5" s="3" t="inlineStr">
        <is>
          <t>Cash flows used in financing activities:</t>
        </is>
      </c>
      <c r="B5" s="4" t="inlineStr">
        <is>
          <t xml:space="preserve"> </t>
        </is>
      </c>
      <c r="C5" s="4" t="inlineStr">
        <is>
          <t xml:space="preserve"> </t>
        </is>
      </c>
    </row>
    <row r="6">
      <c r="A6" s="4" t="inlineStr">
        <is>
          <t>Payment of lease obligations</t>
        </is>
      </c>
      <c r="B6" s="6" t="n">
        <v>-62</v>
      </c>
      <c r="C6" s="6" t="n">
        <v>-7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Carrying Amounts of ROU Assets (Details) - USD ($) $ in Millions</t>
        </is>
      </c>
      <c r="B1" s="2" t="inlineStr">
        <is>
          <t>Dec. 31, 2024</t>
        </is>
      </c>
      <c r="C1" s="2" t="inlineStr">
        <is>
          <t>Dec. 31, 2023</t>
        </is>
      </c>
    </row>
    <row r="2">
      <c r="A2" s="4" t="inlineStr">
        <is>
          <t>Land and improvements</t>
        </is>
      </c>
      <c r="B2" s="4" t="inlineStr">
        <is>
          <t xml:space="preserve"> </t>
        </is>
      </c>
      <c r="C2" s="4" t="inlineStr">
        <is>
          <t xml:space="preserve"> </t>
        </is>
      </c>
    </row>
    <row r="3">
      <c r="A3" s="3" t="inlineStr">
        <is>
          <t>DisclosureOfPropertyPlantAndEquipmentTable [Line Items]</t>
        </is>
      </c>
      <c r="B3" s="4" t="inlineStr">
        <is>
          <t xml:space="preserve"> </t>
        </is>
      </c>
      <c r="C3" s="4" t="inlineStr">
        <is>
          <t xml:space="preserve"> </t>
        </is>
      </c>
    </row>
    <row r="4">
      <c r="A4" s="4" t="inlineStr">
        <is>
          <t>Right-of-use assets</t>
        </is>
      </c>
      <c r="B4" s="6" t="n">
        <v>63</v>
      </c>
      <c r="C4" s="6" t="n">
        <v>31</v>
      </c>
    </row>
    <row r="5">
      <c r="A5" s="4" t="inlineStr">
        <is>
          <t>Building and leasehold/land improvements</t>
        </is>
      </c>
      <c r="B5" s="4" t="inlineStr">
        <is>
          <t xml:space="preserve"> </t>
        </is>
      </c>
      <c r="C5" s="4" t="inlineStr">
        <is>
          <t xml:space="preserve"> </t>
        </is>
      </c>
    </row>
    <row r="6">
      <c r="A6" s="3" t="inlineStr">
        <is>
          <t>DisclosureOfPropertyPlantAndEquipmentTable [Line Items]</t>
        </is>
      </c>
      <c r="B6" s="4" t="inlineStr">
        <is>
          <t xml:space="preserve"> </t>
        </is>
      </c>
      <c r="C6" s="4" t="inlineStr">
        <is>
          <t xml:space="preserve"> </t>
        </is>
      </c>
    </row>
    <row r="7">
      <c r="A7" s="4" t="inlineStr">
        <is>
          <t>Right-of-use assets</t>
        </is>
      </c>
      <c r="B7" s="6" t="n">
        <v>435</v>
      </c>
      <c r="C7" s="6" t="n">
        <v>3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s) - USD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Beginning balance</t>
        </is>
      </c>
      <c r="B4" s="6" t="n">
        <v>335</v>
      </c>
      <c r="C4" s="6" t="n">
        <v>282</v>
      </c>
    </row>
    <row r="5">
      <c r="A5" s="4" t="inlineStr">
        <is>
          <t>Additions</t>
        </is>
      </c>
      <c r="B5" s="5" t="n">
        <v>236</v>
      </c>
      <c r="C5" s="5" t="n">
        <v>117</v>
      </c>
    </row>
    <row r="6">
      <c r="A6" s="4" t="inlineStr">
        <is>
          <t>Disposals</t>
        </is>
      </c>
      <c r="B6" s="5" t="n">
        <v>-1</v>
      </c>
      <c r="C6" s="5" t="n">
        <v>-7</v>
      </c>
    </row>
    <row r="7">
      <c r="A7" s="4" t="inlineStr">
        <is>
          <t>Amortization</t>
        </is>
      </c>
      <c r="B7" s="5" t="n">
        <v>-72</v>
      </c>
      <c r="C7" s="5" t="n">
        <v>-57</v>
      </c>
    </row>
    <row r="8">
      <c r="A8" s="4" t="inlineStr">
        <is>
          <t>Ending balance</t>
        </is>
      </c>
      <c r="B8" s="6" t="n">
        <v>498</v>
      </c>
      <c r="C8" s="6" t="n">
        <v>33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Provision for Asset Retirement Obligations (Details) - US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240</v>
      </c>
      <c r="C4" s="6" t="n">
        <v>298</v>
      </c>
    </row>
    <row r="5">
      <c r="A5" s="4" t="inlineStr">
        <is>
          <t>Arising/reassessed during the period</t>
        </is>
      </c>
      <c r="B5" s="5" t="n">
        <v>-1</v>
      </c>
      <c r="C5" s="5" t="n">
        <v>2</v>
      </c>
    </row>
    <row r="6">
      <c r="A6" s="4" t="inlineStr">
        <is>
          <t>Accretion cost</t>
        </is>
      </c>
      <c r="B6" s="5" t="n">
        <v>4</v>
      </c>
      <c r="C6" s="5" t="n">
        <v>5</v>
      </c>
    </row>
    <row r="7">
      <c r="A7" s="4" t="inlineStr">
        <is>
          <t>Restructuring charges</t>
        </is>
      </c>
      <c r="B7" s="5" t="n">
        <v>7</v>
      </c>
      <c r="C7" s="5" t="n">
        <v>71</v>
      </c>
    </row>
    <row r="8">
      <c r="A8" s="4" t="inlineStr">
        <is>
          <t>Utilized</t>
        </is>
      </c>
      <c r="B8" s="5" t="n">
        <v>-36</v>
      </c>
      <c r="C8" s="5" t="n">
        <v>-136</v>
      </c>
    </row>
    <row r="9">
      <c r="A9" s="4" t="inlineStr">
        <is>
          <t>Provisions at end of period</t>
        </is>
      </c>
      <c r="B9" s="5" t="n">
        <v>214</v>
      </c>
      <c r="C9" s="5" t="n">
        <v>240</v>
      </c>
    </row>
    <row r="10">
      <c r="A10" s="4" t="inlineStr">
        <is>
          <t>Provisions related to asset retirement obligations</t>
        </is>
      </c>
      <c r="B10" s="5" t="n">
        <v>-2</v>
      </c>
      <c r="C10" s="5" t="n">
        <v>-10</v>
      </c>
    </row>
    <row r="11">
      <c r="A11" s="4" t="inlineStr">
        <is>
          <t>Amounts paid</t>
        </is>
      </c>
      <c r="B11" s="6" t="n">
        <v>-34</v>
      </c>
      <c r="C11" s="6" t="n">
        <v>-12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visions - Narrative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Discount rate (as a percent)</t>
        </is>
      </c>
      <c r="B5" s="12" t="n">
        <v>0.02</v>
      </c>
      <c r="C5" s="8" t="n">
        <v>0.0172</v>
      </c>
    </row>
    <row r="6">
      <c r="A6" s="4" t="inlineStr">
        <is>
          <t>Maximum</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Discount rate (as a percent)</t>
        </is>
      </c>
      <c r="B8" s="8" t="n">
        <v>0.0267</v>
      </c>
      <c r="C8" s="8" t="n">
        <v>0.033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Roll forward of Government Grants (Details) - USD ($) $ in Millions</t>
        </is>
      </c>
      <c r="B1" s="2" t="inlineStr">
        <is>
          <t>12 Months Ended</t>
        </is>
      </c>
    </row>
    <row r="2">
      <c r="B2" s="2" t="inlineStr">
        <is>
          <t>Dec. 31, 2024</t>
        </is>
      </c>
      <c r="C2" s="2" t="inlineStr">
        <is>
          <t>Dec. 31, 2023</t>
        </is>
      </c>
    </row>
    <row r="3">
      <c r="A3" s="3" t="inlineStr">
        <is>
          <t>Government grants [Abstract]</t>
        </is>
      </c>
      <c r="B3" s="4" t="inlineStr">
        <is>
          <t xml:space="preserve"> </t>
        </is>
      </c>
      <c r="C3" s="4" t="inlineStr">
        <is>
          <t xml:space="preserve"> </t>
        </is>
      </c>
    </row>
    <row r="4">
      <c r="A4" s="4" t="inlineStr">
        <is>
          <t>Beginning balance</t>
        </is>
      </c>
      <c r="B4" s="6" t="n">
        <v>360</v>
      </c>
      <c r="C4" s="6" t="n">
        <v>404</v>
      </c>
    </row>
    <row r="5">
      <c r="A5" s="4" t="inlineStr">
        <is>
          <t>Received/receivable during the period</t>
        </is>
      </c>
      <c r="B5" s="5" t="n">
        <v>34</v>
      </c>
      <c r="C5" s="5" t="n">
        <v>81</v>
      </c>
    </row>
    <row r="6">
      <c r="A6" s="4" t="inlineStr">
        <is>
          <t>Fair value of EDB loan</t>
        </is>
      </c>
      <c r="B6" s="5" t="n">
        <v>0</v>
      </c>
      <c r="C6" s="5" t="n">
        <v>7</v>
      </c>
    </row>
    <row r="7">
      <c r="A7" s="4" t="inlineStr">
        <is>
          <t>Capitalized to fixed assets</t>
        </is>
      </c>
      <c r="B7" s="5" t="n">
        <v>0</v>
      </c>
      <c r="C7" s="5" t="n">
        <v>-74</v>
      </c>
    </row>
    <row r="8">
      <c r="A8" s="4" t="inlineStr">
        <is>
          <t>Released to the consolidated statements of operations</t>
        </is>
      </c>
      <c r="B8" s="5" t="n">
        <v>-67</v>
      </c>
      <c r="C8" s="5" t="n">
        <v>-58</v>
      </c>
    </row>
    <row r="9">
      <c r="A9" s="4" t="inlineStr">
        <is>
          <t>Ending balance</t>
        </is>
      </c>
      <c r="B9" s="5" t="n">
        <v>327</v>
      </c>
      <c r="C9" s="5" t="n">
        <v>360</v>
      </c>
    </row>
    <row r="10">
      <c r="A10" s="4" t="inlineStr">
        <is>
          <t>Current</t>
        </is>
      </c>
      <c r="B10" s="5" t="n">
        <v>92</v>
      </c>
      <c r="C10" s="5" t="n">
        <v>93</v>
      </c>
    </row>
    <row r="11">
      <c r="A11" s="4" t="inlineStr">
        <is>
          <t>Non-current</t>
        </is>
      </c>
      <c r="B11" s="5" t="n">
        <v>235</v>
      </c>
      <c r="C11" s="5" t="n">
        <v>267</v>
      </c>
    </row>
    <row r="12">
      <c r="A12" s="4" t="inlineStr">
        <is>
          <t>Total</t>
        </is>
      </c>
      <c r="B12" s="6" t="n">
        <v>327</v>
      </c>
      <c r="C12" s="6" t="n">
        <v>36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Located in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Government Grants [Line Items]</t>
        </is>
      </c>
      <c r="B3" s="4" t="inlineStr">
        <is>
          <t xml:space="preserve"> </t>
        </is>
      </c>
      <c r="C3" s="4" t="inlineStr">
        <is>
          <t xml:space="preserve"> </t>
        </is>
      </c>
      <c r="D3" s="4" t="inlineStr">
        <is>
          <t xml:space="preserve"> </t>
        </is>
      </c>
    </row>
    <row r="4">
      <c r="A4" s="4" t="inlineStr">
        <is>
          <t>Income from government grants</t>
        </is>
      </c>
      <c r="B4" s="6" t="n">
        <v>67</v>
      </c>
      <c r="C4" s="6" t="n">
        <v>58</v>
      </c>
      <c r="D4" s="6" t="n">
        <v>42</v>
      </c>
    </row>
    <row r="5">
      <c r="A5" s="4" t="inlineStr">
        <is>
          <t>Cost of revenue</t>
        </is>
      </c>
      <c r="B5" s="4" t="inlineStr">
        <is>
          <t xml:space="preserve"> </t>
        </is>
      </c>
      <c r="C5" s="4" t="inlineStr">
        <is>
          <t xml:space="preserve"> </t>
        </is>
      </c>
      <c r="D5" s="4" t="inlineStr">
        <is>
          <t xml:space="preserve"> </t>
        </is>
      </c>
    </row>
    <row r="6">
      <c r="A6" s="3" t="inlineStr">
        <is>
          <t>Government Grants [Line Items]</t>
        </is>
      </c>
      <c r="B6" s="4" t="inlineStr">
        <is>
          <t xml:space="preserve"> </t>
        </is>
      </c>
      <c r="C6" s="4" t="inlineStr">
        <is>
          <t xml:space="preserve"> </t>
        </is>
      </c>
      <c r="D6" s="4" t="inlineStr">
        <is>
          <t xml:space="preserve"> </t>
        </is>
      </c>
    </row>
    <row r="7">
      <c r="A7" s="4" t="inlineStr">
        <is>
          <t>Income from government grants</t>
        </is>
      </c>
      <c r="B7" s="5" t="n">
        <v>31</v>
      </c>
      <c r="C7" s="5" t="n">
        <v>29</v>
      </c>
      <c r="D7" s="5" t="n">
        <v>30</v>
      </c>
    </row>
    <row r="8">
      <c r="A8" s="4" t="inlineStr">
        <is>
          <t>Research and development expenses</t>
        </is>
      </c>
      <c r="B8" s="4" t="inlineStr">
        <is>
          <t xml:space="preserve"> </t>
        </is>
      </c>
      <c r="C8" s="4" t="inlineStr">
        <is>
          <t xml:space="preserve"> </t>
        </is>
      </c>
      <c r="D8" s="4" t="inlineStr">
        <is>
          <t xml:space="preserve"> </t>
        </is>
      </c>
    </row>
    <row r="9">
      <c r="A9" s="3" t="inlineStr">
        <is>
          <t>Government Grants [Line Items]</t>
        </is>
      </c>
      <c r="B9" s="4" t="inlineStr">
        <is>
          <t xml:space="preserve"> </t>
        </is>
      </c>
      <c r="C9" s="4" t="inlineStr">
        <is>
          <t xml:space="preserve"> </t>
        </is>
      </c>
      <c r="D9" s="4" t="inlineStr">
        <is>
          <t xml:space="preserve"> </t>
        </is>
      </c>
    </row>
    <row r="10">
      <c r="A10" s="4" t="inlineStr">
        <is>
          <t>Income from government grants</t>
        </is>
      </c>
      <c r="B10" s="5" t="n">
        <v>36</v>
      </c>
      <c r="C10" s="5" t="n">
        <v>29</v>
      </c>
      <c r="D10" s="5" t="n">
        <v>11</v>
      </c>
    </row>
    <row r="11">
      <c r="A11" s="4" t="inlineStr">
        <is>
          <t>Selling, general and administrative expenses</t>
        </is>
      </c>
      <c r="B11" s="4" t="inlineStr">
        <is>
          <t xml:space="preserve"> </t>
        </is>
      </c>
      <c r="C11" s="4" t="inlineStr">
        <is>
          <t xml:space="preserve"> </t>
        </is>
      </c>
      <c r="D11" s="4" t="inlineStr">
        <is>
          <t xml:space="preserve"> </t>
        </is>
      </c>
    </row>
    <row r="12">
      <c r="A12" s="3" t="inlineStr">
        <is>
          <t>Government Grants [Line Items]</t>
        </is>
      </c>
      <c r="B12" s="4" t="inlineStr">
        <is>
          <t xml:space="preserve"> </t>
        </is>
      </c>
      <c r="C12" s="4" t="inlineStr">
        <is>
          <t xml:space="preserve"> </t>
        </is>
      </c>
      <c r="D12" s="4" t="inlineStr">
        <is>
          <t xml:space="preserve"> </t>
        </is>
      </c>
    </row>
    <row r="13">
      <c r="A13" s="4" t="inlineStr">
        <is>
          <t>Income from government grants</t>
        </is>
      </c>
      <c r="B13" s="6" t="n">
        <v>0</v>
      </c>
      <c r="C13" s="6" t="n">
        <v>0</v>
      </c>
      <c r="D13" s="6" t="n">
        <v>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Summary of Material Accounting Policies</t>
        </is>
      </c>
      <c r="B4" s="4" t="inlineStr">
        <is>
          <t>Summary of Material Accounting Policies The Company has consistently applied the following accounting policies to all periods presented in these consolidated financial statements, unless otherwise indicated. Revenue Recognition —The Company generates revenue primarily from fabricating semiconductor wafers for its customers using the manufacturing processes based on its own or third parties’ proprietary integrated circuit designs and, to a lesser extent, the Company generates revenue from engineering and other pre-fabrication services such as non-recurring engineering (“NRE”) services, which include design services and mask production. The Company recognizes revenue when performance obligations are satisfied. The performance obligations are satisfied at the point in which control of the wafers is transferred to the customer, which is determined to be at the point of wafer shipment from the Company’s facilities or delivery to the customer location. NRE services are recognized over time as the Company performs the services based on a percentage of costs incurred over total expected costs. As a practical expedient, the Company does not adjust the amount of consideration for the effects of a significant financing component as payment is received shortly from the time the performance obligations are satisfied, which is typically between 30 and 60 days from the invoice date. The Company provides assurance-type warranty arrangement with the customers assuring that the delivered wafers are as specified in the contract and the related costs of satisfying this warranty are accrued accordingly. The Company generally requires a purchase order from all of its customers, to which the Company responds with an order acknowledgement and a copy of the Company’s standard terms and conditions. The Company also enters into master supply agreements (“MSA”) with certain customers that may specify additional terms and conditions, such as pricing formulas based on volume, volume discounts, calculation of yield adjustments, indemnifications, transfer of title and risk of loss and payment terms.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For certain customers under long-term supply agreements (“LTAs”) with minimum volume requirements that are subject to a certain breakage fee if such commitment is not met, the Company has concluded that LTAs’ terms and conditions generally constitute enforceable rights and obligations for revenue recognition purposes, unless the underlying facts and circumstances vary and indicate otherwise. Typically, goods and services provided under the Company’s contracts are accounted for as a single performance obligation. However, in some contracts, the Company provides multiple distinct goods or services to a customer. In those cases, the Company accounts for the distinct contract deliverables as separate performance obligations at the stated contract value, which appropriately represents the individual performance obligation’s estimated standalone selling price. The Company estimates for the breakage fee arising from not meeting the minimum purchase requirements under certain LTAs with customers as variable consideration and includes such fee in the contract transaction price if not constrained, and accordingly, recognizes as revenue upon satisfaction of performance obligations for wafers over the expected term of the agreement. Given the volumes under these arrangements are usually not guaranteed and subject to subsequent negotiations or changes, breakage fees that are constrained are not included in the contract transaction price for revenue recognition purposes. The Company estimates the variable consideration related to volume rebates and yield adjustments for certain contracts that may be refundable to customers through the issuance of a credit note, and accordingly, recognizes revenue in accordance with the pattern applicable to the performance obligation, subject to a constraint. The Company determines the amounts to be recognized based on the amount of potential refund required by the contract, historical experience and other surrounding facts and circumstances. These potential revenue adjustments are accrued and netted against accounts receivable on the consolidated statements of financial position. Our contracts may be subsequently modified to reflect changes in scope or customer requirements. Generally, our contract modifications are for goods or services that are distinct from the existing contract and are accounted for as a new contract and performance obligation, which are recognized prospectively. If contract modifications are for goods or services that are not distinct from the existing contract, they are accounted for as if they are part of the original contract with the effect of the contract modification recognized as an adjustment to revenue on a cumulative catch-up basis. A contract asset (“unbilled accounts receivable”) is recognized when the Company has recognized revenue, but not issued an invoice for payment. The Company has determined that unbilled accounts receivable are not considered a significant financing component of the Company’s contracts. Contract assets are included in receivables, prepayments and other assets on the consolidated statements of financial position and are transferred to trade receivables when invoiced (s ee Note 6. Receivables, Prepayments and Other Assets ). A contract liability is recognized when the Company receives payments in advance of the satisfaction of performance obligations and is included as deferred revenue on the consolidated statements of financial position (see Note 11. Trade Payables and Other Liabilities ). This includes upfront non-refundable capacity access fees under certain LTAs with customers which are accounted for as additional wafer price considerations and recognized as revenue upon satisfaction of performance obligations for wafers over the expected term of the agreements. The Company has determined that advanced payments from the customers do not have significant financing components. 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or financial liability that is not measured at fair value in profit and loss ("FVPL") is initially measured at fair value plus or minus transaction costs that are directly attributable to its acquisition or issue.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of collecting contractual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both collecting contractual cash flows and selling these financial assets, and meet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Borrowings are classified as current liabilities unless the Company has an unconditional right to defer settlement of the liability for at least twelve months after the reporting period. Cash and Cash Equivalent — Cash and cash equivalents consist of highly liquid time deposits and investments that are readily convertible into cash, which are not subjected to significant risk of changes in value, and have original maturities of three months or less at the time of purchase.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using the asset’s effective interest rate. The Company estimated its ECL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Derivative Financial Instruments and Hedge Accounting —Through its operating, investing and financing activities in the normal course of business, the Company is exposed to various types of market risk including foreign exchange risk, interest rate risk and risks associated with changes in the market price of certain commodities. The Company uses derivative financial instruments, such as foreign currency forward contracts, interest rate swaps, cross currency swaps and commodity swaps to mitigate a portion of the risks associated with changes in foreign currency exchange rates, interest rates and commodity prices. The Company’s objective for holding derivatives includes reducing, eliminating and efficiently managing the economic impact of these exposures as effectively as possible. The Company’s derivative programs include strategies that both qualify and do not qualify for hedge accounting treatment. However,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Foreign currency forward contracts are used to hedge a portion of certain foreign currency-denominated forecasted operating expenditures, primarily in Euro (“EUR”), Japanese Yen (“JPY”) and Singapore Dollar (“SGD”). The Company also hedges future cash flows for certain foreign currency-denominated forecasted capital expenditures, primarily in EUR and JPY. Certain foreign currency forward contracts not designated as hedging instruments are also used to manage the variability in foreign exchange rates on certain balance sheet amounts and to manage other foreign currency exposures. The Company uses interest rate swaps, cross-currency interest rate swaps and cross-currency swaps to protect itself against fluctuations in interest rates and foreign currency exchange rates and to reduce its exposure to variability in forecasted cash flows associated with the Company’s floating-rate and foreign currency-denominated debt. The Company also uses commodity swaps to hedge forecasted electricity and natural gas purchases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re continues to be an economic relationship between the hedged item and the hedging instruments. The Company designates these derivative instruments in cash flow hedges of forecasted operating and capital expenditures or floating-rate and foreign currency-denominated debt, as applicable, and evaluates hedge effectiveness prospectively. The effective portion of the gain or loss on these contracts is reported as a component of OCI and reclassified to the consolidated statements of operations in the same line item and in the same period during which the associated hedged forecasted transaction affects earnings. For hedges of capital expenditures, the amount in OCI is incorporated into the initial carrying amounts of the non-financial assets and depreciated over the average useful life of the associated assets. Any ineffective portion of hedges or changes in fair value from excluded components of the hedge are immediately recorded in the consolidated statements of operations. Hedge accounting is discontinued when the hedging instrument expires or is sold, terminated or exercised, or when it no longer meets the criteria for hedge accounting. When a forecasted transaction is no longer expected to occur, the gain or loss accumulated in OCI is recognized immediately in the consolidated statements of operations. See Note 10. Other Financial Assets And Liabilities for information on derivative financial instruments and Note 29. Financial Risk Management Objectives and Policies for further information on hedged risks. Inventories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 Impairment of Non-Financial Assets —The Company reviews, at each reporting date, the carrying amount of the Company’s property, plant and equipment, and finite lived intangible assets to determine whether there is any indication that those assets have suffered an impairment loss. Goodwill is tested for impairment annually, or more frequently if events or changes in circumstances indicate that it might be impaired, and is carried at cost less accumulated impairment losses. If any indication exists, the recoverable amount of the asset is estimated in order to determine the extent, if any, of an impairment loss. Where it is not possible to estimate the recoverable amount of an individual asset, the Company estimates the recoverable amount of the cash generating unit (“CGU”) to which the asset belongs. Goodwill is allocated to CGUs for the purpose of impairment testing. The allocation is made to those CGUs or groups of cash-generating units that are expected to benefit from the business combination in which the goodwill arose.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re-tax discount rate that reflects current market assessments of the time value of money and the risks specific to the asset for which the estimates of future cash flows have not been adjusted. Impairment losses are recognized in the consolidated statements of operations to the extent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 Property, Plant and Equipment —Construction in progress and property, plant and equipment are stated at historical cost, net of accumulated depreciation and impairment charges. The assets’ residual values and useful lives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s of operations. The Company also capitalizes interest on borrowings related to eligible capital expenditures. Capitalized interest is added to the cost of qualified assets and depreciated together with that asset cost. The Company also records capital-related government grants as a reduction to property, plant and equipment. Commencement of depreciation related to construction in progress and property, plant and equipment involves determining when the assets are available for their intended use. The Company considers various factors which include functionality, engineering specifications, nature and usage of assets among others, in assessing the conditions necessary for the assets to be capable of operating in the manner intended by management. The Company also factors in the length of time it takes for the assets to reach the tooling qualification criteria from the initial point of when the assets are received. 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The Company periodically assesses the estimated useful lives of property, plant and equipment. As a result of a review completed in early 2023, the Company concluded the estimated maximum useful life of certain buildings should be increased from 26 years to 50 years. This change in estimate was applied prospectively, effective beginning in the first quarter of 2023. The impact of the change in estimated useful lives of certain buildings resulted in an increase to income before income taxes of $76 million for the year ended December 31, 2023. Leases —The Company determines if an arrangement is a lease or contains a lease at inception. That is, if the contract conveys the right to control the use of an identified asset for a period of time in exchange for consideration. Right-of-use assets — Right-of-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n a straight-line basis over the shorter of the lease term and the estimated useful lives of the assets. Lease liabilities — At the commencement date of the lease, the Company recognizes lease liabilities at the present value of the lease payments to be made over the lease term. The lease payments comprise of fixed payments (including in-substance fixed payments) and variable lease payments that depend on an index or a rate. In calculating the present value of lease payments, the Company uses its incremental borrowing rate at the lease commencement date. After the commencement date, the amount of lease liabilities is increased to reflect the accretion of interest and reduced for the lease payments made. The carrying amount of lease liabilities is remeasured if there is a lease modification that is not accounted for as a separate lease, a change in the lease term, a change in the lease payments or a change in the assessment of an option to purchase the underlying assets. The Company’s lease liabilities are separately reported in the consolidated statements of financial position under current portion of lease obligations and non-current portion of lease obligations. The lease term is determined as the non-cancellable period of the lease, together with both periods covered by an option to extend the lease if the Company is reasonably certain of exercising that option, and periods covered by an option to terminate the lease if the Company is reasonably certain not to exercise that option. The Company revises the lease term if there is a change in the non-cancellable period of the lease. Short-term leases and leases of low-value assets —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 Intangible Assets —Technology, patent, software licenses and similar rights acquired separately, and development costs recognized as intangible assets, are stated at cost less accumulated amortization and impairment charge. Intangible assets acquired through business combinations which include customer relationships and manufacturing and process technology, are recorded at estimated fair value at the date of acquisition. Intangible assets are amortized based on the pattern in which the economic benefits of the respective intangible asset are consumed, which is, in general, on a straight-line basis over their estimated useful lives of between 3 and 10 years . The amortization period and the amortization method for an intangible asset with a finite useful life are reviewed at least at the end of each reporting period, with the effect of any changes in estimate being accounted for on a prospective basis. Goodwill— Goodwill arising from the acquisition of a business is included in intangible assets. Goodwill is not amortized but it is tested for impairment. Provisions —Provisions are recognized when the Company has a present legal or constructive obligation as a result of past events, it is probable that an outflow of resources will be required to settle the obligation, and the amount can be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A restructuring provision includes only the direct expenditures arising from the restructuring, which are those that are both necessarily entailed by the restructuring, and not associated with the ongoing activities of the Company. Future operating losses are not provided for. The Company records site restoration obligations based on the estimated costs of dismantlement, removal, site reclamation and similar activities associated with facilities built on land. The site restoration obligations are recorded as a liability at the estimated present value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 Emission certificates— The Company recognizes emission certificates as intangible assets which are presented under receivables, prepayments and other assets on its consolidated statements of financial position. Emission certificates purchased are initially measured at cost. Emission certificates received from the government are initially measured at fair value and accounted for as government grants. Subsequent to initial recognition, the emission certificates are measured at cost less any accumulated impairment losses. The cost of emission certificates is based on average cost method. The emission certificates are not amortized but are derecognized when used to offset against the related provision. The Company recognizes a liability for its obligation to surrender emission certificates as it emits pollutants. The liability is measured based on the carrying amount of the certificates on hand that are required to be surrendered, and at the current market value of certificates to the extent that the Company would be required to purchase additional certificates to settle the obligation. The liability is presented as a provision and derecognized when the certificates are surrendered to the authorities. Equity — Ordinary shares are classified as equity. Incremental costs directly attributable to the issuance of ordinary shares are recognized as a deduction from equity, net of tax. Share repurchase and cancellation— When the Company repurchases and cancels its own equity shares (treasury shares), the amount of consideration, including directly attributable costs, is recognized as a deduction of equity. This is deducted against the issued ordinary share capital based on the par value of shares cancelled and the additional paid-in capital for the remaining amount. 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equity instruments with exercise prices below the average market price for the year. Share-based compensation —Share-based compensation expense related to share awards is recognized based on the fair value of the awards granted. The grant date fair value of equity-settled share-based payment awards granted to employee is recognized as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a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Research and Development Costs —Research costs are expensed as incurred. Development costs are recognized as intangible assets if development costs can be measured reliably, the product or process is technically and commercially feasible, future economic benefits are probable and the Company intends to and has sufficient resources to complete development and to use or sell the assets. 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 Government Grants —Government grants are recognized when there is reasonable assurance that the grant will be received and the Company will be in compliance with all attached conditions. When the grant relates to an expense item it is recognized initially as deferred income and subsequently released to the consolidated statements of operations over the period necessary on a systematic basis to match the costs that the grant is intended to compensate and is presented as a reduction of those costs. Where the grant relates to acquisition of asse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and research and development. Investments in Joint Operations —A joint operation is an arrangement in which the Company has joint control whereby the Company has rights to assets, and obligations for the liabilities, relating to an arr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Issued Capital (Details) - USD ($) $ / shares in Units, $ in Millions</t>
        </is>
      </c>
      <c r="B1" s="2" t="inlineStr">
        <is>
          <t>May 28, 2024</t>
        </is>
      </c>
      <c r="C1" s="2" t="inlineStr">
        <is>
          <t>May 22, 2024</t>
        </is>
      </c>
      <c r="D1" s="2" t="inlineStr">
        <is>
          <t>Sep. 12, 2021</t>
        </is>
      </c>
      <c r="E1" s="2" t="inlineStr">
        <is>
          <t>Dec. 31, 2024</t>
        </is>
      </c>
      <c r="F1" s="2" t="inlineStr">
        <is>
          <t>Dec. 31, 2023</t>
        </is>
      </c>
      <c r="G1" s="2" t="inlineStr">
        <is>
          <t>Oct. 27,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shares)</t>
        </is>
      </c>
      <c r="B3" s="4" t="inlineStr">
        <is>
          <t xml:space="preserve"> </t>
        </is>
      </c>
      <c r="C3" s="4" t="inlineStr">
        <is>
          <t xml:space="preserve"> </t>
        </is>
      </c>
      <c r="D3" s="4" t="inlineStr">
        <is>
          <t xml:space="preserve"> </t>
        </is>
      </c>
      <c r="E3" s="5" t="n">
        <v>552912823</v>
      </c>
      <c r="F3" s="5" t="n">
        <v>553548190</v>
      </c>
      <c r="G3" s="4" t="inlineStr">
        <is>
          <t xml:space="preserve"> </t>
        </is>
      </c>
    </row>
    <row r="4">
      <c r="A4" s="4" t="inlineStr">
        <is>
          <t>Shares repurchased (in shares)</t>
        </is>
      </c>
      <c r="B4" s="4" t="inlineStr">
        <is>
          <t xml:space="preserve"> </t>
        </is>
      </c>
      <c r="C4" s="5" t="n">
        <v>3900000</v>
      </c>
      <c r="D4" s="4" t="inlineStr">
        <is>
          <t xml:space="preserve"> </t>
        </is>
      </c>
      <c r="E4" s="4" t="inlineStr">
        <is>
          <t xml:space="preserve"> </t>
        </is>
      </c>
      <c r="F4" s="4" t="inlineStr">
        <is>
          <t xml:space="preserve"> </t>
        </is>
      </c>
      <c r="G4" s="4" t="inlineStr">
        <is>
          <t xml:space="preserve"> </t>
        </is>
      </c>
    </row>
    <row r="5">
      <c r="A5" s="4" t="inlineStr">
        <is>
          <t>Repurchase price per share (in dollars per share)</t>
        </is>
      </c>
      <c r="B5" s="4" t="inlineStr">
        <is>
          <t xml:space="preserve"> </t>
        </is>
      </c>
      <c r="C5" s="7" t="n">
        <v>50.75</v>
      </c>
      <c r="D5" s="4" t="inlineStr">
        <is>
          <t xml:space="preserve"> </t>
        </is>
      </c>
      <c r="E5" s="4" t="inlineStr">
        <is>
          <t xml:space="preserve"> </t>
        </is>
      </c>
      <c r="F5" s="4" t="inlineStr">
        <is>
          <t xml:space="preserve"> </t>
        </is>
      </c>
      <c r="G5" s="4" t="inlineStr">
        <is>
          <t xml:space="preserve"> </t>
        </is>
      </c>
    </row>
    <row r="6">
      <c r="A6" s="4" t="inlineStr">
        <is>
          <t>Value of shares repurchased</t>
        </is>
      </c>
      <c r="B6" s="4" t="inlineStr">
        <is>
          <t xml:space="preserve"> </t>
        </is>
      </c>
      <c r="C6" s="6" t="n">
        <v>200</v>
      </c>
      <c r="D6" s="4" t="inlineStr">
        <is>
          <t xml:space="preserve"> </t>
        </is>
      </c>
      <c r="E6" s="4" t="inlineStr">
        <is>
          <t xml:space="preserve"> </t>
        </is>
      </c>
      <c r="F6" s="4" t="inlineStr">
        <is>
          <t xml:space="preserve"> </t>
        </is>
      </c>
      <c r="G6" s="4" t="inlineStr">
        <is>
          <t xml:space="preserve"> </t>
        </is>
      </c>
    </row>
    <row r="7">
      <c r="A7" s="4" t="inlineStr">
        <is>
          <t>Canellation of ordinary shares (in shares)</t>
        </is>
      </c>
      <c r="B7" s="5" t="n">
        <v>3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 (in dollars per share)</t>
        </is>
      </c>
      <c r="B8" s="4" t="inlineStr">
        <is>
          <t xml:space="preserve"> </t>
        </is>
      </c>
      <c r="C8" s="4" t="inlineStr">
        <is>
          <t xml:space="preserve"> </t>
        </is>
      </c>
      <c r="D8" s="4" t="inlineStr">
        <is>
          <t xml:space="preserve"> </t>
        </is>
      </c>
      <c r="E8" s="7" t="n">
        <v>0.02</v>
      </c>
      <c r="F8" s="7" t="n">
        <v>0.02</v>
      </c>
      <c r="G8" s="4" t="inlineStr">
        <is>
          <t xml:space="preserve"> </t>
        </is>
      </c>
    </row>
    <row r="9">
      <c r="A9" s="4" t="inlineStr">
        <is>
          <t>Number of shares outstanding (in shares)</t>
        </is>
      </c>
      <c r="B9" s="4" t="inlineStr">
        <is>
          <t xml:space="preserve"> </t>
        </is>
      </c>
      <c r="C9" s="4" t="inlineStr">
        <is>
          <t xml:space="preserve"> </t>
        </is>
      </c>
      <c r="D9" s="4" t="inlineStr">
        <is>
          <t xml:space="preserve"> </t>
        </is>
      </c>
      <c r="E9" s="5" t="n">
        <v>552912823</v>
      </c>
      <c r="F9" s="5" t="n">
        <v>553548190</v>
      </c>
      <c r="G9" s="4" t="inlineStr">
        <is>
          <t xml:space="preserve"> </t>
        </is>
      </c>
    </row>
    <row r="10">
      <c r="A10" s="4" t="inlineStr">
        <is>
          <t>Stock split (in shares)</t>
        </is>
      </c>
      <c r="B10" s="4" t="inlineStr">
        <is>
          <t xml:space="preserve"> </t>
        </is>
      </c>
      <c r="C10" s="4" t="inlineStr">
        <is>
          <t xml:space="preserve"> </t>
        </is>
      </c>
      <c r="D10" s="13" t="n">
        <v>0.5</v>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5" t="n">
        <v>553000000</v>
      </c>
      <c r="F13" s="4" t="inlineStr">
        <is>
          <t xml:space="preserve"> </t>
        </is>
      </c>
      <c r="G13" s="5" t="n">
        <v>30300000</v>
      </c>
    </row>
    <row r="14">
      <c r="A14" s="4" t="inlineStr">
        <is>
          <t>Number of shares authorised (in shares)</t>
        </is>
      </c>
      <c r="B14" s="4" t="inlineStr">
        <is>
          <t xml:space="preserve"> </t>
        </is>
      </c>
      <c r="C14" s="4" t="inlineStr">
        <is>
          <t xml:space="preserve"> </t>
        </is>
      </c>
      <c r="D14" s="4" t="inlineStr">
        <is>
          <t xml:space="preserve"> </t>
        </is>
      </c>
      <c r="E14" s="5" t="n">
        <v>1300000000</v>
      </c>
      <c r="F14" s="4" t="inlineStr">
        <is>
          <t xml:space="preserve"> </t>
        </is>
      </c>
      <c r="G14" s="4" t="inlineStr">
        <is>
          <t xml:space="preserve"> </t>
        </is>
      </c>
    </row>
    <row r="15">
      <c r="A15" s="4" t="inlineStr">
        <is>
          <t>Par value per share (in dollars per share)</t>
        </is>
      </c>
      <c r="B15" s="4" t="inlineStr">
        <is>
          <t xml:space="preserve"> </t>
        </is>
      </c>
      <c r="C15" s="4" t="inlineStr">
        <is>
          <t xml:space="preserve"> </t>
        </is>
      </c>
      <c r="D15" s="4" t="inlineStr">
        <is>
          <t xml:space="preserve"> </t>
        </is>
      </c>
      <c r="E15" s="7" t="n">
        <v>0.02</v>
      </c>
      <c r="F15" s="4" t="inlineStr">
        <is>
          <t xml:space="preserve"> </t>
        </is>
      </c>
      <c r="G15" s="4" t="inlineStr">
        <is>
          <t xml:space="preserve"> </t>
        </is>
      </c>
    </row>
    <row r="16">
      <c r="A16" s="4" t="inlineStr">
        <is>
          <t>Number of shares outstanding (in shares)</t>
        </is>
      </c>
      <c r="B16" s="4" t="inlineStr">
        <is>
          <t xml:space="preserve"> </t>
        </is>
      </c>
      <c r="C16" s="4" t="inlineStr">
        <is>
          <t xml:space="preserve"> </t>
        </is>
      </c>
      <c r="D16" s="4" t="inlineStr">
        <is>
          <t xml:space="preserve"> </t>
        </is>
      </c>
      <c r="E16" s="5" t="n">
        <v>553000000</v>
      </c>
      <c r="F16" s="4" t="inlineStr">
        <is>
          <t xml:space="preserve"> </t>
        </is>
      </c>
      <c r="G16" s="4" t="inlineStr">
        <is>
          <t xml:space="preserve"> </t>
        </is>
      </c>
    </row>
    <row r="17">
      <c r="A17" s="4" t="inlineStr">
        <is>
          <t>Ordinary Shares In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00000</v>
      </c>
    </row>
    <row r="20">
      <c r="A20" s="4" t="inlineStr">
        <is>
          <t>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sed (in shares)</t>
        </is>
      </c>
      <c r="B22" s="4" t="inlineStr">
        <is>
          <t xml:space="preserve"> </t>
        </is>
      </c>
      <c r="C22" s="4" t="inlineStr">
        <is>
          <t xml:space="preserve"> </t>
        </is>
      </c>
      <c r="D22" s="4" t="inlineStr">
        <is>
          <t xml:space="preserve"> </t>
        </is>
      </c>
      <c r="E22" s="5" t="n">
        <v>200000000</v>
      </c>
      <c r="F22" s="4" t="inlineStr">
        <is>
          <t xml:space="preserve"> </t>
        </is>
      </c>
      <c r="G22" s="4" t="inlineStr">
        <is>
          <t xml:space="preserve"> </t>
        </is>
      </c>
    </row>
    <row r="23">
      <c r="A23" s="4" t="inlineStr">
        <is>
          <t>Par value per share (in dollars per share)</t>
        </is>
      </c>
      <c r="B23" s="4" t="inlineStr">
        <is>
          <t xml:space="preserve"> </t>
        </is>
      </c>
      <c r="C23" s="4" t="inlineStr">
        <is>
          <t xml:space="preserve"> </t>
        </is>
      </c>
      <c r="D23" s="4" t="inlineStr">
        <is>
          <t xml:space="preserve"> </t>
        </is>
      </c>
      <c r="E23" s="7" t="n">
        <v>0.02</v>
      </c>
      <c r="F23" s="4" t="inlineStr">
        <is>
          <t xml:space="preserve"> </t>
        </is>
      </c>
      <c r="G2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Disaggregated Revenues (Details)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6750</v>
      </c>
      <c r="C4" s="6" t="n">
        <v>7392</v>
      </c>
      <c r="D4" s="6" t="n">
        <v>8108</v>
      </c>
    </row>
    <row r="5">
      <c r="A5" s="4" t="inlineStr">
        <is>
          <t>Smart Mobile Devic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3048</v>
      </c>
      <c r="C7" s="4" t="inlineStr">
        <is>
          <t xml:space="preserve"> </t>
        </is>
      </c>
      <c r="D7" s="4" t="inlineStr">
        <is>
          <t xml:space="preserve"> </t>
        </is>
      </c>
    </row>
    <row r="8">
      <c r="A8" s="4" t="inlineStr">
        <is>
          <t>Communications Infrastructure &amp; Datacent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577</v>
      </c>
      <c r="C10" s="4" t="inlineStr">
        <is>
          <t xml:space="preserve"> </t>
        </is>
      </c>
      <c r="D10" s="4" t="inlineStr">
        <is>
          <t xml:space="preserve"> </t>
        </is>
      </c>
    </row>
    <row r="11">
      <c r="A11" s="4" t="inlineStr">
        <is>
          <t>Home and Industrial IoT</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267</v>
      </c>
      <c r="C13" s="4" t="inlineStr">
        <is>
          <t xml:space="preserve"> </t>
        </is>
      </c>
      <c r="D13" s="4" t="inlineStr">
        <is>
          <t xml:space="preserve"> </t>
        </is>
      </c>
    </row>
    <row r="14">
      <c r="A14" s="4" t="inlineStr">
        <is>
          <t>Automotiv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206</v>
      </c>
      <c r="C16" s="4" t="inlineStr">
        <is>
          <t xml:space="preserve"> </t>
        </is>
      </c>
      <c r="D16" s="4" t="inlineStr">
        <is>
          <t xml:space="preserve"> </t>
        </is>
      </c>
    </row>
    <row r="17">
      <c r="A17" s="4" t="inlineStr">
        <is>
          <t>Non wafer revenue and oth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652</v>
      </c>
      <c r="C19" s="4" t="inlineStr">
        <is>
          <t xml:space="preserve"> </t>
        </is>
      </c>
      <c r="D19" s="4" t="inlineStr">
        <is>
          <t xml:space="preserve"> </t>
        </is>
      </c>
    </row>
    <row r="20">
      <c r="A20" s="4" t="inlineStr">
        <is>
          <t>Revenue recognized over tim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484</v>
      </c>
      <c r="C22" s="5" t="n">
        <v>471</v>
      </c>
      <c r="D22" s="5" t="n">
        <v>445</v>
      </c>
    </row>
    <row r="23">
      <c r="A23" s="4" t="inlineStr">
        <is>
          <t>Revenue recognized at a point in tim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6266</v>
      </c>
      <c r="C25" s="5" t="n">
        <v>6921</v>
      </c>
      <c r="D25" s="5" t="n">
        <v>7663</v>
      </c>
    </row>
    <row r="26">
      <c r="A26" s="4" t="inlineStr">
        <is>
          <t>Water Fabrication</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6098</v>
      </c>
      <c r="C28" s="5" t="n">
        <v>6536</v>
      </c>
      <c r="D28" s="5" t="n">
        <v>7301</v>
      </c>
    </row>
    <row r="29">
      <c r="A29" s="4" t="inlineStr">
        <is>
          <t>Non wafer revenu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6" t="n">
        <v>652</v>
      </c>
      <c r="C31" s="6" t="n">
        <v>856</v>
      </c>
      <c r="D31" s="6" t="n">
        <v>80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Revenue - Narrative (Details) $ in Billions</t>
        </is>
      </c>
      <c r="B1" s="2" t="inlineStr">
        <is>
          <t>12 Months Ended</t>
        </is>
      </c>
    </row>
    <row r="2">
      <c r="B2" s="2" t="inlineStr">
        <is>
          <t>Dec. 31, 2024 USD ($)</t>
        </is>
      </c>
    </row>
    <row r="3">
      <c r="A3" s="3" t="inlineStr">
        <is>
          <t>Revenue from Contracts with Customers [Abstract]</t>
        </is>
      </c>
      <c r="B3" s="4" t="inlineStr">
        <is>
          <t xml:space="preserve"> </t>
        </is>
      </c>
    </row>
    <row r="4">
      <c r="A4" s="4" t="inlineStr">
        <is>
          <t>Cash receipts from futures contracts, forward contracts, option contracts and swap contracts</t>
        </is>
      </c>
      <c r="B4" s="6" t="n">
        <v>14</v>
      </c>
    </row>
    <row r="5">
      <c r="A5" s="4" t="inlineStr">
        <is>
          <t>Percentage of performance obligation to be recognised</t>
        </is>
      </c>
      <c r="B5" s="12" t="n">
        <v>0.45</v>
      </c>
    </row>
    <row r="6">
      <c r="A6" s="4" t="inlineStr">
        <is>
          <t>Entity expects to recognise transaction price allocated to performance obligations as revenue</t>
        </is>
      </c>
      <c r="B6" s="4" t="inlineStr">
        <is>
          <t>24 months</t>
        </is>
      </c>
    </row>
    <row r="7">
      <c r="A7" s="4" t="inlineStr">
        <is>
          <t>Percentage of remaining performance obligation to be recognised</t>
        </is>
      </c>
      <c r="B7" s="12" t="n">
        <v>0.55</v>
      </c>
    </row>
    <row r="8">
      <c r="A8" s="4" t="inlineStr">
        <is>
          <t>Entity expects to recognise transaction price allocated to remaining performance obligations as revenue</t>
        </is>
      </c>
      <c r="B8" s="4"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 [Abstract]</t>
        </is>
      </c>
      <c r="B3" s="4" t="inlineStr">
        <is>
          <t xml:space="preserve"> </t>
        </is>
      </c>
      <c r="C3" s="4" t="inlineStr">
        <is>
          <t xml:space="preserve"> </t>
        </is>
      </c>
      <c r="D3" s="4" t="inlineStr">
        <is>
          <t xml:space="preserve"> </t>
        </is>
      </c>
    </row>
    <row r="4">
      <c r="A4" s="4" t="inlineStr">
        <is>
          <t>Depreciation of property, plant and equipment and amortization of intangible assets</t>
        </is>
      </c>
      <c r="B4" s="6" t="n">
        <v>1424</v>
      </c>
      <c r="C4" s="6" t="n">
        <v>1321</v>
      </c>
      <c r="D4" s="6" t="n">
        <v>1468</v>
      </c>
    </row>
    <row r="5">
      <c r="A5" s="4" t="inlineStr">
        <is>
          <t>Inventory changes materials costs and other</t>
        </is>
      </c>
      <c r="B5" s="5" t="n">
        <v>1469</v>
      </c>
      <c r="C5" s="5" t="n">
        <v>1742</v>
      </c>
      <c r="D5" s="5" t="n">
        <v>1834</v>
      </c>
    </row>
    <row r="6">
      <c r="A6" s="4" t="inlineStr">
        <is>
          <t>Staff costs, maintenance costs, and utilities</t>
        </is>
      </c>
      <c r="B6" s="5" t="n">
        <v>2206</v>
      </c>
      <c r="C6" s="5" t="n">
        <v>2228</v>
      </c>
      <c r="D6" s="5" t="n">
        <v>2567</v>
      </c>
    </row>
    <row r="7">
      <c r="A7" s="4" t="inlineStr">
        <is>
          <t>Staff, maintenance, and utility costs</t>
        </is>
      </c>
      <c r="B7" s="5" t="n">
        <v>58</v>
      </c>
      <c r="C7" s="5" t="n">
        <v>48</v>
      </c>
      <c r="D7" s="5" t="n">
        <v>64</v>
      </c>
    </row>
    <row r="8">
      <c r="A8" s="4" t="inlineStr">
        <is>
          <t>Total cost of revenues</t>
        </is>
      </c>
      <c r="B8" s="6" t="n">
        <v>5099</v>
      </c>
      <c r="C8" s="6" t="n">
        <v>5291</v>
      </c>
      <c r="D8" s="6" t="n">
        <v>5869</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USD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t>
        </is>
      </c>
      <c r="B4" s="6" t="n">
        <v>245</v>
      </c>
      <c r="C4" s="6" t="n">
        <v>230</v>
      </c>
      <c r="D4" s="6" t="n">
        <v>247</v>
      </c>
    </row>
    <row r="5">
      <c r="A5" s="4" t="inlineStr">
        <is>
          <t>Depreciation of property, plant and equipment and amortization of intangible assets</t>
        </is>
      </c>
      <c r="B5" s="5" t="n">
        <v>118</v>
      </c>
      <c r="C5" s="5" t="n">
        <v>119</v>
      </c>
      <c r="D5" s="5" t="n">
        <v>110</v>
      </c>
    </row>
    <row r="6">
      <c r="A6" s="4" t="inlineStr">
        <is>
          <t>Other</t>
        </is>
      </c>
      <c r="B6" s="5" t="n">
        <v>133</v>
      </c>
      <c r="C6" s="5" t="n">
        <v>79</v>
      </c>
      <c r="D6" s="5" t="n">
        <v>125</v>
      </c>
    </row>
    <row r="7">
      <c r="A7" s="4" t="inlineStr">
        <is>
          <t>Total</t>
        </is>
      </c>
      <c r="B7" s="5" t="n">
        <v>496</v>
      </c>
      <c r="C7" s="5" t="n">
        <v>428</v>
      </c>
      <c r="D7" s="5" t="n">
        <v>482</v>
      </c>
    </row>
    <row r="8">
      <c r="A8" s="4" t="inlineStr">
        <is>
          <t>Staff, maintenance, and utility costs</t>
        </is>
      </c>
      <c r="B8" s="6" t="n">
        <v>31</v>
      </c>
      <c r="C8" s="6" t="n">
        <v>25</v>
      </c>
      <c r="D8" s="6" t="n">
        <v>27</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t>
        </is>
      </c>
      <c r="B4" s="6" t="n">
        <v>389</v>
      </c>
      <c r="C4" s="6" t="n">
        <v>342</v>
      </c>
      <c r="D4" s="6" t="n">
        <v>417</v>
      </c>
    </row>
    <row r="5">
      <c r="A5" s="4" t="inlineStr">
        <is>
          <t>Depreciation of property, plant and equipment and amortization of intangible assets</t>
        </is>
      </c>
      <c r="B5" s="5" t="n">
        <v>26</v>
      </c>
      <c r="C5" s="5" t="n">
        <v>25</v>
      </c>
      <c r="D5" s="5" t="n">
        <v>45</v>
      </c>
    </row>
    <row r="6">
      <c r="A6" s="4" t="inlineStr">
        <is>
          <t>Other</t>
        </is>
      </c>
      <c r="B6" s="5" t="n">
        <v>12</v>
      </c>
      <c r="C6" s="5" t="n">
        <v>106</v>
      </c>
      <c r="D6" s="5" t="n">
        <v>34</v>
      </c>
    </row>
    <row r="7">
      <c r="A7" s="4" t="inlineStr">
        <is>
          <t>Total</t>
        </is>
      </c>
      <c r="B7" s="5" t="n">
        <v>427</v>
      </c>
      <c r="C7" s="5" t="n">
        <v>473</v>
      </c>
      <c r="D7" s="5" t="n">
        <v>496</v>
      </c>
    </row>
    <row r="8">
      <c r="A8" s="4" t="inlineStr">
        <is>
          <t>Expense from share-based payment transactions with employees</t>
        </is>
      </c>
      <c r="B8" s="6" t="n">
        <v>98</v>
      </c>
      <c r="C8" s="6" t="n">
        <v>96</v>
      </c>
      <c r="D8" s="6" t="n">
        <v>9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4</t>
        </is>
      </c>
      <c r="C2" s="2" t="inlineStr">
        <is>
          <t>Dec. 31, 2023</t>
        </is>
      </c>
      <c r="D2" s="2" t="inlineStr">
        <is>
          <t>Dec. 31, 2022</t>
        </is>
      </c>
    </row>
    <row r="3">
      <c r="A3" s="3" t="inlineStr">
        <is>
          <t>Restructuring [Abstract]</t>
        </is>
      </c>
      <c r="B3" s="4" t="inlineStr">
        <is>
          <t xml:space="preserve"> </t>
        </is>
      </c>
      <c r="C3" s="4" t="inlineStr">
        <is>
          <t xml:space="preserve"> </t>
        </is>
      </c>
      <c r="D3" s="4" t="inlineStr">
        <is>
          <t xml:space="preserve"> </t>
        </is>
      </c>
    </row>
    <row r="4">
      <c r="A4" s="4" t="inlineStr">
        <is>
          <t>Restructuring expense</t>
        </is>
      </c>
      <c r="B4" s="6" t="n">
        <v>7</v>
      </c>
      <c r="C4" s="6" t="n">
        <v>71</v>
      </c>
      <c r="D4" s="6" t="n">
        <v>94</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Provisions (Details) - USD ($) $ in Millions</t>
        </is>
      </c>
      <c r="B1" s="2" t="inlineStr">
        <is>
          <t>12 Months Ended</t>
        </is>
      </c>
    </row>
    <row r="2">
      <c r="B2" s="2" t="inlineStr">
        <is>
          <t>Dec. 31, 2024</t>
        </is>
      </c>
      <c r="C2" s="2" t="inlineStr">
        <is>
          <t>Dec. 31, 2023</t>
        </is>
      </c>
    </row>
    <row r="3">
      <c r="A3" s="3" t="inlineStr">
        <is>
          <t>Restructuring [Roll Forward]</t>
        </is>
      </c>
      <c r="B3" s="4" t="inlineStr">
        <is>
          <t xml:space="preserve"> </t>
        </is>
      </c>
      <c r="C3" s="4" t="inlineStr">
        <is>
          <t xml:space="preserve"> </t>
        </is>
      </c>
    </row>
    <row r="4">
      <c r="A4" s="4" t="inlineStr">
        <is>
          <t>Beginning balance</t>
        </is>
      </c>
      <c r="B4" s="6" t="n">
        <v>31</v>
      </c>
      <c r="C4" s="6" t="n">
        <v>86</v>
      </c>
    </row>
    <row r="5">
      <c r="A5" s="4" t="inlineStr">
        <is>
          <t>Provision</t>
        </is>
      </c>
      <c r="B5" s="5" t="n">
        <v>7</v>
      </c>
      <c r="C5" s="5" t="n">
        <v>71</v>
      </c>
    </row>
    <row r="6">
      <c r="A6" s="4" t="inlineStr">
        <is>
          <t>Amounts paid</t>
        </is>
      </c>
      <c r="B6" s="5" t="n">
        <v>-34</v>
      </c>
      <c r="C6" s="5" t="n">
        <v>-126</v>
      </c>
    </row>
    <row r="7">
      <c r="A7" s="4" t="inlineStr">
        <is>
          <t>Ending balance</t>
        </is>
      </c>
      <c r="B7" s="6" t="n">
        <v>4</v>
      </c>
      <c r="C7" s="6" t="n">
        <v>31</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2" customWidth="1" min="5" max="5"/>
    <col width="36" customWidth="1" min="6" max="6"/>
    <col width="14" customWidth="1" min="7" max="7"/>
    <col width="22" customWidth="1" min="8" max="8"/>
  </cols>
  <sheetData>
    <row r="1">
      <c r="A1" s="1" t="inlineStr">
        <is>
          <t>Share-Based Compensation - Narrative (Details) $ / shares in Units, $ in Millions</t>
        </is>
      </c>
      <c r="B1" s="2" t="inlineStr">
        <is>
          <t>3 Months Ended</t>
        </is>
      </c>
      <c r="C1" s="2" t="inlineStr">
        <is>
          <t>12 Months Ended</t>
        </is>
      </c>
    </row>
    <row r="2">
      <c r="B2" s="2" t="inlineStr">
        <is>
          <t>Jun. 30, 2021 USD ($)</t>
        </is>
      </c>
      <c r="C2" s="2" t="inlineStr">
        <is>
          <t>Dec. 31, 2024 USD ($) yr shares</t>
        </is>
      </c>
      <c r="D2" s="2" t="inlineStr">
        <is>
          <t>Dec. 31, 2023 USD ($) shares</t>
        </is>
      </c>
      <c r="E2" s="2" t="inlineStr">
        <is>
          <t>Dec. 31, 2022 USD ($)</t>
        </is>
      </c>
      <c r="F2" s="2" t="inlineStr">
        <is>
          <t>Dec. 31, 2019 USD ($) yr $ / shares</t>
        </is>
      </c>
      <c r="G2" s="2" t="inlineStr">
        <is>
          <t>Dec. 31, 2017</t>
        </is>
      </c>
      <c r="H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expenses</t>
        </is>
      </c>
      <c r="B4" s="4" t="inlineStr">
        <is>
          <t xml:space="preserve"> </t>
        </is>
      </c>
      <c r="C4" s="6" t="n">
        <v>0</v>
      </c>
      <c r="D4" s="6" t="n">
        <v>1</v>
      </c>
      <c r="E4" s="6" t="n">
        <v>7</v>
      </c>
      <c r="F4" s="4" t="inlineStr">
        <is>
          <t xml:space="preserve"> </t>
        </is>
      </c>
      <c r="G4" s="4" t="inlineStr">
        <is>
          <t xml:space="preserve"> </t>
        </is>
      </c>
      <c r="H4" s="4" t="inlineStr">
        <is>
          <t xml:space="preserve"> </t>
        </is>
      </c>
    </row>
    <row r="5">
      <c r="A5" s="4" t="inlineStr">
        <is>
          <t>Beginning balance</t>
        </is>
      </c>
      <c r="B5" s="4" t="inlineStr">
        <is>
          <t xml:space="preserve"> </t>
        </is>
      </c>
      <c r="C5" s="5" t="n">
        <v>10824</v>
      </c>
      <c r="D5" s="5" t="n">
        <v>11151</v>
      </c>
      <c r="E5" s="5" t="n">
        <v>9960</v>
      </c>
      <c r="F5" s="4" t="inlineStr">
        <is>
          <t xml:space="preserve"> </t>
        </is>
      </c>
      <c r="G5" s="4" t="inlineStr">
        <is>
          <t xml:space="preserve"> </t>
        </is>
      </c>
      <c r="H5" s="6" t="n">
        <v>8033</v>
      </c>
    </row>
    <row r="6">
      <c r="A6" s="4" t="inlineStr">
        <is>
          <t>Expense from share-based payment transactions with employees</t>
        </is>
      </c>
      <c r="B6" s="4" t="inlineStr">
        <is>
          <t xml:space="preserve"> </t>
        </is>
      </c>
      <c r="C6" s="6" t="n">
        <v>98</v>
      </c>
      <c r="D6" s="5" t="n">
        <v>96</v>
      </c>
      <c r="E6" s="5" t="n">
        <v>92</v>
      </c>
      <c r="F6" s="4" t="inlineStr">
        <is>
          <t xml:space="preserve"> </t>
        </is>
      </c>
      <c r="G6" s="4" t="inlineStr">
        <is>
          <t xml:space="preserve"> </t>
        </is>
      </c>
      <c r="H6" s="4" t="inlineStr">
        <is>
          <t xml:space="preserve"> </t>
        </is>
      </c>
    </row>
    <row r="7">
      <c r="A7" s="4" t="inlineStr">
        <is>
          <t>Term (in year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Performance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6" t="n">
        <v>24014</v>
      </c>
      <c r="D11" s="6" t="n">
        <v>24027</v>
      </c>
      <c r="E11" s="5" t="n">
        <v>23831</v>
      </c>
      <c r="F11" s="4" t="inlineStr">
        <is>
          <t xml:space="preserve"> </t>
        </is>
      </c>
      <c r="G11" s="4" t="inlineStr">
        <is>
          <t xml:space="preserve"> </t>
        </is>
      </c>
      <c r="H11" s="6" t="n">
        <v>23487</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vesting percentage</t>
        </is>
      </c>
      <c r="B14" s="4" t="inlineStr">
        <is>
          <t xml:space="preserve"> </t>
        </is>
      </c>
      <c r="C14" s="12"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vesting percentage</t>
        </is>
      </c>
      <c r="B17" s="4" t="inlineStr">
        <is>
          <t xml:space="preserve"> </t>
        </is>
      </c>
      <c r="C17" s="12"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ncentive Plan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options available for future grant (in shares) | shares</t>
        </is>
      </c>
      <c r="B20" s="4" t="inlineStr">
        <is>
          <t xml:space="preserve"> </t>
        </is>
      </c>
      <c r="C20" s="5" t="n">
        <v>3600000</v>
      </c>
      <c r="D20" s="5" t="n">
        <v>3500000</v>
      </c>
      <c r="E20" s="4" t="inlineStr">
        <is>
          <t xml:space="preserve"> </t>
        </is>
      </c>
      <c r="F20" s="4" t="inlineStr">
        <is>
          <t xml:space="preserve"> </t>
        </is>
      </c>
      <c r="G20" s="4" t="inlineStr">
        <is>
          <t xml:space="preserve"> </t>
        </is>
      </c>
      <c r="H20" s="4" t="inlineStr">
        <is>
          <t xml:space="preserve"> </t>
        </is>
      </c>
    </row>
    <row r="21">
      <c r="A21" s="4" t="inlineStr">
        <is>
          <t>Equity Compensation Plan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options available for future grant (in shares) | shares</t>
        </is>
      </c>
      <c r="B23" s="4" t="inlineStr">
        <is>
          <t xml:space="preserve"> </t>
        </is>
      </c>
      <c r="C23" s="5" t="n">
        <v>14700000</v>
      </c>
      <c r="D23" s="5" t="n">
        <v>17000000</v>
      </c>
      <c r="E23" s="4" t="inlineStr">
        <is>
          <t xml:space="preserve"> </t>
        </is>
      </c>
      <c r="F23" s="4" t="inlineStr">
        <is>
          <t xml:space="preserve"> </t>
        </is>
      </c>
      <c r="G23" s="4" t="inlineStr">
        <is>
          <t xml:space="preserve"> </t>
        </is>
      </c>
      <c r="H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8" t="n">
        <v>0.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s</t>
        </is>
      </c>
      <c r="B28" s="4" t="inlineStr">
        <is>
          <t xml:space="preserve"> </t>
        </is>
      </c>
      <c r="C28" s="6" t="n">
        <v>115</v>
      </c>
      <c r="D28" s="6" t="n">
        <v>107</v>
      </c>
      <c r="E28" s="5" t="n">
        <v>88</v>
      </c>
      <c r="F28" s="4" t="inlineStr">
        <is>
          <t xml:space="preserve"> </t>
        </is>
      </c>
      <c r="G28" s="4" t="inlineStr">
        <is>
          <t xml:space="preserve"> </t>
        </is>
      </c>
      <c r="H28" s="4" t="inlineStr">
        <is>
          <t xml:space="preserve"> </t>
        </is>
      </c>
    </row>
    <row r="29">
      <c r="A29" s="4" t="inlineStr">
        <is>
          <t>Shar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expenses</t>
        </is>
      </c>
      <c r="B31" s="4" t="inlineStr">
        <is>
          <t xml:space="preserve"> </t>
        </is>
      </c>
      <c r="C31" s="5" t="n">
        <v>187</v>
      </c>
      <c r="D31" s="5" t="n">
        <v>148</v>
      </c>
      <c r="E31" s="5" t="n">
        <v>173</v>
      </c>
      <c r="F31" s="4" t="inlineStr">
        <is>
          <t xml:space="preserve"> </t>
        </is>
      </c>
      <c r="G31" s="4" t="inlineStr">
        <is>
          <t xml:space="preserve"> </t>
        </is>
      </c>
      <c r="H31" s="4" t="inlineStr">
        <is>
          <t xml:space="preserve"> </t>
        </is>
      </c>
    </row>
    <row r="32">
      <c r="A32" s="4" t="inlineStr">
        <is>
          <t>Expense from share-based payment transactions with employees</t>
        </is>
      </c>
      <c r="B32" s="4" t="inlineStr">
        <is>
          <t xml:space="preserve"> </t>
        </is>
      </c>
      <c r="C32" s="6" t="n">
        <v>2</v>
      </c>
      <c r="D32" s="5" t="n">
        <v>21</v>
      </c>
      <c r="E32" s="6" t="n">
        <v>10</v>
      </c>
      <c r="F32" s="4" t="inlineStr">
        <is>
          <t xml:space="preserve"> </t>
        </is>
      </c>
      <c r="G32" s="4" t="inlineStr">
        <is>
          <t xml:space="preserve"> </t>
        </is>
      </c>
      <c r="H32" s="4" t="inlineStr">
        <is>
          <t xml:space="preserve"> </t>
        </is>
      </c>
    </row>
    <row r="33">
      <c r="A33" s="4" t="inlineStr">
        <is>
          <t>Lookback period (in years)</t>
        </is>
      </c>
      <c r="B33" s="4" t="inlineStr">
        <is>
          <t xml:space="preserve"> </t>
        </is>
      </c>
      <c r="C33" s="4" t="inlineStr">
        <is>
          <t>2 years 10 months 2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outstanding share options (in dollars per share) | $ / shares</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4" t="inlineStr">
        <is>
          <t xml:space="preserve"> </t>
        </is>
      </c>
    </row>
    <row r="35">
      <c r="A35" s="4" t="inlineStr">
        <is>
          <t>Fair value of options</t>
        </is>
      </c>
      <c r="B35" s="6" t="n">
        <v>39</v>
      </c>
      <c r="C35" s="4" t="inlineStr">
        <is>
          <t xml:space="preserve"> </t>
        </is>
      </c>
      <c r="D35" s="4" t="inlineStr">
        <is>
          <t xml:space="preserve"> </t>
        </is>
      </c>
      <c r="E35" s="4" t="inlineStr">
        <is>
          <t xml:space="preserve"> </t>
        </is>
      </c>
      <c r="F35" s="6" t="n">
        <v>64</v>
      </c>
      <c r="G35" s="4" t="inlineStr">
        <is>
          <t xml:space="preserve"> </t>
        </is>
      </c>
      <c r="H35" s="4" t="inlineStr">
        <is>
          <t xml:space="preserve"> </t>
        </is>
      </c>
    </row>
    <row r="36">
      <c r="A36" s="4" t="inlineStr">
        <is>
          <t>Weighted average remaining contractual life (in year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Options | 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t>
        </is>
      </c>
      <c r="B39" s="4" t="inlineStr">
        <is>
          <t xml:space="preserve"> </t>
        </is>
      </c>
      <c r="C39" s="6" t="n">
        <v>1</v>
      </c>
      <c r="D39" s="5" t="n">
        <v>46</v>
      </c>
      <c r="E39" s="4" t="inlineStr">
        <is>
          <t xml:space="preserve"> </t>
        </is>
      </c>
      <c r="F39" s="4" t="inlineStr">
        <is>
          <t xml:space="preserve"> </t>
        </is>
      </c>
      <c r="G39" s="4" t="inlineStr">
        <is>
          <t xml:space="preserve"> </t>
        </is>
      </c>
      <c r="H39" s="4" t="inlineStr">
        <is>
          <t xml:space="preserve"> </t>
        </is>
      </c>
    </row>
    <row r="40">
      <c r="A40" s="4" t="inlineStr">
        <is>
          <t>Share Option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row>
    <row r="43">
      <c r="A43" s="4" t="inlineStr">
        <is>
          <t>Share Option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 xml:space="preserve"> </t>
        </is>
      </c>
      <c r="F45" s="4" t="inlineStr">
        <is>
          <t>5 years</t>
        </is>
      </c>
      <c r="G45" s="4" t="inlineStr">
        <is>
          <t>5 years</t>
        </is>
      </c>
      <c r="H45" s="4" t="inlineStr">
        <is>
          <t xml:space="preserve"> </t>
        </is>
      </c>
    </row>
    <row r="46">
      <c r="A46" s="4" t="inlineStr">
        <is>
          <t>Granted (in shares) | yr</t>
        </is>
      </c>
      <c r="B46" s="4" t="inlineStr">
        <is>
          <t xml:space="preserve"> </t>
        </is>
      </c>
      <c r="C46" s="4" t="inlineStr">
        <is>
          <t xml:space="preserve"> </t>
        </is>
      </c>
      <c r="D46" s="4" t="inlineStr">
        <is>
          <t xml:space="preserve"> </t>
        </is>
      </c>
      <c r="E46" s="4" t="inlineStr">
        <is>
          <t xml:space="preserve"> </t>
        </is>
      </c>
      <c r="F46" s="5" t="n">
        <v>25000000</v>
      </c>
      <c r="G46" s="4" t="inlineStr">
        <is>
          <t xml:space="preserve"> </t>
        </is>
      </c>
      <c r="H46" s="4" t="inlineStr">
        <is>
          <t xml:space="preserve"> </t>
        </is>
      </c>
    </row>
    <row r="47">
      <c r="A47" s="4" t="inlineStr">
        <is>
          <t>Performance Share Units (P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compensation costs</t>
        </is>
      </c>
      <c r="B49" s="4" t="inlineStr">
        <is>
          <t xml:space="preserve"> </t>
        </is>
      </c>
      <c r="C49" s="6" t="n">
        <v>36</v>
      </c>
      <c r="D49" s="6" t="n">
        <v>22</v>
      </c>
      <c r="E49" s="4" t="inlineStr">
        <is>
          <t xml:space="preserve"> </t>
        </is>
      </c>
      <c r="F49" s="4" t="inlineStr">
        <is>
          <t xml:space="preserve"> </t>
        </is>
      </c>
      <c r="G49" s="4" t="inlineStr">
        <is>
          <t xml:space="preserve"> </t>
        </is>
      </c>
      <c r="H49" s="4" t="inlineStr">
        <is>
          <t xml:space="preserve"> </t>
        </is>
      </c>
    </row>
    <row r="50">
      <c r="A50" s="4" t="inlineStr">
        <is>
          <t>Employee Share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in shares) | yr</t>
        </is>
      </c>
      <c r="B52" s="4" t="inlineStr">
        <is>
          <t xml:space="preserve"> </t>
        </is>
      </c>
      <c r="C52" s="5" t="n">
        <v>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ployee subscription rate (as a percent)</t>
        </is>
      </c>
      <c r="B53" s="4" t="inlineStr">
        <is>
          <t xml:space="preserve"> </t>
        </is>
      </c>
      <c r="C53" s="12" t="n">
        <v>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employee subscription (in shares) | shares</t>
        </is>
      </c>
      <c r="B54" s="4" t="inlineStr">
        <is>
          <t xml:space="preserve"> </t>
        </is>
      </c>
      <c r="C54" s="5" t="n">
        <v>2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tching contribution (as a percent)</t>
        </is>
      </c>
      <c r="B55" s="4" t="inlineStr">
        <is>
          <t xml:space="preserve"> </t>
        </is>
      </c>
      <c r="C55" s="12" t="n">
        <v>0.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available (in shares) | shares</t>
        </is>
      </c>
      <c r="B58" s="4" t="inlineStr">
        <is>
          <t xml:space="preserve"> </t>
        </is>
      </c>
      <c r="C58" s="5" t="n">
        <v>7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encement period (in years)</t>
        </is>
      </c>
      <c r="B59" s="4" t="inlineStr">
        <is>
          <t xml:space="preserve"> </t>
        </is>
      </c>
      <c r="C59" s="4" t="inlineStr">
        <is>
          <t>8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nual increase percentage</t>
        </is>
      </c>
      <c r="B60" s="4" t="inlineStr">
        <is>
          <t xml:space="preserve"> </t>
        </is>
      </c>
      <c r="C60" s="8" t="n">
        <v>0.00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grant limit (in shares) | shares</t>
        </is>
      </c>
      <c r="B61" s="4" t="inlineStr">
        <is>
          <t xml:space="preserve"> </t>
        </is>
      </c>
      <c r="C61" s="5" t="n">
        <v>188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in shares) | shares</t>
        </is>
      </c>
      <c r="B62" s="4" t="inlineStr">
        <is>
          <t xml:space="preserve"> </t>
        </is>
      </c>
      <c r="C62" s="5" t="n">
        <v>700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C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Based Compensation - RSU and PSU Activity (Details)</t>
        </is>
      </c>
      <c r="B1" s="2" t="inlineStr">
        <is>
          <t>12 Months Ended</t>
        </is>
      </c>
    </row>
    <row r="2">
      <c r="B2" s="2" t="inlineStr">
        <is>
          <t>Dec. 31, 2024 shares $ / shares</t>
        </is>
      </c>
      <c r="C2" s="2" t="inlineStr">
        <is>
          <t>Dec. 31, 2023 shares $ / shares</t>
        </is>
      </c>
    </row>
    <row r="3">
      <c r="A3" s="4" t="inlineStr">
        <is>
          <t>Restricted Share Units (RSU)</t>
        </is>
      </c>
      <c r="B3" s="4" t="inlineStr">
        <is>
          <t xml:space="preserve"> </t>
        </is>
      </c>
      <c r="C3" s="4" t="inlineStr">
        <is>
          <t xml:space="preserve"> </t>
        </is>
      </c>
    </row>
    <row r="4">
      <c r="A4" s="3" t="inlineStr">
        <is>
          <t>Number of RSUs (in millions)</t>
        </is>
      </c>
      <c r="B4" s="4" t="inlineStr">
        <is>
          <t xml:space="preserve"> </t>
        </is>
      </c>
      <c r="C4" s="4" t="inlineStr">
        <is>
          <t xml:space="preserve"> </t>
        </is>
      </c>
    </row>
    <row r="5">
      <c r="A5" s="4" t="inlineStr">
        <is>
          <t>Outstanding at beginning of period (in shares) | shares</t>
        </is>
      </c>
      <c r="B5" s="5" t="n">
        <v>4100000</v>
      </c>
      <c r="C5" s="5" t="n">
        <v>3200000</v>
      </c>
    </row>
    <row r="6">
      <c r="A6" s="4" t="inlineStr">
        <is>
          <t>Granted (in shares) | shares</t>
        </is>
      </c>
      <c r="B6" s="5" t="n">
        <v>3500000</v>
      </c>
      <c r="C6" s="5" t="n">
        <v>2400000</v>
      </c>
    </row>
    <row r="7">
      <c r="A7" s="4" t="inlineStr">
        <is>
          <t>Forfeited (in shares) | shares</t>
        </is>
      </c>
      <c r="B7" s="5" t="n">
        <v>-300000</v>
      </c>
      <c r="C7" s="5" t="n">
        <v>-400000</v>
      </c>
    </row>
    <row r="8">
      <c r="A8" s="4" t="inlineStr">
        <is>
          <t>Exercised (in shares) | shares</t>
        </is>
      </c>
      <c r="B8" s="5" t="n">
        <v>-2200000</v>
      </c>
      <c r="C8" s="5" t="n">
        <v>-1100000</v>
      </c>
    </row>
    <row r="9">
      <c r="A9" s="4" t="inlineStr">
        <is>
          <t>Outstanding at end of period (in shares) | shares</t>
        </is>
      </c>
      <c r="B9" s="5" t="n">
        <v>5100000</v>
      </c>
      <c r="C9" s="5" t="n">
        <v>4100000</v>
      </c>
    </row>
    <row r="10">
      <c r="A10" s="3" t="inlineStr">
        <is>
          <t>Weighted average grant date fair value</t>
        </is>
      </c>
      <c r="B10" s="4" t="inlineStr">
        <is>
          <t xml:space="preserve"> </t>
        </is>
      </c>
      <c r="C10" s="4" t="inlineStr">
        <is>
          <t xml:space="preserve"> </t>
        </is>
      </c>
    </row>
    <row r="11">
      <c r="A11" s="4" t="inlineStr">
        <is>
          <t>Outstanding at beginning of period (in USD per share) | $ / shares</t>
        </is>
      </c>
      <c r="B11" s="7" t="n">
        <v>58.87</v>
      </c>
      <c r="C11" s="7" t="n">
        <v>54.39</v>
      </c>
    </row>
    <row r="12">
      <c r="A12" s="4" t="inlineStr">
        <is>
          <t>Granted (in USD per share) | $ / shares</t>
        </is>
      </c>
      <c r="B12" s="9" t="n">
        <v>52.37</v>
      </c>
      <c r="C12" s="9" t="n">
        <v>62.94</v>
      </c>
    </row>
    <row r="13">
      <c r="A13" s="4" t="inlineStr">
        <is>
          <t>Forfeited (in USD per share) | $ / shares</t>
        </is>
      </c>
      <c r="B13" s="9" t="n">
        <v>56.82</v>
      </c>
      <c r="C13" s="9" t="n">
        <v>55.35</v>
      </c>
    </row>
    <row r="14">
      <c r="A14" s="4" t="inlineStr">
        <is>
          <t>Exercised (in USD per share) | $ / shares</t>
        </is>
      </c>
      <c r="B14" s="9" t="n">
        <v>54.64</v>
      </c>
      <c r="C14" s="9" t="n">
        <v>55.28</v>
      </c>
    </row>
    <row r="15">
      <c r="A15" s="4" t="inlineStr">
        <is>
          <t>Outstanding at end of period (in USD per share) | $ / shares</t>
        </is>
      </c>
      <c r="B15" s="7" t="n">
        <v>55.57</v>
      </c>
      <c r="C15" s="7" t="n">
        <v>58.87</v>
      </c>
    </row>
    <row r="16">
      <c r="A16" s="4" t="inlineStr">
        <is>
          <t>Performance Share Units (PSU)</t>
        </is>
      </c>
      <c r="B16" s="4" t="inlineStr">
        <is>
          <t xml:space="preserve"> </t>
        </is>
      </c>
      <c r="C16" s="4" t="inlineStr">
        <is>
          <t xml:space="preserve"> </t>
        </is>
      </c>
    </row>
    <row r="17">
      <c r="A17" s="3" t="inlineStr">
        <is>
          <t>Number of RSUs (in millions)</t>
        </is>
      </c>
      <c r="B17" s="4" t="inlineStr">
        <is>
          <t xml:space="preserve"> </t>
        </is>
      </c>
      <c r="C17" s="4" t="inlineStr">
        <is>
          <t xml:space="preserve"> </t>
        </is>
      </c>
    </row>
    <row r="18">
      <c r="A18" s="4" t="inlineStr">
        <is>
          <t>Outstanding at beginning of period (in shares) | shares</t>
        </is>
      </c>
      <c r="B18" s="5" t="n">
        <v>1200000</v>
      </c>
      <c r="C18" s="5" t="n">
        <v>500000</v>
      </c>
    </row>
    <row r="19">
      <c r="A19" s="4" t="inlineStr">
        <is>
          <t>Granted (in shares) | shares</t>
        </is>
      </c>
      <c r="B19" s="5" t="n">
        <v>800000</v>
      </c>
      <c r="C19" s="5" t="n">
        <v>900000</v>
      </c>
    </row>
    <row r="20">
      <c r="A20" s="4" t="inlineStr">
        <is>
          <t>Forfeited (in shares) | shares</t>
        </is>
      </c>
      <c r="B20" s="5" t="n">
        <v>0</v>
      </c>
      <c r="C20" s="5" t="n">
        <v>-200000</v>
      </c>
    </row>
    <row r="21">
      <c r="A21" s="4" t="inlineStr">
        <is>
          <t>Exercised (in shares) | shares</t>
        </is>
      </c>
      <c r="B21" s="5" t="n">
        <v>-200000</v>
      </c>
      <c r="C21" s="4" t="inlineStr">
        <is>
          <t xml:space="preserve"> </t>
        </is>
      </c>
    </row>
    <row r="22">
      <c r="A22" s="4" t="inlineStr">
        <is>
          <t>Outstanding at end of period (in shares) | shares</t>
        </is>
      </c>
      <c r="B22" s="5" t="n">
        <v>1800000</v>
      </c>
      <c r="C22" s="5" t="n">
        <v>1200000</v>
      </c>
    </row>
    <row r="23">
      <c r="A23" s="3" t="inlineStr">
        <is>
          <t>Weighted average grant date fair value</t>
        </is>
      </c>
      <c r="B23" s="4" t="inlineStr">
        <is>
          <t xml:space="preserve"> </t>
        </is>
      </c>
      <c r="C23" s="4" t="inlineStr">
        <is>
          <t xml:space="preserve"> </t>
        </is>
      </c>
    </row>
    <row r="24">
      <c r="A24" s="4" t="inlineStr">
        <is>
          <t>Outstanding at beginning of period (in USD per share) | $ / shares</t>
        </is>
      </c>
      <c r="B24" s="7" t="n">
        <v>69.95999999999999</v>
      </c>
      <c r="C24" s="7" t="n">
        <v>70.91</v>
      </c>
    </row>
    <row r="25">
      <c r="A25" s="4" t="inlineStr">
        <is>
          <t>Granted (in USD per share) | $ / shares</t>
        </is>
      </c>
      <c r="B25" s="9" t="n">
        <v>53.5</v>
      </c>
      <c r="C25" s="9" t="n">
        <v>69.73</v>
      </c>
    </row>
    <row r="26">
      <c r="A26" s="4" t="inlineStr">
        <is>
          <t>Forfeited (in USD per share) | $ / shares</t>
        </is>
      </c>
      <c r="B26" s="9" t="n">
        <v>69.88</v>
      </c>
      <c r="C26" s="9" t="n">
        <v>69.90000000000001</v>
      </c>
    </row>
    <row r="27">
      <c r="A27" s="4" t="inlineStr">
        <is>
          <t>Exercised (in USD per share) | $ / shares</t>
        </is>
      </c>
      <c r="B27" s="9" t="n">
        <v>70.23</v>
      </c>
      <c r="C27" s="4" t="inlineStr">
        <is>
          <t xml:space="preserve"> </t>
        </is>
      </c>
    </row>
    <row r="28">
      <c r="A28" s="4" t="inlineStr">
        <is>
          <t>Outstanding at end of period (in USD per share) | $ / shares</t>
        </is>
      </c>
      <c r="B28" s="7" t="n">
        <v>62.46</v>
      </c>
      <c r="C28" s="7" t="n">
        <v>69.9599999999999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itical Accounting Judgements, Estimates, and Assump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itical Accounting Judgments, Estimates and Assumptions</t>
        </is>
      </c>
      <c r="B4" s="4" t="inlineStr">
        <is>
          <t>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s well as the disclosure of commitments and contingencies. Actual results may differ from these estimates and such differences may be material to the consolidated financial statement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Determination of useful lives of property, plant and equipment —The Company periodically assesses the estimated useful lives of property, plant and equipment. See Note 3. Summary of Material Accounting Policies . Inventory Valuation —Inventory is based on a standard cost process with appropriate adjustments for purchasing and manufacturing variances, which approximates weighted average cost. The cost of raw materials is determined using applicable raw material purchase prices. The cost of supplies is determined based on a weighted-average cost formula. Work in process and finished goods are valued at the cost of direct materials and a proportion of manufacturing labor and overhead costs based on normal operating capacity.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 Impairment Assessment of Non-Financial Assets —The Company reviews, at each reporting date, the carrying amount of the Company’s property, plant and equipment, and finite lived intangible assets to determine whether there is any indication that those assets have suffered an impairment loss. Impairment exists when the carrying value of an asset or CGU exceeds its recoverable amount, which is the higher of its fair value less costs of disposal and its value in use. The fair value less costs of disposal calculation is based on a discounted cash flow analysis that a potential buyer would perform in determining a transaction value of the CGU less incremental costs for disposing of the asset. The value in use calculation is based on a discounted cash flow model. When preparing the discounted cash flow analysis, the Company makes judgments in determining the independent cash flows that can be related to a specific CGU based on its asset usage model and manufacturing capabilities in addition to the discount rate used in the analysis. In addition, because judgments are made regarding the remaining useful lives of assets and expected future revenue and expenses associated with the assets, changes in these estimates based on changes in economic conditions or business strategies could result in material impairment charges in future periods. See Note 8. Property, Plant and Equipment . Provisions for Asset Retirement Obligations (“AROs”) — The Company records a provision for site restoration costs as required by legal and contractual obligations if it is determined to be probable that it will incur such costs. The Company has estimated costs based on available information about the extent of restoration work required. The provision has been calculated using discount rates based on the risk-free rates in the jurisdiction of the liability. The site restoration costs are expected to be incurred on site abandonment for owned property and on lease expiration for land held under lease. The expected timing of incurring site restoration costs has considered various factors, including the remaining useful lives of the underlying property, plant and equipment. The Company makes judgements in determining the likelihood and timing of settlement of the AROs, the costs to be incurred and the discount rates to be used. The ultimate site restoration costs are uncertain, as costs can vary in response to internal and external factors, and the expected timing of expenditure can also change. Changes to these estimates could result in adjustments to the provision established in the future. See Note 14 . Provisions for the carrying amount of the provision for AROs. Income Taxes and Realization of Deferred Tax Assets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factor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 Share-based compensation — Share-based compensation expense is recognized based on the grant date fair value of the awards. The fair value of Restricted Share Units (“RSUs”) is determined based on the closing price of the ordinary stock on the date of grant. The fair value of share options is estimated using the Black-Scholes option pricing model for options. The fair value of Performance Share Units (“PSUs”) is estimated using a Monte Carlo simulation. Both models require management to make certain assumptions of future expectations based on historical and current data. The assumptions include the estimated fair value of the Company’s stock, expected term of the awards, expected volatility, dividend yield and risk-free interest rate. These estimates involve inherent uncertainties and the application of management’s judgment. The principles of modification accounting are applied when a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In September 2023, the People and Compensation Committee of GlobalFoundries approved a modification to the 2023 PSUs, to adjust the return on invested capital (“ROIC”) performance threshold. The modification did not increase the fair value of the 2023 PSUs as the non-market performance condition was not considered when determining the fair value on the modification date. The Company cumulatively adjusted the expense based on the number of shares probable of vesting based on ROIC metrics and the grant date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Performance Share Units (PSU)</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 share options granted</t>
        </is>
      </c>
      <c r="B4" s="8" t="n">
        <v>0.491</v>
      </c>
      <c r="C4" s="8" t="n">
        <v>0.5093</v>
      </c>
    </row>
    <row r="5">
      <c r="A5" s="4" t="inlineStr">
        <is>
          <t>Risk free interest rate, share options granted</t>
        </is>
      </c>
      <c r="B5" s="8" t="n">
        <v>0.0448</v>
      </c>
      <c r="C5" s="8" t="n">
        <v>0.046</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Share-Based Compensation - Stock Option Activity (Details)</t>
        </is>
      </c>
      <c r="B1" s="2" t="inlineStr">
        <is>
          <t>12 Months Ended</t>
        </is>
      </c>
    </row>
    <row r="2">
      <c r="B2" s="2" t="inlineStr">
        <is>
          <t>Dec. 31, 2024 shares $ / shares</t>
        </is>
      </c>
      <c r="C2" s="2" t="inlineStr">
        <is>
          <t>Dec. 31, 2023 shares $ / shares</t>
        </is>
      </c>
    </row>
    <row r="3">
      <c r="A3" s="3" t="inlineStr">
        <is>
          <t>Number of Share options (in millions)</t>
        </is>
      </c>
      <c r="B3" s="4" t="inlineStr">
        <is>
          <t xml:space="preserve"> </t>
        </is>
      </c>
      <c r="C3" s="4" t="inlineStr">
        <is>
          <t xml:space="preserve"> </t>
        </is>
      </c>
    </row>
    <row r="4">
      <c r="A4" s="4" t="inlineStr">
        <is>
          <t>Beginning balance (in shares) | shares</t>
        </is>
      </c>
      <c r="B4" s="5" t="n">
        <v>1600000</v>
      </c>
      <c r="C4" s="5" t="n">
        <v>6300000</v>
      </c>
    </row>
    <row r="5">
      <c r="A5" s="4" t="inlineStr">
        <is>
          <t>Exercised (in shares) | shares</t>
        </is>
      </c>
      <c r="B5" s="5" t="n">
        <v>-1100000</v>
      </c>
      <c r="C5" s="5" t="n">
        <v>-4500000</v>
      </c>
    </row>
    <row r="6">
      <c r="A6" s="4" t="inlineStr">
        <is>
          <t>Forfeited (in shares) | shares</t>
        </is>
      </c>
      <c r="B6" s="4" t="inlineStr">
        <is>
          <t xml:space="preserve"> </t>
        </is>
      </c>
      <c r="C6" s="5" t="n">
        <v>-200000</v>
      </c>
    </row>
    <row r="7">
      <c r="A7" s="4" t="inlineStr">
        <is>
          <t>Ending balance (in shares) | shares</t>
        </is>
      </c>
      <c r="B7" s="5" t="n">
        <v>500000</v>
      </c>
      <c r="C7" s="5" t="n">
        <v>1600000</v>
      </c>
    </row>
    <row r="8">
      <c r="A8" s="4" t="inlineStr">
        <is>
          <t>Exercisable (in shares) | shares</t>
        </is>
      </c>
      <c r="B8" s="5" t="n">
        <v>500000</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 | $ / shares</t>
        </is>
      </c>
      <c r="B10" s="7" t="n">
        <v>10.02</v>
      </c>
      <c r="C10" s="7" t="n">
        <v>10.02</v>
      </c>
    </row>
    <row r="11">
      <c r="A11" s="4" t="inlineStr">
        <is>
          <t>Exercised (in dollars per share) | $ / shares</t>
        </is>
      </c>
      <c r="B11" s="9" t="n">
        <v>10.02</v>
      </c>
      <c r="C11" s="9" t="n">
        <v>10.02</v>
      </c>
    </row>
    <row r="12">
      <c r="A12" s="4" t="inlineStr">
        <is>
          <t>Forfeited (in dollars per share) | $ / shares</t>
        </is>
      </c>
      <c r="B12" s="4" t="inlineStr">
        <is>
          <t xml:space="preserve"> </t>
        </is>
      </c>
      <c r="C12" s="5" t="n">
        <v>10</v>
      </c>
    </row>
    <row r="13">
      <c r="A13" s="4" t="inlineStr">
        <is>
          <t>Ending balance (in dollars per share) | $ / shares</t>
        </is>
      </c>
      <c r="B13" s="9" t="n">
        <v>10.04</v>
      </c>
      <c r="C13" s="7" t="n">
        <v>10.02</v>
      </c>
    </row>
    <row r="14">
      <c r="A14" s="4" t="inlineStr">
        <is>
          <t>Exercisable (in dollars per share) | $ / shares</t>
        </is>
      </c>
      <c r="B14" s="7" t="n">
        <v>10.04</v>
      </c>
      <c r="C14"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Range of Exercise Prices, Options Outstanding, and Contractual Life (Details)</t>
        </is>
      </c>
      <c r="B1" s="2" t="inlineStr">
        <is>
          <t>12 Months Ended</t>
        </is>
      </c>
    </row>
    <row r="2">
      <c r="B2" s="2" t="inlineStr">
        <is>
          <t>Dec. 31, 2024 shares $ / shares</t>
        </is>
      </c>
      <c r="C2" s="2" t="inlineStr">
        <is>
          <t>Dec. 31, 2023 shares</t>
        </is>
      </c>
      <c r="D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 (in millions)</t>
        </is>
      </c>
      <c r="B4" s="5" t="n">
        <v>500000</v>
      </c>
      <c r="C4" s="5" t="n">
        <v>1600000</v>
      </c>
      <c r="D4" s="5" t="n">
        <v>6300000</v>
      </c>
    </row>
    <row r="5">
      <c r="A5" s="4" t="inlineStr">
        <is>
          <t>$10.02</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of outstanding share options (in dollars per share) | $ / shares</t>
        </is>
      </c>
      <c r="B7" s="7" t="n">
        <v>10.04</v>
      </c>
      <c r="C7" s="4" t="inlineStr">
        <is>
          <t xml:space="preserve"> </t>
        </is>
      </c>
      <c r="D7" s="4" t="inlineStr">
        <is>
          <t xml:space="preserve"> </t>
        </is>
      </c>
    </row>
    <row r="8">
      <c r="A8" s="4" t="inlineStr">
        <is>
          <t>Number Outstanding (in millions)</t>
        </is>
      </c>
      <c r="B8" s="5" t="n">
        <v>500000</v>
      </c>
      <c r="C8" s="4" t="inlineStr">
        <is>
          <t xml:space="preserve"> </t>
        </is>
      </c>
      <c r="D8" s="4" t="inlineStr">
        <is>
          <t xml:space="preserve"> </t>
        </is>
      </c>
    </row>
    <row r="9">
      <c r="A9" s="4" t="inlineStr">
        <is>
          <t>Weighted average remaining contractual life (in years)</t>
        </is>
      </c>
      <c r="B9" s="4" t="inlineStr">
        <is>
          <t>3 years 10 months 20 days</t>
        </is>
      </c>
      <c r="C9" s="4" t="inlineStr">
        <is>
          <t xml:space="preserve"> </t>
        </is>
      </c>
      <c r="D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and Expense - Finance Income (Details) - USD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 deposits</t>
        </is>
      </c>
      <c r="B4" s="6" t="n">
        <v>106</v>
      </c>
      <c r="C4" s="6" t="n">
        <v>92</v>
      </c>
      <c r="D4" s="6" t="n">
        <v>31</v>
      </c>
    </row>
    <row r="5">
      <c r="A5" s="4" t="inlineStr">
        <is>
          <t>Interest income on FVOCI investments</t>
        </is>
      </c>
      <c r="B5" s="5" t="n">
        <v>61</v>
      </c>
      <c r="C5" s="5" t="n">
        <v>30</v>
      </c>
      <c r="D5" s="5" t="n">
        <v>8</v>
      </c>
    </row>
    <row r="6">
      <c r="A6" s="4" t="inlineStr">
        <is>
          <t>Accretion income</t>
        </is>
      </c>
      <c r="B6" s="5" t="n">
        <v>34</v>
      </c>
      <c r="C6" s="5" t="n">
        <v>27</v>
      </c>
      <c r="D6" s="5" t="n">
        <v>12</v>
      </c>
    </row>
    <row r="7">
      <c r="A7" s="4" t="inlineStr">
        <is>
          <t>Total finance income</t>
        </is>
      </c>
      <c r="B7" s="6" t="n">
        <v>201</v>
      </c>
      <c r="C7" s="6" t="n">
        <v>149</v>
      </c>
      <c r="D7" s="6" t="n">
        <v>5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Income and Expense- Finance Expenses (Details) - USD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ng-term debt</t>
        </is>
      </c>
      <c r="B4" s="6" t="n">
        <v>80</v>
      </c>
      <c r="C4" s="6" t="n">
        <v>80</v>
      </c>
      <c r="D4" s="6" t="n">
        <v>69</v>
      </c>
    </row>
    <row r="5">
      <c r="A5" s="4" t="inlineStr">
        <is>
          <t>Interest on lease obligations</t>
        </is>
      </c>
      <c r="B5" s="5" t="n">
        <v>26</v>
      </c>
      <c r="C5" s="5" t="n">
        <v>21</v>
      </c>
      <c r="D5" s="5" t="n">
        <v>23</v>
      </c>
    </row>
    <row r="6">
      <c r="A6" s="4" t="inlineStr">
        <is>
          <t>Commitment fees and amortization of debt issuance costs</t>
        </is>
      </c>
      <c r="B6" s="5" t="n">
        <v>11</v>
      </c>
      <c r="C6" s="5" t="n">
        <v>13</v>
      </c>
      <c r="D6" s="5" t="n">
        <v>13</v>
      </c>
    </row>
    <row r="7">
      <c r="A7" s="4" t="inlineStr">
        <is>
          <t>Accretion costs and other</t>
        </is>
      </c>
      <c r="B7" s="5" t="n">
        <v>28</v>
      </c>
      <c r="C7" s="5" t="n">
        <v>23</v>
      </c>
      <c r="D7" s="5" t="n">
        <v>6</v>
      </c>
    </row>
    <row r="8">
      <c r="A8" s="4" t="inlineStr">
        <is>
          <t>Total finance expense</t>
        </is>
      </c>
      <c r="B8" s="6" t="n">
        <v>145</v>
      </c>
      <c r="C8" s="6" t="n">
        <v>137</v>
      </c>
      <c r="D8" s="6" t="n">
        <v>111</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Loss on hedging activities</t>
        </is>
      </c>
      <c r="B4" s="6" t="n">
        <v>-82</v>
      </c>
      <c r="C4" s="6" t="n">
        <v>-78</v>
      </c>
      <c r="D4" s="6" t="n">
        <v>0</v>
      </c>
    </row>
    <row r="5">
      <c r="A5" s="4" t="inlineStr">
        <is>
          <t>Other</t>
        </is>
      </c>
      <c r="B5" s="5" t="n">
        <v>70</v>
      </c>
      <c r="C5" s="5" t="n">
        <v>21</v>
      </c>
      <c r="D5" s="5" t="n">
        <v>22</v>
      </c>
    </row>
    <row r="6">
      <c r="A6" s="4" t="inlineStr">
        <is>
          <t>Total other income (expense), net</t>
        </is>
      </c>
      <c r="B6" s="6" t="n">
        <v>-12</v>
      </c>
      <c r="C6" s="6" t="n">
        <v>-57</v>
      </c>
      <c r="D6" s="6" t="n">
        <v>22</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Current income tax benefit (expense)</t>
        </is>
      </c>
      <c r="B4" s="6" t="n">
        <v>-21</v>
      </c>
      <c r="C4" s="6" t="n">
        <v>-13</v>
      </c>
      <c r="D4" s="6" t="n">
        <v>-14</v>
      </c>
    </row>
    <row r="5">
      <c r="A5" s="4" t="inlineStr">
        <is>
          <t>Adjustments in respect of current income tax of previous year</t>
        </is>
      </c>
      <c r="B5" s="5" t="n">
        <v>-6</v>
      </c>
      <c r="C5" s="5" t="n">
        <v>-3</v>
      </c>
      <c r="D5" s="5" t="n">
        <v>-5</v>
      </c>
    </row>
    <row r="6">
      <c r="A6" s="3" t="inlineStr">
        <is>
          <t>Deferred tax</t>
        </is>
      </c>
      <c r="B6" s="4" t="inlineStr">
        <is>
          <t xml:space="preserve"> </t>
        </is>
      </c>
      <c r="C6" s="4" t="inlineStr">
        <is>
          <t xml:space="preserve"> </t>
        </is>
      </c>
      <c r="D6" s="4" t="inlineStr">
        <is>
          <t xml:space="preserve"> </t>
        </is>
      </c>
    </row>
    <row r="7">
      <c r="A7" s="4" t="inlineStr">
        <is>
          <t>Net operating and investment allowance carryforwards</t>
        </is>
      </c>
      <c r="B7" s="5" t="n">
        <v>-20</v>
      </c>
      <c r="C7" s="5" t="n">
        <v>-74</v>
      </c>
      <c r="D7" s="5" t="n">
        <v>-44</v>
      </c>
    </row>
    <row r="8">
      <c r="A8" s="4" t="inlineStr">
        <is>
          <t>Currency effect on non-monetary assets of subsidiary</t>
        </is>
      </c>
      <c r="B8" s="5" t="n">
        <v>-45</v>
      </c>
      <c r="C8" s="5" t="n">
        <v>23</v>
      </c>
      <c r="D8" s="5" t="n">
        <v>-12</v>
      </c>
    </row>
    <row r="9">
      <c r="A9" s="4" t="inlineStr">
        <is>
          <t>Other change in temporary differences</t>
        </is>
      </c>
      <c r="B9" s="5" t="n">
        <v>0</v>
      </c>
      <c r="C9" s="5" t="n">
        <v>1</v>
      </c>
      <c r="D9" s="5" t="n">
        <v>-11</v>
      </c>
    </row>
    <row r="10">
      <c r="A10" s="4" t="inlineStr">
        <is>
          <t>Income tax expense reported in the consolidated statements of operations</t>
        </is>
      </c>
      <c r="B10" s="6" t="n">
        <v>-92</v>
      </c>
      <c r="C10" s="6" t="n">
        <v>-66</v>
      </c>
      <c r="D10" s="6" t="n">
        <v>-86</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pplying statutory tax and effective tax rates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Loss) before income taxes</t>
        </is>
      </c>
      <c r="B4" s="6" t="n">
        <v>-170</v>
      </c>
      <c r="C4" s="6" t="n">
        <v>1084</v>
      </c>
      <c r="D4" s="6" t="n">
        <v>1532</v>
      </c>
    </row>
    <row r="5">
      <c r="A5" s="4" t="inlineStr">
        <is>
          <t>Tax at Enacted Statutory Rate</t>
        </is>
      </c>
      <c r="B5" s="5" t="n">
        <v>0</v>
      </c>
      <c r="C5" s="5" t="n">
        <v>0</v>
      </c>
      <c r="D5" s="5" t="n">
        <v>0</v>
      </c>
    </row>
    <row r="6">
      <c r="A6" s="4" t="inlineStr">
        <is>
          <t>Foreign tax rate differential</t>
        </is>
      </c>
      <c r="B6" s="5" t="n">
        <v>80</v>
      </c>
      <c r="C6" s="5" t="n">
        <v>-65</v>
      </c>
      <c r="D6" s="5" t="n">
        <v>-98</v>
      </c>
    </row>
    <row r="7">
      <c r="A7" s="4" t="inlineStr">
        <is>
          <t>Adjustments in respect to current income tax of previous years</t>
        </is>
      </c>
      <c r="B7" s="5" t="n">
        <v>-6</v>
      </c>
      <c r="C7" s="5" t="n">
        <v>-1</v>
      </c>
      <c r="D7" s="5" t="n">
        <v>-5</v>
      </c>
    </row>
    <row r="8">
      <c r="A8" s="4" t="inlineStr">
        <is>
          <t>Government grants exempt from tax</t>
        </is>
      </c>
      <c r="B8" s="5" t="n">
        <v>7</v>
      </c>
      <c r="C8" s="5" t="n">
        <v>7</v>
      </c>
      <c r="D8" s="5" t="n">
        <v>7</v>
      </c>
    </row>
    <row r="9">
      <c r="A9" s="4" t="inlineStr">
        <is>
          <t>Deductible expense for tax purpose</t>
        </is>
      </c>
      <c r="B9" s="5" t="n">
        <v>-2</v>
      </c>
      <c r="C9" s="5" t="n">
        <v>-2</v>
      </c>
      <c r="D9" s="5" t="n">
        <v>0</v>
      </c>
    </row>
    <row r="10">
      <c r="A10" s="4" t="inlineStr">
        <is>
          <t>Impact of unrecognized deferred tax assets</t>
        </is>
      </c>
      <c r="B10" s="5" t="n">
        <v>-116</v>
      </c>
      <c r="C10" s="5" t="n">
        <v>-20</v>
      </c>
      <c r="D10" s="5" t="n">
        <v>57</v>
      </c>
    </row>
    <row r="11">
      <c r="A11" s="4" t="inlineStr">
        <is>
          <t>Non-deductible expenses for tax purposes</t>
        </is>
      </c>
      <c r="B11" s="5" t="n">
        <v>-23</v>
      </c>
      <c r="C11" s="5" t="n">
        <v>0</v>
      </c>
      <c r="D11" s="5" t="n">
        <v>-21</v>
      </c>
    </row>
    <row r="12">
      <c r="A12" s="4" t="inlineStr">
        <is>
          <t>Effects of foreign exchange gains (loss)</t>
        </is>
      </c>
      <c r="B12" s="5" t="n">
        <v>-35</v>
      </c>
      <c r="C12" s="5" t="n">
        <v>10</v>
      </c>
      <c r="D12" s="5" t="n">
        <v>-14</v>
      </c>
    </row>
    <row r="13">
      <c r="A13" s="4" t="inlineStr">
        <is>
          <t>Impact of change in liability for uncertain tax positions</t>
        </is>
      </c>
      <c r="B13" s="5" t="n">
        <v>0</v>
      </c>
      <c r="C13" s="5" t="n">
        <v>3</v>
      </c>
      <c r="D13" s="5" t="n">
        <v>1</v>
      </c>
    </row>
    <row r="14">
      <c r="A14" s="4" t="inlineStr">
        <is>
          <t>Withholding Tax</t>
        </is>
      </c>
      <c r="B14" s="5" t="n">
        <v>0</v>
      </c>
      <c r="C14" s="5" t="n">
        <v>0</v>
      </c>
      <c r="D14" s="5" t="n">
        <v>-11</v>
      </c>
    </row>
    <row r="15">
      <c r="A15" s="4" t="inlineStr">
        <is>
          <t>Other effects</t>
        </is>
      </c>
      <c r="B15" s="5" t="n">
        <v>3</v>
      </c>
      <c r="C15" s="5" t="n">
        <v>2</v>
      </c>
      <c r="D15" s="5" t="n">
        <v>-2</v>
      </c>
    </row>
    <row r="16">
      <c r="A16" s="4" t="inlineStr">
        <is>
          <t>Income tax (expense) benefit</t>
        </is>
      </c>
      <c r="B16" s="6" t="n">
        <v>-92</v>
      </c>
      <c r="C16" s="6" t="n">
        <v>-66</v>
      </c>
      <c r="D16" s="6" t="n">
        <v>-86</v>
      </c>
    </row>
    <row r="17">
      <c r="A17" s="4" t="inlineStr">
        <is>
          <t>Effective income tax rate</t>
        </is>
      </c>
      <c r="B17" s="8" t="n">
        <v>0.541</v>
      </c>
      <c r="C17" s="4" t="inlineStr">
        <is>
          <t>(6.10%)</t>
        </is>
      </c>
      <c r="D17" s="4" t="inlineStr">
        <is>
          <t>(5.60%)</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t>
        </is>
      </c>
      <c r="B4" s="6" t="n">
        <v>3800</v>
      </c>
      <c r="C4" s="6" t="n">
        <v>3665</v>
      </c>
      <c r="D4" s="4" t="inlineStr">
        <is>
          <t xml:space="preserve"> </t>
        </is>
      </c>
    </row>
    <row r="5">
      <c r="A5" s="4" t="inlineStr">
        <is>
          <t>Profit (loss), attributable to owners of parent</t>
        </is>
      </c>
      <c r="B5" s="5" t="n">
        <v>265</v>
      </c>
      <c r="C5" s="5" t="n">
        <v>-1020</v>
      </c>
      <c r="D5" s="6" t="n">
        <v>-1448</v>
      </c>
    </row>
    <row r="6">
      <c r="A6" s="4" t="inlineStr">
        <is>
          <t>Deferred tax assets</t>
        </is>
      </c>
      <c r="B6" s="5" t="n">
        <v>188</v>
      </c>
      <c r="C6" s="5" t="n">
        <v>241</v>
      </c>
      <c r="D6" s="4" t="inlineStr">
        <is>
          <t xml:space="preserve"> </t>
        </is>
      </c>
    </row>
    <row r="7">
      <c r="A7" s="4" t="inlineStr">
        <is>
          <t>Deferred tax benefit</t>
        </is>
      </c>
      <c r="B7" s="5" t="n">
        <v>2</v>
      </c>
      <c r="C7" s="5" t="n">
        <v>19</v>
      </c>
      <c r="D7" s="4" t="inlineStr">
        <is>
          <t xml:space="preserve"> </t>
        </is>
      </c>
    </row>
    <row r="8">
      <c r="A8" s="4" t="inlineStr">
        <is>
          <t>Deferred tax liability</t>
        </is>
      </c>
      <c r="B8" s="5" t="n">
        <v>-163</v>
      </c>
      <c r="C8" s="5" t="n">
        <v>-235</v>
      </c>
      <c r="D8" s="6" t="n">
        <v>-266</v>
      </c>
    </row>
    <row r="9">
      <c r="A9" s="4" t="inlineStr">
        <is>
          <t>Current income tax receivable</t>
        </is>
      </c>
      <c r="B9" s="5" t="n">
        <v>8</v>
      </c>
      <c r="C9" s="5" t="n">
        <v>0</v>
      </c>
      <c r="D9" s="4" t="inlineStr">
        <is>
          <t xml:space="preserve"> </t>
        </is>
      </c>
    </row>
    <row r="10">
      <c r="A10" s="4" t="inlineStr">
        <is>
          <t>Current income tax payable</t>
        </is>
      </c>
      <c r="B10" s="5" t="n">
        <v>21</v>
      </c>
      <c r="C10" s="5" t="n">
        <v>19</v>
      </c>
      <c r="D10" s="4" t="inlineStr">
        <is>
          <t xml:space="preserve"> </t>
        </is>
      </c>
    </row>
    <row r="11">
      <c r="A11" s="4" t="inlineStr">
        <is>
          <t>Tagore</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y</t>
        </is>
      </c>
      <c r="B13" s="5" t="n">
        <v>9</v>
      </c>
      <c r="C13" s="4" t="inlineStr">
        <is>
          <t xml:space="preserve"> </t>
        </is>
      </c>
      <c r="D13" s="4" t="inlineStr">
        <is>
          <t xml:space="preserve"> </t>
        </is>
      </c>
    </row>
    <row r="14">
      <c r="A14" s="4" t="inlineStr">
        <is>
          <t>Unused Capital Allowanc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50</v>
      </c>
      <c r="C16" s="5" t="n">
        <v>440</v>
      </c>
      <c r="D16" s="4" t="inlineStr">
        <is>
          <t xml:space="preserve"> </t>
        </is>
      </c>
    </row>
    <row r="17">
      <c r="A17" s="4" t="inlineStr">
        <is>
          <t>Unused tax losse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assets</t>
        </is>
      </c>
      <c r="B19" s="5" t="n">
        <v>58</v>
      </c>
      <c r="C19" s="5" t="n">
        <v>58</v>
      </c>
      <c r="D19" s="4" t="inlineStr">
        <is>
          <t xml:space="preserve"> </t>
        </is>
      </c>
    </row>
    <row r="20">
      <c r="A20" s="4" t="inlineStr">
        <is>
          <t>Unused Investment Allowanc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5" t="n">
        <v>843</v>
      </c>
      <c r="C22" s="5" t="n">
        <v>843</v>
      </c>
      <c r="D22" s="4" t="inlineStr">
        <is>
          <t xml:space="preserve"> </t>
        </is>
      </c>
    </row>
    <row r="23">
      <c r="A23" s="4" t="inlineStr">
        <is>
          <t>Republic of Singapore</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Current income tax payable</t>
        </is>
      </c>
      <c r="B25" s="5" t="n">
        <v>6</v>
      </c>
      <c r="C25" s="5" t="n">
        <v>5</v>
      </c>
      <c r="D25" s="4" t="inlineStr">
        <is>
          <t xml:space="preserve"> </t>
        </is>
      </c>
    </row>
    <row r="26">
      <c r="A26" s="4" t="inlineStr">
        <is>
          <t>Uncertain tax provisions</t>
        </is>
      </c>
      <c r="B26" s="5" t="n">
        <v>4</v>
      </c>
      <c r="C26" s="5" t="n">
        <v>5</v>
      </c>
      <c r="D26" s="4" t="inlineStr">
        <is>
          <t xml:space="preserve"> </t>
        </is>
      </c>
    </row>
    <row r="27">
      <c r="A27" s="4" t="inlineStr">
        <is>
          <t>Germany</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Profit (loss), attributable to owners of parent</t>
        </is>
      </c>
      <c r="B29" s="5" t="n">
        <v>990</v>
      </c>
      <c r="C29" s="5" t="n">
        <v>1119</v>
      </c>
      <c r="D29" s="4" t="inlineStr">
        <is>
          <t xml:space="preserve"> </t>
        </is>
      </c>
    </row>
    <row r="30">
      <c r="A30" s="4" t="inlineStr">
        <is>
          <t>Trade tax losses</t>
        </is>
      </c>
      <c r="B30" s="6" t="n">
        <v>724</v>
      </c>
      <c r="C30" s="6" t="n">
        <v>830</v>
      </c>
      <c r="D30" s="4" t="inlineStr">
        <is>
          <t xml:space="preserve"> </t>
        </is>
      </c>
    </row>
    <row r="31">
      <c r="A31" s="4" t="inlineStr">
        <is>
          <t>Maximum operating loss carryforwards (as a percent)</t>
        </is>
      </c>
      <c r="B31" s="12" t="n">
        <v>0.7</v>
      </c>
      <c r="C31" s="12" t="n">
        <v>0.6</v>
      </c>
      <c r="D31" s="4" t="inlineStr">
        <is>
          <t xml:space="preserve"> </t>
        </is>
      </c>
    </row>
    <row r="32">
      <c r="A32" s="4" t="inlineStr">
        <is>
          <t>United States of America</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Current income tax payable</t>
        </is>
      </c>
      <c r="B34" s="6" t="n">
        <v>2</v>
      </c>
      <c r="C34" s="6" t="n">
        <v>4</v>
      </c>
      <c r="D34" s="4" t="inlineStr">
        <is>
          <t xml:space="preserve"> </t>
        </is>
      </c>
    </row>
    <row r="35">
      <c r="A35" s="4" t="inlineStr">
        <is>
          <t>Uncertain tax provisions</t>
        </is>
      </c>
      <c r="B35" s="5" t="n">
        <v>2</v>
      </c>
      <c r="C35" s="5" t="n">
        <v>2</v>
      </c>
      <c r="D35" s="4" t="inlineStr">
        <is>
          <t xml:space="preserve"> </t>
        </is>
      </c>
    </row>
    <row r="36">
      <c r="A36" s="4" t="inlineStr">
        <is>
          <t>United States of America | Operating Loss Carryforward</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Operating loss carryforward</t>
        </is>
      </c>
      <c r="B38" s="5" t="n">
        <v>5724</v>
      </c>
      <c r="C38" s="5" t="n">
        <v>5984</v>
      </c>
      <c r="D38" s="4" t="inlineStr">
        <is>
          <t xml:space="preserve"> </t>
        </is>
      </c>
    </row>
    <row r="39">
      <c r="A39" s="4" t="inlineStr">
        <is>
          <t>United States of America | Unused Tax Credits Due to Expire</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Operating loss carryforward</t>
        </is>
      </c>
      <c r="B41" s="5" t="n">
        <v>4169</v>
      </c>
      <c r="C41" s="4" t="inlineStr">
        <is>
          <t xml:space="preserve"> </t>
        </is>
      </c>
      <c r="D41" s="4" t="inlineStr">
        <is>
          <t xml:space="preserve"> </t>
        </is>
      </c>
    </row>
    <row r="42">
      <c r="A42" s="4" t="inlineStr">
        <is>
          <t>United States of America | Unused Research and Development Tax Credit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Unrecognized deferred tax asset</t>
        </is>
      </c>
      <c r="B44" s="5" t="n">
        <v>175</v>
      </c>
      <c r="C44" s="5" t="n">
        <v>186</v>
      </c>
      <c r="D44" s="4" t="inlineStr">
        <is>
          <t xml:space="preserve"> </t>
        </is>
      </c>
    </row>
    <row r="45">
      <c r="A45" s="4" t="inlineStr">
        <is>
          <t>United States of America | Foreign Tax</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Unrecognized deferred tax asset</t>
        </is>
      </c>
      <c r="B47" s="5" t="n">
        <v>31</v>
      </c>
      <c r="C47" s="5" t="n">
        <v>0</v>
      </c>
      <c r="D47" s="4" t="inlineStr">
        <is>
          <t xml:space="preserve"> </t>
        </is>
      </c>
    </row>
    <row r="48">
      <c r="A48" s="4" t="inlineStr">
        <is>
          <t>United States of America | Corporate Alternative Minimum Tax</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Unrecognized deferred tax asset</t>
        </is>
      </c>
      <c r="B50" s="5" t="n">
        <v>11</v>
      </c>
      <c r="C50" s="5" t="n">
        <v>0</v>
      </c>
      <c r="D50" s="4" t="inlineStr">
        <is>
          <t xml:space="preserve"> </t>
        </is>
      </c>
    </row>
    <row r="51">
      <c r="A51" s="4" t="inlineStr">
        <is>
          <t>CALIFORNIA | Operating Loss Carryforward</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Operating loss carryforward</t>
        </is>
      </c>
      <c r="B53" s="5" t="n">
        <v>821</v>
      </c>
      <c r="C53" s="5" t="n">
        <v>821</v>
      </c>
      <c r="D53" s="4" t="inlineStr">
        <is>
          <t xml:space="preserve"> </t>
        </is>
      </c>
    </row>
    <row r="54">
      <c r="A54" s="4" t="inlineStr">
        <is>
          <t>CALIFORNIA | Unused Research and Development Tax Credits</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Unrecognized deferred tax asset</t>
        </is>
      </c>
      <c r="B56" s="5" t="n">
        <v>21</v>
      </c>
      <c r="C56" s="5" t="n">
        <v>22</v>
      </c>
      <c r="D56" s="4" t="inlineStr">
        <is>
          <t xml:space="preserve"> </t>
        </is>
      </c>
    </row>
    <row r="57">
      <c r="A57" s="4" t="inlineStr">
        <is>
          <t>Other states | Operating Loss Carryforward</t>
        </is>
      </c>
      <c r="B57" s="4" t="inlineStr">
        <is>
          <t xml:space="preserve"> </t>
        </is>
      </c>
      <c r="C57" s="4" t="inlineStr">
        <is>
          <t xml:space="preserve"> </t>
        </is>
      </c>
      <c r="D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row>
    <row r="59">
      <c r="A59" s="4" t="inlineStr">
        <is>
          <t>Operating loss carryforward</t>
        </is>
      </c>
      <c r="B59" s="5" t="n">
        <v>888</v>
      </c>
      <c r="C59" s="5" t="n">
        <v>868</v>
      </c>
      <c r="D59" s="4" t="inlineStr">
        <is>
          <t xml:space="preserve"> </t>
        </is>
      </c>
    </row>
    <row r="60">
      <c r="A60" s="4" t="inlineStr">
        <is>
          <t>NEW YORK | Nonrefundable New York Empire Zone</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Unrecognized deferred tax asset</t>
        </is>
      </c>
      <c r="B62" s="5" t="n">
        <v>947</v>
      </c>
      <c r="C62" s="5" t="n">
        <v>947</v>
      </c>
      <c r="D62" s="4" t="inlineStr">
        <is>
          <t xml:space="preserve"> </t>
        </is>
      </c>
    </row>
    <row r="63">
      <c r="A63" s="4" t="inlineStr">
        <is>
          <t>Texas, Minnesota, Vermont, North Carolina, and New Jersey | Operating Loss Carryforward</t>
        </is>
      </c>
      <c r="B63" s="4" t="inlineStr">
        <is>
          <t xml:space="preserve"> </t>
        </is>
      </c>
      <c r="C63" s="4" t="inlineStr">
        <is>
          <t xml:space="preserve"> </t>
        </is>
      </c>
      <c r="D63" s="4" t="inlineStr">
        <is>
          <t xml:space="preserve"> </t>
        </is>
      </c>
    </row>
    <row r="64">
      <c r="A64" s="3" t="inlineStr">
        <is>
          <t>Disclosure of temporary difference, unused tax losses and unused tax credits [line items]</t>
        </is>
      </c>
      <c r="B64" s="4" t="inlineStr">
        <is>
          <t xml:space="preserve"> </t>
        </is>
      </c>
      <c r="C64" s="4" t="inlineStr">
        <is>
          <t xml:space="preserve"> </t>
        </is>
      </c>
      <c r="D64" s="4" t="inlineStr">
        <is>
          <t xml:space="preserve"> </t>
        </is>
      </c>
    </row>
    <row r="65">
      <c r="A65" s="4" t="inlineStr">
        <is>
          <t>Unrecognized deferred tax asset</t>
        </is>
      </c>
      <c r="B65" s="5" t="n">
        <v>11</v>
      </c>
      <c r="C65" s="5" t="n">
        <v>10</v>
      </c>
      <c r="D65" s="4" t="inlineStr">
        <is>
          <t xml:space="preserve"> </t>
        </is>
      </c>
    </row>
    <row r="66">
      <c r="A66" s="4" t="inlineStr">
        <is>
          <t>Europe</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Current income tax payable</t>
        </is>
      </c>
      <c r="B68" s="5" t="n">
        <v>13</v>
      </c>
      <c r="C68" s="5" t="n">
        <v>10</v>
      </c>
      <c r="D68" s="4" t="inlineStr">
        <is>
          <t xml:space="preserve"> </t>
        </is>
      </c>
    </row>
    <row r="69">
      <c r="A69" s="4" t="inlineStr">
        <is>
          <t>Uncertain tax provisions</t>
        </is>
      </c>
      <c r="B69" s="6" t="n">
        <v>5</v>
      </c>
      <c r="C69" s="6" t="n">
        <v>2</v>
      </c>
      <c r="D69"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s</t>
        </is>
      </c>
      <c r="B3" s="6" t="n">
        <v>163</v>
      </c>
      <c r="C3" s="6" t="n">
        <v>235</v>
      </c>
      <c r="D3" s="6" t="n">
        <v>266</v>
      </c>
    </row>
    <row r="4">
      <c r="A4" s="4" t="inlineStr">
        <is>
          <t>Accelerated depreciation on property, plant and equipment</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assets</t>
        </is>
      </c>
      <c r="B6" s="5" t="n">
        <v>-33</v>
      </c>
      <c r="C6" s="5" t="n">
        <v>-12</v>
      </c>
      <c r="D6" s="4" t="inlineStr">
        <is>
          <t xml:space="preserve"> </t>
        </is>
      </c>
    </row>
    <row r="7">
      <c r="A7" s="4" t="inlineStr">
        <is>
          <t>Losses, credits and investment allowances available for offsetting against future taxable income</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s</t>
        </is>
      </c>
      <c r="B9" s="5" t="n">
        <v>180</v>
      </c>
      <c r="C9" s="5" t="n">
        <v>231</v>
      </c>
      <c r="D9" s="4" t="inlineStr">
        <is>
          <t xml:space="preserve"> </t>
        </is>
      </c>
    </row>
    <row r="10">
      <c r="A10" s="4" t="inlineStr">
        <is>
          <t>Accrued expens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s</t>
        </is>
      </c>
      <c r="B12" s="5" t="n">
        <v>9</v>
      </c>
      <c r="C12" s="5" t="n">
        <v>11</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s</t>
        </is>
      </c>
      <c r="B15" s="6" t="n">
        <v>7</v>
      </c>
      <c r="C15" s="6" t="n">
        <v>5</v>
      </c>
      <c r="D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4</t>
        </is>
      </c>
    </row>
    <row r="3">
      <c r="A3" s="3" t="inlineStr">
        <is>
          <t>Statement of cash flows [abstract]</t>
        </is>
      </c>
      <c r="B3" s="4" t="inlineStr">
        <is>
          <t xml:space="preserve"> </t>
        </is>
      </c>
    </row>
    <row r="4">
      <c r="A4" s="4" t="inlineStr">
        <is>
          <t>Cash And Cash Equivalents</t>
        </is>
      </c>
      <c r="B4" s="4" t="inlineStr">
        <is>
          <t xml:space="preserve">Cash And Cash Equivalents (in millions) December 31, December 31, Cash balances on hand and at banks $ 1,018 $ 490 Other cash and cash equivalents 1,174 1,897 Total $ 2,192 $ 2,387 Movements in cash and cash equivalents are presented in the Company’s consolidated statements of cash flows. The following table presents the reconciliation of assets, liabilities and equity arising from financing activities: Non-cash changes (in millions) As of December 31, 2022 Assets (Liabilities and Equity) Cash Flows from Financing Activities (Inflows)/ Outflows Cash Flows from Operating Activities (Inflows)/ Outflows Addition Foreign exchange movement Other As of December 31, 2023 Assets (Liabilities and Equity) Government grants receivable (1) $ 52 $ (5) $ — $ 23 $ 1 $ 101 $ 172 Debt (2) (2,511) 182 — (17) (30) 4 $ (2,372) Lease obligations (345) 77 21 (117) (5) (13) $ (382) Share capital (11) — — — — — $ (11) Additional Paid-In Capital (23,831) (42) — — — (154) $ (24,027) Other — — — — 1 — $ 1 Total $ (26,646) $ 212 $ 21 $ (111) $ (33) $ (62) $ (26,619) Non-cash changes (in millions) As of December 31, 2023 Assets (Liabilities and Equity) Cash Flows from Financing Activities (Inflows)/ Outflows Cash Flows from Operating Activities (Inflows)/ Outflows Addition Foreign exchange movement Other As of December 31, 2024 Assets (Liabilities and Equity) Debt (2) $ (2,372) $ 544 $ — $ (16) $ 42 $ (4) $ (1,806) Lease obligations (382) 62 24 (389) 23 148 $ (514) Share capital (11) — — — — — $ (11) Additional Paid-In Capital (24,027) 177 — — — (164) $ (24,014) Other 1 2 — — — (3) $ — Total $ (26,791) $ 785 $ 24 $ (405) $ 65 $ (23) $ (26,345) (1) Government grants receivable of $172 million is included in receivables, prepayments and other assets in the consolidated statements of financial position as of December 31, 2023. In 2024, cash flows from government grants receivable is included in cash from operating activities due to a methodology change in 2023. (2) Accrued interest is included in accrued liabilities in the consolidated statement of financial positions. Interest paid relating to the Company’s debt of $91 million and $100 million is included in cash flow from operating activities on the consolidated statement of cash flows as of December 31, 2024 and 2023, respectively. Geographical concentration of cash and cash equivalents is as follows: (in millions) December 31, December 31, United States of America $ 1,637 $ 481 Republic of Singapore 341 1,666 Other 214 240 Total $ 2,192 $ 2,3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deferred Tax Assets and Liabilities (Details) - USD ($) $ in Millions</t>
        </is>
      </c>
      <c r="B1" s="2" t="inlineStr">
        <is>
          <t>Dec. 31, 2024</t>
        </is>
      </c>
      <c r="C1" s="2" t="inlineStr">
        <is>
          <t>Dec. 31, 2023</t>
        </is>
      </c>
      <c r="D1" s="2" t="inlineStr">
        <is>
          <t>Dec. 31, 2022</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188</v>
      </c>
      <c r="C3" s="6" t="n">
        <v>241</v>
      </c>
      <c r="D3" s="4" t="inlineStr">
        <is>
          <t xml:space="preserve"> </t>
        </is>
      </c>
    </row>
    <row r="4">
      <c r="A4" s="4" t="inlineStr">
        <is>
          <t>Deferred tax liabilities</t>
        </is>
      </c>
      <c r="B4" s="5" t="n">
        <v>-25</v>
      </c>
      <c r="C4" s="5" t="n">
        <v>-6</v>
      </c>
      <c r="D4" s="4" t="inlineStr">
        <is>
          <t xml:space="preserve"> </t>
        </is>
      </c>
    </row>
    <row r="5">
      <c r="A5" s="4" t="inlineStr">
        <is>
          <t>Net deferred tax assets</t>
        </is>
      </c>
      <c r="B5" s="6" t="n">
        <v>163</v>
      </c>
      <c r="C5" s="6" t="n">
        <v>235</v>
      </c>
      <c r="D5" s="6" t="n">
        <v>2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eferred Tax assets, Net (Details) - USD ($) $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235</v>
      </c>
      <c r="C4" s="6" t="n">
        <v>-266</v>
      </c>
    </row>
    <row r="5">
      <c r="A5" s="4" t="inlineStr">
        <is>
          <t>Tax (expense) benefit recognized to consolidated statements of operations</t>
        </is>
      </c>
      <c r="B5" s="5" t="n">
        <v>-65</v>
      </c>
      <c r="C5" s="5" t="n">
        <v>-50</v>
      </c>
    </row>
    <row r="6">
      <c r="A6" s="4" t="inlineStr">
        <is>
          <t>Tax (expense) benefit recognized to other comprehensive income (loss)</t>
        </is>
      </c>
      <c r="B6" s="5" t="n">
        <v>2</v>
      </c>
      <c r="C6" s="5" t="n">
        <v>19</v>
      </c>
    </row>
    <row r="7">
      <c r="A7" s="4" t="inlineStr">
        <is>
          <t>Deferred tax liabilities recognized from acquisition purchase accounting</t>
        </is>
      </c>
      <c r="B7" s="5" t="n">
        <v>-9</v>
      </c>
      <c r="C7" s="5" t="n">
        <v>0</v>
      </c>
    </row>
    <row r="8">
      <c r="A8" s="4" t="inlineStr">
        <is>
          <t>Ending balance</t>
        </is>
      </c>
      <c r="B8" s="6" t="n">
        <v>-163</v>
      </c>
      <c r="C8" s="6" t="n">
        <v>-235</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equity shareholders of the Company</t>
        </is>
      </c>
      <c r="B4" s="6" t="n">
        <v>-265</v>
      </c>
      <c r="C4" s="6" t="n">
        <v>1020</v>
      </c>
      <c r="D4" s="6" t="n">
        <v>1448</v>
      </c>
    </row>
    <row r="5">
      <c r="A5" s="4" t="inlineStr">
        <is>
          <t>Weighted average ordinary shares outstanding, basic (in shares)</t>
        </is>
      </c>
      <c r="B5" s="5" t="n">
        <v>553</v>
      </c>
      <c r="C5" s="5" t="n">
        <v>552</v>
      </c>
      <c r="D5" s="5" t="n">
        <v>539</v>
      </c>
    </row>
    <row r="6">
      <c r="A6" s="4" t="inlineStr">
        <is>
          <t>Effect of potentially dilutive shares from employee equity plans (in shares)</t>
        </is>
      </c>
      <c r="B6" s="5" t="n">
        <v>0</v>
      </c>
      <c r="C6" s="5" t="n">
        <v>4</v>
      </c>
      <c r="D6" s="5" t="n">
        <v>13</v>
      </c>
    </row>
    <row r="7">
      <c r="A7" s="4" t="inlineStr">
        <is>
          <t>Weighted average ordinary shares outstanding, Diluted (in shares)</t>
        </is>
      </c>
      <c r="B7" s="5" t="n">
        <v>553</v>
      </c>
      <c r="C7" s="5" t="n">
        <v>556</v>
      </c>
      <c r="D7" s="5" t="n">
        <v>552</v>
      </c>
    </row>
    <row r="8">
      <c r="A8" s="4" t="inlineStr">
        <is>
          <t>Total basic and diluted earnings per share attributable to equity shareholders, basic (in dollars per share)</t>
        </is>
      </c>
      <c r="B8" s="7" t="n">
        <v>-0.48</v>
      </c>
      <c r="C8" s="7" t="n">
        <v>1.85</v>
      </c>
      <c r="D8" s="7" t="n">
        <v>2.69</v>
      </c>
    </row>
    <row r="9">
      <c r="A9" s="4" t="inlineStr">
        <is>
          <t>Total basic and diluted earnings per share attributable to equity shareholders, diluted (in dollars per share)</t>
        </is>
      </c>
      <c r="B9" s="7" t="n">
        <v>-0.48</v>
      </c>
      <c r="C9" s="7" t="n">
        <v>1.83</v>
      </c>
      <c r="D9" s="7" t="n">
        <v>2.62</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instruments that are antidilutive in period presented (in shares)</t>
        </is>
      </c>
      <c r="B4" s="5" t="n">
        <v>1</v>
      </c>
      <c r="C4" s="5" t="n">
        <v>1</v>
      </c>
      <c r="D4" s="5" t="n">
        <v>6</v>
      </c>
    </row>
    <row r="5">
      <c r="A5" s="4" t="inlineStr">
        <is>
          <t>Number of potential ordinary shares that are antidilutive in period presented</t>
        </is>
      </c>
      <c r="B5" s="5" t="n">
        <v>3</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Plans (Details) - USD ($)</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Employee contributions matched by employer (as a percent)</t>
        </is>
      </c>
      <c r="B4" s="12" t="n">
        <v>0.03</v>
      </c>
      <c r="C4" s="4" t="inlineStr">
        <is>
          <t xml:space="preserve"> </t>
        </is>
      </c>
      <c r="D4" s="4" t="inlineStr">
        <is>
          <t xml:space="preserve"> </t>
        </is>
      </c>
    </row>
    <row r="5">
      <c r="A5" s="4" t="inlineStr">
        <is>
          <t>Matched amount per dollar of additional employee contributions</t>
        </is>
      </c>
      <c r="B5" s="7" t="n">
        <v>0.5</v>
      </c>
      <c r="C5" s="4" t="inlineStr">
        <is>
          <t xml:space="preserve"> </t>
        </is>
      </c>
      <c r="D5" s="4" t="inlineStr">
        <is>
          <t xml:space="preserve"> </t>
        </is>
      </c>
    </row>
    <row r="6">
      <c r="A6" s="4" t="inlineStr">
        <is>
          <t>Additional employee contributions matched by employer (as a percent)</t>
        </is>
      </c>
      <c r="B6" s="12" t="n">
        <v>0.03</v>
      </c>
      <c r="C6" s="4" t="inlineStr">
        <is>
          <t xml:space="preserve"> </t>
        </is>
      </c>
      <c r="D6" s="4" t="inlineStr">
        <is>
          <t xml:space="preserve"> </t>
        </is>
      </c>
    </row>
    <row r="7">
      <c r="A7" s="4" t="inlineStr">
        <is>
          <t>Maximum employee contributions matched by employer (as a percent)</t>
        </is>
      </c>
      <c r="B7" s="8" t="n">
        <v>0.045</v>
      </c>
      <c r="C7" s="4" t="inlineStr">
        <is>
          <t xml:space="preserve"> </t>
        </is>
      </c>
      <c r="D7" s="4" t="inlineStr">
        <is>
          <t xml:space="preserve"> </t>
        </is>
      </c>
    </row>
    <row r="8">
      <c r="A8" s="4" t="inlineStr">
        <is>
          <t>Contribution 401(K) expense</t>
        </is>
      </c>
      <c r="B8" s="6" t="n">
        <v>23000000</v>
      </c>
      <c r="C8" s="6" t="n">
        <v>25000000</v>
      </c>
      <c r="D8" s="6" t="n">
        <v>32000000</v>
      </c>
    </row>
    <row r="9">
      <c r="A9" s="4" t="inlineStr">
        <is>
          <t>Contribution expense</t>
        </is>
      </c>
      <c r="B9" s="6" t="n">
        <v>22000000</v>
      </c>
      <c r="C9" s="6" t="n">
        <v>29000000</v>
      </c>
      <c r="D9" s="6" t="n">
        <v>31000000</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in the Consolidated Statement of Financial Position (Details) - USD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Due from Related Parties</t>
        </is>
      </c>
      <c r="B3" s="6" t="n">
        <v>9</v>
      </c>
      <c r="C3" s="6" t="n">
        <v>12</v>
      </c>
    </row>
    <row r="4">
      <c r="A4" s="4" t="inlineStr">
        <is>
          <t>Due to Related Parties</t>
        </is>
      </c>
      <c r="B4" s="5" t="n">
        <v>20</v>
      </c>
      <c r="C4" s="5" t="n">
        <v>10</v>
      </c>
    </row>
    <row r="5">
      <c r="A5" s="4" t="inlineStr">
        <is>
          <t>SMP</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from Related Parties</t>
        </is>
      </c>
      <c r="B7" s="5" t="n">
        <v>9</v>
      </c>
      <c r="C7" s="5" t="n">
        <v>12</v>
      </c>
    </row>
    <row r="8">
      <c r="A8" s="4" t="inlineStr">
        <is>
          <t>Due to Related Parties</t>
        </is>
      </c>
      <c r="B8" s="5" t="n">
        <v>12</v>
      </c>
      <c r="C8" s="5" t="n">
        <v>10</v>
      </c>
    </row>
    <row r="9">
      <c r="A9" s="4" t="inlineStr">
        <is>
          <t>MDC General Services Holding Company LLC (recharge of expens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Due from Related Parties</t>
        </is>
      </c>
      <c r="B11" s="5" t="n">
        <v>0</v>
      </c>
      <c r="C11" s="5" t="n">
        <v>0</v>
      </c>
    </row>
    <row r="12">
      <c r="A12" s="4" t="inlineStr">
        <is>
          <t>Due to Related Parties</t>
        </is>
      </c>
      <c r="B12" s="5" t="n">
        <v>4</v>
      </c>
      <c r="C12" s="5" t="n">
        <v>0</v>
      </c>
    </row>
    <row r="13">
      <c r="A13" s="4" t="inlineStr">
        <is>
          <t>Mamoura Holdings (US) LLC (consulting service fe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Due from Related Parties</t>
        </is>
      </c>
      <c r="B15" s="5" t="n">
        <v>0</v>
      </c>
      <c r="C15" s="5" t="n">
        <v>0</v>
      </c>
    </row>
    <row r="16">
      <c r="A16" s="4" t="inlineStr">
        <is>
          <t>Due to Related Parties</t>
        </is>
      </c>
      <c r="B16" s="6" t="n">
        <v>4</v>
      </c>
      <c r="C16"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and recharges from:</t>
        </is>
      </c>
      <c r="B4" s="6" t="n">
        <v>52</v>
      </c>
      <c r="C4" s="6" t="n">
        <v>61</v>
      </c>
      <c r="D4" s="6" t="n">
        <v>60</v>
      </c>
    </row>
    <row r="5">
      <c r="A5" s="4" t="inlineStr">
        <is>
          <t>Other transactions with:</t>
        </is>
      </c>
      <c r="B5" s="5" t="n">
        <v>65</v>
      </c>
      <c r="C5" s="5" t="n">
        <v>66</v>
      </c>
      <c r="D5" s="5" t="n">
        <v>52</v>
      </c>
    </row>
    <row r="6">
      <c r="A6" s="4" t="inlineStr">
        <is>
          <t>SMP</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and recharges from:</t>
        </is>
      </c>
      <c r="B8" s="5" t="n">
        <v>52</v>
      </c>
      <c r="C8" s="5" t="n">
        <v>61</v>
      </c>
      <c r="D8" s="5" t="n">
        <v>60</v>
      </c>
    </row>
    <row r="9">
      <c r="A9" s="4" t="inlineStr">
        <is>
          <t>Other transactions with:</t>
        </is>
      </c>
      <c r="B9" s="5" t="n">
        <v>53</v>
      </c>
      <c r="C9" s="5" t="n">
        <v>61</v>
      </c>
      <c r="D9" s="5" t="n">
        <v>52</v>
      </c>
    </row>
    <row r="10">
      <c r="A10" s="4" t="inlineStr">
        <is>
          <t>MDC General Services Holding Company LLC (recharge of expense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ther transactions with:</t>
        </is>
      </c>
      <c r="B12" s="5" t="n">
        <v>4</v>
      </c>
      <c r="C12" s="5" t="n">
        <v>5</v>
      </c>
      <c r="D12" s="5" t="n">
        <v>0</v>
      </c>
    </row>
    <row r="13">
      <c r="A13" s="4" t="inlineStr">
        <is>
          <t>Mamoura Holdings (US) LLC (consulting service fe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Other transactions with:</t>
        </is>
      </c>
      <c r="B15" s="6" t="n">
        <v>8</v>
      </c>
      <c r="C15" s="6" t="n">
        <v>0</v>
      </c>
      <c r="D15" s="6" t="n">
        <v>0</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to Key Management Personnel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incurred by entity for provision of key management personnel services provided by separate management entity</t>
        </is>
      </c>
      <c r="B4" s="6" t="n">
        <v>42</v>
      </c>
      <c r="C4" s="6" t="n">
        <v>33</v>
      </c>
      <c r="D4" s="6" t="n">
        <v>29</v>
      </c>
    </row>
    <row r="5">
      <c r="A5" s="4" t="inlineStr">
        <is>
          <t>Chief Executive Officer, Chief Financial Officer, Chief Business Officer, Chief Operating Officer, Short-term benefit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mount incurred by entity for provision of key management personnel services provided by separate management entity</t>
        </is>
      </c>
      <c r="B7" s="5" t="n">
        <v>11</v>
      </c>
      <c r="C7" s="5" t="n">
        <v>9</v>
      </c>
      <c r="D7" s="5" t="n">
        <v>5</v>
      </c>
    </row>
    <row r="8">
      <c r="A8" s="4" t="inlineStr">
        <is>
          <t>Chief Executive Officer, Chief Financial Officer, Chief Business Officer, Chief Operating Officer, Share-based payment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 incurred by entity for provision of key management personnel services provided by separate management entity</t>
        </is>
      </c>
      <c r="B10" s="5" t="n">
        <v>27</v>
      </c>
      <c r="C10" s="5" t="n">
        <v>21</v>
      </c>
      <c r="D10" s="5" t="n">
        <v>19</v>
      </c>
    </row>
    <row r="11">
      <c r="A11" s="4" t="inlineStr">
        <is>
          <t>Board of Director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 incurred by entity for provision of key management personnel services provided by separate management entity</t>
        </is>
      </c>
      <c r="B13" s="6" t="n">
        <v>4</v>
      </c>
      <c r="C13" s="6" t="n">
        <v>3</v>
      </c>
      <c r="D13" s="6" t="n">
        <v>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Narrative (Details)</t>
        </is>
      </c>
      <c r="B1" s="2" t="inlineStr">
        <is>
          <t>Dec. 31, 2024</t>
        </is>
      </c>
      <c r="C1" s="2" t="inlineStr">
        <is>
          <t>Dec. 31, 2023</t>
        </is>
      </c>
    </row>
    <row r="2">
      <c r="A2" s="4" t="inlineStr">
        <is>
          <t>Customer Risk | Ten Largest Customer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ustomer concentration risk (as a percent)</t>
        </is>
      </c>
      <c r="B4" s="12" t="n">
        <v>0.8</v>
      </c>
      <c r="C4" s="12" t="n">
        <v>0.7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ging of Financial assets (Details) - USD ($) $ in Millions</t>
        </is>
      </c>
      <c r="B1" s="2" t="inlineStr">
        <is>
          <t>Dec. 31, 2024</t>
        </is>
      </c>
      <c r="C1" s="2" t="inlineStr">
        <is>
          <t>Dec. 31, 2023</t>
        </is>
      </c>
    </row>
    <row r="2">
      <c r="A2" s="3" t="inlineStr">
        <is>
          <t>Disclosure Of Maturity Analysis For Derivative And Non-Derivative Financial Liabilities [Line Items]</t>
        </is>
      </c>
      <c r="B2" s="4" t="inlineStr">
        <is>
          <t xml:space="preserve"> </t>
        </is>
      </c>
      <c r="C2" s="4" t="inlineStr">
        <is>
          <t xml:space="preserve"> </t>
        </is>
      </c>
    </row>
    <row r="3">
      <c r="A3" s="4" t="inlineStr">
        <is>
          <t>Carrying Amount</t>
        </is>
      </c>
      <c r="B3" s="6" t="n">
        <v>1806</v>
      </c>
      <c r="C3" s="6" t="n">
        <v>2372</v>
      </c>
    </row>
    <row r="4">
      <c r="A4" s="4" t="inlineStr">
        <is>
          <t>Credit risk</t>
        </is>
      </c>
      <c r="B4" s="4" t="inlineStr">
        <is>
          <t xml:space="preserve"> </t>
        </is>
      </c>
      <c r="C4" s="4" t="inlineStr">
        <is>
          <t xml:space="preserve"> </t>
        </is>
      </c>
    </row>
    <row r="5">
      <c r="A5" s="3" t="inlineStr">
        <is>
          <t>Disclosure Of Maturity Analysis For Derivative And Non-Derivative Financial Liabilities [Line Items]</t>
        </is>
      </c>
      <c r="B5" s="4" t="inlineStr">
        <is>
          <t xml:space="preserve"> </t>
        </is>
      </c>
      <c r="C5" s="4" t="inlineStr">
        <is>
          <t xml:space="preserve"> </t>
        </is>
      </c>
    </row>
    <row r="6">
      <c r="A6" s="4" t="inlineStr">
        <is>
          <t>Carrying Amount</t>
        </is>
      </c>
      <c r="B6" s="5" t="n">
        <v>3322</v>
      </c>
      <c r="C6" s="5" t="n">
        <v>2785</v>
      </c>
    </row>
    <row r="7">
      <c r="A7" s="4" t="inlineStr">
        <is>
          <t>Credit risk | Receivables neither past due nor impaired</t>
        </is>
      </c>
      <c r="B7" s="4" t="inlineStr">
        <is>
          <t xml:space="preserve"> </t>
        </is>
      </c>
      <c r="C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row>
    <row r="9">
      <c r="A9" s="4" t="inlineStr">
        <is>
          <t>Carrying Amount</t>
        </is>
      </c>
      <c r="B9" s="5" t="n">
        <v>3263</v>
      </c>
      <c r="C9" s="5" t="n">
        <v>2651</v>
      </c>
    </row>
    <row r="10">
      <c r="A10" s="4" t="inlineStr">
        <is>
          <t>Credit risk | Less than 30 days</t>
        </is>
      </c>
      <c r="B10" s="4" t="inlineStr">
        <is>
          <t xml:space="preserve"> </t>
        </is>
      </c>
      <c r="C10" s="4" t="inlineStr">
        <is>
          <t xml:space="preserve"> </t>
        </is>
      </c>
    </row>
    <row r="11">
      <c r="A11" s="3" t="inlineStr">
        <is>
          <t>Disclosure Of Maturity Analysis For Derivative And Non-Derivative Financial Liabilities [Line Items]</t>
        </is>
      </c>
      <c r="B11" s="4" t="inlineStr">
        <is>
          <t xml:space="preserve"> </t>
        </is>
      </c>
      <c r="C11" s="4" t="inlineStr">
        <is>
          <t xml:space="preserve"> </t>
        </is>
      </c>
    </row>
    <row r="12">
      <c r="A12" s="4" t="inlineStr">
        <is>
          <t>Carrying Amount</t>
        </is>
      </c>
      <c r="B12" s="5" t="n">
        <v>51</v>
      </c>
      <c r="C12" s="5" t="n">
        <v>127</v>
      </c>
    </row>
    <row r="13">
      <c r="A13" s="4" t="inlineStr">
        <is>
          <t>Credit risk | 31-90 Days</t>
        </is>
      </c>
      <c r="B13" s="4" t="inlineStr">
        <is>
          <t xml:space="preserve"> </t>
        </is>
      </c>
      <c r="C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row>
    <row r="15">
      <c r="A15" s="4" t="inlineStr">
        <is>
          <t>Carrying Amount</t>
        </is>
      </c>
      <c r="B15" s="5" t="n">
        <v>1</v>
      </c>
      <c r="C15" s="5" t="n">
        <v>7</v>
      </c>
    </row>
    <row r="16">
      <c r="A16" s="4" t="inlineStr">
        <is>
          <t>Credit risk | 91-120 Days</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Carrying Amount</t>
        </is>
      </c>
      <c r="B18" s="5" t="n">
        <v>7</v>
      </c>
      <c r="C18" s="5" t="n">
        <v>0</v>
      </c>
    </row>
    <row r="19">
      <c r="A19" s="4" t="inlineStr">
        <is>
          <t>Credit risk | Greater than 120 Days</t>
        </is>
      </c>
      <c r="B19" s="4" t="inlineStr">
        <is>
          <t xml:space="preserve"> </t>
        </is>
      </c>
      <c r="C19" s="4" t="inlineStr">
        <is>
          <t xml:space="preserve"> </t>
        </is>
      </c>
    </row>
    <row r="20">
      <c r="A20" s="3" t="inlineStr">
        <is>
          <t>Disclosure Of Maturity Analysis For Derivative And Non-Derivative Financial Liabilities [Line Items]</t>
        </is>
      </c>
      <c r="B20" s="4" t="inlineStr">
        <is>
          <t xml:space="preserve"> </t>
        </is>
      </c>
      <c r="C20" s="4" t="inlineStr">
        <is>
          <t xml:space="preserve"> </t>
        </is>
      </c>
    </row>
    <row r="21">
      <c r="A21" s="4" t="inlineStr">
        <is>
          <t>Carrying Amount</t>
        </is>
      </c>
      <c r="B21" s="6" t="n">
        <v>0</v>
      </c>
      <c r="C21"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12 Months Ended</t>
        </is>
      </c>
    </row>
    <row r="2">
      <c r="B2" s="2" t="inlineStr">
        <is>
          <t>Dec. 31, 2024</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in millions) December 31, 2024 December 31, 2023 Current: Trade receivables, other than related parties (1) $ 906 $ 1,002 Other receivables 307 255 Unbilled accounts receivable (2) 38 33 Receivables from government grants 133 66 Receivables from related parties ( Note 28. Related Party Disclosures ) 9 12 Other current financial assets 13 52 Total $ 1,406 $ 1,420 Non-current: Advances to suppliers (3) 180 213 Receivables from government grants 124 106 Other 47 24 Total $ 351 $ 343 (1) The Company’s trade receivables, other than related parties, are all classified as current and are expected to be collected within one year. The Company’s provision for sales returns was not material for either of the years ended December 31, 2024 and 2023.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s to offset against future purchases. The following table presents the activity in unbilled accounts receivable: (in millions) December 31, December 31, Beginning balance $ 33 $ 24 Revenue recognized during the year 118 101 Amounts invoiced (113) (92) Ending balance $ 38 $ 33 The following table presents the aging of accounts receivable: (in millions) December 31, December 31, Receivables neither past due nor impaired $ 850 $ 880 Less than 30 days 49 114 31 to 60 days — 4 61 to 90 days — 4 91 to 120 days 7 — Total $ 906 $ 1,00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Maturity of Financial Liabilities (Details) - USD ($) $ in Thousands</t>
        </is>
      </c>
      <c r="B1" s="2" t="inlineStr">
        <is>
          <t>Dec. 31, 2024</t>
        </is>
      </c>
      <c r="C1" s="2" t="inlineStr">
        <is>
          <t>Dec. 31, 2023</t>
        </is>
      </c>
      <c r="D1" s="2" t="inlineStr">
        <is>
          <t>Dec. 31, 2022</t>
        </is>
      </c>
    </row>
    <row r="2">
      <c r="A2" s="3" t="inlineStr">
        <is>
          <t>Carrying Value</t>
        </is>
      </c>
      <c r="B2" s="4" t="inlineStr">
        <is>
          <t xml:space="preserve"> </t>
        </is>
      </c>
      <c r="C2" s="4" t="inlineStr">
        <is>
          <t xml:space="preserve"> </t>
        </is>
      </c>
      <c r="D2" s="4" t="inlineStr">
        <is>
          <t xml:space="preserve"> </t>
        </is>
      </c>
    </row>
    <row r="3">
      <c r="A3" s="4" t="inlineStr">
        <is>
          <t>Loans and borrowings</t>
        </is>
      </c>
      <c r="B3" s="6" t="n">
        <v>1806000</v>
      </c>
      <c r="C3" s="6" t="n">
        <v>2372000</v>
      </c>
      <c r="D3" s="6" t="n">
        <v>2511000</v>
      </c>
    </row>
    <row r="4">
      <c r="A4" s="4" t="inlineStr">
        <is>
          <t>Lease obligations</t>
        </is>
      </c>
      <c r="B4" s="5" t="n">
        <v>514000</v>
      </c>
      <c r="C4" s="5" t="n">
        <v>382000</v>
      </c>
      <c r="D4" s="4" t="inlineStr">
        <is>
          <t xml:space="preserve"> </t>
        </is>
      </c>
    </row>
    <row r="5">
      <c r="A5" s="4" t="inlineStr">
        <is>
          <t>Total</t>
        </is>
      </c>
      <c r="B5" s="5" t="n">
        <v>3735000</v>
      </c>
      <c r="C5" s="5" t="n">
        <v>4248000</v>
      </c>
      <c r="D5" s="4" t="inlineStr">
        <is>
          <t xml:space="preserve"> </t>
        </is>
      </c>
    </row>
    <row r="6">
      <c r="A6" s="3" t="inlineStr">
        <is>
          <t>Contractual Cash Flows</t>
        </is>
      </c>
      <c r="B6" s="4" t="inlineStr">
        <is>
          <t xml:space="preserve"> </t>
        </is>
      </c>
      <c r="C6" s="4" t="inlineStr">
        <is>
          <t xml:space="preserve"> </t>
        </is>
      </c>
      <c r="D6" s="4" t="inlineStr">
        <is>
          <t xml:space="preserve"> </t>
        </is>
      </c>
    </row>
    <row r="7">
      <c r="A7" s="4" t="inlineStr">
        <is>
          <t>Total</t>
        </is>
      </c>
      <c r="B7" s="5" t="n">
        <v>4048000</v>
      </c>
      <c r="C7" s="5" t="n">
        <v>4573000</v>
      </c>
      <c r="D7" s="4" t="inlineStr">
        <is>
          <t xml:space="preserve"> </t>
        </is>
      </c>
    </row>
    <row r="8">
      <c r="A8" s="4" t="inlineStr">
        <is>
          <t>Within 1 year</t>
        </is>
      </c>
      <c r="B8" s="4" t="inlineStr">
        <is>
          <t xml:space="preserve"> </t>
        </is>
      </c>
      <c r="C8" s="4" t="inlineStr">
        <is>
          <t xml:space="preserve"> </t>
        </is>
      </c>
      <c r="D8" s="4" t="inlineStr">
        <is>
          <t xml:space="preserve"> </t>
        </is>
      </c>
    </row>
    <row r="9">
      <c r="A9" s="3" t="inlineStr">
        <is>
          <t>Contractual Cash Flows</t>
        </is>
      </c>
      <c r="B9" s="4" t="inlineStr">
        <is>
          <t xml:space="preserve"> </t>
        </is>
      </c>
      <c r="C9" s="4" t="inlineStr">
        <is>
          <t xml:space="preserve"> </t>
        </is>
      </c>
      <c r="D9" s="4" t="inlineStr">
        <is>
          <t xml:space="preserve"> </t>
        </is>
      </c>
    </row>
    <row r="10">
      <c r="A10" s="4" t="inlineStr">
        <is>
          <t>Total</t>
        </is>
      </c>
      <c r="B10" s="5" t="n">
        <v>2031000</v>
      </c>
      <c r="C10" s="5" t="n">
        <v>2015000</v>
      </c>
      <c r="D10" s="4" t="inlineStr">
        <is>
          <t xml:space="preserve"> </t>
        </is>
      </c>
    </row>
    <row r="11">
      <c r="A11" s="4" t="inlineStr">
        <is>
          <t>2-5 years</t>
        </is>
      </c>
      <c r="B11" s="4" t="inlineStr">
        <is>
          <t xml:space="preserve"> </t>
        </is>
      </c>
      <c r="C11" s="4" t="inlineStr">
        <is>
          <t xml:space="preserve"> </t>
        </is>
      </c>
      <c r="D11" s="4" t="inlineStr">
        <is>
          <t xml:space="preserve"> </t>
        </is>
      </c>
    </row>
    <row r="12">
      <c r="A12" s="3" t="inlineStr">
        <is>
          <t>Contractual Cash Flows</t>
        </is>
      </c>
      <c r="B12" s="4" t="inlineStr">
        <is>
          <t xml:space="preserve"> </t>
        </is>
      </c>
      <c r="C12" s="4" t="inlineStr">
        <is>
          <t xml:space="preserve"> </t>
        </is>
      </c>
      <c r="D12" s="4" t="inlineStr">
        <is>
          <t xml:space="preserve"> </t>
        </is>
      </c>
    </row>
    <row r="13">
      <c r="A13" s="4" t="inlineStr">
        <is>
          <t>Total</t>
        </is>
      </c>
      <c r="B13" s="5" t="n">
        <v>852000</v>
      </c>
      <c r="C13" s="5" t="n">
        <v>1234000</v>
      </c>
      <c r="D13" s="4" t="inlineStr">
        <is>
          <t xml:space="preserve"> </t>
        </is>
      </c>
    </row>
    <row r="14">
      <c r="A14" s="4" t="inlineStr">
        <is>
          <t>After 5 years</t>
        </is>
      </c>
      <c r="B14" s="4" t="inlineStr">
        <is>
          <t xml:space="preserve"> </t>
        </is>
      </c>
      <c r="C14" s="4" t="inlineStr">
        <is>
          <t xml:space="preserve"> </t>
        </is>
      </c>
      <c r="D14" s="4" t="inlineStr">
        <is>
          <t xml:space="preserve"> </t>
        </is>
      </c>
    </row>
    <row r="15">
      <c r="A15" s="3" t="inlineStr">
        <is>
          <t>Contractual Cash Flows</t>
        </is>
      </c>
      <c r="B15" s="4" t="inlineStr">
        <is>
          <t xml:space="preserve"> </t>
        </is>
      </c>
      <c r="C15" s="4" t="inlineStr">
        <is>
          <t xml:space="preserve"> </t>
        </is>
      </c>
      <c r="D15" s="4" t="inlineStr">
        <is>
          <t xml:space="preserve"> </t>
        </is>
      </c>
    </row>
    <row r="16">
      <c r="A16" s="4" t="inlineStr">
        <is>
          <t>Total</t>
        </is>
      </c>
      <c r="B16" s="5" t="n">
        <v>1165000</v>
      </c>
      <c r="C16" s="5" t="n">
        <v>1324000</v>
      </c>
      <c r="D16" s="4" t="inlineStr">
        <is>
          <t xml:space="preserve"> </t>
        </is>
      </c>
    </row>
    <row r="17">
      <c r="A17" s="4" t="inlineStr">
        <is>
          <t>Liquidity risk</t>
        </is>
      </c>
      <c r="B17" s="4" t="inlineStr">
        <is>
          <t xml:space="preserve"> </t>
        </is>
      </c>
      <c r="C17" s="4" t="inlineStr">
        <is>
          <t xml:space="preserve"> </t>
        </is>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Loans and borrowings</t>
        </is>
      </c>
      <c r="B19" s="5" t="n">
        <v>1806000</v>
      </c>
      <c r="C19" s="5" t="n">
        <v>2372000</v>
      </c>
      <c r="D19" s="4" t="inlineStr">
        <is>
          <t xml:space="preserve"> </t>
        </is>
      </c>
    </row>
    <row r="20">
      <c r="A20" s="4" t="inlineStr">
        <is>
          <t>Lease obligations</t>
        </is>
      </c>
      <c r="B20" s="5" t="n">
        <v>514000</v>
      </c>
      <c r="C20" s="5" t="n">
        <v>382000</v>
      </c>
      <c r="D20" s="4" t="inlineStr">
        <is>
          <t xml:space="preserve"> </t>
        </is>
      </c>
    </row>
    <row r="21">
      <c r="A21" s="4" t="inlineStr">
        <is>
          <t>Derivative liabilities</t>
        </is>
      </c>
      <c r="B21" s="5" t="n">
        <v>62000</v>
      </c>
      <c r="C21" s="5" t="n">
        <v>56000</v>
      </c>
      <c r="D21" s="4" t="inlineStr">
        <is>
          <t xml:space="preserve"> </t>
        </is>
      </c>
    </row>
    <row r="22">
      <c r="A22" s="4" t="inlineStr">
        <is>
          <t>Trade payables and other liabilities</t>
        </is>
      </c>
      <c r="B22" s="5" t="n">
        <v>1353000</v>
      </c>
      <c r="C22" s="5" t="n">
        <v>1438000</v>
      </c>
      <c r="D22" s="4" t="inlineStr">
        <is>
          <t xml:space="preserve"> </t>
        </is>
      </c>
    </row>
    <row r="23">
      <c r="A23" s="3" t="inlineStr">
        <is>
          <t>Contractual Cash Flows</t>
        </is>
      </c>
      <c r="B23" s="4" t="inlineStr">
        <is>
          <t xml:space="preserve"> </t>
        </is>
      </c>
      <c r="C23" s="4" t="inlineStr">
        <is>
          <t xml:space="preserve"> </t>
        </is>
      </c>
      <c r="D23" s="4" t="inlineStr">
        <is>
          <t xml:space="preserve"> </t>
        </is>
      </c>
    </row>
    <row r="24">
      <c r="A24" s="4" t="inlineStr">
        <is>
          <t>Loans and borrowings</t>
        </is>
      </c>
      <c r="B24" s="5" t="n">
        <v>1967000</v>
      </c>
      <c r="C24" s="5" t="n">
        <v>2558000</v>
      </c>
      <c r="D24" s="4" t="inlineStr">
        <is>
          <t xml:space="preserve"> </t>
        </is>
      </c>
    </row>
    <row r="25">
      <c r="A25" s="4" t="inlineStr">
        <is>
          <t>Lease obligations</t>
        </is>
      </c>
      <c r="B25" s="5" t="n">
        <v>666000</v>
      </c>
      <c r="C25" s="5" t="n">
        <v>521000</v>
      </c>
      <c r="D25" s="4" t="inlineStr">
        <is>
          <t xml:space="preserve"> </t>
        </is>
      </c>
    </row>
    <row r="26">
      <c r="A26" s="4" t="inlineStr">
        <is>
          <t>Derivative liabilities</t>
        </is>
      </c>
      <c r="B26" s="5" t="n">
        <v>62000</v>
      </c>
      <c r="C26" s="5" t="n">
        <v>56000</v>
      </c>
      <c r="D26" s="4" t="inlineStr">
        <is>
          <t xml:space="preserve"> </t>
        </is>
      </c>
    </row>
    <row r="27">
      <c r="A27" s="4" t="inlineStr">
        <is>
          <t>Trade payables and other liabilities</t>
        </is>
      </c>
      <c r="B27" s="5" t="n">
        <v>1353000</v>
      </c>
      <c r="C27" s="5" t="n">
        <v>1438000</v>
      </c>
      <c r="D27" s="4" t="inlineStr">
        <is>
          <t xml:space="preserve"> </t>
        </is>
      </c>
    </row>
    <row r="28">
      <c r="A28" s="4" t="inlineStr">
        <is>
          <t>Liquidity risk | Within 1 year</t>
        </is>
      </c>
      <c r="B28" s="4" t="inlineStr">
        <is>
          <t xml:space="preserve"> </t>
        </is>
      </c>
      <c r="C28" s="4" t="inlineStr">
        <is>
          <t xml:space="preserve"> </t>
        </is>
      </c>
      <c r="D28" s="4" t="inlineStr">
        <is>
          <t xml:space="preserve"> </t>
        </is>
      </c>
    </row>
    <row r="29">
      <c r="A29" s="3" t="inlineStr">
        <is>
          <t>Contractual Cash Flows</t>
        </is>
      </c>
      <c r="B29" s="4" t="inlineStr">
        <is>
          <t xml:space="preserve"> </t>
        </is>
      </c>
      <c r="C29" s="4" t="inlineStr">
        <is>
          <t xml:space="preserve"> </t>
        </is>
      </c>
      <c r="D29" s="4" t="inlineStr">
        <is>
          <t xml:space="preserve"> </t>
        </is>
      </c>
    </row>
    <row r="30">
      <c r="A30" s="4" t="inlineStr">
        <is>
          <t>Loans and borrowings</t>
        </is>
      </c>
      <c r="B30" s="5" t="n">
        <v>755000</v>
      </c>
      <c r="C30" s="5" t="n">
        <v>575000</v>
      </c>
      <c r="D30" s="4" t="inlineStr">
        <is>
          <t xml:space="preserve"> </t>
        </is>
      </c>
    </row>
    <row r="31">
      <c r="A31" s="4" t="inlineStr">
        <is>
          <t>Lease obligations</t>
        </is>
      </c>
      <c r="B31" s="5" t="n">
        <v>110000</v>
      </c>
      <c r="C31" s="5" t="n">
        <v>44000</v>
      </c>
      <c r="D31" s="4" t="inlineStr">
        <is>
          <t xml:space="preserve"> </t>
        </is>
      </c>
    </row>
    <row r="32">
      <c r="A32" s="4" t="inlineStr">
        <is>
          <t>Derivative liabilities</t>
        </is>
      </c>
      <c r="B32" s="5" t="n">
        <v>54000</v>
      </c>
      <c r="C32" s="5" t="n">
        <v>42000</v>
      </c>
      <c r="D32" s="4" t="inlineStr">
        <is>
          <t xml:space="preserve"> </t>
        </is>
      </c>
    </row>
    <row r="33">
      <c r="A33" s="4" t="inlineStr">
        <is>
          <t>Trade payables and other liabilities</t>
        </is>
      </c>
      <c r="B33" s="5" t="n">
        <v>1112000</v>
      </c>
      <c r="C33" s="5" t="n">
        <v>1354000</v>
      </c>
      <c r="D33" s="4" t="inlineStr">
        <is>
          <t xml:space="preserve"> </t>
        </is>
      </c>
    </row>
    <row r="34">
      <c r="A34" s="4" t="inlineStr">
        <is>
          <t>Liquidity risk | 2-5 years</t>
        </is>
      </c>
      <c r="B34" s="4" t="inlineStr">
        <is>
          <t xml:space="preserve"> </t>
        </is>
      </c>
      <c r="C34" s="4" t="inlineStr">
        <is>
          <t xml:space="preserve"> </t>
        </is>
      </c>
      <c r="D34" s="4" t="inlineStr">
        <is>
          <t xml:space="preserve"> </t>
        </is>
      </c>
    </row>
    <row r="35">
      <c r="A35" s="3" t="inlineStr">
        <is>
          <t>Contractual Cash Flows</t>
        </is>
      </c>
      <c r="B35" s="4" t="inlineStr">
        <is>
          <t xml:space="preserve"> </t>
        </is>
      </c>
      <c r="C35" s="4" t="inlineStr">
        <is>
          <t xml:space="preserve"> </t>
        </is>
      </c>
      <c r="D35" s="4" t="inlineStr">
        <is>
          <t xml:space="preserve"> </t>
        </is>
      </c>
    </row>
    <row r="36">
      <c r="A36" s="4" t="inlineStr">
        <is>
          <t>Loans and borrowings</t>
        </is>
      </c>
      <c r="B36" s="5" t="n">
        <v>416000</v>
      </c>
      <c r="C36" s="5" t="n">
        <v>971000</v>
      </c>
      <c r="D36" s="4" t="inlineStr">
        <is>
          <t xml:space="preserve"> </t>
        </is>
      </c>
    </row>
    <row r="37">
      <c r="A37" s="4" t="inlineStr">
        <is>
          <t>Lease obligations</t>
        </is>
      </c>
      <c r="B37" s="5" t="n">
        <v>206000</v>
      </c>
      <c r="C37" s="5" t="n">
        <v>194000</v>
      </c>
      <c r="D37" s="4" t="inlineStr">
        <is>
          <t xml:space="preserve"> </t>
        </is>
      </c>
    </row>
    <row r="38">
      <c r="A38" s="4" t="inlineStr">
        <is>
          <t>Derivative liabilities</t>
        </is>
      </c>
      <c r="B38" s="5" t="n">
        <v>8000</v>
      </c>
      <c r="C38" s="5" t="n">
        <v>14000</v>
      </c>
      <c r="D38" s="4" t="inlineStr">
        <is>
          <t xml:space="preserve"> </t>
        </is>
      </c>
    </row>
    <row r="39">
      <c r="A39" s="4" t="inlineStr">
        <is>
          <t>Trade payables and other liabilities</t>
        </is>
      </c>
      <c r="B39" s="5" t="n">
        <v>222000</v>
      </c>
      <c r="C39" s="5" t="n">
        <v>55000</v>
      </c>
      <c r="D39" s="4" t="inlineStr">
        <is>
          <t xml:space="preserve"> </t>
        </is>
      </c>
    </row>
    <row r="40">
      <c r="A40" s="4" t="inlineStr">
        <is>
          <t>Liquidity risk | After 5 years</t>
        </is>
      </c>
      <c r="B40" s="4" t="inlineStr">
        <is>
          <t xml:space="preserve"> </t>
        </is>
      </c>
      <c r="C40" s="4" t="inlineStr">
        <is>
          <t xml:space="preserve"> </t>
        </is>
      </c>
      <c r="D40" s="4" t="inlineStr">
        <is>
          <t xml:space="preserve"> </t>
        </is>
      </c>
    </row>
    <row r="41">
      <c r="A41" s="3" t="inlineStr">
        <is>
          <t>Contractual Cash Flows</t>
        </is>
      </c>
      <c r="B41" s="4" t="inlineStr">
        <is>
          <t xml:space="preserve"> </t>
        </is>
      </c>
      <c r="C41" s="4" t="inlineStr">
        <is>
          <t xml:space="preserve"> </t>
        </is>
      </c>
      <c r="D41" s="4" t="inlineStr">
        <is>
          <t xml:space="preserve"> </t>
        </is>
      </c>
    </row>
    <row r="42">
      <c r="A42" s="4" t="inlineStr">
        <is>
          <t>Loans and borrowings</t>
        </is>
      </c>
      <c r="B42" s="5" t="n">
        <v>796000</v>
      </c>
      <c r="C42" s="5" t="n">
        <v>1012000</v>
      </c>
      <c r="D42" s="4" t="inlineStr">
        <is>
          <t xml:space="preserve"> </t>
        </is>
      </c>
    </row>
    <row r="43">
      <c r="A43" s="4" t="inlineStr">
        <is>
          <t>Lease obligations</t>
        </is>
      </c>
      <c r="B43" s="5" t="n">
        <v>350000</v>
      </c>
      <c r="C43" s="5" t="n">
        <v>283000</v>
      </c>
      <c r="D43" s="4" t="inlineStr">
        <is>
          <t xml:space="preserve"> </t>
        </is>
      </c>
    </row>
    <row r="44">
      <c r="A44" s="4" t="inlineStr">
        <is>
          <t>Derivative liabilities</t>
        </is>
      </c>
      <c r="B44" s="5" t="n">
        <v>0</v>
      </c>
      <c r="C44" s="5" t="n">
        <v>0</v>
      </c>
      <c r="D44" s="4" t="inlineStr">
        <is>
          <t xml:space="preserve"> </t>
        </is>
      </c>
    </row>
    <row r="45">
      <c r="A45" s="4" t="inlineStr">
        <is>
          <t>Trade payables and other liabilities</t>
        </is>
      </c>
      <c r="B45" s="6" t="n">
        <v>19000</v>
      </c>
      <c r="C45" s="6" t="n">
        <v>29000</v>
      </c>
      <c r="D4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Measured at Fair Value on a Recurring Basis (Details) - USD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ssets</t>
        </is>
      </c>
      <c r="B3" s="6" t="n">
        <v>16799</v>
      </c>
      <c r="C3" s="6" t="n">
        <v>18044</v>
      </c>
    </row>
    <row r="4">
      <c r="A4" s="4" t="inlineStr">
        <is>
          <t>Liabilities</t>
        </is>
      </c>
      <c r="B4" s="5" t="n">
        <v>5975</v>
      </c>
      <c r="C4" s="5" t="n">
        <v>6893</v>
      </c>
    </row>
    <row r="5">
      <c r="A5" s="4" t="inlineStr">
        <is>
          <t>Cash equivalents | 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Assets</t>
        </is>
      </c>
      <c r="B7" s="5" t="n">
        <v>1174</v>
      </c>
      <c r="C7" s="5" t="n">
        <v>1897</v>
      </c>
    </row>
    <row r="8">
      <c r="A8" s="4" t="inlineStr">
        <is>
          <t>Cash equivalents | Recurring fair value measurement | Quoted Prices Identical Assets / Liabilities (Level 1)</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Assets</t>
        </is>
      </c>
      <c r="B10" s="5" t="n">
        <v>1174</v>
      </c>
      <c r="C10" s="5" t="n">
        <v>1626</v>
      </c>
    </row>
    <row r="11">
      <c r="A11" s="4" t="inlineStr">
        <is>
          <t>Cash equivalents | Recurring fair value measurement | Significant Other Inputs (Level 2)</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Assets</t>
        </is>
      </c>
      <c r="B13" s="5" t="n">
        <v>0</v>
      </c>
      <c r="C13" s="5" t="n">
        <v>271</v>
      </c>
    </row>
    <row r="14">
      <c r="A14" s="4" t="inlineStr">
        <is>
          <t>Cash equivalents | Recurring fair value measurement | Significant Unobservable Inputs (Level 3)</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Assets</t>
        </is>
      </c>
      <c r="B16" s="5" t="n">
        <v>0</v>
      </c>
      <c r="C16" s="5" t="n">
        <v>0</v>
      </c>
    </row>
    <row r="17">
      <c r="A17" s="4" t="inlineStr">
        <is>
          <t>Investments in equity instruments | Recurring fair value measurement</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ssets</t>
        </is>
      </c>
      <c r="B19" s="5" t="n">
        <v>25</v>
      </c>
      <c r="C19" s="5" t="n">
        <v>19</v>
      </c>
    </row>
    <row r="20">
      <c r="A20" s="4" t="inlineStr">
        <is>
          <t>Investments in equity instruments | Recurring fair value measurement | Quoted Prices Identical Assets / Liabilities (Level 1)</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ssets</t>
        </is>
      </c>
      <c r="B22" s="5" t="n">
        <v>0</v>
      </c>
      <c r="C22" s="5" t="n">
        <v>0</v>
      </c>
    </row>
    <row r="23">
      <c r="A23" s="4" t="inlineStr">
        <is>
          <t>Investments in equity instruments | Recurring fair value measurement | Significant Other Inputs (Level 2)</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ssets</t>
        </is>
      </c>
      <c r="B25" s="5" t="n">
        <v>0</v>
      </c>
      <c r="C25" s="5" t="n">
        <v>0</v>
      </c>
    </row>
    <row r="26">
      <c r="A26" s="4" t="inlineStr">
        <is>
          <t>Investments in equity instruments | Recurring fair value measurement | Significant Unobservable Inputs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ssets</t>
        </is>
      </c>
      <c r="B28" s="5" t="n">
        <v>25</v>
      </c>
      <c r="C28" s="5" t="n">
        <v>19</v>
      </c>
    </row>
    <row r="29">
      <c r="A29" s="4" t="inlineStr">
        <is>
          <t>Investments in marketable securities | Recurring fair value measurement</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ssets</t>
        </is>
      </c>
      <c r="B31" s="5" t="n">
        <v>2033</v>
      </c>
      <c r="C31" s="5" t="n">
        <v>1501</v>
      </c>
    </row>
    <row r="32">
      <c r="A32" s="4" t="inlineStr">
        <is>
          <t>Investments in marketable securities | Recurring fair value measurement | Quoted Prices Identical Assets / Liabilities (Level 1)</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Assets</t>
        </is>
      </c>
      <c r="B34" s="5" t="n">
        <v>537</v>
      </c>
      <c r="C34" s="5" t="n">
        <v>1189</v>
      </c>
    </row>
    <row r="35">
      <c r="A35" s="4" t="inlineStr">
        <is>
          <t>Investments in marketable securities | Recurring fair value measurement | Significant Other Inputs (Level 2)</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Assets</t>
        </is>
      </c>
      <c r="B37" s="5" t="n">
        <v>1496</v>
      </c>
      <c r="C37" s="5" t="n">
        <v>312</v>
      </c>
    </row>
    <row r="38">
      <c r="A38" s="4" t="inlineStr">
        <is>
          <t>Investments in marketable securities | Recurring fair value measurement | Significant Unobservable Inputs (Level 3)</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Assets</t>
        </is>
      </c>
      <c r="B40" s="5" t="n">
        <v>0</v>
      </c>
      <c r="C40" s="5" t="n">
        <v>0</v>
      </c>
    </row>
    <row r="41">
      <c r="A41" s="4" t="inlineStr">
        <is>
          <t>Derivatives | Recurring fair value measurement</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Assets</t>
        </is>
      </c>
      <c r="B43" s="5" t="n">
        <v>68</v>
      </c>
      <c r="C43" s="5" t="n">
        <v>132</v>
      </c>
    </row>
    <row r="44">
      <c r="A44" s="4" t="inlineStr">
        <is>
          <t>Liabilities</t>
        </is>
      </c>
      <c r="B44" s="5" t="n">
        <v>62</v>
      </c>
      <c r="C44" s="5" t="n">
        <v>56</v>
      </c>
    </row>
    <row r="45">
      <c r="A45" s="4" t="inlineStr">
        <is>
          <t>Derivatives | Recurring fair value measurement | Quoted Prices Identical Assets / Liabilities (Level 1)</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Assets</t>
        </is>
      </c>
      <c r="B47" s="5" t="n">
        <v>0</v>
      </c>
      <c r="C47" s="5" t="n">
        <v>0</v>
      </c>
    </row>
    <row r="48">
      <c r="A48" s="4" t="inlineStr">
        <is>
          <t>Liabilities</t>
        </is>
      </c>
      <c r="B48" s="5" t="n">
        <v>0</v>
      </c>
      <c r="C48" s="5" t="n">
        <v>0</v>
      </c>
    </row>
    <row r="49">
      <c r="A49" s="4" t="inlineStr">
        <is>
          <t>Derivatives | Recurring fair value measurement | Significant Other Inputs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5" t="n">
        <v>68</v>
      </c>
      <c r="C51" s="5" t="n">
        <v>132</v>
      </c>
    </row>
    <row r="52">
      <c r="A52" s="4" t="inlineStr">
        <is>
          <t>Liabilities</t>
        </is>
      </c>
      <c r="B52" s="5" t="n">
        <v>62</v>
      </c>
      <c r="C52" s="5" t="n">
        <v>56</v>
      </c>
    </row>
    <row r="53">
      <c r="A53" s="4" t="inlineStr">
        <is>
          <t>Derivatives | Recurring fair value measurement | Significant Unobservable Inputs (Level 3)</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Assets</t>
        </is>
      </c>
      <c r="B55" s="5" t="n">
        <v>0</v>
      </c>
      <c r="C55" s="5" t="n">
        <v>0</v>
      </c>
    </row>
    <row r="56">
      <c r="A56" s="4" t="inlineStr">
        <is>
          <t>Liabilities</t>
        </is>
      </c>
      <c r="B56" s="6" t="n">
        <v>0</v>
      </c>
      <c r="C56"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not Measured at a Recurring Basis (Details) - USD ($) $ in Million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Carrying Amount</t>
        </is>
      </c>
      <c r="B3" s="6" t="n">
        <v>1806</v>
      </c>
      <c r="C3" s="6" t="n">
        <v>2372</v>
      </c>
    </row>
    <row r="4">
      <c r="A4" s="4" t="inlineStr">
        <is>
          <t>Fair Value</t>
        </is>
      </c>
      <c r="B4" s="5" t="n">
        <v>1736</v>
      </c>
      <c r="C4" s="5" t="n">
        <v>2319</v>
      </c>
    </row>
    <row r="5">
      <c r="A5" s="4" t="inlineStr">
        <is>
          <t>Other long-term debt</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Carrying Amount</t>
        </is>
      </c>
      <c r="B7" s="5" t="n">
        <v>1806</v>
      </c>
      <c r="C7" s="5" t="n">
        <v>2372</v>
      </c>
    </row>
    <row r="8">
      <c r="A8" s="4" t="inlineStr">
        <is>
          <t>Fair Value</t>
        </is>
      </c>
      <c r="B8" s="6" t="n">
        <v>1736</v>
      </c>
      <c r="C8" s="6" t="n">
        <v>23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Millions</t>
        </is>
      </c>
      <c r="B1" s="2" t="inlineStr">
        <is>
          <t>Dec. 31, 2024</t>
        </is>
      </c>
      <c r="C1" s="2" t="inlineStr">
        <is>
          <t>Dec. 31, 2023</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s</t>
        </is>
      </c>
      <c r="B3" s="6" t="n">
        <v>635</v>
      </c>
      <c r="C3" s="6" t="n">
        <v>1136</v>
      </c>
    </row>
    <row r="4">
      <c r="A4" s="4" t="inlineStr">
        <is>
          <t>Total</t>
        </is>
      </c>
      <c r="B4" s="5" t="n">
        <v>635</v>
      </c>
      <c r="C4" s="5" t="n">
        <v>1136</v>
      </c>
    </row>
    <row r="5">
      <c r="A5" s="4" t="inlineStr">
        <is>
          <t>Due within the next 12 months</t>
        </is>
      </c>
      <c r="B5" s="6" t="n">
        <v>434</v>
      </c>
      <c r="C5" s="6" t="n">
        <v>34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Loans and borrowings</t>
        </is>
      </c>
      <c r="B4" s="6" t="n">
        <v>1806</v>
      </c>
      <c r="C4" s="6" t="n">
        <v>2372</v>
      </c>
      <c r="D4" s="6" t="n">
        <v>2511</v>
      </c>
    </row>
    <row r="5">
      <c r="A5" s="4" t="inlineStr">
        <is>
          <t>Bank guarantees</t>
        </is>
      </c>
      <c r="B5" s="5" t="n">
        <v>99</v>
      </c>
      <c r="C5" s="5" t="n">
        <v>54</v>
      </c>
      <c r="D5" s="4" t="inlineStr">
        <is>
          <t xml:space="preserve"> </t>
        </is>
      </c>
    </row>
    <row r="6">
      <c r="A6" s="4" t="inlineStr">
        <is>
          <t>Repayable of estimate of the amount</t>
        </is>
      </c>
      <c r="B6" s="5" t="n">
        <v>31</v>
      </c>
      <c r="C6" s="4" t="inlineStr">
        <is>
          <t xml:space="preserve"> </t>
        </is>
      </c>
      <c r="D6" s="4" t="inlineStr">
        <is>
          <t xml:space="preserve"> </t>
        </is>
      </c>
    </row>
    <row r="7">
      <c r="A7" s="4" t="inlineStr">
        <is>
          <t>PILOT Bonds, Letters Of Credit</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Loans and borrowings</t>
        </is>
      </c>
      <c r="B9" s="6" t="n">
        <v>30</v>
      </c>
      <c r="C9" s="6" t="n">
        <v>23</v>
      </c>
      <c r="D9"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Equity (Details) - USD ($) $ / shares in Units, $ in Millions</t>
        </is>
      </c>
      <c r="B1" s="2" t="inlineStr">
        <is>
          <t>May 28, 2024</t>
        </is>
      </c>
      <c r="C1" s="2" t="inlineStr">
        <is>
          <t>May 22, 2024</t>
        </is>
      </c>
    </row>
    <row r="2">
      <c r="A2" s="3" t="inlineStr">
        <is>
          <t>Equity [abstract]</t>
        </is>
      </c>
      <c r="B2" s="4" t="inlineStr">
        <is>
          <t xml:space="preserve"> </t>
        </is>
      </c>
      <c r="C2" s="4" t="inlineStr">
        <is>
          <t xml:space="preserve"> </t>
        </is>
      </c>
    </row>
    <row r="3">
      <c r="A3" s="4" t="inlineStr">
        <is>
          <t>Shares repurchased (in shares)</t>
        </is>
      </c>
      <c r="B3" s="4" t="inlineStr">
        <is>
          <t xml:space="preserve"> </t>
        </is>
      </c>
      <c r="C3" s="5" t="n">
        <v>3900000</v>
      </c>
    </row>
    <row r="4">
      <c r="A4" s="4" t="inlineStr">
        <is>
          <t>Repurchase price per share (in dollars per share)</t>
        </is>
      </c>
      <c r="B4" s="4" t="inlineStr">
        <is>
          <t xml:space="preserve"> </t>
        </is>
      </c>
      <c r="C4" s="7" t="n">
        <v>50.75</v>
      </c>
    </row>
    <row r="5">
      <c r="A5" s="4" t="inlineStr">
        <is>
          <t>Value of shares repurchased</t>
        </is>
      </c>
      <c r="B5" s="4" t="inlineStr">
        <is>
          <t xml:space="preserve"> </t>
        </is>
      </c>
      <c r="C5" s="6" t="n">
        <v>200</v>
      </c>
    </row>
    <row r="6">
      <c r="A6" s="4" t="inlineStr">
        <is>
          <t>Canellation of ordinary shares (in shares)</t>
        </is>
      </c>
      <c r="B6" s="5" t="n">
        <v>3900000</v>
      </c>
      <c r="C6"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Geography (Details) - USD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6750</v>
      </c>
      <c r="C4" s="6" t="n">
        <v>7392</v>
      </c>
      <c r="D4" s="6" t="n">
        <v>8108</v>
      </c>
    </row>
    <row r="5">
      <c r="A5" s="4" t="inlineStr">
        <is>
          <t>United States of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3713</v>
      </c>
      <c r="C7" s="5" t="n">
        <v>4262</v>
      </c>
      <c r="D7" s="5" t="n">
        <v>4898</v>
      </c>
    </row>
    <row r="8">
      <c r="A8" s="4" t="inlineStr">
        <is>
          <t>Europe, the Middle East and Af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423</v>
      </c>
      <c r="C10" s="5" t="n">
        <v>1533</v>
      </c>
      <c r="D10" s="5" t="n">
        <v>1182</v>
      </c>
    </row>
    <row r="11">
      <c r="A11" s="4" t="inlineStr">
        <is>
          <t>Oth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6" t="n">
        <v>1614</v>
      </c>
      <c r="C13" s="6" t="n">
        <v>1597</v>
      </c>
      <c r="D13" s="6" t="n">
        <v>2028</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Information - Noncurrent Assets by Geography (Details) - USD ($) $ in Million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Total</t>
        </is>
      </c>
      <c r="B3" s="6" t="n">
        <v>10140</v>
      </c>
      <c r="C3" s="6" t="n">
        <v>11396</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t>
        </is>
      </c>
      <c r="B6" s="5" t="n">
        <v>3575</v>
      </c>
      <c r="C6" s="5" t="n">
        <v>4738</v>
      </c>
    </row>
    <row r="7">
      <c r="A7" s="4" t="inlineStr">
        <is>
          <t>Germany</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t>
        </is>
      </c>
      <c r="B9" s="5" t="n">
        <v>2289</v>
      </c>
      <c r="C9" s="5" t="n">
        <v>2400</v>
      </c>
    </row>
    <row r="10">
      <c r="A10" s="4" t="inlineStr">
        <is>
          <t>Singapor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t>
        </is>
      </c>
      <c r="B12" s="5" t="n">
        <v>3975</v>
      </c>
      <c r="C12" s="5" t="n">
        <v>3801</v>
      </c>
    </row>
    <row r="13">
      <c r="A13" s="4" t="inlineStr">
        <is>
          <t>Oth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t>
        </is>
      </c>
      <c r="B15" s="6" t="n">
        <v>301</v>
      </c>
      <c r="C15" s="6" t="n">
        <v>45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 Narrative (Details) - USD ($) $ in Millions</t>
        </is>
      </c>
      <c r="B1" s="2" t="inlineStr">
        <is>
          <t>12 Months Ended</t>
        </is>
      </c>
    </row>
    <row r="2">
      <c r="B2" s="2" t="inlineStr">
        <is>
          <t>Dec. 31, 2024</t>
        </is>
      </c>
      <c r="C2" s="2" t="inlineStr">
        <is>
          <t>Dec. 31, 2023</t>
        </is>
      </c>
      <c r="D2" s="2" t="inlineStr">
        <is>
          <t>Dec. 31, 2022</t>
        </is>
      </c>
    </row>
    <row r="3">
      <c r="A3" s="4" t="inlineStr">
        <is>
          <t>SOI Wafers</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Amount due to supplier</t>
        </is>
      </c>
      <c r="B5" s="6" t="n">
        <v>9</v>
      </c>
      <c r="C5" s="6" t="n">
        <v>61</v>
      </c>
      <c r="D5" s="4" t="inlineStr">
        <is>
          <t xml:space="preserve"> </t>
        </is>
      </c>
    </row>
    <row r="6">
      <c r="A6" s="4" t="inlineStr">
        <is>
          <t>SOI Wafers | Supplier Risk</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Supplier concentration risk (as a percent)</t>
        </is>
      </c>
      <c r="B8" s="12" t="n">
        <v>0.61</v>
      </c>
      <c r="C8" s="12" t="n">
        <v>0.63</v>
      </c>
      <c r="D8" s="12" t="n">
        <v>0.54</v>
      </c>
    </row>
    <row r="9">
      <c r="A9" s="4" t="inlineStr">
        <is>
          <t>Customer A</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 (as percent)</t>
        </is>
      </c>
      <c r="B11" s="12" t="n">
        <v>0.16</v>
      </c>
      <c r="C11" s="12" t="n">
        <v>0.17</v>
      </c>
      <c r="D11" s="12" t="n">
        <v>0.16</v>
      </c>
    </row>
    <row r="12">
      <c r="A12" s="4" t="inlineStr">
        <is>
          <t>Trade receivables</t>
        </is>
      </c>
      <c r="B12" s="6" t="n">
        <v>176</v>
      </c>
      <c r="C12" s="6" t="n">
        <v>237</v>
      </c>
      <c r="D12" s="4" t="inlineStr">
        <is>
          <t xml:space="preserve"> </t>
        </is>
      </c>
    </row>
    <row r="13">
      <c r="A13" s="4" t="inlineStr">
        <is>
          <t>Customer B</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 (as percent)</t>
        </is>
      </c>
      <c r="B15" s="12" t="n">
        <v>0.11</v>
      </c>
      <c r="C15" s="12" t="n">
        <v>0.08</v>
      </c>
      <c r="D15" s="12" t="n">
        <v>0.07000000000000001</v>
      </c>
    </row>
    <row r="16">
      <c r="A16" s="4" t="inlineStr">
        <is>
          <t>Trade receivables</t>
        </is>
      </c>
      <c r="B16" s="6" t="n">
        <v>145</v>
      </c>
      <c r="C16" s="14" t="n">
        <v>0.1</v>
      </c>
      <c r="D16" s="4" t="inlineStr">
        <is>
          <t xml:space="preserve"> </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 Revenue by Major Customers (Details) - USD ($) $ in Millions</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6750</v>
      </c>
      <c r="C4" s="6" t="n">
        <v>7392</v>
      </c>
      <c r="D4" s="6" t="n">
        <v>8108</v>
      </c>
    </row>
    <row r="5">
      <c r="A5" s="4" t="inlineStr">
        <is>
          <t>Customer 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 from contracts with customers</t>
        </is>
      </c>
      <c r="B7" s="6" t="n">
        <v>1061</v>
      </c>
      <c r="C7" s="6" t="n">
        <v>1279</v>
      </c>
      <c r="D7" s="6" t="n">
        <v>1329</v>
      </c>
    </row>
    <row r="8">
      <c r="A8" s="4" t="inlineStr">
        <is>
          <t>Percentage of entity's revenue (as percent)</t>
        </is>
      </c>
      <c r="B8" s="12" t="n">
        <v>0.16</v>
      </c>
      <c r="C8" s="12" t="n">
        <v>0.17</v>
      </c>
      <c r="D8" s="12" t="n">
        <v>0.16</v>
      </c>
    </row>
    <row r="9">
      <c r="A9" s="4" t="inlineStr">
        <is>
          <t>Customer B</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Revenue from contracts with customers</t>
        </is>
      </c>
      <c r="B11" s="6" t="n">
        <v>722</v>
      </c>
      <c r="C11" s="6" t="n">
        <v>612</v>
      </c>
      <c r="D11" s="6" t="n">
        <v>590</v>
      </c>
    </row>
    <row r="12">
      <c r="A12" s="4" t="inlineStr">
        <is>
          <t>Percentage of entity's revenue (as percent)</t>
        </is>
      </c>
      <c r="B12" s="12" t="n">
        <v>0.11</v>
      </c>
      <c r="C12" s="12" t="n">
        <v>0.08</v>
      </c>
      <c r="D12" s="12" t="n">
        <v>0.07000000000000001</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Inventories consist of the following: (in millions) December 31, December 31, Work in progress $ 1,088 $ 1,005 Raw materials and supplies 665 625 Inventory reserves (129) (143) Total $ 1,624 $ 1,487 During the year ended December 31, 2024, the Company recognized $32 million within cost of revenue to write down certain inventories to their estimated net realizable value. There were no significant reversals of any write-down of invento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Jan. 02, 2025 USD ($)</t>
        </is>
      </c>
    </row>
    <row r="2">
      <c r="A2" s="4" t="inlineStr">
        <is>
          <t>Prepaid Outstanding Loans | Term Loan A</t>
        </is>
      </c>
      <c r="B2" s="4" t="inlineStr">
        <is>
          <t xml:space="preserve"> </t>
        </is>
      </c>
    </row>
    <row r="3">
      <c r="A3" s="3" t="inlineStr">
        <is>
          <t>Disclosure of non-adjusting events after reporting period [line items]</t>
        </is>
      </c>
      <c r="B3" s="4" t="inlineStr">
        <is>
          <t xml:space="preserve"> </t>
        </is>
      </c>
    </row>
    <row r="4">
      <c r="A4" s="4" t="inlineStr">
        <is>
          <t>Repayments of borrowings, classified as financing activities</t>
        </is>
      </c>
      <c r="B4" s="6" t="n">
        <v>6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in millions) Land and Land Improvements Buildings and Leasehold Improvements Equipment Computers Construction in Progress Total Cost As of December 31, 2022 $ 78 $ 7,026 $ 22,566 $ 439 $ 3,384 $ 33,493 Additions (1) 14 7 19 4 745 789 Transfers from construction in progress — 616 1,979 7 (2,602) — Disposals — (16) (298) (2) (15) (331) Effects of exchange rate changes — 2 11 — — 13 As of December 31, 2023 92 7,635 24,277 448 1,512 33,964 Additions (1) — 11 36 3 202 252 Transfers from construction in progress — 127 1,361 8 (1,496) — Disposals — — (406) (1) (4) (411) Effect of exchange rate changes (1) (4) (20) — — (25) As of December 31, 2024 $ 91 $ 7,769 $ 25,248 $ 458 $ 214 $ 33,780 Accumulated Depreciation As of December 31, 2022 $ 26 $ 3,954 $ 18,801 $ 391 $ 7 $ 23,179 Additions (1) 2 267 976 20 — 1,265 Disposals — (17) (298) (2) — (317) Effects of exchange rate changes — 1 7 — — 8 As of December 31, 2023 28 4,205 19,486 409 7 24,135 Additions (1) 2 269 1,081 18 — 1,370 Impairments 1 566 362 1 5 935 Disposals — — (404) (1) — (405) Effect of exchange rate changes — (2) (15) — — (17) As of December 31, 2024 $ 31 $ 5,038 $ 20,510 $ 427 $ 12 $ 26,018 Net book value as of December 31, 2023 $ 64 $ 3,430 $ 4,791 $ 39 $ 1,505 $ 9,829 Net book value as of December 31, 2024 $ 60 $ 2,731 $ 4,738 $ 31 $ 202 $ 7,762 (1) The Company earned investment tax credits related to the construction of a wafer fabrication facility in Saratoga County, New York (which were netted against additions relating to Building and Leasehold Improvements and Equipment). These credits were generally earned based on when the related assets were placed in service. The Company recorded the investment tax credits as a reduction of property, plant and equipment costs. As of December 31, 2024 and 2023, the investment tax credits included in property, plant and equipment amounted to $174 million and $226 million, respectively. Construction in progress includes property, plant and equipment that is still in progress of construction and qualification process for equipment, necessary for these assets to be operating in the manner for their intended use. When these assets are completed and placed in service, they are transferred to property, plant and equipment and depreciation commences. The Company transferred $1.5 billion and $2.6 billion in 2024 and 2023, respectively, from construction in progress to the respective property, plant and equipment category. Depreciation expense on property, plant and equipment is as follows: (in millions) 2024 2023 2022 Cost of revenue $ 1,300 $ 1,207 $ 1,303 Research and development expenses 51 38 40 Selling, general and administrative expenses 19 20 22 Total $ 1,370 $ 1,265 $ 1,365 The Company performed its fourth quarter 2024 impairment assessment, and as a result, identified impairment indicators present on certain long-lived assets relating to legacy investments in production capacity at its fabrication facility in Malta, New York. The impairment indicators were identified by re-evaluating the diversification of the Company’s long-term manufacturing technology platform roadmap in Malta, consistent with our current technology capabilities and transfer strategy necessary to meet expected long-term market demand. Assessing the impairment of long-lived assets involves comparing their respective carrying value with their recoverable values. Management determined the recoverable value of the assets by assessing both the fair value less cost of disposal and value in use. The recoverable amount was assessed to be the value in use which was greater than the fair value less cost of disposal. The Company estimated the value in use of its long-lived assets using a discounted cash-flow model. The significant assumptions used to estimate the fair value were based on an 11.5% weighted average cost of capital and expected revenue growth rates. Based on the impairment analysis conducted, the Company determined that the carrying value of the long-lived assets exceeded its recoverable amount, and as a result, recorded an impairment charge of $935 million during the quarter ended December 31, 2024, which is included within operating expen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bstract]</t>
        </is>
      </c>
      <c r="B3" s="4" t="inlineStr">
        <is>
          <t xml:space="preserve"> </t>
        </is>
      </c>
    </row>
    <row r="4">
      <c r="A4" s="4" t="inlineStr">
        <is>
          <t>Goodwill and Intangible Assets</t>
        </is>
      </c>
      <c r="B4" s="4" t="inlineStr">
        <is>
          <t xml:space="preserve">Goodwill and Intangible Assets Cost (in millions) Technology, Licenses and Similar Rights Software Patents Goodwill Other Total As of December 31, 2022 $ 1,217 $ 368 $ 226 $ 18 $ 137 $ 1,966 Additions 61 96 — — — 157 Disposals (40) — — — — (40) As of December 31, 2023 1,238 464 226 18 137 2,083 Additions 240 53 2 57 43 395 Disposals (138) — — — — (138) As of December 31, 2024 $ 1,340 $ 517 $ 228 $ 75 $ 180 $ 2,340 Accumulated Amortization As of December 31, 2022 $ 971 $ 276 $ 225 $ — $ 131 $ 1,603 Additions 121 7 — — 1 129 Disposals (40) — — — — (40) As of December 31, 2023 1,052 283 225 — 132 1,692 Additions 122 3 — — 1 126 Disposals (138) — — — — (138) As of December 31, 2024 $ 1,036 $ 286 $ 225 $ — $ 133 $ 1,680 Net book value as of December 31, 2023 $ 186 $ 181 $ 1 $ 18 $ 5 $ 391 Net book value as of December 31, 2024 $ 304 $ 231 $ 3 $ 75 $ 47 $ 660 Amortization expense on intangible assets is as follows: (in millions) 2024 2023 2022 Cost of revenue $ 58 $ 61 $ 91 Research and development expenses 66 63 70 Selling, general and administrative expenses 2 5 15 Total $ 126 $ 129 $ 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4</t>
        </is>
      </c>
    </row>
    <row r="3">
      <c r="A3" s="3" t="inlineStr">
        <is>
          <t>Financial Instruments [Abstract]</t>
        </is>
      </c>
      <c r="B3" s="4" t="inlineStr">
        <is>
          <t xml:space="preserve"> </t>
        </is>
      </c>
    </row>
    <row r="4">
      <c r="A4" s="4" t="inlineStr">
        <is>
          <t>Other Financial Assets And Liabilities</t>
        </is>
      </c>
      <c r="B4" s="4" t="inlineStr">
        <is>
          <t>Other Financial Assets And Liabilities The following derivative contracts are outstanding at December 31, 2024 and 2023 (in millions unless otherwise specified): Fair Value of Derivative Instruments Derivative Instruments Other Current Financial Assets Other Non-current Financial Assets Other Current Financial Liabilities Other Non-current Financial Liabilities Notional Amount Average Foreign Currency/ US$ Average Strike Rate / Price Maturity Outstanding as of December 31, 2023: Forward contracts: Euro forward contracts (receive euros/pay US$) $ 14 $ — $ (4) $ — $ 845 0.91 — 2024 - 2025 Singapore dollar forward contracts (receive Singapore$ / pay US$) 8 — (1) — 483 1.33 — 2024 - 2025 Japanese yen forward contracts (receive Japanese yen / pay US$) 6 1 (7) — 116 140.20 — 2024 - 2025 28 1 (12) — 1,444 Interest rate swaps 17 5 — — 653 — 0.442% - 1.761% 2024 - 2026 Cross currency interest rate swaps (receive euros / pay US$) 5 1 (3) — 519 0.89 3.834% - 4.182% 2024 - 2026 Cross currency swaps (receive Singapore $ / pay US$) — 73 — — 1,127 1.37 1.830% - 1.941% 2028 Commodity swaps 2 — (27) (14) 237 0.91 73.59 2024 - 2025 Total $ 52 $ 80 $ (42) $ (14) $ 3,980 Outstanding as of December 31, 2024: Forward contracts: Euro forward contracts (receive euros/pay US$) $ 2 $ — $ (33) $ (5) $ 1,082 0.92 — 2025 - 2026 Singapore dollar forward contracts (receive Singapore$ / pay US$) — — (9) — 516 1.33 — 2025 - 2026 Japanese yen forward contracts (receive Japanese yen / pay US$) 2 — (5) — 42 144.30 — 2025 - 2026 4 — (47) (5) 1,640 Interest rate swaps — 2 — — 76 — 1.731% - 1.761% 2026 Cross currency interest rate swaps (receive euros / pay US$) — — — (1) 32 0.90 4.182% - 4.182% 2026 Cross currency swaps (receive Singapore $ / pay US$) — 49 — — 1,127 1.37 1.83% - 1.941% 2028 Commodity swaps 9 4 (7) (2) 214 — 66.50 2025 - 2026 Total $ 13 $ 55 $ (54) $ (8) $ 3,089 The following table presents the fair values and locations of these derivative instruments recorded in the consolidated statements of financial position: Fair Value of Derivative Instruments Derivative Instruments Other Current Financial Assets Other Non-current Financial Assets Other Current Financial Liabilities Other Non-current Financial Liabilities Outstanding as of December 31, 2023: Derivatives designated as hedging instruments Foreign currency forwards $ 24 $ — $ (9) $ — Interest rate swaps 17 5 — — Cross currency swaps and cross currency interest rate swaps 5 74 (3) — Commodity swaps 2 — (22) (11) Derivatives not designated as hedging instruments Foreign currency forwards 4 1 (3) — Commodity swaps — — (5) (3) Total $ 52 $ 80 $ (42) $ (14) Outstanding as of December 31, 2024: Derivatives designated as hedging instruments Foreign currency forwards $ 4 $ — $ (44) $ (5) Interest rate swaps — 2 — — Cross currency swaps and cross currency interest rate swaps — 49 — (1) Commodity swaps 9 4 (7) (2) Derivatives not designated as hedging instruments Foreign currency forwards — — (3) — Total $ 13 $ 55 $ (54) $ (8) The following table presents the effect of derivatives designated as hedging instruments on the consolidated statements of operations and comprehensive income (loss) (net of tax): (in millions) Gains (Losses) Recognized in Accumulated OCI on Derivatives (effective Portion) Gains (Losses) Reclassified from Accumulated OCI to cost of Property, Plant and Equipment Location of Gains (Losses) Reclassified from Accumulated OCI into Income Gains (Losses) Reclassified from Accumulated OCI into Income (Effective Portion) Gains (Losses) Reclassified into Income (Missed Forecast) Location of Gains (Losses) Recognized into Income (Ineffective Portion) Gains (Losses) Recognized into Income (Ineffective Portion) Year ended December 31, 2023 Derivatives designated as hedging instruments— Forward currency forward contracts $ 17 $ (17) Cost of revenue and operating expenses $ 34 — Other income (expense) $ — Derivatives designated as hedging instruments— Interest rate swaps 8 — Finance expense 28 — Other income (expense) — Derivatives designated as hedging instruments— Cross currency swaps and cross currency interest rate swaps 31 — Finance expense 6 — Other income (expense) (4) Other income (expense) 31 — — Derivatives designated as hedging instruments – Commodity swaps (32) — Cost of revenue and operating expenses (4) — Other income (expense) — Other income (expense) — (13) — Year ended December 31, 2024 Derivatives designated as hedging instruments— Forward currency forward contracts $ (59) $ (1) Cost of revenue and operating expenses $ 8 — Other income (expense) — Derivatives designated as hedging instruments— Interest rate swaps 4 — Finance expense 24 — Other income (expense) — Derivatives designated as hedging instruments— Cross currency swaps and cross currency interest rate swaps (47) — Finance expense (1) — Other income (expense) — Other income (expense) (45) — — Derivatives designated as hedging instruments – Commodity swaps 23 — Cost of revenue and operating expenses (17) Other income (expense) — Other income (expense) — — — The following table presents the effect of derivatives not designated as hedging instruments on the consolidated statements of operations: (in millions) Location of Gains (Losses) Recognized in Income on Derivatives Amount of Gains (Losses) Recognized in Income on Derivatives Year ended December 31, 2022 Derivatives not designed as hedging instruments—foreign currency forwards contracts Other income (expense) $ (22) Total gain/(loss) $ (22) Year ended December 31, 2023 Derivatives not designed as hedging instruments—foreign currency forwards contracts Other income (expense) $ (16) Derivatives not designed as hedging instruments—commodity swaps Other income (expense) $ (8) Total gain/(loss) $ (24) Year ended December 31, 2024 Derivatives not designed as hedging instruments—foreign currency forwards contracts Other income (expense) $ (24) Derivatives not designed as hedging instruments—commodity swaps Other income (expense) (1) Total gain/(loss) $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 and Other Liabilities</t>
        </is>
      </c>
      <c r="B4" s="4" t="inlineStr">
        <is>
          <t>Trade Payables and Other Liabilities (in millions) December 31, December 31, Current: Trade payables $ 406 $ 511 Accrued expenses 522 496 Contract liabilities (1) 840 895 Advances and deposits (2) 66 68 Payables for property, plant and equipment and intangible assets 161 282 Other (3) 97 97 Total $ 2,092 $ 2,349 Non-current: Payables for intangible assets 193 76 Contract liabilities (1) 744 1,088 Other (3) 85 26 Total $ 1,022 $ 1,190 (1) Contract liabilities comprises contract liabilities for payments received in advance of the satisfaction of performance obligations for wafers, as well as NRE services. (2) Advances and deposits include advances from customers of $36 million (2023: $22 million) collected for purchase orders. (3) Other includes other financial liabilities, due from related parties, deferred tax liabilities and non-current advances and deposits. See Note 10. Other Financial Assets And Liabilities for further details on other financial liabilities. The following table presents the activities in contract liabilities for the years ended December 31, 2024 and 2023: (in millions) December 31, December 31, Beginning contract liabilities balance $ 1,983 $ 1,918 Cash receipts in advance of satisfaction of performance obligations 381 805 Released to the consolidated statements of operations (1) (749) (759) Amounts credited to customers (13) — Other (2) (18) 19 Ending contract liabilities balance $ 1,584 $ 1,983 Current $ 840 $ 895 Non-current 744 1,088 Total $ 1,584 $ 1,983 (1) Of revenue released to the consolidated statements of operations for the years ended December 31, 2024 and 2023, $618 million and $476 million, respectively were included in the beginning balance of contract liabilities. (2) Includes $18 million reclassification from contract liabilities to unbilled accounts receivable for the year ended December 31, 2024, and $19 million reclassification from accrued liabilities to contract liabilities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14"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238</t>
        </is>
      </c>
      <c r="C4" s="4" t="inlineStr">
        <is>
          <t>1051</t>
        </is>
      </c>
    </row>
    <row r="5">
      <c r="A5" s="4" t="inlineStr">
        <is>
          <t>Auditor Name</t>
        </is>
      </c>
      <c r="B5" s="4" t="inlineStr">
        <is>
          <t>PricewaterhouseCoopers LLP</t>
        </is>
      </c>
      <c r="C5" s="4" t="inlineStr">
        <is>
          <t>KPMG LLP</t>
        </is>
      </c>
    </row>
    <row r="6">
      <c r="A6" s="4" t="inlineStr">
        <is>
          <t>Auditor Location</t>
        </is>
      </c>
      <c r="B6" s="4" t="inlineStr">
        <is>
          <t>San Jose, California</t>
        </is>
      </c>
      <c r="C6" s="4" t="inlineStr">
        <is>
          <t>Singapore</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4</t>
        </is>
      </c>
    </row>
    <row r="3">
      <c r="A3" s="3" t="inlineStr">
        <is>
          <t>Borrowing costs Abstract [Abstract]</t>
        </is>
      </c>
      <c r="B3" s="4" t="inlineStr">
        <is>
          <t xml:space="preserve"> </t>
        </is>
      </c>
    </row>
    <row r="4">
      <c r="A4" s="4" t="inlineStr">
        <is>
          <t>Long-Term Debt</t>
        </is>
      </c>
      <c r="B4" s="4" t="inlineStr">
        <is>
          <t>Long-Term Debt (in millions) December 31, December 31, Current: Term loans $ 753 $ 571 Non-current: Term loans 1,053 1,801 Total $ 1,806 $ 2,372 Movements in interest bearing borrowings for the years ended December 31, 2024 and 2023 were as follows: (in millions) December 31, 2024 December 31, 2023 Opening balance $ 2,372 $ 2,511 New loans and borrowings 31 46 Repayments (575) (228) Other (22) 43 Ending balance $ 1,806 $ 2,372 Terms and Debt Repayment Schedule The following table summarizes term loan facilities. The below arrangements are all considered to be secured. Description Currency Nominal Interest Interest Payment Terms Principal Payment Terms Year of Maturity 2024 Carrying Amount 2023 Carrying Amount USD Term Loan A USD SOFR + 2.90% Quarterly Semi-Annual 2025 $ 586 $ 64 EUR Term Loan A EUR EURIBOR + 2.60% Quarterly Semi-Annual 2025 78 9 2019 USD Dresden Equipment Financing (1) USD SOFR + 2.25% Semi-Annual Semi-Annual 2026 36 36 2020 USD Equipment Financing (2) USD SOFR + 1.90% Quarterly Quarterly 2025 34 60 2019 EUR Dresden Equipment Financing (2) EUR EURIBOR + 2.25% Semi-Annual Semi-Annual 2026 14 368 Various EUR, USD Various 2025-2031 5 34 Current total 753 571 2019 USD Dresden Equipment Financing (1) USD SOFR + 2.25% Semi-Annual Semi-Annual 2026 36 72 2020 USD Equipment Financing (2) USD SOFR + 1.90% Quarterly Quarterly 2025 — 34 USD Term Loan A USD SOFR + 2.90% Quarterly Semi-Annual 2025 — 586 EUR Term Loan A EUR EURIBOR + 2.60% Quarterly Semi-Annual 2025 — 82 2019 EUR Dresden Equipment Financing (2) EUR EURIBOR + 2.25% Semi-Annual Semi-Annual 2026 14 30 2021 SGD EDB Loan SGD 1.40% Semi-Annual Semi-Annual 2041 974 987 Various EUR, USD Various 2025-2031 29 10 Non-current total 1,053 1,801 Total $ 1,806 $ 2,372 (1)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2) On April 23, 2020, GFS entered into several Equipment Purchase Agreements and Lease Agreements with four banks to sell and leaseback certain semiconductor manufacturing equipment located in GFS’ fabrication facilities in Singapore for a total of $300 million. 2021 SGD EDB Loan —On September 3, 2021, the Company entered into a loan agreement with Singapore Economic Development Board (“EDB”), which provided loan facilities with maximum drawdown of $1,149 million (SGD 1,541 million) at a fixed nominal interest rate of 1.4%. The difference between the nominal interest rate of the loan and the market interest rate for an equivalent loan is recognized as a government grant. The loan matures on June 1, 2041, with interest-only payments for the first 5 years and principal repayments commencing thereafter, payable on a semi-annual basis. As of December 31, 2024, the Company’s total drawdown was $1.1 billion, all of which was drawn down in 2023. As of December 31, 2024 and 2023, $974 million and $987 million, respectively, were recorded in long-term debt based on an effective interest rate of 3.20% and $158 million and $179 million, respectively, were recorded in deferred income from government grants. 5-year Revolving and Letter of Credit Facilities Agreement —On October 13, 2021, the Company entered into an amendment to the 5-year Revolving and Letter of Credit Facilities Agreement to increase the commitment to $1.0 billion. The following table summarizes unutilized credit facilities available to the Company to maintain liquidity to fund operations: (in millions) December 31, 2024 December 31, 2023 Revolving Credit Facility $ 1,012 $ 1,012 Uncommitted Credit Facilities (1) 102 46 Total $ 1,114 $ 1,058 (1) Credit facility made available to the Company, but the lender is not obligated to loan funds. Assets pledged as security — Various assets have been pledged to secure borrowings under pledged agreements for the Company. Cash and cash equivalents, trade accounts receivables, property, plant and equipment, inventories and financial assets have been pledged to secure borrowings u nder pledged agreements for the Company. The Company is not allowed to pledge these assets as security for other borrowings or to sell them outside normal course of business. Compliance and Waivers — In November 2024, the Company obtained waivers to certain loan agreements, lease agreements and equipment purchase agreements, pursuant to which the lenders agreed to waive potential automatic events of default due to breach of any Sanctions. The breach related to shipments made in error to a company on the U.S. Bureau of Industry and Security’s Entity List due to a data entry error. The November 2024 waivers eliminated the possibility of automatic events of default that would have otherwise existed as of and prior to the date the waivers wer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Leases The Company has various lease agreements for certain of its offices, facilities and equipment. Leases may include one or more options to renew. Renewals are not in the determination of the lease term unless the renewals are deemed to be reasonably certain at lease commencement. The Company’s lease agreements do not contain any material residual value guarantees or material restrictive covenants. All leases were measured under a single criterion with the exception of those with terms not exceeding 12 months and low-value leases. (in millions) December 31, December 31, Amortization of right-of-use assets $ 72 $ 57 Interest expense on lease liabilities 26 21 Total net lease cost $ 98 $ 78 Weighted average remaining lease term 14.5 years 12.4 years Weighted average discount rate 4.36% 5.16% The following is a schedule, by years, of maturities of lease liabilities as of December 31, 2024 and 2023: December 31, 2024 December 31, 2023 (in millions) Minimum Lease Payments Present Value of Payments Minimum Lease Payments Present Value of Payments Within 1 year $ 110 $ 90 $ 44 $ 32 2-5 years 206 146 194 128 After 5 years 350 278 283 222 $ 666 $ 514 $ 521 $ 382 Less: amounts representing finance charges (152) — (139) — Present value of minimum lease payments $ 514 $ 514 $ 382 $ 382 Current $ 90 $ 32 Non-current 424 350 Total $ 514 $ 382 Supplemental cash flow information related to leases is as follows: (in millions) December 31, December 31, Cash flows used in operating activities: Interest paid $ (24) $ (21) Cash flows used in financing activities: Payment of lease obligations (62) (77) The following table outlines the carrying amounts of ROU assets: (in millions) December 31, December 31, Land and improvements $ 63 $ 31 Building and leasehold improvements 435 304 Total $ 498 $ 335 The following table summarizes the movement of ROU assets which primarily relates to building and leasehold improvements during the years ended December 31, 2024 and 2023: (in millions) December 31, December 31, Beginning balance $ 335 $ 282 Additions 236 117 Disposals (1) (7) Amortization (72) (57) Ending balance $ 498 $ 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The movement in provisions for asset retirement obligations and restructuring charges during the years ended December 31, 2024 and 2023 is as follows: (in millions) December 31, December 31, Beginning balance $ 240 $ 298 Arising/reassessed during the period (1) 2 Accretion cost 4 5 Restructuring charges 7 71 Utilized (1) (36) (136) Ending balance $ 214 $ 240 (1) Includes $2 million and $10 million related to asset retirement obligations and $34 million and $126 million related to restructuring charges for the years ended December 31, 2024 and 2023, respectively. The Company records a provision for site restoration costs as required by legal and contractual obligations if assessed to be probable that it will incur such costs. The Company has estimated costs based on available information about the extent of restoration work required. The provision has been calculated using discount rates of 2.00% to 2.67% (2023: 1.72% to 3.35%), which is the risk-free rate in the jurisdiction of the liability. The site restoration costs are expected to be incurred on site abandonment for owned property and on lease expiration for leasehold land. The expected timing of incurring site restoration costs is consistent with the remaining useful lives of the underlying property, plant and equipment. See Note 21. Restructuring for information regarding the Company’s restructuring initia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4</t>
        </is>
      </c>
    </row>
    <row r="3">
      <c r="A3" s="3" t="inlineStr">
        <is>
          <t>Government grants [Abstract]</t>
        </is>
      </c>
      <c r="B3" s="4" t="inlineStr">
        <is>
          <t xml:space="preserve"> </t>
        </is>
      </c>
    </row>
    <row r="4">
      <c r="A4" s="4" t="inlineStr">
        <is>
          <t>Government Grants</t>
        </is>
      </c>
      <c r="B4" s="4" t="inlineStr">
        <is>
          <t>Government Grants The following table presents the movement in deferred income from government grants for the years ended December 31, 2024 and 2023: (in millions) December 31, December 31, Beginning balance $ 360 $ 404 Received/receivable during the period 34 81 Fair value of EDB loan — 7 Capitalized to fixed assets — (74) Released to the consolidated statements of operations (67) (58) Ending balance $ 327 $ 360 Current 92 93 Non-current 235 267 Total $ 327 $ 360 Government grants were recognized in the consolidated statements of operations as follows: (in millions) December 31, December 31, December 31, Cost of revenue $ 31 $ 29 $ 30 Research and development expenses 36 29 11 Selling, general and administrative expenses — — 1 Total balance $ 67 $ 58 $ 42 The Company has received government support in the form of investment grants, research and development subsidies, refundable credits, subsidized loans and miscellaneous receipts for employee support. Amounts receivable from the government but not yet received have been included in receivables, prepayments and other assets. Certain investment grants are subject to forfeiture in declining amounts over the life of the agreement if the Company does not maintain agreed upon conditions specified in the relevant grant agreements. The Company continues to comply with the government grant conditions mainly relating to qualifying property, plant and equipment and employment leve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Issued Capital</t>
        </is>
      </c>
      <c r="B4" s="4" t="inlineStr">
        <is>
          <t xml:space="preserve">Issued Capital Share Capital —On September 12, 2021, the Company effected a 1-for-2 reverse share split, which was approved by our Board of Directors on September 9, 2021. On October 27, 2021, the Company completed an initial public offering, issuing 30.3 million ordinary shares, as well as 1.6 million ordinary shares in a concurrent private placement agreement. On May 22, 2024, the Company announced a share repurchase of 3.9 million ordinary shares from MTIC, a majority shareholder, at the price of $50.75 per share, for an aggregate purchase amount of $200 million. We completed the share repurchase on May 28, 2024. On May 28, 2024, our Board of Directors resolved to cancel the 3.9 million shares. As of December 31, 2024, there were 1,300 million ordinary shares and 200 million preferred shares both with a par value of $0.02 authorized, and 553 million ordinary shares issued and outstanding. Additional Paid-In Capital —Additional paid-in capital represents the excess of assets less liabilities contributed to GlobalFoundries by shareholders over the share capital issued in exchange for those contributions and share-based compensation charges for share-based payments. On May 22, 2024, the Company announced a share repurchase of 3.9 million ordinary shares from MTIC, a majority shareholder, at the price of $50.75 per share, for an aggregate purchase amount of $200 million. We completed the share repurchase on May 28,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12 Months Ended</t>
        </is>
      </c>
    </row>
    <row r="2">
      <c r="B2" s="2" t="inlineStr">
        <is>
          <t>Dec. 31, 2024</t>
        </is>
      </c>
    </row>
    <row r="3">
      <c r="A3" s="3" t="inlineStr">
        <is>
          <t>Revenue from Contracts with Customers [Abstract]</t>
        </is>
      </c>
      <c r="B3" s="4" t="inlineStr">
        <is>
          <t xml:space="preserve"> </t>
        </is>
      </c>
    </row>
    <row r="4">
      <c r="A4" s="4" t="inlineStr">
        <is>
          <t>Net Revenue</t>
        </is>
      </c>
      <c r="B4" s="4" t="inlineStr">
        <is>
          <t xml:space="preserve">Net Revenue The following table presents the Company’s revenue disaggregated based on revenue source and timing of revenue recognition. The Company believes these categories best depict the nature and timing of revenue. (in millions) 2024 2023 2022 Type of goods and services: Wafer revenue (1)(2) $ 6,098 $ 6,536 $ 7,301 Non wafer revenue (1)(2) 652 856 807 Total $ 6,750 $ 7,392 $ 8,108 Timing of revenue recognition: Revenue recognized over time $ 484 $ 471 $ 445 Revenue recognized at a point in time 6,266 6,921 7,663 Total $ 6,750 $ 7,392 $ 8,108 (1) Beginning in 2024, access fees and other have been reclassified from wafer revenue to non wafer revenue. Prior period amounts have been recast to conform to the current presentation. (2) Beginning in the fourth quarter 2023, underutilization charges have been included in wafer revenue. Prior period amounts have been recast to conform to the current presentation. The Company recognizes revenue when wafers are transferred to the customer, which is determined to be at the point of wafer shipment from the Company’s facilities or delivery to the customer location, as determined by the agreed shipping terms. The Company’s remaining performance obligations that are completely or partially unsatisfied as of December 31, 2024 , was approximately $14 billion pertaining to wafer products under certain long-term supply arrangements with customers. Generally, the amount and timing of recognition of the remaining performance obligations are subject to change and are affected by several factors, including terminations, subsequent modifications in the scope of contracts and uncertainty in meeting volume commitments. Based on the current terms of the contracts, 45% of these performance obligations is expected to be recognized in the next 24 months, with the remaining 55% substantially satisfied within the following three years. The following table presents the Company’s revenue disaggregated based on end markets for the year ended December 31, 2024: (in millions): 2024 Smart Mobile Devices $ 3,048 Communications Infrastructure &amp; Datacenter 577 Home and Industrial IoT 1,267 Automotive 1,206 Non wafer revenue and other 652 Total $ 6,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t>
        </is>
      </c>
      <c r="B1" s="2" t="inlineStr">
        <is>
          <t>12 Months Ended</t>
        </is>
      </c>
    </row>
    <row r="2">
      <c r="B2" s="2" t="inlineStr">
        <is>
          <t>Dec. 31, 2024</t>
        </is>
      </c>
    </row>
    <row r="3">
      <c r="A3" s="3" t="inlineStr">
        <is>
          <t>Revenue from Contracts with Customers [Abstract]</t>
        </is>
      </c>
      <c r="B3" s="4" t="inlineStr">
        <is>
          <t xml:space="preserve"> </t>
        </is>
      </c>
    </row>
    <row r="4">
      <c r="A4" s="4" t="inlineStr">
        <is>
          <t>Cost of Revenue</t>
        </is>
      </c>
      <c r="B4" s="4" t="inlineStr">
        <is>
          <t>Cost of Revenue (in millions) 2024 2023 2022 Depreciation of property, plant and equipment and amortization of intangible assets (1) $ 1,424 $ 1,321 $ 1,468 Inventory changes materials costs and other 1,469 1,742 1,834 Staff costs, maintenance costs and utilities (2) 2,206 2,228 2,567 Total $ 5,099 $ 5,291 $ 5,869 (1) Amounts are net of amortization of government grants relating to assets. See Note 8. Property, Plant and Equipment for the detailed movements of property, plant and equipment. (2) Staff costs, maintenance costs and utilities costs include share-based compensation of $58 million, $48 million and $64 million for share options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Research and Development Expenses</t>
        </is>
      </c>
      <c r="B4" s="4" t="inlineStr">
        <is>
          <t>Research and Development Expenses (in millions) 2024 2023 2022 Staff costs, maintenance costs and utilities (1) $ 245 $ 230 $ 247 Depreciation of property, plant and equipment and amortization of intangible assets 118 119 110 Other (2) 133 79 125 Total $ 496 $ 428 $ 482 (1) Staff costs, maintenance costs and utilities costs include share-based compensation of $31 million, $25 million and $27 million for share options for the years ended December 31, 2024, 2023 and 2022, respectively.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Selling, General and Administrative Expenses</t>
        </is>
      </c>
      <c r="B4" s="4" t="inlineStr">
        <is>
          <t>Selling, General and Administrative Expenses (in millions) 2024 2023 2022 Staff costs, maintenance costs and utilities (1) $ 389 $ 342 $ 417 Depreciation of property, plant and equipment and amortization of intangible assets 26 25 45 Other (2) 12 106 34 Total $ 427 $ 473 $ 496 (1) Staff costs, maintenance costs and utilities costs include share-based payments of $98 million, $96 million and $92 million for share options for the years ended December 31, 2024, 2023 and 2022, respectively.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4</t>
        </is>
      </c>
    </row>
    <row r="3">
      <c r="A3" s="3" t="inlineStr">
        <is>
          <t>Restructuring [Abstract]</t>
        </is>
      </c>
      <c r="B3" s="4" t="inlineStr">
        <is>
          <t xml:space="preserve"> </t>
        </is>
      </c>
    </row>
    <row r="4">
      <c r="A4" s="4" t="inlineStr">
        <is>
          <t>Restructuring</t>
        </is>
      </c>
      <c r="B4" s="4" t="inlineStr">
        <is>
          <t xml:space="preserve">Restructuring In December 2022, the Company’s management approved and commenced a restructuring plan aimed at realigning the Company’s business and strategic priorities. This worldwide restructuring plan included a reduction in the number of full-time employees, as well as a reduction in leased workspaces and engagement of consultants for strategic support. The Company met the recognition criteria for the provisioning of phase one restructuring costs in the fourth quarter of 2022. In February 2023, the Company announced phase two to the restructuring plan. Costs arising from this restructuring program comprised of termination benefits and costs associated with direct transition works. The Company incurred $7 million and $71 million of restructuring charges for the years ended December 31, 2024 and 2023, respectively. These charges are included in restructuring charges in the Company’s consolidated statements of operations, and unpaid amounts are included in provisions within current liabilities on the consolidated statements of financial position. The changes to the restructuring provisions recorded on the consolidated statements of financial position as of December 31, 2024 and 2023 are summarized as follows: (in millions) 2024 2023 Beginning balance $ 31 $ 86 Provision 7 71 Amounts paid (34) (126) Ending balance $ 4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2000</v>
      </c>
      <c r="C3" s="6" t="n">
        <v>2387000</v>
      </c>
    </row>
    <row r="4">
      <c r="A4" s="4" t="inlineStr">
        <is>
          <t>Marketable securities</t>
        </is>
      </c>
      <c r="B4" s="5" t="n">
        <v>1194000</v>
      </c>
      <c r="C4" s="5" t="n">
        <v>1033000</v>
      </c>
    </row>
    <row r="5">
      <c r="A5" s="4" t="inlineStr">
        <is>
          <t>Receivables, prepayments and other assets</t>
        </is>
      </c>
      <c r="B5" s="5" t="n">
        <v>1406000</v>
      </c>
      <c r="C5" s="5" t="n">
        <v>1420000</v>
      </c>
    </row>
    <row r="6">
      <c r="A6" s="4" t="inlineStr">
        <is>
          <t>Inventories</t>
        </is>
      </c>
      <c r="B6" s="5" t="n">
        <v>1624000</v>
      </c>
      <c r="C6" s="5" t="n">
        <v>1487000</v>
      </c>
    </row>
    <row r="7">
      <c r="A7" s="4" t="inlineStr">
        <is>
          <t>Total current assets</t>
        </is>
      </c>
      <c r="B7" s="5" t="n">
        <v>6416000</v>
      </c>
      <c r="C7" s="5" t="n">
        <v>6327000</v>
      </c>
    </row>
    <row r="8">
      <c r="A8" s="3" t="inlineStr">
        <is>
          <t>Non-current assets:</t>
        </is>
      </c>
      <c r="B8" s="4" t="inlineStr">
        <is>
          <t xml:space="preserve"> </t>
        </is>
      </c>
      <c r="C8" s="4" t="inlineStr">
        <is>
          <t xml:space="preserve"> </t>
        </is>
      </c>
    </row>
    <row r="9">
      <c r="A9" s="4" t="inlineStr">
        <is>
          <t>Property, plant and equipment</t>
        </is>
      </c>
      <c r="B9" s="5" t="n">
        <v>7762000</v>
      </c>
      <c r="C9" s="5" t="n">
        <v>9829000</v>
      </c>
    </row>
    <row r="10">
      <c r="A10" s="4" t="inlineStr">
        <is>
          <t>Right-of-use assets</t>
        </is>
      </c>
      <c r="B10" s="5" t="n">
        <v>498000</v>
      </c>
      <c r="C10" s="5" t="n">
        <v>335000</v>
      </c>
    </row>
    <row r="11">
      <c r="A11" s="4" t="inlineStr">
        <is>
          <t>Goodwill and intangible assets, net</t>
        </is>
      </c>
      <c r="B11" s="5" t="n">
        <v>660000</v>
      </c>
      <c r="C11" s="5" t="n">
        <v>391000</v>
      </c>
    </row>
    <row r="12">
      <c r="A12" s="4" t="inlineStr">
        <is>
          <t>Marketable securities</t>
        </is>
      </c>
      <c r="B12" s="5" t="n">
        <v>839000</v>
      </c>
      <c r="C12" s="5" t="n">
        <v>468000</v>
      </c>
    </row>
    <row r="13">
      <c r="A13" s="4" t="inlineStr">
        <is>
          <t>Deferred tax assets</t>
        </is>
      </c>
      <c r="B13" s="5" t="n">
        <v>188000</v>
      </c>
      <c r="C13" s="5" t="n">
        <v>241000</v>
      </c>
    </row>
    <row r="14">
      <c r="A14" s="4" t="inlineStr">
        <is>
          <t>Receivables, prepayments and other assets</t>
        </is>
      </c>
      <c r="B14" s="5" t="n">
        <v>351000</v>
      </c>
      <c r="C14" s="5" t="n">
        <v>343000</v>
      </c>
    </row>
    <row r="15">
      <c r="A15" s="4" t="inlineStr">
        <is>
          <t>Other non-current financial assets</t>
        </is>
      </c>
      <c r="B15" s="5" t="n">
        <v>85000</v>
      </c>
      <c r="C15" s="5" t="n">
        <v>110000</v>
      </c>
    </row>
    <row r="16">
      <c r="A16" s="4" t="inlineStr">
        <is>
          <t>Total non-current assets</t>
        </is>
      </c>
      <c r="B16" s="5" t="n">
        <v>10383000</v>
      </c>
      <c r="C16" s="5" t="n">
        <v>11717000</v>
      </c>
    </row>
    <row r="17">
      <c r="A17" s="4" t="inlineStr">
        <is>
          <t>Total assets</t>
        </is>
      </c>
      <c r="B17" s="5" t="n">
        <v>16799000</v>
      </c>
      <c r="C17" s="5" t="n">
        <v>18044000</v>
      </c>
    </row>
    <row r="18">
      <c r="A18" s="3" t="inlineStr">
        <is>
          <t>Current liabilities:</t>
        </is>
      </c>
      <c r="B18" s="4" t="inlineStr">
        <is>
          <t xml:space="preserve"> </t>
        </is>
      </c>
      <c r="C18" s="4" t="inlineStr">
        <is>
          <t xml:space="preserve"> </t>
        </is>
      </c>
    </row>
    <row r="19">
      <c r="A19" s="4" t="inlineStr">
        <is>
          <t>Trade payables and other current liabilities</t>
        </is>
      </c>
      <c r="B19" s="5" t="n">
        <v>2092000</v>
      </c>
      <c r="C19" s="5" t="n">
        <v>2349000</v>
      </c>
    </row>
    <row r="20">
      <c r="A20" s="4" t="inlineStr">
        <is>
          <t>Current portion of long-term debt</t>
        </is>
      </c>
      <c r="B20" s="5" t="n">
        <v>753000</v>
      </c>
      <c r="C20" s="5" t="n">
        <v>571000</v>
      </c>
    </row>
    <row r="21">
      <c r="A21" s="4" t="inlineStr">
        <is>
          <t>Current portion of lease obligations</t>
        </is>
      </c>
      <c r="B21" s="5" t="n">
        <v>90000</v>
      </c>
      <c r="C21" s="5" t="n">
        <v>32000</v>
      </c>
    </row>
    <row r="22">
      <c r="A22" s="4" t="inlineStr">
        <is>
          <t>Provisions</t>
        </is>
      </c>
      <c r="B22" s="5" t="n">
        <v>17000</v>
      </c>
      <c r="C22" s="5" t="n">
        <v>54000</v>
      </c>
    </row>
    <row r="23">
      <c r="A23" s="4" t="inlineStr">
        <is>
          <t>Current portion of deferred income from government grants</t>
        </is>
      </c>
      <c r="B23" s="5" t="n">
        <v>92000</v>
      </c>
      <c r="C23" s="5" t="n">
        <v>93000</v>
      </c>
    </row>
    <row r="24">
      <c r="A24" s="4" t="inlineStr">
        <is>
          <t>Total current liabilities</t>
        </is>
      </c>
      <c r="B24" s="5" t="n">
        <v>3044000</v>
      </c>
      <c r="C24" s="5" t="n">
        <v>3099000</v>
      </c>
    </row>
    <row r="25">
      <c r="A25" s="3" t="inlineStr">
        <is>
          <t>Non-current liabilities:</t>
        </is>
      </c>
      <c r="B25" s="4" t="inlineStr">
        <is>
          <t xml:space="preserve"> </t>
        </is>
      </c>
      <c r="C25" s="4" t="inlineStr">
        <is>
          <t xml:space="preserve"> </t>
        </is>
      </c>
    </row>
    <row r="26">
      <c r="A26" s="4" t="inlineStr">
        <is>
          <t>Non-current portion of long-term debt</t>
        </is>
      </c>
      <c r="B26" s="5" t="n">
        <v>1053000</v>
      </c>
      <c r="C26" s="5" t="n">
        <v>1801000</v>
      </c>
    </row>
    <row r="27">
      <c r="A27" s="4" t="inlineStr">
        <is>
          <t>Other non-current liabilities</t>
        </is>
      </c>
      <c r="B27" s="5" t="n">
        <v>1022000</v>
      </c>
      <c r="C27" s="5" t="n">
        <v>1190000</v>
      </c>
    </row>
    <row r="28">
      <c r="A28" s="4" t="inlineStr">
        <is>
          <t>Non-current portion of lease obligations</t>
        </is>
      </c>
      <c r="B28" s="5" t="n">
        <v>424000</v>
      </c>
      <c r="C28" s="5" t="n">
        <v>350000</v>
      </c>
    </row>
    <row r="29">
      <c r="A29" s="4" t="inlineStr">
        <is>
          <t>Provisions</t>
        </is>
      </c>
      <c r="B29" s="5" t="n">
        <v>197000</v>
      </c>
      <c r="C29" s="5" t="n">
        <v>186000</v>
      </c>
    </row>
    <row r="30">
      <c r="A30" s="4" t="inlineStr">
        <is>
          <t>Non-current portion of deferred income from government grants</t>
        </is>
      </c>
      <c r="B30" s="5" t="n">
        <v>235000</v>
      </c>
      <c r="C30" s="5" t="n">
        <v>267000</v>
      </c>
    </row>
    <row r="31">
      <c r="A31" s="4" t="inlineStr">
        <is>
          <t>Total non-current liabilities</t>
        </is>
      </c>
      <c r="B31" s="5" t="n">
        <v>2931000</v>
      </c>
      <c r="C31" s="5" t="n">
        <v>3794000</v>
      </c>
    </row>
    <row r="32">
      <c r="A32" s="4" t="inlineStr">
        <is>
          <t>Total liabilities</t>
        </is>
      </c>
      <c r="B32" s="5" t="n">
        <v>5975000</v>
      </c>
      <c r="C32" s="5" t="n">
        <v>6893000</v>
      </c>
    </row>
    <row r="33">
      <c r="A33" s="3" t="inlineStr">
        <is>
          <t>Equity:</t>
        </is>
      </c>
      <c r="B33" s="4" t="inlineStr">
        <is>
          <t xml:space="preserve"> </t>
        </is>
      </c>
      <c r="C33" s="4" t="inlineStr">
        <is>
          <t xml:space="preserve"> </t>
        </is>
      </c>
    </row>
    <row r="34">
      <c r="A34" s="4" t="inlineStr">
        <is>
          <t>Ordinary shares, $0.02 par value, 552,912,823 and 553,548,190 shares issued and outstanding as of December 31, 2024 and 2023, respectively</t>
        </is>
      </c>
      <c r="B34" s="5" t="n">
        <v>11000</v>
      </c>
      <c r="C34" s="5" t="n">
        <v>11000</v>
      </c>
    </row>
    <row r="35">
      <c r="A35" s="4" t="inlineStr">
        <is>
          <t>Additional paid-in capital</t>
        </is>
      </c>
      <c r="B35" s="5" t="n">
        <v>24014000</v>
      </c>
      <c r="C35" s="5" t="n">
        <v>24027000</v>
      </c>
    </row>
    <row r="36">
      <c r="A36" s="4" t="inlineStr">
        <is>
          <t>Accumulated deficit</t>
        </is>
      </c>
      <c r="B36" s="5" t="n">
        <v>-13266000</v>
      </c>
      <c r="C36" s="5" t="n">
        <v>-13001000</v>
      </c>
    </row>
    <row r="37">
      <c r="A37" s="4" t="inlineStr">
        <is>
          <t>Accumulated other comprehensive income</t>
        </is>
      </c>
      <c r="B37" s="5" t="n">
        <v>17000</v>
      </c>
      <c r="C37" s="5" t="n">
        <v>67000</v>
      </c>
    </row>
    <row r="38">
      <c r="A38" s="4" t="inlineStr">
        <is>
          <t>Equity attributable to the shareholders of GLOBALFOUNDRIES Inc.</t>
        </is>
      </c>
      <c r="B38" s="5" t="n">
        <v>10776000</v>
      </c>
      <c r="C38" s="5" t="n">
        <v>11104000</v>
      </c>
    </row>
    <row r="39">
      <c r="A39" s="4" t="inlineStr">
        <is>
          <t>Non-controlling interests</t>
        </is>
      </c>
      <c r="B39" s="5" t="n">
        <v>48000</v>
      </c>
      <c r="C39" s="5" t="n">
        <v>47000</v>
      </c>
    </row>
    <row r="40">
      <c r="A40" s="4" t="inlineStr">
        <is>
          <t>Total equity</t>
        </is>
      </c>
      <c r="B40" s="5" t="n">
        <v>10824000</v>
      </c>
      <c r="C40" s="5" t="n">
        <v>11151000</v>
      </c>
    </row>
    <row r="41">
      <c r="A41" s="4" t="inlineStr">
        <is>
          <t>Total liabilities and equity</t>
        </is>
      </c>
      <c r="B41" s="6" t="n">
        <v>16799000</v>
      </c>
      <c r="C41" s="6" t="n">
        <v>180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Share-Based Compensation The Company incurred share-based compensation expenses of $187 million, $148 million, and $173 million during the years ended December 31, 2024, 2023 and 2022, respectively. As of December 31, 2024 and 2023, the additional paid-in capital related to the share proceeds, including withholding tax, amounted to $1 million and $46 million, respectively. The Company incurred $2 million, $21 million and $10 million of payroll taxes associated with the share-based compensation expense for the years ended December 31, 2024, 2023 and 2022, respectively. As of December 31, 2024 and 2023, the Company has 3.6 million shares and 3.5 million shares respectively, available for future grant under the 2018 Share Incentive Plan (as described below). As of December 31, 2024 and 2023, the Company has 14.7 million shares and 17.0 million shares respectively, available for future grant under the 2021 Equity Compensation Plan. RSUs In 2024 and 2023, the Company granted RSUs under the 2021 Equity Compensation Plan. The RSUs have a time-based vesting requirement, which provides that the RSUs will generally vest in three annual installments, with 33.33% vesting on each one-year anniversary of the vesting commencement date subject to the employee’s continued employment with the Company. Number of RSUs (in millions) Weighted average grant date fair value Outstanding as of December 31, 2022 3.2 $ 54.39 Granted 2.4 $ 62.94 Forfeited (0.4) $ 55.35 Vested (1.1) $ 55.28 Outstanding as of December 31, 2023 4.1 $ 58.87 Granted 3.5 $ 52.37 Forfeited (0.3) $ 54.64 Vested (2.2) $ 56.82 Outstanding as of December 31, 2024 5.1 $ 55.57 As of December 31, 2024, 2023 and 2022, there was $115 million, $107 million and $88 million, respectively, of total unrecognized compensation cost related to outstanding RSUs. PSUs In 2024 and 2023, the Company granted performance stock units (“PSUs”) under the 2021 Equity Compensation Plan to certain senior level employees. Each PSU represents a contingent right to receive shares of the Company’s stock if the Company meets certain performance measures over the requisite performance period. The PSU awards entitle recipients to receive, upon vesting, a number of shares that ranges from 0% to 200% of the number of PSUs awarded, depending on the level of achievement of the specified performance conditions over a three year performance period. Number of PSUs (in millions) Weighted average grant date fair value Outstanding as of December 31, 2022 0.5 $ 70.91 Granted 0.9 $ 69.73 Forfeited (0.2) $ 69.90 Outstanding as of December 31, 2023 1.2 $ 69.96 Granted 0.8 $ 53.50 Forfeited — $ 69.88 Vested (0.2) $ 70.23 Outstanding as of December 31, 2024 1.8 $ 62.46 The Company uses the Monte Carlo simulation model to estimate the fair value of the PSUs at the date of grant. The equity volatility was determined based on the historical volatility of comparable publicly traded companies over a look-back period of 2.84 years in both 2024 and 2023, commensurate with the remaining term of the PSUs. The risk-free interest rate is based on the United States Treasury with a remaining term equivalent to the remaining performance measurement period. Dividends are not paid on the Company’s stock. The assumptions used to value the Company’s PSUs granted during the period presented and their expected lives were as follows: December 31, 2024 December 31, 2023 Expected volatility 49.10% 50.93% Risk-free interest rate 4.48% 4.60% Compensation expense is recognized for the PSU awards based on a graded attribution basis over the vesting period. As of December 31, 2024 and 2023, there was $36 million and $22 million, respectively, of total unrecognized compensation expense related to the PSUs. Share Options In 2017, the Company approved the Share Incentive Plan, which was intended to attract and retain talented employees and align shareholder and employee interests. Share options under the Share Incentive Plan vested over a five-year period. In 2019, the Company offered to exchange the share options under the Share Incentive Plan with new share options under the “2018 Share Incentive Plan,” under which the Company may grant up to 25 million options to purchase shares in the Company with an exercise price of $10.00 per share. The options vest based on service over four The share options are effective for a term of 10 years from the grant date. Because the vesting and exercisability of these share options were dependent on a qualified liquidity event, the Company had to assess the probability of such an event in order to determine the expenses related to the share-based payments for the period. On June 30, 2021, the Company deemed an IPO to be probable under IFRS. Upon the tender offer, the Company measured the pre-modification value of the old share options and compared that to the fair value of the new share options using the Black-Scholes option pricing model. The equity volatility was determined based on the historical volatilities of comparable publicly traded companies over a period equal to the expected average share-based payments life. The risk-free rate of interest was interpolated from the U.S. Constant Maturity Treasury rate curve to reflect the remaining expected life of share options. The fair value of the ordinary shares underlying the share options has historically been determined by the Company’s Board of Directors. Because there had been no public market for the ordinary shares, the Board of Directors determined the fair value of the ordinary shares at the time of grant of the option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The Company did not grant any share options in 2024 or 2023. The following table shows a summary of the share option’s activity for the years ended December 31, 2024 and 2023. Number of Share options (in millions) Weighted average exercise price per Share Outstanding as of December 31, 2022 6.3 $ 10.02 Exercised (4.5) $ 10.02 Forfeited (0.2) $ 10.00 Outstanding as of December 31, 2023 1.6 $ 10.02 Exercised (1.1) $ 10.02 Outstanding as of December 31, 2024 0.5 $ 10.04 Exercisable balance as of December 31, 2024 0.5 $ 10.04 The following summarizes information about employees’ share options outstanding as of December 31, 2024: Outstanding Range of exercise prices Number Outstanding (in millions) Weighted average remaining contractual life (in years) $ 10.04 0.5 3.89 The weighted average remaining contractual life is calculated based on the 10-year contract terms of the options and the weighted average exercise price is calculated using the exercise price of the outstanding options, which pertain to the 2018 Share Incentive Plan. As of December 31, 2024, 2023 and 2022, there was $0, $1 million and $7 million, respectively, of total unrecognized compensation cost related to outstanding share options. ESPP In connection with, and prior to the consummation of the Company's initial public offering in 2021, the Company's Board of Directors adopted the GLOBALFOUNDRIES Inc. 2021 Employee Stock Purchase Plan (the “ESPP”). The ESPP is administered by the Company's Board of Directors or, as applicable, its delegate (the “ESPP Administrator”). The ESPP provides eligible employees with an opportunity to purchase ordinary shares through payroll deduction of up to 10% of their eligible compensation. A participant may purchase a maximum of 2,500 ordinary shares during a purchase period. Amounts deducted and accumulated by the participant are used to purchase ordinary shares at the end of each six-month purchase period. Participants in the ESPP receive a one-time grant of 50 RSUs upon enrollment in the ESPP. The Company matches 20% of each employee’s contributions on an after-tax basis. Subject to certain equitable adjustments in connection with certain events affecting the outstanding ordinary shares reserved for issuance as awards, the maximum aggregate number of ordinary shares that may be issued or transferred under the ESPP with respect to awards is 7.5 million ordinary shares; provided that the share reserve under the ESPP will, unless otherwise determined by the Board of Directors, automatically increase on January 1 of each year for 8 years commencing on January 1, 2023 and ending on (and including) January 1, 2031 in an amount equal to 0.25% of the total number of ordinary shares outstanding on December 31 of the preceding year. In no event will the number of ordinary shares that may be issued or transferred pursuant to rights granted under the ESPP exceed 18.8 million, in the aggregate, subject to the adjustments described above. As of December 31, 2024, of the Company has issued 0.7 million shares under this plan reflecting employees’ contributions and the 20% Company matc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and Expense</t>
        </is>
      </c>
      <c r="B4" s="4" t="inlineStr">
        <is>
          <t xml:space="preserve">Finance Income and Expense Finance Income (in millions) 2024 2023 2022 Interest income - deposits $ 106 $ 92 $ 31 Interest income on FVOCI investments 61 30 8 Accretion income 34 27 12 Total finance income $ 201 $ 149 $ 51 Finance Expense (in millions) 2024 2023 2022 Interest on long-term debt $ 80 $ 80 $ 69 Interest on lease obligations 26 21 23 Commitment fees and amortization of debt issuance costs 11 13 13 Accretion costs and other 28 23 6 Total finance expense $ 145 $ 137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Expense), Net</t>
        </is>
      </c>
      <c r="B4" s="4" t="inlineStr">
        <is>
          <t>Other Income (Expense), Net (in millions) 2024 2023 2022 Loss on hedging activities $ (82) $ (78) $ — Other (1) 70 $ 21 $ 22 Total other income (expense), net $ (12) $ (57) $ 22 (1) Relates primarily to foreign currency gains and losses, share of profits of joint ventures and gains on the sale of property, plant and equipment an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described in Note 1 . Organization . Accordingly, the Company has presented the domestic portion of the disclosures below based on its country of domicile in the Cayman Islands. As a Cayman Islands corporation, the Company’s domestic statutory income tax rate is 0.00%. The difference between the Company’s domestic statutory income tax rate and its (expense) benefit for income taxes is due to the effect of the tax rates in the other jurisdictions in which the Company operates. Principally, for the years ended December 31, 2024 and 2023, the Company is subject to United States’ federal and state taxes with a combined statu tory tax rate of 21.8% and 21.6%, respectively, German corporation and trade taxes with a combined statutory tax rate of 31.6%, and Singapore’s statutory tax rate of 17.0% . Income tax expense consisted of the following: (in millions) December 31, December 31, December 31, Current income tax expense: Current income tax benefit (expense) $ (21) $ (13) $ (14) Adjustments in respect of current income tax of previous year (6) (3) (5) Deferred tax Net operating and investment allowance carryforwards (20) (74) (44) Currency effect on non-monetary assets of subsidiary (45) 23 (12) Other change in temporary differences — 1 (11) Income tax expense reported in the consolidated statements of operations $ (92) $ (66) $ (86) A reconciliation between tax expense and accounting profit multiplied by the Company’s statutory rate of 0.0% is as follows: (in millions) December 31, December 31, December 31, Income (Loss) before income taxes $ (170) $ 1,084 $ 1,532 Tax at Enacted Statutory Rate $ — $ — $ — Foreign tax rate differential 80 (65) (98) Adjustments in respect to current income tax of previous years (6) (1) (5) Government grants exempt from tax 7 7 7 Deductible expense for tax purpose (2) (2) — Impact of unrecognized deferred tax assets (116) (20) 57 Non-deductible expenses for tax purposes (23) — (21) Effects of foreign exchange gains (loss) (35) 10 (14) Impact of change in liability for uncertain tax positions — 3 1 Withholding Tax — — (11) Other effects 3 2 (2) Income tax (expense) benefit $ (92) $ (66) $ (86) Effective income tax rate 54.1 % (6.1) % (5.6) % In 2024, the Company became subject to the Pillar 2 model rules ("Pillar 2") as published by the Organization for Economic Cooperation and Development (“OECD”). These rules are designed to ensure large multinational Companies within the scope of the rules pay a minimum level of tax in each jurisdiction where they operate. In general, Pillar 2 applies a system of top-up taxes to bring the Company's effective tax rate in each jurisdiction to a minimum of 15%. We have performed an assessment of the Company’s potential exposure to Pillar 2 income taxes based on the most recent financial information available for the jurisdictions in which the Company operates. Based on the assessment, the Pillar 2 effective tax rates in most of the jurisdictions in which the Company operates are above 15% and the Company was not subject to any top-up taxes in 2024. We estimate that the combined impact of the implementation by countries of Pillar 2 minimum tax regimes including but not limited to qualified domestic minimum top-up taxes and the income inclusion rule may result in an approximately 5% increase to the global ETR for 2025, primarily due to Singapore. The Company has determined it is probable that deferred tax assets will be realized in Singapore and it is not probable that deferred tax assets will be realized in the U.S. or Germany. Components of the Company’s deferred tax assets and liabilities are attributable as follows: (in millions) December 31, December 31, Accelerated depreciation on property, plant and equipment $ (33) $ (12) Losses, credits and investment allowances available for offsetting against future taxable income 180 231 Accrued expenses 9 11 Other 7 5 Net deferred tax assets $ 163 $ 235 The classification of the net deferred tax assets in the statements of financial position is as follows: (in millions) December 31, December 31, Deferred tax assets $ 188 $ 241 Deferred tax liabilities (1) (25) (6) Net deferred tax assets $ 163 $ 235 (1) Included in Other non-current liabilities in the statements of financial position. Total unrecognized deferred tax assets as of December 31, 2024 and 2023 were $3,800 million and $3,665 million, respectively. The Company does not anticipate any significant changes to the total amount of unrecognized deferred tax assets within the next 12 months following the reporting date. Deferred tax assets have not been recognized with respect to these items, because it is not probable that future taxable profit will be available against which the Company can utilize the benefits. As of December 31, 2024 and 2023 , the Company has accumulated corporate losses in Germany of $990 million and $1,119 million, respectively, and trade tax losses in Germany of $724 million and $830 million, respectively. Except for a fully deductible base amount, utilization of German net operating loss carryforwards is limited to 60.0% (up to 70% for corporate tax losses in the years 2024 - 2027) of taxable income in any one year. German net operating losses do not expire with the passage of time but may forfeit partially or completely as a result of legal entity restructurings. These carryforward attributes may be recognized as deferred tax assets in the foreseeable future however, the Company has determined it is not probable that the entire amount will be realized. As of December 31, 2024 and 2023, the Company has unutilized capital allowances on the property, plant and equipment held in Singapore of $150 million and $440 million, respectively, and unutilized tax losses available for carryforward of $58 million and $58 million, respectively. Under Singapore tax law, unutilized capital allowances and unutilized tax losses are deductible to the extent of income available. Unutilized capital allowances and unutilized tax losses can be carried forward indefinitely subject to compliance with the conditions that there is no substantial change in shareholders and no change in the Company’s principal activities, where applicable. As of December 31, 2024 and 2023 , the Company has investment allowances of $843 million and $843 million, respectively in Singapore which can be carried forward indefinitely. These carryforward tax attributes have been fully recognized as deferred tax assets. As of December 31, 2024 and 2023 , the Company has gross operating loss carryforwards in the United States of $5,724 million and $5,984 million, respectively ; $4,169 million will expire in years 2036 through 2038 for US federal tax purposes . As of December 31, 2024 and 2023 , the Company has $821 million and $821 million, respectively of California gross operating loss carryforwards and; in the other states in which it operates, the Company has gross operating loss carryforwards of $888 million and $868 million, respectively. The state carryforwards expire beginning in 2025. In addition, the Company has U.S. federal research and development tax credit carryforwards of $175 million and $186 million for the years December 31, 2024 and 2023 , respectively, that will expire in years 2032 through 2045. The Company has California research and development tax credits of $21 million and $22 million as of December 31, 2024 and 2023 , respectively, that do not expire. The Company has foreign tax credit carryforward in the United States of $31 million and $0 for 2024 and 2023, respectively. The credits will begin to expire in 2031. The Company has Corporate Alternative Minimum Tax (CAMT) credit carryforwards of $11 million and $0 for 2024 and 2023, respectively. The CAMT credit carryforward will not expire. In addition, the Company has nonrefundable New York Empire Zone credit carryforwards of $947 million and $947 million as of December 31, 2024 and 2023 , respectively, that do not expire. Five other states have research and development tax credits - Texas, Minnesota, Vermont, North Carolina and New Jersey for which the Company has calculated a total credit carryforward of $11 million and $10 million for the years ended December 31, 2024 and 2023 , respectively. These credits have a carryforward that expires between 2025 through 2044 . These carryforward attributes have not been recognized as deferred tax assets. At December 31, 2024 and 2023, no deferred tax liabilities were recorded for taxes that would be payable on the undistributed earnings of the Company’s subsidiaries. It is the Company’s intention to indefinitely reinvest the undistributed earnings of its foreign subsidiaries except in certain limited cases, which are not expected to have a material tax effect on the consolidated financial statements. The cash that is permanently reinvested is typically used to expand operations. A reconciliation of deferred taxes, net is as follows: (in millions) December 31, December 31, Beginning balance $ 235 $ 266 Tax (expense) benefit recognized to consolidated statements of operations (65) (50) Tax (expense) benefit recognized to other comprehensive income (loss) 2 19 Deferred tax liabilities recognized from acquisition purchase accounting (9) — Ending balance $ 163 $ 235 All current tax expense is recorded to the statement of operations. For the years ended December 31, 2024 and 2023, the Company recognized a deferred tax benefit of $2 million and $19 million, respectively, in other comprehensive income related to the revaluation of cash flow hedges. In the year ended December 31, 2024, the Company also recorded a $9 million deferred tax liability through Goodwill related to the acquisition of Tagore related to identified intangible assets. As of December 31, 2024 and 2023, the Company has an $8 million and $0 million current tax receivable position, respe ctively, related to its subsidiaries in Europe and the United States. As of December 31, 2024 and 2023 , the Company has a $21 million and $19 million current tax liability position, comprised of $13 million and $10 million in Europe for December 31, 2024 and 2023 , $2 million and $4 million in the United States/Cayman Islands for December 31, 2024 and 2023 , and $6 million and $5 million in Singapore for December 31, 2024 and 2023, respectively. The current income tax payable amounts include the following uncertain tax provisions: $2 million and $ 2 million in the United States for December 31, 2024 and 2023 ; $4 million and $5 million in Singapore for December 31, 2024 and 2023, respectively; $5 million and $2 million in Europe for December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has been calculated for the years ended December 31, 2024, 2023, and 2022 as follows: (in millions, except per share amounts) 2024 2023 2022 Numerator Net income (loss) attributable to equity shareholders of the Company $ (265) $ 1,020 $ 1,448 Denominator Basic weighted average ordinary shares outstanding 553 552 539 Effect of potentially dilutive shares from employee equity plans — 4 13 Diluted weighted average ordinary shares outstanding 553 556 552 Total basic and diluted earnings (loss) per share attributable to equity shareholders Basic $ (0.48) $ 1.85 $ 2.69 Diluted $ (0.48) $ 1.83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lans</t>
        </is>
      </c>
      <c r="B1" s="2" t="inlineStr">
        <is>
          <t>12 Months Ended</t>
        </is>
      </c>
    </row>
    <row r="2">
      <c r="B2" s="2" t="inlineStr">
        <is>
          <t>Dec. 31, 2024</t>
        </is>
      </c>
    </row>
    <row r="3">
      <c r="A3" s="3" t="inlineStr">
        <is>
          <t>Employee Benefits [Abstract]</t>
        </is>
      </c>
      <c r="B3" s="4" t="inlineStr">
        <is>
          <t xml:space="preserve"> </t>
        </is>
      </c>
    </row>
    <row r="4">
      <c r="A4" s="4" t="inlineStr">
        <is>
          <t>Employee Benefits Plans</t>
        </is>
      </c>
      <c r="B4" s="4" t="inlineStr">
        <is>
          <t>Employee Benefits Plans Retirement Savings Plans —The Company has a retirement savings plan, commonly known as a 401(k) plan, which allows participating employees in the United States to contribute a portion of their pre-tax salary up to Internal Revenue Service limits. The Company matches employee contributions dollar for dollar for the first 3% of participants’ contributions and 50 cents on each dollar of additional 3% of participants’ contributions, to a maximum of 4.5% of eligible compensation. The Company’s contributions to the 401(k) plan were $23 million, $25 million and $32 million for the years ended December 31, 2024, 2023 and 2022, respectively. The Company also has an employee benefits plan that requires the Company to make monthly contributions based on the statutory funding requirement into a Central Provident Fund for substantially all Singapore citizens and permanent residents. The Company’s contributions under this plan were $22 million, $29 million and $31 million for the years ended December 31, 2024, 2023 and 2022, respectively. See Note 22. Share-Based Compensation for our Employee Stock Purchase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Abstract]</t>
        </is>
      </c>
      <c r="B3" s="4" t="inlineStr">
        <is>
          <t xml:space="preserve"> </t>
        </is>
      </c>
    </row>
    <row r="4">
      <c r="A4" s="4" t="inlineStr">
        <is>
          <t>Related Party Disclosures</t>
        </is>
      </c>
      <c r="B4" s="4" t="inlineStr">
        <is>
          <t>Related Party Disclosures 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which are fully consolidated in our financial statements as GlobalFoundries has controlling power over their operations.: Subsidiary Jurisdiction of Incorporation or Organization December 31, 2024 December 31, 2023 December 31, 2022 GLOBALFOUNDRIES Dresden Module One LLC United States X X X GLOBALFOUNDRIES Dresden Module Two LLC United States X X X GLOBALFOUNDRIES Innovation LLC (formerly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N/A N/A X Hudson Valley Research Park Water-Works Corporation United States N/A N/A X GF Power LLC United States X X X Tagore Technology Inc. United States X N/A N/A GLOBALFOUNDRIES Finance Inc. Cayman Islands X X X GLOBALFOUNDRIES France SAS France X X X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er GmbH &amp; Co. KG (50%) Germany X X X Maskhouse Building Administration GmbH &amp; Co. KG (50%) Germany X X X Advanced Mask Technology Center Verwaltungs GmbH (50%) Germany X X X Maskhouse Building Administration Verwaltungs GmbH (50%) Germany X X X GLOBALFOUNDRIES Europe Sales &amp; Support GmbH Germany X X X GLOBALFOUNDRIES Engineering Private Limited India X X X Tagore Technology Private Limited India X N/A N/A GLOBALFOUNDRIES Japan Ltd. Japan X X X GLOBALFOUNDRIES Malaysia Sdn. Bhd. Malaysia X X X GLOBALFOUNDRIES Netherlands Cooperatief U.A. The Netherlands X X X GLOBALFOUNDRIES Netherlands Holding B.V. The Netherlands X X X GLOBALFOUNDRIES Bulgaria EAD Bulgaria X X X GF Asia Investments Pte. Ltd. Singapore X X X GF Asia Sales Pte. Ltd. Singapore X X X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Related parties represent associated companies, MIC, directors and key management personnel of the Company and entities controlled, or significantly influenced by such parties. Pricing policies and terms of these transactions are approved by the Audit, Risk and Compliance Committee or the Company’s management, as applicable. Below are the related parties which the Company has entered into transactions with: December 31, December 31, Related Party Name Silicon Manufacturing Partners Pte Ltd. ("SMP") Joint venture Joint venture MIC Shareholder entity Shareholder entity MTIC Shareholder entity Shareholder entity MDC General Services Holding Company LLC Shareholder entity Shareholder entity Mamoura Holdings (US) LLC Shareholder entity Shareholder entity Balances with related parties included in the consolidated statements of financial positions are as follows: December 31, 2024 December 31, 2023 (in millions) Due from Due to Due from Due to SMP $ 9 $ 12 $ 12 $ 10 MDC General Services Holding Company LLC — 4 — — Mamoura Holdings (US) LLC — 4 — — Total (1) $ 9 $ 20 $ 12 $ 10 (1) The total amounts of $9 million and $12 million due from related parties as of the years ended December 31, 2024 and 2023, respectively, have been included in receivables, prepayments and other assets (see Note 6. Receivables, Prepayments and Other Assets ). The total amounts of $20 million and $10 million due to related parties’ balance for the years ended December 31, 2024 and 2023, respectively, have been included in trade and other payables (see Note 11. Trade Payables and Other Liabilities ). The following table presents the related party transactions included in the consolidated statements of operations: (in millions) December 31, December 31, December 31, Purchases and recharges from: SMP (1) $ 52 $ 61 $ 60 Total $ 52 $ 61 $ 60 Other transactions with: SMP (reimbursement of expenses and contribution of tools) $ 53 $ 61 $ 52 MDC General Services Holding Company LLC (recharge of expenses) 4 5 — Mamoura Holdings (US) LLC (consulting service fees) 8 — — Total $ 65 $ 66 $ 52 (1) Purchases from SMP were primarily comprised of wafers. Terms and Conditions of Transactions with Related Parties Outstanding balances at the year-end are unsecured, interest free, repayable on demand and settlement occurs in cash. The Company has not recorded any allowance relating to amounts owed by related parties for the years ended December 31, 2024 and 2023. This assessment is undertaken each financial year through examining the financial position of the related party and the market in which the related party operates. See Note 31 Equity for additional related party transactions. Compensation of Key Management Personnel The compensation of key management personnel during the following years were as follows: (in millions) 2024 2023 2022 Chief Executive Officer, Chief Financial Officer, Chief Business Officer, Chief Operating Officer Short-term benefits (1) $ 11 $ 9 $ 5 Share-based payments (1) 27 21 19 Board of Directors 4 3 5 Total $ 42 $ 33 $ 29 (1) For the years ended December 31, 2024 and December 31, 2023, the amounts include short-term benefits and share-based payments for the Chief Business Officer and Chief Operating Offic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Instruments [Abstract]</t>
        </is>
      </c>
      <c r="B3" s="4" t="inlineStr">
        <is>
          <t xml:space="preserve"> </t>
        </is>
      </c>
    </row>
    <row r="4">
      <c r="A4" s="4" t="inlineStr">
        <is>
          <t>Financial Risk Management Objectives and Policies</t>
        </is>
      </c>
      <c r="B4" s="4" t="inlineStr">
        <is>
          <t xml:space="preserve">Financial Risk Management Objectives and Policies GlobalFoundries has implemented a cash investment policy which determines the overall objectives of the Company’s investment strategy. This policy is aimed to ensure the preservation of capital and the maintenance of sufficient liquidity necessary to fund operations while balancing the needs for appropriate returns. The cash investment policy limits permissible investments and credit quality. The primary objective of the Company’s capital management is to ensure that it maintains a healthy capital ratio in order to support its business and maximize shareholder value. The Company manages its capital structure and makes adjustments to it in light of changes in economic conditions. There are no regulatory-imposed requirements on the level of share capital which the Company is required to maintain. The Company monitors capital using a gearing ratio, which is net debt divided by total capital plus net debt. The Company’s policy is to keep the gearing ratio within a range to meet the business needs of the Company. The Company includes within net debt, interest bearing loans and borrowings and obligations under leases, less bank balances, cash and marketable securities. Capital includes total equity including non-controlling interests less cumulative changes in fair value. The Company’s interest-bearing loans and borrowings have certain financial covenants. Restrictive covenants in the Company’s credit facilities may prevent the Company from pursuing certain transactions or business strategies, including by limiting the Company’s ability to, in certain circumstances: • incur additional indebtedness • pay dividends or make distributions • acquire assets or make investments outside of the ordinary course of business • sell, lease, license, transfer or otherwise dispose of assets • enter into transactions with the affiliates • create or permit liens • guarantee indebtedness • engage in certain extraordinary transactions As of December 31, 2024, the Company is in compliance with the financial covenants. Risks Arising from Financial Instruments —The main risks arising from the Company’s financial instruments are market risk (including foreign currency risk, interest rate risk and commodity price risk), credit risk and liquidity risk. The Board of Directors reviews and approves policies for managing each of these risks which are summarized below. Market Risk —Market price risk is the risk that the fair value of future cash flows of a financial instrument will fluctuate because of changes in market prices. Market prices comprise: interest rate risk, foreign currency risk and commodity price risk. Commodity Risk — Although the Company operates facilities that consume commodities, the Company’s exposure to commodity price risk is not material. The Company has established forecasted transaction risk management programs to protect against fluctuations in commodity prices and may use commodity derivatives contracts, such as commodity swaps, in these hedging programs. However, in countries where there is increased dependency on imported energy, the potential for unexpected supply-driven price spikes in the short term exists. Our hedging programs generally protect us against short-term spikes in prices due to higher near-term minimum and maximum hedging requirements. In addition, the Company has sourcing plans in place that are designed to mitigate the risk of a potential supplier concentration for its key commodities. Interest Rate Risk —The Company’s exposure to market risk for changes in interest rates relates primarily to interest-earning financial assets and interest-bearing financial liabilities. The Company’s interest-earning financial assets are mostly highly liquid investments and include money market funds, marketable securities and time deposits. As these financial assets have weighted-average maturity of less than one year, the Company’s exposure to interest risk is not material. The Company’s interest-bearing financial liabilities include fixed and floating rate loans and lease obligations. Floating rate loans bear interest at Base Rate or SOFR or EURIBOR plus a fixed premium. The Company uses pay-fixed / receive-float interest rate swaps to protect itself against adverse fluctuations in interest rates and to reduce its exposure to variability in cash flows from forecasted interest payments on its floating-rate debt facility to the extent that it is practicable and cost effective to do so. Cash Flow Sensitivity Analysis for Variable Rate Instruments — Net income (loss) in the consolidated statements of operations is sensitive to the effects of the assumed changes in interest rates on the Company’s net income (loss) for one year, based on the floating rate financial liabilities held on December 31, 2024, after taking into account interest rate hedges. A hypothetical change in benchmark interest rates of 10% from current rates would not have a material impact on the consolidated statements of operations for the years ended December 31, 2024, 2023 and 2022, after taking into account interest rate hedges. Foreign Currency Risk — As a result of foreign operations, the Company has non-US-dollar denominated costs, assets and liabilities, primarily denominated in the EUR, JPY and SGD. Unfavorable movements in foreign exchange rates could cause foreign currency denominated expenses to increase as a percentage of net revenue, affecting the Company’s profitability and cash flows. The Company uses foreign currency forward contracts to reduce exposure to foreign currency fluctuations from its foreign currency denominated expenditures. The Company may also economically hedge foreign currency risk related to its non-US-dollar denominated assets and liabilities with currency forward contracts. The Company also incurs a certain portion of its interest expense in EUR and SGD, exposing the Company to exchange rate fluctuations between US dollar and the EUR or SGD. The Company uses cross-currency swaps and cross-currency interest rate swaps to reduce its exposure to variability from foreign exchange rates impacting cash flows arising from Company’s foreign currency denominated debt to the extent that it is practicable and cost effective to do so. A hypothetical 10% change in the relative value of the U.S. dollar to other currencies would not have a material impact on the consolidated statements of operations for the years ended December 31, 2024, 2023 and 2022, after taking into account foreign currency hedges. Credit Risk —Credit risk can be defined as the risk of suffering financial loss from financial instruments due to the failure by a counterparty to fulfill an obligation. Financial instruments that subject the Company to concentrations of credit risk include investments and cash equivalents, accounts receivable and derivatives. The Company generally places investments with high-credit-quality counterparties and, by policy, limits the amount of credit exposure to any one counterparty based on an analysis of that counterparty's relative credit standing. As required per the investment policy, substantially all of the Company’s investments in debt instruments are in investment-grade instruments. Counterparty credit-rating criteria for derivatives are similar to those for other investments. The Company generally does not require collateral to secure accounts receivable. Credit risk with respect to trade receivables is mitigated by credit evaluations the Company performs on its customers, the short duration of payment terms for the significant majority of its customer contracts and by the diverse nature of the Company’s customer base. The expected credit losses of trade and other receivables are not significant. The Company’s ten largest customers account for approximat ely 80% and 79% of the outstanding trade receivables balance as of December 31, 2024 and 2023, respectively. The Company considers the concentration of credit risk for the remaining accounts receivable not material. Exposure to Credit Risk— The carrying amount of financial assets represents the assets’ maximum credit exposure. The aging of financial assets including trade receivables is as follows: Past Due but Not Impaired (in millions) Total Neither Past Due Nor Impaired &lt; 30 Days 31-90 Days 91-120 Days Greater than 120 Days December 31, 2023 $ 2,785 $ 2,651 $ 127 $ 7 $ — $ — December 31, 2024 $ 3,322 $ 3,263 $ 51 $ 1 $ 7 $ — Liquidity Risk — The Company monitors its risk of a shortage of funds by monitoring its cash flow situation. Ongoing cash forecasting and review processes have been set up to determine the amount of internal and external funding needed in order to meet the Company’s financial obligations as they become due. The Company has set up a process of mid- and long-term financial planning. The Company’s financing structure, including maturities of debt, is determined in response to the financing requirements identified with the long-term business planning process. The following table summarizes the maturity profile of the Company’s financial liabilities: (in millions) Carrying Contractual Cash Flows 1 Year or Less 2 to 5 Years Greater than 5 Years December 31, 2023 Loans and borrowings $ 2,372 $ 2,558 $ 575 $ 971 $ 1,012 Lease obligations 382 521 44 194 283 Derivative liabilities 56 56 42 14 — Trade payables and other liabilities 1,438 1,438 1,354 55 29 Total $ 4,248 $ 4,573 $ 2,015 $ 1,234 $ 1,324 December 31, 2024 Loans and borrowings $ 1,806 $ 1,967 $ 755 $ 416 $ 796 Lease obligations 514 666 110 206 350 Derivative liabilities 62 62 54 8 — Trade payables and other liabilities 1,353 1,353 1,112 222 19 Total $ 3,735 $ 4,048 $ 2,031 $ 852 $ 1,165 In preparing the maturity profile, undiscounted interest payments are calculated based on contractual interest rates where these are fixed, or in the case of discounted liabilities for leases, based on the interest rate implicit in the financing arrangement. For variable interest arrangements, undiscounted payments are determined based on the interest rate prevailing at the reporting date. Assets and Liabilities Measured at Fair Value —The Company uses the following hierarchy for determining and disclosing the fair value of financial instruments by valuation technique: Level 1— observable inputs such as quoted prices in active markets for identical assets or liabilities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and Level 2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For assets and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eign currency forward contracts are classified within Level 2. The fair values of foreign currency forward contracts are determined using quantitative models that require the use of multiple market inputs, including interest rates, prices and maturity dates to generate pricing curves, which are used to value the positions. The market inputs are generally actively quoted and can be validated through external sources. For foreign currency forward contract asset and liability positions with maturity dates which fall between the dates of quoted prices, interpolation of rate or maturity scenarios are used in determining fair values. During the years ended December 31, 2024 and 2023, there were no transfers between Level 1, 2 and Level 3 fair value measurements. Financial Instruments Measured at Fair Value on a Recurring Basis The following table presents the Company’s assets and liabilities measured at fair value on a recurring basis: Fair Value Measurement at Reporting Date Using (in millions) Total Quoted Prices Identical Assets / Liabilities (Level 1) Significant Significant December 31, 2023 Assets: Cash equivalents (1) $ 1,897 $ 1,626 $ 271 $ — Investments in equity instruments (2) $ 19 $ — $ — $ 19 Investment in marketable securities (3) $ 1,501 $ 1,189 $ 312 $ — Derivatives (4) $ 132 $ — $ 132 $ — Liabilities: Derivatives (4) $ 56 $ — $ 56 $ — December 31, 2024 Assets: Cash equivalents (1) $ 1,174 $ 1,174 $ — $ — Investments in equity instruments (2) $ 25 $ — $ — $ 25 Investments in marketable securities (3) $ 2,033 $ 537 $ 1,496 $ — Derivatives (4) $ 68 $ — $ 68 $ — Liabilities: Derivatives (4) $ 62 $ — $ 62 $ — (1) Included in cash and cash equivalents on the Company’s consolidated statements of financial position. (2) Included in current and non-current receivables, prepayments and other assets on the Company’s consolidated statements of financial position. (3) Consists of investments in marketable debt securities such as government, agency, and corporate bonds. Included in current and non-current marketable securities on the Company’s consolidated statements of financial position. (4) Consists of foreign currency forward contracts, interest rate swaps, cross currency swaps and commodity swaps. Included in other current and non-current financial assets and liabilities, as applicable, on the Company’s consolidated statements of financial position. Assets Measured and Recorded at Fair Value on a Non-Recurring Basis Certain asset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non-marketable equity securities measured at cost, and grants receivable, loans receivable, lease obligations and the current and non-current portions of the Company’s long-term debt which are measured at amortized cost. The following shows the carrying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in millions) December 31, 2024 December 31, 2023 Financial Liability Category Carrying Fair Value Carrying Fair Value Other long-term debt FLAC $ 1,806 $ 1,736 $ 2,372 $ 2,319 Total $ 1,806 $ 1,736 $ 2,372 $ 2,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The Company’s unconditional purchase commitments are as follows: (in millions) December 31, December 31, Contracts for capital expenditures $ 635 $ 1,136 Total $ 635 $ 1,136 Due within the next 12 months $ 434 $ 349 In addition to the above, the Company obtained letters of credit to primarily guarantee payments for utility supplies and foreign statutory payroll related charges. The Company has obtained letters of credit of $30 million and $23 million at December 31, 2024 and 2023, respectively, and bank guarantees of $99 million and $54 million at December 31, 2024 and 2023, respectively. In connection with a joint venture between a subsidiary of the Company and Lucent Technologies Inc. (“Lucent”), in 1998 the Company and Lucent entered into a patent cross license agreement. Pursuant to a provision of the agreement providing for an offset of payment for royalties in exchange for the Company providing wafer capacity flexibility to Lucent, no royalty payments by the Company have been due or paid to Lucent. The patent license agreement was to continue for as long as the joint venture agreement between the Company and Lucent existed. The Company has been engaged in litigation with International Business Machines Corporation (“IBM”) since 2021 regarding certain breach of contract, trade secrets and intellectual property claims. This litigation has been resolved pursuant to a settlement agreement between the parties announced on January 2, 2025 (see Note 34. Subsequent Event ). The Company has determined that due to the complexity of calculation of the advanced manufacturing investment credit under the Internal Revenue Code Section 48D, and uncertainties regarding compliance with program conditions, it is probable that a portion of the Income Tax Credit (“ITC”) computed and claimed in the United States may be repayable. Management’s recorded its best estimate of the amount of the ITC that may be repayable totaling $31 million as of December 31, 2024. The amount of the reserve may change depending on future assessments by tax autho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Issued Capital Share Capital —On September 12, 2021, the Company effected a 1-for-2 reverse share split, which was approved by our Board of Directors on September 9, 2021. On October 27, 2021, the Company completed an initial public offering, issuing 30.3 million ordinary shares, as well as 1.6 million ordinary shares in a concurrent private placement agreement. On May 22, 2024, the Company announced a share repurchase of 3.9 million ordinary shares from MTIC, a majority shareholder, at the price of $50.75 per share, for an aggregate purchase amount of $200 million. We completed the share repurchase on May 28, 2024. On May 28, 2024, our Board of Directors resolved to cancel the 3.9 million shares. As of December 31, 2024, there were 1,300 million ordinary shares and 200 million preferred shares both with a par value of $0.02 authorized, and 553 million ordinary shares issued and outstanding. Additional Paid-In Capital —Additional paid-in capital represents the excess of assets less liabilities contributed to GlobalFoundries by shareholders over the share capital issued in exchange for those contributions and share-based compensation charges for share-based payments. On May 22, 2024, the Company announced a share repurchase of 3.9 million ordinary shares from MTIC, a majority shareholder, at the price of $50.75 per share, for an aggregate purchase amount of $200 million. We completed the share repurchase on May 28,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ar value per share (in dollars per share)</t>
        </is>
      </c>
      <c r="B3" s="7" t="n">
        <v>0.02</v>
      </c>
      <c r="C3" s="7" t="n">
        <v>0.02</v>
      </c>
    </row>
    <row r="4">
      <c r="A4" s="4" t="inlineStr">
        <is>
          <t>Number of shares issued (in shares)</t>
        </is>
      </c>
      <c r="B4" s="5" t="n">
        <v>552912823</v>
      </c>
      <c r="C4" s="5" t="n">
        <v>553548190</v>
      </c>
    </row>
    <row r="5">
      <c r="A5" s="4" t="inlineStr">
        <is>
          <t>Number of shares outstanding (in shares)</t>
        </is>
      </c>
      <c r="B5" s="5" t="n">
        <v>552912823</v>
      </c>
      <c r="C5" s="5" t="n">
        <v>553548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4</t>
        </is>
      </c>
    </row>
    <row r="3">
      <c r="A3" s="3" t="inlineStr">
        <is>
          <t>Operating Segments [Abstract]</t>
        </is>
      </c>
      <c r="B3" s="4" t="inlineStr">
        <is>
          <t xml:space="preserve"> </t>
        </is>
      </c>
    </row>
    <row r="4">
      <c r="A4" s="4" t="inlineStr">
        <is>
          <t>Operating Segments Information</t>
        </is>
      </c>
      <c r="B4" s="4" t="inlineStr">
        <is>
          <t xml:space="preserve">Operating Segments Information (a) Operating segments, segment revenue, operating results The Company’s chief operating decision-maker is the Company’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the Company has a single reportable segment and operating segment structure. (b) Revenue based on customers’ headquarters and non-current assets by geography were as follows: Year ended December 31, Revenue by Geography 2024 2023 2022 (in millions) United States $ 3,713 $ 4,262 $ 4,898 Europe, the Middle East and Africa 1,423 1,533 1,182 Other 1,614 1,597 2,028 Total $ 6,750 $ 7,392 $ 8,108 As of December 31, Non-current Assets by Geography 2024 2023 (in millions) United States $ 3,575 $ 4,738 Germany 2,289 2,400 Singapore 3,975 3,801 Other 301 457 Total $ 10,140 $ 11,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4</t>
        </is>
      </c>
    </row>
    <row r="3">
      <c r="A3" s="3" t="inlineStr">
        <is>
          <t>Financial Instruments [Abstract]</t>
        </is>
      </c>
      <c r="B3" s="4" t="inlineStr">
        <is>
          <t xml:space="preserve"> </t>
        </is>
      </c>
    </row>
    <row r="4">
      <c r="A4" s="4" t="inlineStr">
        <is>
          <t>Customer And Supplier Concentration</t>
        </is>
      </c>
      <c r="B4" s="4" t="inlineStr">
        <is>
          <t>Customer And Supplier Concentration Significant customers and suppliers are those that account for greater than 10% of the Company’s revenue and purchases in any of the years presented. The Company earned a substantial portion of revenue from two customers in 2024, 2023 and 2022: Customer A amounted to 16%, 17% and 16% of total wafer revenue, respectively and Customer B amounted to 11%, and less than 10% for 2023 and 2022 of total wafer revenue respectively. As of December 31, 2024 and 2023, the amounts due from Customer A included in accounts receivable were $176 million and $237 million, respectively and the amounts due from Customer B included in accounts receivable was $145 million and $0.1 million, respectively. The loss of the significant customers or the failure to attract new customers could have a material adverse effect on the Company’s business, results of operations and financial condition. Year ended December 31, Revenue by Major Customer 2024 2023 2022 (in millions) Amount % Amount % Amount % Customer A $ 1,061 16 $ 1,279 17 $ 1,329 16 Customer B $ 722 11 $ 612 8 $ 590 7 The Company purch ased 61% , 63% and 54% of its SOI wafers, a key input into its products, from a single supplier in 2024, 2023 and 2022 , respectively. As of December 31, 2024 and 2023 , the net amount due to the supplier was $9 million and $61 million, respectively. Any failure in the supplier’s ability to provide SOI wafers could materially and adversely a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4</t>
        </is>
      </c>
    </row>
    <row r="3">
      <c r="A3" s="3" t="inlineStr">
        <is>
          <t>Events after reporting period [Abstract]</t>
        </is>
      </c>
      <c r="B3" s="4" t="inlineStr">
        <is>
          <t xml:space="preserve"> </t>
        </is>
      </c>
    </row>
    <row r="4">
      <c r="A4" s="4" t="inlineStr">
        <is>
          <t>Subsequent Events</t>
        </is>
      </c>
      <c r="B4" s="4" t="inlineStr">
        <is>
          <t>Subsequent Events On January 2, 2025, the Company and IBM announced that they had entered into a settlement agreement (see Note 30. Commitments and Contingencies ) resolving all litigation matters between the two companies, inclusive of breach of contract, trade secrets and intellectual property claims. The terms of the settlement agreement are confidential. As this settlement reflects conditions arising after the reporting date of December 31, 2024, it has been classified as a non-adjusting subsequent event under IAS 10. Management has assessed that the settlement does not have a material impact on the Company’s financial position as of December 31, 2024. On January 2, 2025, the Company prepaid all of its outstanding loans under the Term Loan A. The total amount of the prepayment was $664 million, comprising all outstanding loans and interest accrued through the date of prepayment. Upon the prepayment, assets pledged as common security under certain of the Company’s senior facilities and the revolving credit facility were irrevocably and unconditionally released in accordance with the terms. The Revolving Credit Facility continues to be available to the Company on an unsecured basis following the release of the common secur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GF’s cybersecurity strategy focuses on implementing effective and efficient controls, technologies, and other processes to assess, identify, and manage material cybersecurity risks. We maintain a comprehensive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carry insurance that provides protection against the potential losses arising from a cybersecurity incident . GF maintains a comprehensive, company-wide commitment and program to engage every employee to safeguard and protect our and our customers’ intellectual property and products. The program integrates information security, product security, operational security and cybersecurity into a comprehensive program that covers all phases of the customer experience. Annually, we conduct comprehensive security training for all employees, as well as more focused role-specific training for employees whose job roles require an enhanced level of security awareness and control as well as data and government product security. The program leverages and embraces GF’s experience as a Trusted Foundry and supplier of advanced semiconductors to the U.S. government and the aerospace and defense industry, as well as GF’s experience as a certified international Common Criteria standard (ISO 15408, CC Version 3.1) manufacturer, and adopts many of those stringent security capabilities to all GF locations and customers. We also work with outside consultants and external legal counsel to support our program in assessing, identifying and managing material risks from, and internal controls and processes relating to, cybersecurity threats, and ensuring compliance with all applicable related laws, regulations and rules (including notice, disclosure and remediation requirements). As part of our security programs, we have mechanisms to detect and monitor unusual network activity and other cybersecurity threats, along with containment and incident response tools. We monitor issues that are internally discovered or externally reported that may affect our products and have processes to assess those issues for potential cybersecurity impact or risk. Our dedicated cybersecurity team continually monitor cybersecurity threats to GF, and any incidents or potential incidents are flagged in our systems and escalated in accordance with our cybersecurity incident response policies and procedures. Our cybersecurity team receives regular reports on any incidents and potential incidents, with anything requiring further escalation to be reported to our Chief Executive Officer and Chief Legal Officer. We also have processes in place to manage cybersecurity risks associated with our third-party service providers , including our suppliers, vendors and other partners, as well as our outside consultants, legal counsel and auditors who help us with our cybersecurity risk management and strategy processes. We impose security requirements upon our suppliers, including maintaining an effective security management program, abiding by information handling and asset management requirements, and notifying us in the event of any known or suspect cyber incident. Although we continue to make significant investments in cybersecurity and data security, as well as other efforts to combat breach and misuse of our systems and unauthorized access to our and our customers’ data by third parties, there can be no assurance that we will be able to mitigate all risks of cyberattacks or data security breaches.</t>
        </is>
      </c>
    </row>
    <row r="5">
      <c r="A5" s="4" t="inlineStr">
        <is>
          <t>Cybersecurity Risk Management Processes Integrated [Flag]</t>
        </is>
      </c>
      <c r="B5" s="4" t="inlineStr">
        <is>
          <t>true</t>
        </is>
      </c>
    </row>
    <row r="6">
      <c r="A6" s="4" t="inlineStr">
        <is>
          <t>Cybersecurity Risk Management Processes Integrated [Text Block]</t>
        </is>
      </c>
      <c r="B6" s="4" t="inlineStr">
        <is>
          <t>GF’s cybersecurity strategy focuses on implementing effective and efficient controls, technologies, and other processes to assess, identify, and manage material cybersecurity risks. We maintain a comprehensive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carry insurance that provides protection against the potential losses arising from a cybersecurity incid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overnance structure for GF’s comprehensive information protection and overall cybersecurity program includes frequent reviews with GF’s senior leadership team, at least quarterly reviews by our Audit Committee and annual reviews by the Board. These reviews include alignment on our comprehensive information security and cybersecurity strategy, risk management, and execution to program plans. As part of our cybersecurity and information protection program, GF’s Chief Information Security Officer (“CISO”) executes, enforces and maintains GF’s global information and cybersecurity strategy, policies and procedures. In addition, GF maintains a global IT security policy detailing acceptable use of GF information resources. Our CISO reports to our Chief Information Officer (“CIO”), who reports to our COO. Our CISO and CIO have extensive experience assessing and managing cybersecurity programs and cybersecurity risk. Prior to joining GF, our CISO served in similar positions at GE Renewable Energy since 2017. Our CIO has more than two decades of experience in enterprise-wide technology transformations and digital thought leadership. Prior to joining GF, our CIO served in senior management positions leading corporate information and compliance processes and strategies. In consultation with the Audit Committee, GF has adopted a framework for making and reporting cybersecurity materiality determinations. The materiality assessment framework has been incorporated into our overall global crisis management process and utilizes the NIST FIPS 199 Framework, in combination with other factors noted in the Commission’s cybersecurity rule-making process. We employ certain third-party service providers for us and our affiliates worldwide with whom we need to share highly sensitive and confidential information to enable them to provide the relevant services. Some of our third-party service providers have experienced cyberattacks of which we have been made aware. We cannot provide assurance that our business strategy, results of operations and financial conditions will not be materially affected in the future by cybersecurity threats, including as a result of previous cybersecurity incidents, and any future material incidents.</t>
        </is>
      </c>
    </row>
    <row r="11">
      <c r="A11" s="4" t="inlineStr">
        <is>
          <t>Cybersecurity Risk Board Committee or Subcommittee Responsible for Oversight [Text Block]</t>
        </is>
      </c>
      <c r="B11" s="4" t="inlineStr">
        <is>
          <t>The governance structure for GF’s comprehensive information protection and overall cybersecurity program includes frequent reviews with GF’s senior leadership team, at least quarterly reviews by our Audit Committee and annual reviews by the Board.</t>
        </is>
      </c>
    </row>
    <row r="12">
      <c r="A12" s="4" t="inlineStr">
        <is>
          <t>Cybersecurity Risk Process for Informing Board Committee or Subcommittee Responsible for Oversight [Text Block]</t>
        </is>
      </c>
      <c r="B12" s="4" t="inlineStr">
        <is>
          <t>The governance structure for GF’s comprehensive information protection and overall cybersecurity program includes frequent reviews with GF’s senior leadership team, at least quarterly reviews by our Audit Committee and annual reviews by the Board. These reviews include alignment on our comprehensive information security and cybersecurity strategy, risk management, and execution to program plans.</t>
        </is>
      </c>
    </row>
    <row r="13">
      <c r="A13" s="4" t="inlineStr">
        <is>
          <t>Cybersecurity Risk Role of Management [Text Block]</t>
        </is>
      </c>
      <c r="B13" s="4" t="inlineStr">
        <is>
          <t>The governance structure for GF’s comprehensive information protection and overall cybersecurity program includes frequent reviews with GF’s senior leadership team, at least quarterly reviews by our Audit Committee and annual reviews by the Board. These reviews include alignment on our comprehensive information security and cybersecurity strategy, risk management, and execution to program plans. As part of our cybersecurity and information protection program, GF’s Chief Information Security Officer (“CISO”) executes, enforces and maintains GF’s global information and cybersecurity strategy, policies and procedures. In addition, GF maintains a global IT security policy detailing acceptable use of GF information resources. Our CISO reports to our Chief Information Officer (“CIO”), who reports to our COO. Our CISO and CIO have extensive experience assessing and managing cybersecurity programs and cybersecurity risk. Prior to joining GF, our CISO served in similar positions at GE Renewable Energy since 2017. Our CIO has more than two decades of experience in enterprise-wide technology transformations and digital thought leadership. Prior to joining GF, our CIO served in senior management positions leading corporate information and compliance processes and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se reviews include alignment on our comprehensive information security and cybersecurity strategy, risk management, and execution to program plans. As part of our cybersecurity and information protection program, GF’s Chief Information Security Officer (“CISO”) executes, enforces and maintains GF’s global information and cybersecurity strategy, policies and procedures. In addition, GF maintains a global IT security policy detailing acceptable use of GF information resources. Our CISO reports to our Chief Information Officer (“CIO”), who reports to our COO</t>
        </is>
      </c>
    </row>
    <row r="16">
      <c r="A16" s="4" t="inlineStr">
        <is>
          <t>Cybersecurity Risk Management Expertise of Management Responsible [Text Block]</t>
        </is>
      </c>
      <c r="B16" s="4" t="inlineStr">
        <is>
          <t>Prior to joining GF, our CISO served in similar positions at GE Renewable Energy since 2017. Our CIO has more than two decades of experience in enterprise-wide technology transformations and digital thought leadership. Prior to joining GF, our CIO served in senior management positions leading corporate information and compliance processes and strategies.</t>
        </is>
      </c>
    </row>
    <row r="17">
      <c r="A17" s="4" t="inlineStr">
        <is>
          <t>Cybersecurity Risk Process for Informing Management or Committees Responsible [Text Block]</t>
        </is>
      </c>
      <c r="B17" s="4" t="inlineStr">
        <is>
          <t>Our CISO reports to our Chief Information Officer (“CIO”), who reports to our COO. Our CISO and CIO have extensive experience assessing and managing cybersecurity programs and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Basis of Measurement</t>
        </is>
      </c>
      <c r="B4" s="4" t="inlineStr">
        <is>
          <t>These financial statements have been prepared on the historical cost basis except as otherwise described in the notes below.</t>
        </is>
      </c>
    </row>
    <row r="5">
      <c r="A5" s="4" t="inlineStr">
        <is>
          <t>Basis of Consolidation</t>
        </is>
      </c>
      <c r="B5" s="4" t="inlineStr">
        <is>
          <t>Basis of Consolidation –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upon consolidation. Wholly-owned subsidiaries and controlled entities included in these consolidated financial statements are disclosed in Note 28. Related Party Disclosures . Control is achieved when the Company is exposed, or has rights, to variable returns from its involvement with the subsidiary and has the ability to affect those returns through its power over the subsidiary. Specifically, the Company controls a subsidiary if the Company (a) has power over the subsidiary, (b) is exposed, or has rights, to variable returns from its involvement with the subsidiary and (c) has the ability to use the power to affect its returns. Profit or loss and each component of other comprehensive income (loss) (“OCI”) are attributed to the shareholders of GlobalFoundries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s and other components of equity, while any resulting gain or loss is recognized in the consolidated statements of operations. Any investment retained is recognized at fair value.</t>
        </is>
      </c>
    </row>
    <row r="6">
      <c r="A6" s="4" t="inlineStr">
        <is>
          <t>Foreign Currency Translation</t>
        </is>
      </c>
      <c r="B6" s="4" t="inlineStr">
        <is>
          <t>Foreign Currency Translation –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operations are included in OCI.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the statements of operations.</t>
        </is>
      </c>
    </row>
    <row r="7">
      <c r="A7" s="4" t="inlineStr">
        <is>
          <t>Revenue Recognition</t>
        </is>
      </c>
      <c r="B7" s="4" t="inlineStr">
        <is>
          <t>Revenue Recognition —The Company generates revenue primarily from fabricating semiconductor wafers for its customers using the manufacturing processes based on its own or third parties’ proprietary integrated circuit designs and, to a lesser extent, the Company generates revenue from engineering and other pre-fabrication services such as non-recurring engineering (“NRE”) services, which include design services and mask production. The Company recognizes revenue when performance obligations are satisfied. The performance obligations are satisfied at the point in which control of the wafers is transferred to the customer, which is determined to be at the point of wafer shipment from the Company’s facilities or delivery to the customer location. NRE services are recognized over time as the Company performs the services based on a percentage of costs incurred over total expected costs. As a practical expedient, the Company does not adjust the amount of consideration for the effects of a significant financing component as payment is received shortly from the time the performance obligations are satisfied, which is typically between 30 and 60 days from the invoice date. The Company provides assurance-type warranty arrangement with the customers assuring that the delivered wafers are as specified in the contract and the related costs of satisfying this warranty are accrued accordingly. The Company generally requires a purchase order from all of its customers, to which the Company responds with an order acknowledgement and a copy of the Company’s standard terms and conditions. The Company also enters into master supply agreements (“MSA”) with certain customers that may specify additional terms and conditions, such as pricing formulas based on volume, volume discounts, calculation of yield adjustments, indemnifications, transfer of title and risk of loss and payment terms.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For certain customers under long-term supply agreements (“LTAs”) with minimum volume requirements that are subject to a certain breakage fee if such commitment is not met, the Company has concluded that LTAs’ terms and conditions generally constitute enforceable rights and obligations for revenue recognition purposes, unless the underlying facts and circumstances vary and indicate otherwise. Typically, goods and services provided under the Company’s contracts are accounted for as a single performance obligation. However, in some contracts, the Company provides multiple distinct goods or services to a customer. In those cases, the Company accounts for the distinct contract deliverables as separate performance obligations at the stated contract value, which appropriately represents the individual performance obligation’s estimated standalone selling price. The Company estimates for the breakage fee arising from not meeting the minimum purchase requirements under certain LTAs with customers as variable consideration and includes such fee in the contract transaction price if not constrained, and accordingly, recognizes as revenue upon satisfaction of performance obligations for wafers over the expected term of the agreement. Given the volumes under these arrangements are usually not guaranteed and subject to subsequent negotiations or changes, breakage fees that are constrained are not included in the contract transaction price for revenue recognition purposes. The Company estimates the variable consideration related to volume rebates and yield adjustments for certain contracts that may be refundable to customers through the issuance of a credit note, and accordingly, recognizes revenue in accordance with the pattern applicable to the performance obligation, subject to a constraint. The Company determines the amounts to be recognized based on the amount of potential refund required by the contract, historical experience and other surrounding facts and circumstances. These potential revenue adjustments are accrued and netted against accounts receivable on the consolidated statements of financial position. Our contracts may be subsequently modified to reflect changes in scope or customer requirements. Generally, our contract modifications are for goods or services that are distinct from the existing contract and are accounted for as a new contract and performance obligation, which are recognized prospectively. If contract modifications are for goods or services that are not distinct from the existing contract, they are accounted for as if they are part of the original contract with the effect of the contract modification recognized as an adjustment to revenue on a cumulative catch-up basis. A contract asset (“unbilled accounts receivable”) is recognized when the Company has recognized revenue, but not issued an invoice for payment. The Company has determined that unbilled accounts receivable are not considered a significant financing component of the Company’s contracts. Contract assets are included in receivables, prepayments and other assets on the consolidated statements of financial position and are transferred to trade receivables when invoiced (s ee Note 6. Receivables, Prepayments and Other Assets ). A contract liability is recognized when the Company receives payments in advance of the satisfaction of performance obligations and is included as deferred revenue on the consolidated statements of financial position (see Note 11. Trade Payables and Other Liabilities</t>
        </is>
      </c>
    </row>
    <row r="8">
      <c r="A8" s="4" t="inlineStr">
        <is>
          <t>Financial Instruments</t>
        </is>
      </c>
      <c r="B8" s="4" t="inlineStr">
        <is>
          <t>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or financial liability that is not measured at fair value in profit and loss ("FVPL") is initially measured at fair value plus or minus transaction costs that are directly attributable to its acquisition or issue.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of collecting contractual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both collecting contractual cash flows and selling these financial assets, and meet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Borrowings are classified as current liabilities unless the Company has an unconditional right to defer settlement of the liability for at least twelve months after the reporting period. Cash and Cash Equivalent — Cash and cash equivalents consist of highly liquid time deposits and investments that are readily convertible into cash, which are not subjected to significant risk of changes in value, and have original maturities of three months or less at the time of purchase.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using the asset’s effective interest rate. The Company estimated its ECL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Derivative Financial Instruments and Hedge Accounting —Through its operating, investing and financing activities in the normal course of business, the Company is exposed to various types of market risk including foreign exchange risk, interest rate risk and risks associated with changes in the market price of certain commodities. The Company uses derivative financial instruments, such as foreign currency forward contracts, interest rate swaps, cross currency swaps and commodity swaps to mitigate a portion of the risks associated with changes in foreign currency exchange rates, interest rates and commodity prices. The Company’s objective for holding derivatives includes reducing, eliminating and efficiently managing the economic impact of these exposures as effectively as possible. The Company’s derivative programs include strategies that both qualify and do not qualify for hedge accounting treatment. However,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Foreign currency forward contracts are used to hedge a portion of certain foreign currency-denominated forecasted operating expenditures, primarily in Euro (“EUR”), Japanese Yen (“JPY”) and Singapore Dollar (“SGD”). The Company also hedges future cash flows for certain foreign currency-denominated forecasted capital expenditures, primarily in EUR and JPY. Certain foreign currency forward contracts not designated as hedging instruments are also used to manage the variability in foreign exchange rates on certain balance sheet amounts and to manage other foreign currency exposures. The Company uses interest rate swaps, cross-currency interest rate swaps and cross-currency swaps to protect itself against fluctuations in interest rates and foreign currency exchange rates and to reduce its exposure to variability in forecasted cash flows associated with the Company’s floating-rate and foreign currency-denominated debt. The Company also uses commodity swaps to hedge forecasted electricity and natural gas purchases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re continues to be an economic relationship between the hedged item and the hedging instruments. The Company designates these derivative instruments in cash flow hedges of forecasted operating and capital expenditures or floating-rate and foreign currency-denominated debt, as applicable, and evaluates hedge effectiveness prospectively. The effective portion of the gain or loss on these contracts is reported as a component of OCI and reclassified to the consolidated statements of operations in the same line item and in the same period during which the associated hedged forecasted transaction affects earnings. For hedges of capital expenditures, the amount in OCI is incorporated into the initial carrying amounts of the non-financial assets and depreciated over the average useful life of the associated assets. Any ineffective portion of hedges or changes in fair value from excluded components of the hedge are immediately recorded in the consolidated statements of operations. Hedge accounting is discontinued when the hedging instrument expires or is sold, terminated or exercised, or when it no longer meets the criteria for hedge accounting. When a forecasted transaction is no longer expected to occur, the gain or loss accumulated in OCI is recognized immediately in the consolidated statements of operations. See Note 10. Other Financial Assets And Liabilities for information on derivative financial instruments and Note 29. Financial Risk Management Objectives and Policies for further information on hedged risks. Inventories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 Impairment of Non-Financial Assets —The Company reviews, at each reporting date, the carrying amount of the Company’s property, plant and equipment, and finite lived intangible assets to determine whether there is any indication that those assets have suffered an impairment loss. Goodwill is tested for impairment annually, or more frequently if events or changes in circumstances indicate that it might be impaired, and is carried at cost less accumulated impairment losses. If any indication exists, the recoverable amount of the asset is estimated in order to determine the extent, if any, of an impairment loss. Where it is not possible to estimate the recoverable amount of an individual asset, the Company estimates the recoverable amount of the cash generating unit (“CGU”) to which the asset belongs. Goodwill is allocated to CGUs for the purpose of impairment testing. The allocation is made to those CGUs or groups of cash-generating units that are expected to benefit from the business combination in which the goodwill arose.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re-tax discount rate that reflects current market assessments of the time value of money and the risks specific to the asset for which the estimates of future cash flows have not been adjusted. Impairment losses are recognized in the consolidated statements of operations to the extent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t>
        </is>
      </c>
    </row>
    <row r="9">
      <c r="A9" s="4" t="inlineStr">
        <is>
          <t>Property, Plant, and Equipment</t>
        </is>
      </c>
      <c r="B9" s="4" t="inlineStr">
        <is>
          <t>Property, Plant and Equipment —Construction in progress and property, plant and equipment are stated at historical cost, net of accumulated depreciation and impairment charges. The assets’ residual values and useful lives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s of operations. The Company also capitalizes interest on borrowings related to eligible capital expenditures. Capitalized interest is added to the cost of qualified assets and depreciated together with that asset cost. The Company also records capital-related government grants as a reduction to property, plant and equipment. Commencement of depreciation related to construction in progress and property, plant and equipment involves determining when the assets are available for their intended use. The Company considers various factors which include functionality, engineering specifications, nature and usage of assets among others, in assessing the conditions necessary for the assets to be capable of operating in the manner intended by management. The Company also factors in the length of time it takes for the assets to reach the tooling qualification criteria from the initial point of when the assets are received. 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t>
        </is>
      </c>
    </row>
    <row r="10">
      <c r="A10" s="4" t="inlineStr">
        <is>
          <t>Leases</t>
        </is>
      </c>
      <c r="B10" s="4" t="inlineStr">
        <is>
          <t>Leases —The Company determines if an arrangement is a lease or contains a lease at inception. That is, if the contract conveys the right to control the use of an identified asset for a period of time in exchange for consideration. Right-of-use assets — Right-of-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n a straight-line basis over the shorter of the lease term and the estimated useful lives of the assets. Lease liabilities — At the commencement date of the lease, the Company recognizes lease liabilities at the present value of the lease payments to be made over the lease term. The lease payments comprise of fixed payments (including in-substance fixed payments) and variable lease payments that depend on an index or a rate. In calculating the present value of lease payments, the Company uses its incremental borrowing rate at the lease commencement date. After the commencement date, the amount of lease liabilities is increased to reflect the accretion of interest and reduced for the lease payments made. The carrying amount of lease liabilities is remeasured if there is a lease modification that is not accounted for as a separate lease, a change in the lease term, a change in the lease payments or a change in the assessment of an option to purchase the underlying assets. The Company’s lease liabilities are separately reported in the consolidated statements of financial position under current portion of lease obligations and non-current portion of lease obligations. The lease term is determined as the non-cancellable period of the lease, together with both periods covered by an option to extend the lease if the Company is reasonably certain of exercising that option, and periods covered by an option to terminate the lease if the Company is reasonably certain not to exercise that option. The Company revises the lease term if there is a change in the non-cancellable period of the lease. Short-term leases and leases of low-value assets —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t>
        </is>
      </c>
    </row>
    <row r="11">
      <c r="A11" s="4" t="inlineStr">
        <is>
          <t>Intangible Assets and Goodwill</t>
        </is>
      </c>
      <c r="B11" s="4" t="inlineStr">
        <is>
          <t>Intangible Assets —Technology, patent, software licenses and similar rights acquired separately, and development costs recognized as intangible assets, are stated at cost less accumulated amortization and impairment charge. Intangible assets acquired through business combinations which include customer relationships and manufacturing and process technology, are recorded at estimated fair value at the date of acquisition. Intangible assets are amortized based on the pattern in which the economic benefits of the respective intangible asset are consumed, which is, in general, on a straight-line basis over their estimated useful lives of between 3 and 10 years . The amortization period and the amortization method for an intangible asset with a finite useful life are reviewed at least at the end of each reporting period, with the effect of any changes in estimate being accounted for on a prospective basis. Goodwill— Goodwill arising from the acquisition of a business is included in intangible assets. Goodwill is not amortized but it is tested for impairment.</t>
        </is>
      </c>
    </row>
    <row r="12">
      <c r="A12" s="4" t="inlineStr">
        <is>
          <t>Provisions</t>
        </is>
      </c>
      <c r="B12" s="4" t="inlineStr">
        <is>
          <t>Provisions —Provisions are recognized when the Company has a present legal or constructive obligation as a result of past events, it is probable that an outflow of resources will be required to settle the obligation, and the amount can be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A restructuring provision includes only the direct expenditures arising from the restructuring, which are those that are both necessarily entailed by the restructuring, and not associated with the ongoing activities of the Company. Future operating losses are not provided for. The Company records site restoration obligations based on the estimated costs of dismantlement, removal, site reclamation and similar activities associated with facilities built on land. The site restoration obligations are recorded as a liability at the estimated present value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t>
        </is>
      </c>
    </row>
    <row r="13">
      <c r="A13" s="4" t="inlineStr">
        <is>
          <t>Emission certificate</t>
        </is>
      </c>
      <c r="B13" s="4" t="inlineStr">
        <is>
          <t>Emission certificates— The Company recognizes emission certificates as intangible assets which are presented under receivables, prepayments and other assets on its consolidated statements of financial position. Emission certificates purchased are initially measured at cost. Emission certificates received from the government are initially measured at fair value and accounted for as government grants. Subsequent to initial recognition, the emission certificates are measured at cost less any accumulated impairment losses. The cost of emission certificates is based on average cost method. The emission certificates are not amortized but are derecognized when used to offset against the related provision. The Company recognizes a liability for its obligation to surrender emission certificates as it emits pollutants. The liability is measured based on the carrying amount of the certificates on hand that are required to be surrendered, and at the current market value of certificates to the extent that the Company would be required to purchase additional certificates to settle the obligation. The liability is presented as a provision and derecognized when the certificates are surrendered to the authorities.</t>
        </is>
      </c>
    </row>
    <row r="14">
      <c r="A14" s="4" t="inlineStr">
        <is>
          <t>Equity</t>
        </is>
      </c>
      <c r="B14" s="4" t="inlineStr">
        <is>
          <t>Equity — Ordinary shares are classified as equity. Incremental costs directly attributable to the issuance of ordinary shares are recognized as a deduction from equity, net of tax. Share repurchase and cancellation— When the Company repurchases and cancels its own equity shares (treasury shares), the amount of consideration, including directly attributable costs, is recognized as a deduction of equity. This is deducted against the issued ordinary share capital based on the par value of shares cancelled and the additional paid-in capital for the remaining amount.</t>
        </is>
      </c>
    </row>
    <row r="15">
      <c r="A15" s="4" t="inlineStr">
        <is>
          <t>Earnings Per Share</t>
        </is>
      </c>
      <c r="B15" s="4" t="inlineStr">
        <is>
          <t>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equity instruments with exercise prices below the average market price for the year.</t>
        </is>
      </c>
    </row>
    <row r="16">
      <c r="A16" s="4" t="inlineStr">
        <is>
          <t>Share-based compensation</t>
        </is>
      </c>
      <c r="B16" s="4" t="inlineStr">
        <is>
          <t>Share-based compensation —Share-based compensation expense related to share awards is recognized based on the fair value of the awards granted. The grant date fair value of equity-settled share-based payment awards granted to employee is recognized as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a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Share-based compensation — Share-based compensation expense is recognized based on the grant date fair value of the awards. The fair value of Restricted Share Units (“RSUs”) is determined based on the closing price of the ordinary stock on the date of grant. The fair value of share options is estimated using the Black-Scholes option pricing model for options. The fair value of Performance Share Units (“PSUs”) is estimated using a Monte Carlo simulation. Both models require management to make certain assumptions of future expectations based on historical and current data. The assumptions include the estimated fair value of the Company’s stock, expected term of the awards, expected volatility, dividend yield and risk-free interest rate. These estimates involve inherent uncertainties and the application of management’s judgment. The principles of modification accounting are applied when a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In September 2023, the People and Compensation Committee of GlobalFoundries approved a modification to the 2023 PSUs, to adjust the return on invested capital (“ROIC”) performance threshold. The modification did not increase the fair value of the 2023 PSUs as the non-market performance condition was not considered when determining the fair value on the modification date. The Company cumulatively adjusted the expense based on the number of shares probable of vesting based on ROIC metrics and the grant date fair value.</t>
        </is>
      </c>
    </row>
    <row r="17">
      <c r="A17" s="4" t="inlineStr">
        <is>
          <t>Research and Development Costs</t>
        </is>
      </c>
      <c r="B17" s="4" t="inlineStr">
        <is>
          <t>Research and Development Costs —Research costs are expensed as incurred. Development costs are recognized as intangible assets if development costs can be measured reliably, the product or process is technically and commercially feasible, future economic benefits are probable and the Company intends to and has sufficient resources to complete development and to use or sell the assets.</t>
        </is>
      </c>
    </row>
    <row r="18">
      <c r="A18" s="4" t="inlineStr">
        <is>
          <t>Borrowing Costs</t>
        </is>
      </c>
      <c r="B18" s="4" t="inlineStr">
        <is>
          <t>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 Government Grants —Government grants are recognized when there is reasonable assurance that the grant will be received and the Company will be in compliance with all attached conditions. When the grant relates to an expense item it is recognized initially as deferred income and subsequently released to the consolidated statements of operations over the period necessary on a systematic basis to match the costs that the grant is intended to compensate and is presented as a reduction of those costs. Where the grant relates to acquisition of asse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and research and development. Investments in Joint Operations —A joint operation is an arrangement in which the Company has joint control whereby the Company has rights to assets, and obligations for the liabilities, relating to an arrangement. The Company accounts for each of its assets, liabilities and transactions, including its share of those held or incurred jointly, in relation to the joint operation.</t>
        </is>
      </c>
    </row>
    <row r="19">
      <c r="A19" s="4" t="inlineStr">
        <is>
          <t>Current Income Tax</t>
        </is>
      </c>
      <c r="B19" s="4" t="inlineStr">
        <is>
          <t>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Deferred Tax Assets— We consider the probability that a portion of or all of the deductible temporary differences, carryforward of unused tax losses and carryforward of unused tax credit can be utilized against future taxable profits in the recognition of deferred tax assets. In assessing recoverability of deferred tax assets, we consider the scheduled reversal of deferred tax liabilities, projected future taxable profit and tax planning strategies. Uncertainty of estimates of future taxable profit could increase due to changes in the economic environment surrounding us, effects by market conditions, effects of currency fluctuations or other factors.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balance sheet date . Income Taxes and Realization of Deferred Tax Assets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factor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t>
        </is>
      </c>
    </row>
    <row r="20">
      <c r="A20" s="4" t="inlineStr">
        <is>
          <t>Recent Accounting Pronouncements and Developments</t>
        </is>
      </c>
      <c r="B20" s="4" t="inlineStr">
        <is>
          <t>Recent Accounting Pronouncements and Developments Recent Accounting Pronouncements, Adopted: On January 1, 2024, the Company adopted the following amendments, which did not have a material impact on the consolidated financial statements. Classification of Liabilities as Current or Non-current (Amendments to IAS 1, Presentation of Financial Statements ) — The amendments clarify that the classification of liabilities as current or non-current is based on rights that are in existence at the end of the reporting period, including compliance with loan covenants before or at the reporting date. The amendments also require disclosures for liabilities subject to future covenants that an entity must comply with after the reporting period, which help users to understand the risk that those liabilities could become repayable within twelve months after the reporting period. Lease Liability in a Sales and Leaseback (Amendments to IFRS 16, Leases ) — The amendments specify the requirements that the seller-lessee must meet when measuring the lease liability arising in a sale and leaseback transaction, to ensure that the seller-lessee does not recognize any amount of profit or loss that relates to the right-of-use that it retains. Supplier Finance Arrangements (Amendments to IAS 7, Statement of Cash Flows and IFRS 7, Financial Instruments: Disclosures) ) — The amendments specify disclosure requirements to enhance the current requirements, which are intended to assist the users of financial statements in understanding the effects of supplier finance arrangements on an entity’s liabilities, cash flows and exposure to liquidity risk. Recent Accounting Pronouncements, Not Adopted: The Company has not adopted the following new, revised or amended IFRS standards that have been issued by the IASB but are not yet effective: Classification and Measurement of Financial Instruments (Amendments to IFRS 9, Financial Instruments and IFRS 7, Financial Instruments: Disclosures ) — The amendment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effective date for adoption of these amendments is annual periods beginning on or after January 1, 2026. IFRS 18, Presentation and Disclosure in Financial Statements (“IFRS 18”) — This new standard will replace IAS 1, Presentation of Financial Statements. The key concepts in IFRS 18 relate to the structure of the statement of profit and loss, required disclosures in the financial statements for certain management-defined performance measures and enhanced principles on aggregation and disaggregation which apply to the primary financial statements and notes in general. • IFRS 18 introduces new requirements for presentation within the statement of profit and loss, including specified totals and subtotals. Furthermore, entities are required to classify all income and expenses within the statement of profit and loss into one of five categories: operating, investing, financing, income taxes and discontinued operations, whereof the first three are new. • It also requires disclosure of management-defined performance measures, subtotals of income and expenses, and includes new requirements for aggregation and disaggregation of financial information based on the identified ‘roles’ of the primary financial statements and the notes. • In addition, narrow-scope amendments have been made to IAS 7, Statement of Cash Flows ,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he effective date for adoption of IFRS 18 is annual periods beginning on or after January 1, 2027, and early adoption is permitted. Retrospective application is required. Annual Improvements to IFRS Accounting Standards — Volume 11 — These narrow-scope amendments relate to clarifications, simplifications, corrections or changes to improve consistency in the following IFRS statements: IFRS 7, Financial Instruments: Disclosures , IFRS 9, Financial Instruments , IFRS 10, Consolidated Financial Instruments and IAS 7, Statement of Cash Flows . The effective date for adoption of these amendments is annual periods beginning on or after January 1, 2026. Contracts Referencing Nature-dependent Electricity — Amendments to IFRS 9 and IFRS 7 — These amendments help entities better report the financial effects of nature-dependent electricity contracts, which are often structured as power purchase agreements. The amendments include clarifying the application of the own-use requirements, permitted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 As of the date the accompanying financial statements were authorized for issue, the Company continues to evaluate the impact on its financial position and performance as a result of the initial adoption of the aforementioned standards or interpretations and related applicable period. New Legislation: In August 2022, the CHIPS and Science Act was signed into U.S. law. Designed to boost investment in domestic high tech-research and development and catalyze investment in domestic semiconductor manufacturing capacity, the CHIPS and Science Act provides a 25% refundable advanced manufacturing investment tax credit under Internal Revenue Code Section 48D (“AMITC”) on certain investment and other financial incentives to promote investments in domestic semiconductor manufacturing beginning in 2023. The Company has analyzed the provisions of the law and determined that certain capital expenditures qualified under the law and claimed a $105 million refundable tax credit to the Company on its 2023 U.S. federal tax return. The Company is analyzing final treasury regulations related to the AMITC published in October 2024 and has not identified any material changes to its AMITC position. In August 2022, the U.S. Inflation Reduction Act (the "IRA") was signed into law. The IRA establishes a new corporate alternative minimum tax ("CAMT") of 15% for corporations with an average global adjusted financial statement income in excess of $1 billion over a consecutive three year period, as well as a 1% excise tax on qualifying stock repurchases. The CAMT is effective for tax years beginning after December 31, 2022. The Company recorded $11 million of CAMT in 2024 and $0 in 2023. We may continue to be subject to this tax in future periods. Legislation and administrative guidance continue to evolve under the Organization for Economic Co-operation and Development's ("OECD") international tax reform centering on a global minimum tax regime ("Pillar 2") effective beginning in fiscal year 2024. The Pillar 2 regime seeks to collect additional top-up taxes from multinational groups whose effective tax rates are lower than 15% at a jurisdictional level. Pillar 2 is being accounted for under the scope of IAS 12 , Income Taxes , which includes an amendment in May 2023 granting temporary relief from accounting for deferred taxes arising from jurisdictions implementing Pillar 2 minimum taxes. Under the amendment, the Company is applying the exception of neither recognizing nor disclosing deferred tax adjustments related to Pillar 2 income taxes. The Company’s effective tax rate for which Pillar 2 tax is computed is primarily driven by earnings from jurisdictions in which we conduct business, including Germany, Singapore and the U.S. As of December 31, 2024, Germany and Singapore have enacted Pillar 2 rules. We will continue to evaluate and monitor as additional guidance and clarification becomes available. In late 2023, the Netherlands adopted tax legislation amending tax classification rules for domestic and foreign legal entities beginning as of January 1, 2025. This legislation can result in a change in recognition of an entity as either opaque or transparent for Netherlands corporate tax purposes. The Company’s German legal entity structure includes a Netherlands holding entity for which this new law may have an impact, including the German entities held beneath it. The Company is analyzing the potential impact to our tax positions in the Netherlands and Germany, but does not anticipate a material tax expense effect due to tax treaties between Germany and the Netherlands which mitigate potential double taxation in cases where German and Dutch entity classifications may clas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Schedule of Property, Plant and Equipment</t>
        </is>
      </c>
      <c r="B4" s="4" t="inlineStr">
        <is>
          <t>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Property, Plant and Equipment (in millions) Land and Land Improvements Buildings and Leasehold Improvements Equipment Computers Construction in Progress Total Cost As of December 31, 2022 $ 78 $ 7,026 $ 22,566 $ 439 $ 3,384 $ 33,493 Additions (1) 14 7 19 4 745 789 Transfers from construction in progress — 616 1,979 7 (2,602) — Disposals — (16) (298) (2) (15) (331) Effects of exchange rate changes — 2 11 — — 13 As of December 31, 2023 92 7,635 24,277 448 1,512 33,964 Additions (1) — 11 36 3 202 252 Transfers from construction in progress — 127 1,361 8 (1,496) — Disposals — — (406) (1) (4) (411) Effect of exchange rate changes (1) (4) (20) — — (25) As of December 31, 2024 $ 91 $ 7,769 $ 25,248 $ 458 $ 214 $ 33,780 Accumulated Depreciation As of December 31, 2022 $ 26 $ 3,954 $ 18,801 $ 391 $ 7 $ 23,179 Additions (1) 2 267 976 20 — 1,265 Disposals — (17) (298) (2) — (317) Effects of exchange rate changes — 1 7 — — 8 As of December 31, 2023 28 4,205 19,486 409 7 24,135 Additions (1) 2 269 1,081 18 — 1,370 Impairments 1 566 362 1 5 935 Disposals — — (404) (1) — (405) Effect of exchange rate changes — (2) (15) — — (17) As of December 31, 2024 $ 31 $ 5,038 $ 20,510 $ 427 $ 12 $ 26,018 Net book value as of December 31, 2023 $ 64 $ 3,430 $ 4,791 $ 39 $ 1,505 $ 9,829 Net book value as of December 31, 2024 $ 60 $ 2,731 $ 4,738 $ 31 $ 202 $ 7,762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Statement of cash flows [abstract]</t>
        </is>
      </c>
      <c r="B3" s="4" t="inlineStr">
        <is>
          <t xml:space="preserve"> </t>
        </is>
      </c>
    </row>
    <row r="4">
      <c r="A4" s="4" t="inlineStr">
        <is>
          <t>Schedule of Disclosure of Cash and Cash Equivalents</t>
        </is>
      </c>
      <c r="B4" s="4" t="inlineStr">
        <is>
          <t xml:space="preserve">(in millions) December 31, December 31, Cash balances on hand and at banks $ 1,018 $ 490 Other cash and cash equivalents 1,174 1,897 Total $ 2,192 $ 2,387 </t>
        </is>
      </c>
    </row>
    <row r="5">
      <c r="A5" s="4" t="inlineStr">
        <is>
          <t>Schedule of Disclosure of Reconciliation of Assets and Liabilities Arising From Financing Activities</t>
        </is>
      </c>
      <c r="B5" s="4" t="inlineStr">
        <is>
          <t>The following table presents the reconciliation of assets, liabilities and equity arising from financing activities: Non-cash changes (in millions) As of December 31, 2022 Assets (Liabilities and Equity) Cash Flows from Financing Activities (Inflows)/ Outflows Cash Flows from Operating Activities (Inflows)/ Outflows Addition Foreign exchange movement Other As of December 31, 2023 Assets (Liabilities and Equity) Government grants receivable (1) $ 52 $ (5) $ — $ 23 $ 1 $ 101 $ 172 Debt (2) (2,511) 182 — (17) (30) 4 $ (2,372) Lease obligations (345) 77 21 (117) (5) (13) $ (382) Share capital (11) — — — — — $ (11) Additional Paid-In Capital (23,831) (42) — — — (154) $ (24,027) Other — — — — 1 — $ 1 Total $ (26,646) $ 212 $ 21 $ (111) $ (33) $ (62) $ (26,619) Non-cash changes (in millions) As of December 31, 2023 Assets (Liabilities and Equity) Cash Flows from Financing Activities (Inflows)/ Outflows Cash Flows from Operating Activities (Inflows)/ Outflows Addition Foreign exchange movement Other As of December 31, 2024 Assets (Liabilities and Equity) Debt (2) $ (2,372) $ 544 $ — $ (16) $ 42 $ (4) $ (1,806) Lease obligations (382) 62 24 (389) 23 148 $ (514) Share capital (11) — — — — — $ (11) Additional Paid-In Capital (24,027) 177 — — — (164) $ (24,014) Other 1 2 — — — (3) $ — Total $ (26,791) $ 785 $ 24 $ (405) $ 65 $ (23) $ (26,345) (1) Government grants receivable of $172 million is included in receivables, prepayments and other assets in the consolidated statements of financial position as of December 31, 2023. In 2024, cash flows from government grants receivable is included in cash from operating activities due to a methodology change in 2023. (2) Accrued interest is included in accrued liabilities in the consolidated statement of financial positions. Interest paid relating to the Company’s debt of $91 million and $100 million is included in cash flow from operating activities on the consolidated statement of cash flows as of December 31, 2024 and 2023, respectively.</t>
        </is>
      </c>
    </row>
    <row r="6">
      <c r="A6" s="4" t="inlineStr">
        <is>
          <t>Schedule of Disclosure of Geographical Concentration of Cash and Cash Equivalents</t>
        </is>
      </c>
      <c r="B6" s="4" t="inlineStr">
        <is>
          <t xml:space="preserve">Geographical concentration of cash and cash equivalents is as follows: (in millions) December 31, December 31, United States of America $ 1,637 $ 481 Republic of Singapore 341 1,666 Other 214 240 Total $ 2,192 $ 2,3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Accounts Receivable</t>
        </is>
      </c>
      <c r="B4" s="4" t="inlineStr">
        <is>
          <t>(in millions) December 31, 2024 December 31, 2023 Current: Trade receivables, other than related parties (1) $ 906 $ 1,002 Other receivables 307 255 Unbilled accounts receivable (2) 38 33 Receivables from government grants 133 66 Receivables from related parties ( Note 28. Related Party Disclosures ) 9 12 Other current financial assets 13 52 Total $ 1,406 $ 1,420 Non-current: Advances to suppliers (3) 180 213 Receivables from government grants 124 106 Other 47 24 Total $ 351 $ 343 (1) The Company’s trade receivables, other than related parties, are all classified as current and are expected to be collected within one year. The Company’s provision for sales returns was not material for either of the years ended December 31, 2024 and 2023.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s to offset against future purchases.</t>
        </is>
      </c>
    </row>
    <row r="5">
      <c r="A5" s="4" t="inlineStr">
        <is>
          <t>Schedule of Unbilled Accounts Receivables</t>
        </is>
      </c>
      <c r="B5" s="4" t="inlineStr">
        <is>
          <t xml:space="preserve">The following table presents the activity in unbilled accounts receivable: (in millions) December 31, December 31, Beginning balance $ 33 $ 24 Revenue recognized during the year 118 101 Amounts invoiced (113) (92) Ending balance $ 38 $ 33 The following table presents the aging of accounts receivable: (in millions) December 31, December 31, Receivables neither past due nor impaired $ 850 $ 880 Less than 30 days 49 114 31 to 60 days — 4 61 to 90 days — 4 91 to 120 days 7 — Total $ 906 $ 1,0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Inventories consist of the following: (in millions) December 31, December 31, Work in progress $ 1,088 $ 1,005 Raw materials and supplies 665 625 Inventory reserves (129) (143) Total $ 1,624 $ 1,487 During the year ended December 31, 2024, the Company recognized $32 million within cost of revenue to write down certain inventories to their estimated net realizable value. There were no significant reversals of any write-down of invento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6750</v>
      </c>
      <c r="C4" s="6" t="n">
        <v>7392</v>
      </c>
      <c r="D4" s="6" t="n">
        <v>8108</v>
      </c>
    </row>
    <row r="5">
      <c r="A5" s="4" t="inlineStr">
        <is>
          <t>Cost of revenue</t>
        </is>
      </c>
      <c r="B5" s="5" t="n">
        <v>5099</v>
      </c>
      <c r="C5" s="5" t="n">
        <v>5291</v>
      </c>
      <c r="D5" s="5" t="n">
        <v>5869</v>
      </c>
    </row>
    <row r="6">
      <c r="A6" s="4" t="inlineStr">
        <is>
          <t>Gross profit</t>
        </is>
      </c>
      <c r="B6" s="5" t="n">
        <v>1651</v>
      </c>
      <c r="C6" s="5" t="n">
        <v>2101</v>
      </c>
      <c r="D6" s="5" t="n">
        <v>2239</v>
      </c>
    </row>
    <row r="7">
      <c r="A7" s="4" t="inlineStr">
        <is>
          <t>Research and development expenses</t>
        </is>
      </c>
      <c r="B7" s="5" t="n">
        <v>496</v>
      </c>
      <c r="C7" s="5" t="n">
        <v>428</v>
      </c>
      <c r="D7" s="5" t="n">
        <v>482</v>
      </c>
    </row>
    <row r="8">
      <c r="A8" s="4" t="inlineStr">
        <is>
          <t>Selling, general and administrative expenses</t>
        </is>
      </c>
      <c r="B8" s="5" t="n">
        <v>427</v>
      </c>
      <c r="C8" s="5" t="n">
        <v>473</v>
      </c>
      <c r="D8" s="5" t="n">
        <v>496</v>
      </c>
    </row>
    <row r="9">
      <c r="A9" s="4" t="inlineStr">
        <is>
          <t>Restructuring expense</t>
        </is>
      </c>
      <c r="B9" s="5" t="n">
        <v>7</v>
      </c>
      <c r="C9" s="5" t="n">
        <v>71</v>
      </c>
      <c r="D9" s="5" t="n">
        <v>94</v>
      </c>
    </row>
    <row r="10">
      <c r="A10" s="4" t="inlineStr">
        <is>
          <t>Impairment charges</t>
        </is>
      </c>
      <c r="B10" s="5" t="n">
        <v>935</v>
      </c>
      <c r="C10" s="5" t="n">
        <v>0</v>
      </c>
      <c r="D10" s="5" t="n">
        <v>0</v>
      </c>
    </row>
    <row r="11">
      <c r="A11" s="4" t="inlineStr">
        <is>
          <t>Operating expenses</t>
        </is>
      </c>
      <c r="B11" s="5" t="n">
        <v>1865</v>
      </c>
      <c r="C11" s="5" t="n">
        <v>972</v>
      </c>
      <c r="D11" s="5" t="n">
        <v>1072</v>
      </c>
    </row>
    <row r="12">
      <c r="A12" s="4" t="inlineStr">
        <is>
          <t>Income (loss) from operations</t>
        </is>
      </c>
      <c r="B12" s="5" t="n">
        <v>-214</v>
      </c>
      <c r="C12" s="5" t="n">
        <v>1129</v>
      </c>
      <c r="D12" s="5" t="n">
        <v>1167</v>
      </c>
    </row>
    <row r="13">
      <c r="A13" s="4" t="inlineStr">
        <is>
          <t>Finance income</t>
        </is>
      </c>
      <c r="B13" s="5" t="n">
        <v>201</v>
      </c>
      <c r="C13" s="5" t="n">
        <v>149</v>
      </c>
      <c r="D13" s="5" t="n">
        <v>51</v>
      </c>
    </row>
    <row r="14">
      <c r="A14" s="4" t="inlineStr">
        <is>
          <t>Finance expense</t>
        </is>
      </c>
      <c r="B14" s="5" t="n">
        <v>-145</v>
      </c>
      <c r="C14" s="5" t="n">
        <v>-137</v>
      </c>
      <c r="D14" s="5" t="n">
        <v>-111</v>
      </c>
    </row>
    <row r="15">
      <c r="A15" s="4" t="inlineStr">
        <is>
          <t>Gain on sale of East Fishkill (“EFK”) business</t>
        </is>
      </c>
      <c r="B15" s="5" t="n">
        <v>0</v>
      </c>
      <c r="C15" s="5" t="n">
        <v>0</v>
      </c>
      <c r="D15" s="5" t="n">
        <v>403</v>
      </c>
    </row>
    <row r="16">
      <c r="A16" s="4" t="inlineStr">
        <is>
          <t>Other income (expense), net</t>
        </is>
      </c>
      <c r="B16" s="5" t="n">
        <v>-12</v>
      </c>
      <c r="C16" s="5" t="n">
        <v>-57</v>
      </c>
      <c r="D16" s="5" t="n">
        <v>22</v>
      </c>
    </row>
    <row r="17">
      <c r="A17" s="4" t="inlineStr">
        <is>
          <t>Income (loss) before income taxes</t>
        </is>
      </c>
      <c r="B17" s="5" t="n">
        <v>-170</v>
      </c>
      <c r="C17" s="5" t="n">
        <v>1084</v>
      </c>
      <c r="D17" s="5" t="n">
        <v>1532</v>
      </c>
    </row>
    <row r="18">
      <c r="A18" s="4" t="inlineStr">
        <is>
          <t>Income tax expense</t>
        </is>
      </c>
      <c r="B18" s="5" t="n">
        <v>-92</v>
      </c>
      <c r="C18" s="5" t="n">
        <v>-66</v>
      </c>
      <c r="D18" s="5" t="n">
        <v>-86</v>
      </c>
    </row>
    <row r="19">
      <c r="A19" s="4" t="inlineStr">
        <is>
          <t>Net income (loss)</t>
        </is>
      </c>
      <c r="B19" s="5" t="n">
        <v>-262</v>
      </c>
      <c r="C19" s="5" t="n">
        <v>1018</v>
      </c>
      <c r="D19" s="5" t="n">
        <v>1446</v>
      </c>
    </row>
    <row r="20">
      <c r="A20" s="3" t="inlineStr">
        <is>
          <t>Attributable to:</t>
        </is>
      </c>
      <c r="B20" s="4" t="inlineStr">
        <is>
          <t xml:space="preserve"> </t>
        </is>
      </c>
      <c r="C20" s="4" t="inlineStr">
        <is>
          <t xml:space="preserve"> </t>
        </is>
      </c>
      <c r="D20" s="4" t="inlineStr">
        <is>
          <t xml:space="preserve"> </t>
        </is>
      </c>
    </row>
    <row r="21">
      <c r="A21" s="4" t="inlineStr">
        <is>
          <t>Shareholders of GLOBALFOUNDRIES Inc.</t>
        </is>
      </c>
      <c r="B21" s="5" t="n">
        <v>-265</v>
      </c>
      <c r="C21" s="5" t="n">
        <v>1020</v>
      </c>
      <c r="D21" s="5" t="n">
        <v>1448</v>
      </c>
    </row>
    <row r="22">
      <c r="A22" s="4" t="inlineStr">
        <is>
          <t>Non-controlling interests</t>
        </is>
      </c>
      <c r="B22" s="5" t="n">
        <v>3</v>
      </c>
      <c r="C22" s="5" t="n">
        <v>-2</v>
      </c>
      <c r="D22" s="5" t="n">
        <v>-2</v>
      </c>
    </row>
    <row r="23">
      <c r="A23" s="4" t="inlineStr">
        <is>
          <t>Net income (loss)</t>
        </is>
      </c>
      <c r="B23" s="6" t="n">
        <v>-262</v>
      </c>
      <c r="C23" s="6" t="n">
        <v>1018</v>
      </c>
      <c r="D23" s="6" t="n">
        <v>1446</v>
      </c>
    </row>
    <row r="24">
      <c r="A24" s="3" t="inlineStr">
        <is>
          <t>Net earnings (loss) per share (“EPS”) attributable to the equity holders of the Company:</t>
        </is>
      </c>
      <c r="B24" s="4" t="inlineStr">
        <is>
          <t xml:space="preserve"> </t>
        </is>
      </c>
      <c r="C24" s="4" t="inlineStr">
        <is>
          <t xml:space="preserve"> </t>
        </is>
      </c>
      <c r="D24" s="4" t="inlineStr">
        <is>
          <t xml:space="preserve"> </t>
        </is>
      </c>
    </row>
    <row r="25">
      <c r="A25" s="4" t="inlineStr">
        <is>
          <t>Basic (in USD per share)</t>
        </is>
      </c>
      <c r="B25" s="7" t="n">
        <v>-0.48</v>
      </c>
      <c r="C25" s="7" t="n">
        <v>1.85</v>
      </c>
      <c r="D25" s="7" t="n">
        <v>2.69</v>
      </c>
    </row>
    <row r="26">
      <c r="A26" s="4" t="inlineStr">
        <is>
          <t>Diluted (in USD per share)</t>
        </is>
      </c>
      <c r="B26" s="7" t="n">
        <v>-0.48</v>
      </c>
      <c r="C26" s="7" t="n">
        <v>1.83</v>
      </c>
      <c r="D26" s="7" t="n">
        <v>2.62</v>
      </c>
    </row>
    <row r="27">
      <c r="A27" s="3" t="inlineStr">
        <is>
          <t>Weighted average ordinary shares used in calculating basic and diluted earnings per share [abstract]</t>
        </is>
      </c>
      <c r="B27" s="4" t="inlineStr">
        <is>
          <t xml:space="preserve"> </t>
        </is>
      </c>
      <c r="C27" s="4" t="inlineStr">
        <is>
          <t xml:space="preserve"> </t>
        </is>
      </c>
      <c r="D27" s="4" t="inlineStr">
        <is>
          <t xml:space="preserve"> </t>
        </is>
      </c>
    </row>
    <row r="28">
      <c r="A28" s="4" t="inlineStr">
        <is>
          <t>Basic weighted average ordinary shares outstanding (in shares)</t>
        </is>
      </c>
      <c r="B28" s="5" t="n">
        <v>553</v>
      </c>
      <c r="C28" s="5" t="n">
        <v>552</v>
      </c>
      <c r="D28" s="5" t="n">
        <v>539</v>
      </c>
    </row>
    <row r="29">
      <c r="A29" s="4" t="inlineStr">
        <is>
          <t>Diluted weighted average ordinary shares outstanding (in shares)</t>
        </is>
      </c>
      <c r="B29" s="5" t="n">
        <v>553</v>
      </c>
      <c r="C29" s="5" t="n">
        <v>556</v>
      </c>
      <c r="D29" s="5" t="n">
        <v>55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Property, Plant and Equipment (in millions) Land and Land Improvements Buildings and Leasehold Improvements Equipment Computers Construction in Progress Total Cost As of December 31, 2022 $ 78 $ 7,026 $ 22,566 $ 439 $ 3,384 $ 33,493 Additions (1) 14 7 19 4 745 789 Transfers from construction in progress — 616 1,979 7 (2,602) — Disposals — (16) (298) (2) (15) (331) Effects of exchange rate changes — 2 11 — — 13 As of December 31, 2023 92 7,635 24,277 448 1,512 33,964 Additions (1) — 11 36 3 202 252 Transfers from construction in progress — 127 1,361 8 (1,496) — Disposals — — (406) (1) (4) (411) Effect of exchange rate changes (1) (4) (20) — — (25) As of December 31, 2024 $ 91 $ 7,769 $ 25,248 $ 458 $ 214 $ 33,780 Accumulated Depreciation As of December 31, 2022 $ 26 $ 3,954 $ 18,801 $ 391 $ 7 $ 23,179 Additions (1) 2 267 976 20 — 1,265 Disposals — (17) (298) (2) — (317) Effects of exchange rate changes — 1 7 — — 8 As of December 31, 2023 28 4,205 19,486 409 7 24,135 Additions (1) 2 269 1,081 18 — 1,370 Impairments 1 566 362 1 5 935 Disposals — — (404) (1) — (405) Effect of exchange rate changes — (2) (15) — — (17) As of December 31, 2024 $ 31 $ 5,038 $ 20,510 $ 427 $ 12 $ 26,018 Net book value as of December 31, 2023 $ 64 $ 3,430 $ 4,791 $ 39 $ 1,505 $ 9,829 Net book value as of December 31, 2024 $ 60 $ 2,731 $ 4,738 $ 31 $ 202 $ 7,762 (1)</t>
        </is>
      </c>
    </row>
    <row r="5">
      <c r="A5" s="4" t="inlineStr">
        <is>
          <t>Schedule of Depreciation Expense</t>
        </is>
      </c>
      <c r="B5" s="4" t="inlineStr">
        <is>
          <t xml:space="preserve">Depreciation expense on property, plant and equipment is as follows: (in millions) 2024 2023 2022 Cost of revenue $ 1,300 $ 1,207 $ 1,303 Research and development expenses 51 38 40 Selling, general and administrative expenses 19 20 22 Total $ 1,370 $ 1,265 $ 1,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Goodwill and Intangible Assets Rollforward</t>
        </is>
      </c>
      <c r="B4" s="4" t="inlineStr">
        <is>
          <t xml:space="preserve">Cost (in millions) Technology, Licenses and Similar Rights Software Patents Goodwill Other Total As of December 31, 2022 $ 1,217 $ 368 $ 226 $ 18 $ 137 $ 1,966 Additions 61 96 — — — 157 Disposals (40) — — — — (40) As of December 31, 2023 1,238 464 226 18 137 2,083 Additions 240 53 2 57 43 395 Disposals (138) — — — — (138) As of December 31, 2024 $ 1,340 $ 517 $ 228 $ 75 $ 180 $ 2,340 Accumulated Amortization As of December 31, 2022 $ 971 $ 276 $ 225 $ — $ 131 $ 1,603 Additions 121 7 — — 1 129 Disposals (40) — — — — (40) As of December 31, 2023 1,052 283 225 — 132 1,692 Additions 122 3 — — 1 126 Disposals (138) — — — — (138) As of December 31, 2024 $ 1,036 $ 286 $ 225 $ — $ 133 $ 1,680 Net book value as of December 31, 2023 $ 186 $ 181 $ 1 $ 18 $ 5 $ 391 Net book value as of December 31, 2024 $ 304 $ 231 $ 3 $ 75 $ 47 $ 660 </t>
        </is>
      </c>
    </row>
    <row r="5">
      <c r="A5" s="4" t="inlineStr">
        <is>
          <t>Schedule of Amortization Expense</t>
        </is>
      </c>
      <c r="B5" s="4" t="inlineStr">
        <is>
          <t xml:space="preserve">Amortization expense on intangible assets is as follows: (in millions) 2024 2023 2022 Cost of revenue $ 58 $ 61 $ 91 Research and development expenses 66 63 70 Selling, general and administrative expenses 2 5 15 Total $ 126 $ 129 $ 1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ther Financial Assets And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Disclosure of Financial Assets and Liabilities</t>
        </is>
      </c>
      <c r="B4" s="4" t="inlineStr">
        <is>
          <t xml:space="preserve">The following derivative contracts are outstanding at December 31, 2024 and 2023 (in millions unless otherwise specified): Fair Value of Derivative Instruments Derivative Instruments Other Current Financial Assets Other Non-current Financial Assets Other Current Financial Liabilities Other Non-current Financial Liabilities Notional Amount Average Foreign Currency/ US$ Average Strike Rate / Price Maturity Outstanding as of December 31, 2023: Forward contracts: Euro forward contracts (receive euros/pay US$) $ 14 $ — $ (4) $ — $ 845 0.91 — 2024 - 2025 Singapore dollar forward contracts (receive Singapore$ / pay US$) 8 — (1) — 483 1.33 — 2024 - 2025 Japanese yen forward contracts (receive Japanese yen / pay US$) 6 1 (7) — 116 140.20 — 2024 - 2025 28 1 (12) — 1,444 Interest rate swaps 17 5 — — 653 — 0.442% - 1.761% 2024 - 2026 Cross currency interest rate swaps (receive euros / pay US$) 5 1 (3) — 519 0.89 3.834% - 4.182% 2024 - 2026 Cross currency swaps (receive Singapore $ / pay US$) — 73 — — 1,127 1.37 1.830% - 1.941% 2028 Commodity swaps 2 — (27) (14) 237 0.91 73.59 2024 - 2025 Total $ 52 $ 80 $ (42) $ (14) $ 3,980 Outstanding as of December 31, 2024: Forward contracts: Euro forward contracts (receive euros/pay US$) $ 2 $ — $ (33) $ (5) $ 1,082 0.92 — 2025 - 2026 Singapore dollar forward contracts (receive Singapore$ / pay US$) — — (9) — 516 1.33 — 2025 - 2026 Japanese yen forward contracts (receive Japanese yen / pay US$) 2 — (5) — 42 144.30 — 2025 - 2026 4 — (47) (5) 1,640 Interest rate swaps — 2 — — 76 — 1.731% - 1.761% 2026 Cross currency interest rate swaps (receive euros / pay US$) — — — (1) 32 0.90 4.182% - 4.182% 2026 Cross currency swaps (receive Singapore $ / pay US$) — 49 — — 1,127 1.37 1.83% - 1.941% 2028 Commodity swaps 9 4 (7) (2) 214 — 66.50 2025 - 2026 Total $ 13 $ 55 $ (54) $ (8) $ 3,089 </t>
        </is>
      </c>
    </row>
    <row r="5">
      <c r="A5" s="4" t="inlineStr">
        <is>
          <t>Schedule of Disclosure of Financial Assets and Liabilities</t>
        </is>
      </c>
      <c r="B5" s="4" t="inlineStr">
        <is>
          <t xml:space="preserve">The following derivative contracts are outstanding at December 31, 2024 and 2023 (in millions unless otherwise specified): Fair Value of Derivative Instruments Derivative Instruments Other Current Financial Assets Other Non-current Financial Assets Other Current Financial Liabilities Other Non-current Financial Liabilities Notional Amount Average Foreign Currency/ US$ Average Strike Rate / Price Maturity Outstanding as of December 31, 2023: Forward contracts: Euro forward contracts (receive euros/pay US$) $ 14 $ — $ (4) $ — $ 845 0.91 — 2024 - 2025 Singapore dollar forward contracts (receive Singapore$ / pay US$) 8 — (1) — 483 1.33 — 2024 - 2025 Japanese yen forward contracts (receive Japanese yen / pay US$) 6 1 (7) — 116 140.20 — 2024 - 2025 28 1 (12) — 1,444 Interest rate swaps 17 5 — — 653 — 0.442% - 1.761% 2024 - 2026 Cross currency interest rate swaps (receive euros / pay US$) 5 1 (3) — 519 0.89 3.834% - 4.182% 2024 - 2026 Cross currency swaps (receive Singapore $ / pay US$) — 73 — — 1,127 1.37 1.830% - 1.941% 2028 Commodity swaps 2 — (27) (14) 237 0.91 73.59 2024 - 2025 Total $ 52 $ 80 $ (42) $ (14) $ 3,980 Outstanding as of December 31, 2024: Forward contracts: Euro forward contracts (receive euros/pay US$) $ 2 $ — $ (33) $ (5) $ 1,082 0.92 — 2025 - 2026 Singapore dollar forward contracts (receive Singapore$ / pay US$) — — (9) — 516 1.33 — 2025 - 2026 Japanese yen forward contracts (receive Japanese yen / pay US$) 2 — (5) — 42 144.30 — 2025 - 2026 4 — (47) (5) 1,640 Interest rate swaps — 2 — — 76 — 1.731% - 1.761% 2026 Cross currency interest rate swaps (receive euros / pay US$) — — — (1) 32 0.90 4.182% - 4.182% 2026 Cross currency swaps (receive Singapore $ / pay US$) — 49 — — 1,127 1.37 1.83% - 1.941% 2028 Commodity swaps 9 4 (7) (2) 214 — 66.50 2025 - 2026 Total $ 13 $ 55 $ (54) $ (8) $ 3,089 </t>
        </is>
      </c>
    </row>
    <row r="6">
      <c r="A6" s="4" t="inlineStr">
        <is>
          <t>Schedule of Disclosure of Fair Value of Financial Instruments</t>
        </is>
      </c>
      <c r="B6" s="4" t="inlineStr">
        <is>
          <t>The following table presents the fair values and locations of these derivative instruments recorded in the consolidated statements of financial position: Fair Value of Derivative Instruments Derivative Instruments Other Current Financial Assets Other Non-current Financial Assets Other Current Financial Liabilities Other Non-current Financial Liabilities Outstanding as of December 31, 2023: Derivatives designated as hedging instruments Foreign currency forwards $ 24 $ — $ (9) $ — Interest rate swaps 17 5 — — Cross currency swaps and cross currency interest rate swaps 5 74 (3) — Commodity swaps 2 — (22) (11) Derivatives not designated as hedging instruments Foreign currency forwards 4 1 (3) — Commodity swaps — — (5) (3) Total $ 52 $ 80 $ (42) $ (14) Outstanding as of December 31, 2024: Derivatives designated as hedging instruments Foreign currency forwards $ 4 $ — $ (44) $ (5) Interest rate swaps — 2 — — Cross currency swaps and cross currency interest rate swaps — 49 — (1) Commodity swaps 9 4 (7) (2) Derivatives not designated as hedging instruments Foreign currency forwards — — (3) — Total $ 13 $ 55 $ (54) $ (8)</t>
        </is>
      </c>
    </row>
    <row r="7">
      <c r="A7" s="4" t="inlineStr">
        <is>
          <t>Schedule of Sensitivity Analysis for Types of Market Risk</t>
        </is>
      </c>
      <c r="B7" s="4" t="inlineStr">
        <is>
          <t>(in millions) Gains (Losses) Recognized in Accumulated OCI on Derivatives (effective Portion) Gains (Losses) Reclassified from Accumulated OCI to cost of Property, Plant and Equipment Location of Gains (Losses) Reclassified from Accumulated OCI into Income Gains (Losses) Reclassified from Accumulated OCI into Income (Effective Portion) Gains (Losses) Reclassified into Income (Missed Forecast) Location of Gains (Losses) Recognized into Income (Ineffective Portion) Gains (Losses) Recognized into Income (Ineffective Portion) Year ended December 31, 2023 Derivatives designated as hedging instruments— Forward currency forward contracts $ 17 $ (17) Cost of revenue and operating expenses $ 34 — Other income (expense) $ — Derivatives designated as hedging instruments— Interest rate swaps 8 — Finance expense 28 — Other income (expense) — Derivatives designated as hedging instruments— Cross currency swaps and cross currency interest rate swaps 31 — Finance expense 6 — Other income (expense) (4) Other income (expense) 31 — — Derivatives designated as hedging instruments – Commodity swaps (32) — Cost of revenue and operating expenses (4) — Other income (expense) — Other income (expense) — (13) — Year ended December 31, 2024 Derivatives designated as hedging instruments— Forward currency forward contracts $ (59) $ (1) Cost of revenue and operating expenses $ 8 — Other income (expense) — Derivatives designated as hedging instruments— Interest rate swaps 4 — Finance expense 24 — Other income (expense) — Derivatives designated as hedging instruments— Cross currency swaps and cross currency interest rate swaps (47) — Finance expense (1) — Other income (expense) — Other income (expense) (45) — — Derivatives designated as hedging instruments – Commodity swaps 23 — Cost of revenue and operating expenses (17) Other income (expense) — Other income (expense) — — — The following table presents the effect of derivatives not designated as hedging instruments on the consolidated statements of operations: (in millions) Location of Gains (Losses) Recognized in Income on Derivatives Amount of Gains (Losses) Recognized in Income on Derivatives Year ended December 31, 2022 Derivatives not designed as hedging instruments—foreign currency forwards contracts Other income (expense) $ (22) Total gain/(loss) $ (22) Year ended December 31, 2023 Derivatives not designed as hedging instruments—foreign currency forwards contracts Other income (expense) $ (16) Derivatives not designed as hedging instruments—commodity swaps Other income (expense) $ (8) Total gain/(loss) $ (24) Year ended December 31, 2024 Derivatives not designed as hedging instruments—foreign currency forwards contracts Other income (expense) $ (24) Derivatives not designed as hedging instruments—commodity swaps Other income (expense) (1) Total gain/(loss) $ (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urrent and Noncurrent Trade and Other Payables</t>
        </is>
      </c>
      <c r="B4" s="4" t="inlineStr">
        <is>
          <t>(in millions) December 31, December 31, Current: Trade payables $ 406 $ 511 Accrued expenses 522 496 Contract liabilities (1) 840 895 Advances and deposits (2) 66 68 Payables for property, plant and equipment and intangible assets 161 282 Other (3) 97 97 Total $ 2,092 $ 2,349 Non-current: Payables for intangible assets 193 76 Contract liabilities (1) 744 1,088 Other (3) 85 26 Total $ 1,022 $ 1,190 (1) Contract liabilities comprises contract liabilities for payments received in advance of the satisfaction of performance obligations for wafers, as well as NRE services. (2) Advances and deposits include advances from customers of $36 million (2023: $22 million) collected for purchase orders. (3) Other includes other financial liabilities, due from related parties, deferred tax liabilities and non-current advances and deposits. See Note 10. Other Financial Assets And Liabilities for further details on other financial liabilities. The following table presents the activities in contract liabilities for the years ended December 31, 2024 and 2023: (in millions) December 31, December 31, Beginning contract liabilities balance $ 1,983 $ 1,918 Cash receipts in advance of satisfaction of performance obligations 381 805 Released to the consolidated statements of operations (1) (749) (759) Amounts credited to customers (13) — Other (2) (18) 19 Ending contract liabilities balance $ 1,584 $ 1,983 Current $ 840 $ 895 Non-current 744 1,088 Total $ 1,584 $ 1,983 (1) Of revenue released to the consolidated statements of operations for the years ended December 31, 2024 and 2023, $618 million and $476 million, respectively were included in the beginning balance of contract liabilities. (2) Includes $18 million reclassification from contract liabilities to unbilled accounts receivable for the year ended December 31, 2024, and $19 million reclassification from accrued liabilities to contract liabilities for the year ended December 31, 2023.</t>
        </is>
      </c>
    </row>
    <row r="5">
      <c r="A5" s="4" t="inlineStr">
        <is>
          <t>Schedule ofExplanation of Significant Changes in Contract Assets and Contract Liabilities</t>
        </is>
      </c>
      <c r="B5" s="4" t="inlineStr">
        <is>
          <t>The following table presents the activities in contract liabilities for the years ended December 31, 2024 and 2023: (in millions) December 31, December 31, Beginning contract liabilities balance $ 1,983 $ 1,918 Cash receipts in advance of satisfaction of performance obligations 381 805 Released to the consolidated statements of operations (1) (749) (759) Amounts credited to customers (13) — Other (2) (18) 19 Ending contract liabilities balance $ 1,584 $ 1,983 Current $ 840 $ 895 Non-current 744 1,088 Total $ 1,584 $ 1,983 (1) Of revenue released to the consolidated statements of operations for the years ended December 31, 2024 and 2023, $618 million and $476 million, respectively were included in the beginning balance of contract liabilities. (2) Includes $18 million reclassification from contract liabilities to unbilled accounts receivable for the year ended December 31, 2024, and $19 million reclassification from accrued liabilities to contract liabilities for the year ended Decembe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4</t>
        </is>
      </c>
    </row>
    <row r="3">
      <c r="A3" s="3" t="inlineStr">
        <is>
          <t>Borrowing costs Abstract [Abstract]</t>
        </is>
      </c>
      <c r="B3" s="4" t="inlineStr">
        <is>
          <t xml:space="preserve"> </t>
        </is>
      </c>
    </row>
    <row r="4">
      <c r="A4" s="4" t="inlineStr">
        <is>
          <t>Schedule of Disclosure of Detailed Information About Borrowings</t>
        </is>
      </c>
      <c r="B4" s="4" t="inlineStr">
        <is>
          <t>(in millions) December 31, December 31, Current: Term loans $ 753 $ 571 Non-current: Term loans 1,053 1,801 Total $ 1,806 $ 2,372 Movements in interest bearing borrowings for the years ended December 31, 2024 and 2023 were as follows: (in millions) December 31, 2024 December 31, 2023 Opening balance $ 2,372 $ 2,511 New loans and borrowings 31 46 Repayments (575) (228) Other (22) 43 Ending balance $ 1,806 $ 2,372 The following table summarizes term loan facilities. The below arrangements are all considered to be secured. Description Currency Nominal Interest Interest Payment Terms Principal Payment Terms Year of Maturity 2024 Carrying Amount 2023 Carrying Amount USD Term Loan A USD SOFR + 2.90% Quarterly Semi-Annual 2025 $ 586 $ 64 EUR Term Loan A EUR EURIBOR + 2.60% Quarterly Semi-Annual 2025 78 9 2019 USD Dresden Equipment Financing (1) USD SOFR + 2.25% Semi-Annual Semi-Annual 2026 36 36 2020 USD Equipment Financing (2) USD SOFR + 1.90% Quarterly Quarterly 2025 34 60 2019 EUR Dresden Equipment Financing (2) EUR EURIBOR + 2.25% Semi-Annual Semi-Annual 2026 14 368 Various EUR, USD Various 2025-2031 5 34 Current total 753 571 2019 USD Dresden Equipment Financing (1) USD SOFR + 2.25% Semi-Annual Semi-Annual 2026 36 72 2020 USD Equipment Financing (2) USD SOFR + 1.90% Quarterly Quarterly 2025 — 34 USD Term Loan A USD SOFR + 2.90% Quarterly Semi-Annual 2025 — 586 EUR Term Loan A EUR EURIBOR + 2.60% Quarterly Semi-Annual 2025 — 82 2019 EUR Dresden Equipment Financing (2) EUR EURIBOR + 2.25% Semi-Annual Semi-Annual 2026 14 30 2021 SGD EDB Loan SGD 1.40% Semi-Annual Semi-Annual 2041 974 987 Various EUR, USD Various 2025-2031 29 10 Non-current total 1,053 1,801 Total $ 1,806 $ 2,372 (1)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2) On April 23, 2020, GFS entered into several Equipment Purchase Agreements and Lease Agreements with four banks to sell and leaseback certain semiconductor manufacturing equipment located in GFS’ fabrication facilities in Singapore for a total of $300 million. The following table summarizes unutilized credit facilities available to the Company to maintain liquidity to fund operations: (in millions) December 31, 2024 December 31, 2023 Revolving Credit Facility $ 1,012 $ 1,012 Uncommitted Credit Facilities (1) 102 46 Total $ 1,114 $ 1,058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Leases</t>
        </is>
      </c>
      <c r="B4" s="4" t="inlineStr">
        <is>
          <t>(in millions) December 31, December 31, Amortization of right-of-use assets $ 72 $ 57 Interest expense on lease liabilities 26 21 Total net lease cost $ 98 $ 78 Weighted average remaining lease term 14.5 years 12.4 years Weighted average discount rate 4.36% 5.16%</t>
        </is>
      </c>
    </row>
    <row r="5">
      <c r="A5" s="4" t="inlineStr">
        <is>
          <t>Schedule of Lease Liabilities</t>
        </is>
      </c>
      <c r="B5" s="4" t="inlineStr">
        <is>
          <t>The following is a schedule, by years, of maturities of lease liabilities as of December 31, 2024 and 2023: December 31, 2024 December 31, 2023 (in millions) Minimum Lease Payments Present Value of Payments Minimum Lease Payments Present Value of Payments Within 1 year $ 110 $ 90 $ 44 $ 32 2-5 years 206 146 194 128 After 5 years 350 278 283 222 $ 666 $ 514 $ 521 $ 382 Less: amounts representing finance charges (152) — (139) — Present value of minimum lease payments $ 514 $ 514 $ 382 $ 382 Current $ 90 $ 32 Non-current 424 350 Total $ 514 $ 382 Supplemental cash flow information related to leases is as follows: (in millions) December 31, December 31, Cash flows used in operating activities: Interest paid $ (24) $ (21) Cash flows used in financing activities: Payment of lease obligations (62) (77)</t>
        </is>
      </c>
    </row>
    <row r="6">
      <c r="A6" s="4" t="inlineStr">
        <is>
          <t>Schedule of Disclosure of Lease Liabilities</t>
        </is>
      </c>
      <c r="B6" s="4" t="inlineStr">
        <is>
          <t xml:space="preserve">The following table summarizes the movement of ROU assets which primarily relates to building and leasehold improvements during the years ended December 31, 2024 and 2023: (in millions) December 31, December 31, Beginning balance $ 335 $ 282 Additions 236 117 Disposals (1) (7) Amortization (72) (57) Ending balance $ 498 $ 335 </t>
        </is>
      </c>
    </row>
    <row r="7">
      <c r="A7" s="4" t="inlineStr">
        <is>
          <t>Schedule of Lease Assets</t>
        </is>
      </c>
      <c r="B7" s="4" t="inlineStr">
        <is>
          <t xml:space="preserve">The following table outlines the carrying amounts of ROU assets: (in millions) December 31, December 31, Land and improvements $ 63 $ 31 Building and leasehold improvements 435 304 Total $ 498 $ 3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chedule of Movement in Provision for Asset Retirement Obligation</t>
        </is>
      </c>
      <c r="B4" s="4" t="inlineStr">
        <is>
          <t>The movement in provisions for asset retirement obligations and restructuring charges during the years ended December 31, 2024 and 2023 is as follows: (in millions) December 31, December 31, Beginning balance $ 240 $ 298 Arising/reassessed during the period (1) 2 Accretion cost 4 5 Restructuring charges 7 71 Utilized (1) (36) (136) Ending balance $ 214 $ 240 (1) Includes $2 million and $10 million related to asset retirement obligations and $34 million and $126 million related to restructuring charges for the years ended December 31, 2024 and 2023,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s [Abstract]</t>
        </is>
      </c>
      <c r="B3" s="4" t="inlineStr">
        <is>
          <t xml:space="preserve"> </t>
        </is>
      </c>
    </row>
    <row r="4">
      <c r="A4" s="4" t="inlineStr">
        <is>
          <t>Schedule of Disclosure of Movement in Deferred Income From Government Grants</t>
        </is>
      </c>
      <c r="B4" s="4" t="inlineStr">
        <is>
          <t xml:space="preserve">The following table presents the movement in deferred income from government grants for the years ended December 31, 2024 and 2023: (in millions) December 31, December 31, Beginning balance $ 360 $ 404 Received/receivable during the period 34 81 Fair value of EDB loan — 7 Capitalized to fixed assets — (74) Released to the consolidated statements of operations (67) (58) Ending balance $ 327 $ 360 Current 92 93 Non-current 235 267 Total $ 327 $ 360 </t>
        </is>
      </c>
    </row>
    <row r="5">
      <c r="A5" s="4" t="inlineStr">
        <is>
          <t>Schedule of Disclosure of Government Grants Recognized in Consolidated Statement of Operations</t>
        </is>
      </c>
      <c r="B5" s="4" t="inlineStr">
        <is>
          <t xml:space="preserve">Government grants were recognized in the consolidated statements of operations as follows: (in millions) December 31, December 31, December 31, Cost of revenue $ 31 $ 29 $ 30 Research and development expenses 36 29 11 Selling, general and administrative expenses — — 1 Total balance $ 67 $ 58 $ 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and timing of revenue recognition. The Company believes these categories best depict the nature and timing of revenue. (in millions) 2024 2023 2022 Type of goods and services: Wafer revenue (1)(2) $ 6,098 $ 6,536 $ 7,301 Non wafer revenue (1)(2) 652 856 807 Total $ 6,750 $ 7,392 $ 8,108 Timing of revenue recognition: Revenue recognized over time $ 484 $ 471 $ 445 Revenue recognized at a point in time 6,266 6,921 7,663 Total $ 6,750 $ 7,392 $ 8,108 (1) Beginning in 2024, access fees and other have been reclassified from wafer revenue to non wafer revenue. Prior period amounts have been recast to conform to the current presentation. (2) Beginning in the fourth quarter 2023, underutilization charges have been included in wafer revenue. Prior period amounts have been recast to conform to the current presentation. The following table presents the Company’s revenue disaggregated based on end markets for the year ended December 31, 2024: (in millions): 2024 Smart Mobile Devices $ 3,048 Communications Infrastructure &amp; Datacenter 577 Home and Industrial IoT 1,267 Automotive 1,206 Non wafer revenue and other 652 Total $ 6,7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Cost of Revenues</t>
        </is>
      </c>
      <c r="B4" s="4" t="inlineStr">
        <is>
          <t>(in millions) 2024 2023 2022 Depreciation of property, plant and equipment and amortization of intangible assets (1) $ 1,424 $ 1,321 $ 1,468 Inventory changes materials costs and other 1,469 1,742 1,834 Staff costs, maintenance costs and utilities (2) 2,206 2,228 2,567 Total $ 5,099 $ 5,291 $ 5,869 (1) Amounts are net of amortization of government grants relating to assets. See Note 8. Property, Plant and Equipment for the detailed movements of property, plant and equipment. (2) Staff costs, maintenance costs and utilities costs include share-based compensation of $58 million, $48 million and $64 million for share options for the years ended December 31, 2024, 2023 and 2022,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62</v>
      </c>
      <c r="C4" s="6" t="n">
        <v>1018</v>
      </c>
      <c r="D4" s="6" t="n">
        <v>1446</v>
      </c>
    </row>
    <row r="5">
      <c r="A5" s="3" t="inlineStr">
        <is>
          <t>Attributable to:</t>
        </is>
      </c>
      <c r="B5" s="4" t="inlineStr">
        <is>
          <t xml:space="preserve"> </t>
        </is>
      </c>
      <c r="C5" s="4" t="inlineStr">
        <is>
          <t xml:space="preserve"> </t>
        </is>
      </c>
      <c r="D5" s="4" t="inlineStr">
        <is>
          <t xml:space="preserve"> </t>
        </is>
      </c>
    </row>
    <row r="6">
      <c r="A6" s="4" t="inlineStr">
        <is>
          <t>Shareholders of GLOBALFOUNDRIES Inc.</t>
        </is>
      </c>
      <c r="B6" s="5" t="n">
        <v>-265</v>
      </c>
      <c r="C6" s="5" t="n">
        <v>1020</v>
      </c>
      <c r="D6" s="5" t="n">
        <v>1448</v>
      </c>
    </row>
    <row r="7">
      <c r="A7" s="4" t="inlineStr">
        <is>
          <t>Non-controlling interests</t>
        </is>
      </c>
      <c r="B7" s="5" t="n">
        <v>3</v>
      </c>
      <c r="C7" s="5" t="n">
        <v>-2</v>
      </c>
      <c r="D7" s="5" t="n">
        <v>-2</v>
      </c>
    </row>
    <row r="8">
      <c r="A8" s="4" t="inlineStr">
        <is>
          <t>Net income (loss)</t>
        </is>
      </c>
      <c r="B8" s="5" t="n">
        <v>-262</v>
      </c>
      <c r="C8" s="5" t="n">
        <v>1018</v>
      </c>
      <c r="D8" s="5" t="n">
        <v>1446</v>
      </c>
    </row>
    <row r="9">
      <c r="A9" s="3" t="inlineStr">
        <is>
          <t>Items that may be reclassified subsequently to income or loss:</t>
        </is>
      </c>
      <c r="B9" s="4" t="inlineStr">
        <is>
          <t xml:space="preserve"> </t>
        </is>
      </c>
      <c r="C9" s="4" t="inlineStr">
        <is>
          <t xml:space="preserve"> </t>
        </is>
      </c>
      <c r="D9" s="4" t="inlineStr">
        <is>
          <t xml:space="preserve"> </t>
        </is>
      </c>
    </row>
    <row r="10">
      <c r="A10" s="4" t="inlineStr">
        <is>
          <t>Foreign exchange fluctuation reserve</t>
        </is>
      </c>
      <c r="B10" s="5" t="n">
        <v>-8</v>
      </c>
      <c r="C10" s="5" t="n">
        <v>14</v>
      </c>
      <c r="D10" s="5" t="n">
        <v>-23</v>
      </c>
    </row>
    <row r="11">
      <c r="A11" s="4" t="inlineStr">
        <is>
          <t>Effective portion of changes in the fair value of cash flow hedges</t>
        </is>
      </c>
      <c r="B11" s="5" t="n">
        <v>-45</v>
      </c>
      <c r="C11" s="5" t="n">
        <v>-27</v>
      </c>
      <c r="D11" s="5" t="n">
        <v>187</v>
      </c>
    </row>
    <row r="12">
      <c r="A12" s="4" t="inlineStr">
        <is>
          <t>Fair value gain (loss) on investments measured at fair value through other comprehensive income</t>
        </is>
      </c>
      <c r="B12" s="5" t="n">
        <v>3</v>
      </c>
      <c r="C12" s="5" t="n">
        <v>9</v>
      </c>
      <c r="D12" s="5" t="n">
        <v>-9</v>
      </c>
    </row>
    <row r="13">
      <c r="A13" s="4" t="inlineStr">
        <is>
          <t>Income tax effect</t>
        </is>
      </c>
      <c r="B13" s="5" t="n">
        <v>-2</v>
      </c>
      <c r="C13" s="5" t="n">
        <v>-19</v>
      </c>
      <c r="D13" s="5" t="n">
        <v>-18</v>
      </c>
    </row>
    <row r="14">
      <c r="A14" s="4" t="inlineStr">
        <is>
          <t>Total other comprehensive income that will be reclassified to profit or loss, net of tax</t>
        </is>
      </c>
      <c r="B14" s="5" t="n">
        <v>-52</v>
      </c>
      <c r="C14" s="5" t="n">
        <v>-23</v>
      </c>
      <c r="D14" s="5" t="n">
        <v>137</v>
      </c>
    </row>
    <row r="15">
      <c r="A15" s="3" t="inlineStr">
        <is>
          <t>Attributable to:</t>
        </is>
      </c>
      <c r="B15" s="4" t="inlineStr">
        <is>
          <t xml:space="preserve"> </t>
        </is>
      </c>
      <c r="C15" s="4" t="inlineStr">
        <is>
          <t xml:space="preserve"> </t>
        </is>
      </c>
      <c r="D15" s="4" t="inlineStr">
        <is>
          <t xml:space="preserve"> </t>
        </is>
      </c>
    </row>
    <row r="16">
      <c r="A16" s="4" t="inlineStr">
        <is>
          <t>Shareholders of GLOBALFOUNDRIES Inc.</t>
        </is>
      </c>
      <c r="B16" s="5" t="n">
        <v>-50</v>
      </c>
      <c r="C16" s="5" t="n">
        <v>-25</v>
      </c>
      <c r="D16" s="5" t="n">
        <v>146</v>
      </c>
    </row>
    <row r="17">
      <c r="A17" s="4" t="inlineStr">
        <is>
          <t>Non-controlling interests</t>
        </is>
      </c>
      <c r="B17" s="5" t="n">
        <v>-2</v>
      </c>
      <c r="C17" s="5" t="n">
        <v>2</v>
      </c>
      <c r="D17" s="5" t="n">
        <v>-9</v>
      </c>
    </row>
    <row r="18">
      <c r="A18" s="4" t="inlineStr">
        <is>
          <t>Total other comprehensive income (loss)</t>
        </is>
      </c>
      <c r="B18" s="5" t="n">
        <v>-52</v>
      </c>
      <c r="C18" s="5" t="n">
        <v>-23</v>
      </c>
      <c r="D18" s="5" t="n">
        <v>137</v>
      </c>
    </row>
    <row r="19">
      <c r="A19" s="3" t="inlineStr">
        <is>
          <t>Total comprehensive income (loss)</t>
        </is>
      </c>
      <c r="B19" s="4" t="inlineStr">
        <is>
          <t xml:space="preserve"> </t>
        </is>
      </c>
      <c r="C19" s="4" t="inlineStr">
        <is>
          <t xml:space="preserve"> </t>
        </is>
      </c>
      <c r="D19" s="4" t="inlineStr">
        <is>
          <t xml:space="preserve"> </t>
        </is>
      </c>
    </row>
    <row r="20">
      <c r="A20" s="4" t="inlineStr">
        <is>
          <t>Shareholders of GLOBALFOUNDRIES Inc.</t>
        </is>
      </c>
      <c r="B20" s="5" t="n">
        <v>-315</v>
      </c>
      <c r="C20" s="5" t="n">
        <v>995</v>
      </c>
      <c r="D20" s="5" t="n">
        <v>1594</v>
      </c>
    </row>
    <row r="21">
      <c r="A21" s="4" t="inlineStr">
        <is>
          <t>Non-controlling interests</t>
        </is>
      </c>
      <c r="B21" s="5" t="n">
        <v>1</v>
      </c>
      <c r="C21" s="5" t="n">
        <v>0</v>
      </c>
      <c r="D21" s="5" t="n">
        <v>-11</v>
      </c>
    </row>
    <row r="22">
      <c r="A22" s="4" t="inlineStr">
        <is>
          <t>Total comprehensive income (loss)</t>
        </is>
      </c>
      <c r="B22" s="6" t="n">
        <v>-314</v>
      </c>
      <c r="C22" s="6" t="n">
        <v>995</v>
      </c>
      <c r="D22" s="6" t="n">
        <v>158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Research and Development Expenses</t>
        </is>
      </c>
      <c r="B4" s="4" t="inlineStr">
        <is>
          <t>(in millions) 2024 2023 2022 Staff costs, maintenance costs and utilities (1) $ 245 $ 230 $ 247 Depreciation of property, plant and equipment and amortization of intangible assets 118 119 110 Other (2) 133 79 125 Total $ 496 $ 428 $ 482 (1) Staff costs, maintenance costs and utilities costs include share-based compensation of $31 million, $25 million and $27 million for share options for the years ended December 31, 2024, 2023 and 2022, respectively. (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Selling, General and Administrative Expenses</t>
        </is>
      </c>
      <c r="B4" s="4" t="inlineStr">
        <is>
          <t>(in millions) 2024 2023 2022 Staff costs, maintenance costs and utilities (1) $ 389 $ 342 $ 417 Depreciation of property, plant and equipment and amortization of intangible assets 26 25 45 Other (2) 12 106 34 Total $ 427 $ 473 $ 496 (1) Staff costs, maintenance costs and utilities costs include share-based payments of $98 million, $96 million and $92 million for share options for the years ended December 31, 2024, 2023 and 2022, respectively.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bstract]</t>
        </is>
      </c>
      <c r="B3" s="4" t="inlineStr">
        <is>
          <t xml:space="preserve"> </t>
        </is>
      </c>
    </row>
    <row r="4">
      <c r="A4" s="4" t="inlineStr">
        <is>
          <t>Disclosure of Summary of Restructuring</t>
        </is>
      </c>
      <c r="B4" s="4" t="inlineStr">
        <is>
          <t xml:space="preserve">The changes to the restructuring provisions recorded on the consolidated statements of financial position as of December 31, 2024 and 2023 are summarized as follows: (in millions) 2024 2023 Beginning balance $ 31 $ 86 Provision 7 71 Amounts paid (34) (126) Ending balance $ 4 $ 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Disclosure of Number and Weighted Average Exercise Prices of Rsus and Psus</t>
        </is>
      </c>
      <c r="B4" s="4" t="inlineStr">
        <is>
          <t xml:space="preserve">Number of RSUs (in millions) Weighted average grant date fair value Outstanding as of December 31, 2022 3.2 $ 54.39 Granted 2.4 $ 62.94 Forfeited (0.4) $ 55.35 Vested (1.1) $ 55.28 Outstanding as of December 31, 2023 4.1 $ 58.87 Granted 3.5 $ 52.37 Forfeited (0.3) $ 54.64 Vested (2.2) $ 56.82 Outstanding as of December 31, 2024 5.1 $ 55.57 Number of PSUs (in millions) Weighted average grant date fair value Outstanding as of December 31, 2022 0.5 $ 70.91 Granted 0.9 $ 69.73 Forfeited (0.2) $ 69.90 Outstanding as of December 31, 2023 1.2 $ 69.96 Granted 0.8 $ 53.50 Forfeited — $ 69.88 Vested (0.2) $ 70.23 Outstanding as of December 31, 2024 1.8 $ 62.46 </t>
        </is>
      </c>
    </row>
    <row r="5">
      <c r="A5" s="4" t="inlineStr">
        <is>
          <t>Schedule of Fair Value Assumptions</t>
        </is>
      </c>
      <c r="B5" s="4" t="inlineStr">
        <is>
          <t>The assumptions used to value the Company’s PSUs granted during the period presented and their expected lives were as follows: December 31, 2024 December 31, 2023 Expected volatility 49.10% 50.93% Risk-free interest rate 4.48% 4.60%</t>
        </is>
      </c>
    </row>
    <row r="6">
      <c r="A6" s="4" t="inlineStr">
        <is>
          <t>Schedule of Disclosure of Number and Weighted Average Exercise Prices of Share Options</t>
        </is>
      </c>
      <c r="B6" s="4" t="inlineStr">
        <is>
          <t xml:space="preserve">The following table shows a summary of the share option’s activity for the years ended December 31, 2024 and 2023. Number of Share options (in millions) Weighted average exercise price per Share Outstanding as of December 31, 2022 6.3 $ 10.02 Exercised (4.5) $ 10.02 Forfeited (0.2) $ 10.00 Outstanding as of December 31, 2023 1.6 $ 10.02 Exercised (1.1) $ 10.02 Outstanding as of December 31, 2024 0.5 $ 10.04 Exercisable balance as of December 31, 2024 0.5 $ 10.04 </t>
        </is>
      </c>
    </row>
    <row r="7">
      <c r="A7" s="4" t="inlineStr">
        <is>
          <t>Schedule of Disclosure of Number and Weighted Average Remaining Contractual Life of Outstanding Share Options</t>
        </is>
      </c>
      <c r="B7" s="4" t="inlineStr">
        <is>
          <t>The following summarizes information about employees’ share options outstanding as of December 31, 2024: Outstanding Range of exercise prices Number Outstanding (in millions) Weighted average remaining contractual life (in years) $ 10.04 0.5 3.8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e Income</t>
        </is>
      </c>
      <c r="B4" s="4" t="inlineStr">
        <is>
          <t xml:space="preserve">Finance Income (in millions) 2024 2023 2022 Interest income - deposits $ 106 $ 92 $ 31 Interest income on FVOCI investments 61 30 8 Accretion income 34 27 12 Total finance income $ 201 $ 149 $ 51 </t>
        </is>
      </c>
    </row>
    <row r="5">
      <c r="A5" s="4" t="inlineStr">
        <is>
          <t>Schedule of Finance Expenses</t>
        </is>
      </c>
      <c r="B5" s="4" t="inlineStr">
        <is>
          <t xml:space="preserve">Finance Expense (in millions) 2024 2023 2022 Interest on long-term debt $ 80 $ 80 $ 69 Interest on lease obligations 26 21 23 Commitment fees and amortization of debt issuance costs 11 13 13 Accretion costs and other 28 23 6 Total finance expense $ 145 $ 137 $ 1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Income) Expense, Net</t>
        </is>
      </c>
      <c r="B4" s="4" t="inlineStr">
        <is>
          <t>(in millions) 2024 2023 2022 Loss on hedging activities $ (82) $ (78) $ — Other (1) 70 $ 21 $ 22 Total other income (expense), net $ (12) $ (57) $ 22 (1) Relates primarily to foreign currency gains and losses, share of profits of joint ventures and gains on the sale of property, plant and equipment and intangible ass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Benefit (Expense)</t>
        </is>
      </c>
      <c r="B4" s="4" t="inlineStr">
        <is>
          <t>Income tax expense consisted of the following: (in millions) December 31, December 31, December 31, Current income tax expense: Current income tax benefit (expense) $ (21) $ (13) $ (14) Adjustments in respect of current income tax of previous year (6) (3) (5) Deferred tax Net operating and investment allowance carryforwards (20) (74) (44) Currency effect on non-monetary assets of subsidiary (45) 23 (12) Other change in temporary differences — 1 (11) Income tax expense reported in the consolidated statements of operations $ (92) $ (66) $ (86)</t>
        </is>
      </c>
    </row>
    <row r="5">
      <c r="A5" s="4" t="inlineStr">
        <is>
          <t>Schedule of Reconciliation Between Tax Benefit and Accounting Profit Multiplied by the Company's Tax Rate</t>
        </is>
      </c>
      <c r="B5" s="4" t="inlineStr">
        <is>
          <t>A reconciliation between tax expense and accounting profit multiplied by the Company’s statutory rate of 0.0% is as follows: (in millions) December 31, December 31, December 31, Income (Loss) before income taxes $ (170) $ 1,084 $ 1,532 Tax at Enacted Statutory Rate $ — $ — $ — Foreign tax rate differential 80 (65) (98) Adjustments in respect to current income tax of previous years (6) (1) (5) Government grants exempt from tax 7 7 7 Deductible expense for tax purpose (2) (2) — Impact of unrecognized deferred tax assets (116) (20) 57 Non-deductible expenses for tax purposes (23) — (21) Effects of foreign exchange gains (loss) (35) 10 (14) Impact of change in liability for uncertain tax positions — 3 1 Withholding Tax — — (11) Other effects 3 2 (2) Income tax (expense) benefit $ (92) $ (66) $ (86) Effective income tax rate 54.1 % (6.1) % (5.6) %</t>
        </is>
      </c>
    </row>
    <row r="6">
      <c r="A6" s="4" t="inlineStr">
        <is>
          <t>Schedule of Deferred Tax Assets and Liabilities</t>
        </is>
      </c>
      <c r="B6" s="4" t="inlineStr">
        <is>
          <t>Components of the Company’s deferred tax assets and liabilities are attributable as follows: (in millions) December 31, December 31, Accelerated depreciation on property, plant and equipment $ (33) $ (12) Losses, credits and investment allowances available for offsetting against future taxable income 180 231 Accrued expenses 9 11 Other 7 5 Net deferred tax assets $ 163 $ 235 The classification of the net deferred tax assets in the statements of financial position is as follows: (in millions) December 31, December 31, Deferred tax assets $ 188 $ 241 Deferred tax liabilities (1) (25) (6) Net deferred tax assets $ 163 $ 235 (1) Included in Other non-current liabilities in the statements of financial position.</t>
        </is>
      </c>
    </row>
    <row r="7">
      <c r="A7" s="4" t="inlineStr">
        <is>
          <t>Schedule of Deferred Tax Assets, Net</t>
        </is>
      </c>
      <c r="B7" s="4" t="inlineStr">
        <is>
          <t xml:space="preserve">A reconciliation of deferred taxes, net is as follows: (in millions) December 31, December 31, Beginning balance $ 235 $ 266 Tax (expense) benefit recognized to consolidated statements of operations (65) (50) Tax (expense) benefit recognized to other comprehensive income (loss) 2 19 Deferred tax liabilities recognized from acquisition purchase accounting (9) — Ending balance $ 163 $ 2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has been calculated for the years ended December 31, 2024, 2023, and 2022 as follows: (in millions, except per share amounts) 2024 2023 2022 Numerator Net income (loss) attributable to equity shareholders of the Company $ (265) $ 1,020 $ 1,448 Denominator Basic weighted average ordinary shares outstanding 553 552 539 Effect of potentially dilutive shares from employee equity plans — 4 13 Diluted weighted average ordinary shares outstanding 553 556 552 Total basic and diluted earnings (loss) per share attributable to equity shareholders Basic $ (0.48) $ 1.85 $ 2.69 Diluted $ (0.48) $ 1.83 $ 2.6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Abstract]</t>
        </is>
      </c>
      <c r="B3" s="4" t="inlineStr">
        <is>
          <t xml:space="preserve"> </t>
        </is>
      </c>
    </row>
    <row r="4">
      <c r="A4" s="4" t="inlineStr">
        <is>
          <t>Schedule of Company's Which Have Entered Into Related Party Transaction With</t>
        </is>
      </c>
      <c r="B4" s="4" t="inlineStr">
        <is>
          <t>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which are fully consolidated in our financial statements as GlobalFoundries has controlling power over their operations.: Subsidiary Jurisdiction of Incorporation or Organization December 31, 2024 December 31, 2023 December 31, 2022 GLOBALFOUNDRIES Dresden Module One LLC United States X X X GLOBALFOUNDRIES Dresden Module Two LLC United States X X X GLOBALFOUNDRIES Innovation LLC (formerly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N/A N/A X Hudson Valley Research Park Water-Works Corporation United States N/A N/A X GF Power LLC United States X X X Tagore Technology Inc. United States X N/A N/A GLOBALFOUNDRIES Finance Inc. Cayman Islands X X X GLOBALFOUNDRIES France SAS France X X X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er GmbH &amp; Co. KG (50%) Germany X X X Maskhouse Building Administration GmbH &amp; Co. KG (50%) Germany X X X Advanced Mask Technology Center Verwaltungs GmbH (50%) Germany X X X Maskhouse Building Administration Verwaltungs GmbH (50%) Germany X X X GLOBALFOUNDRIES Europe Sales &amp; Support GmbH Germany X X X GLOBALFOUNDRIES Engineering Private Limited India X X X Tagore Technology Private Limited India X N/A N/A GLOBALFOUNDRIES Japan Ltd. Japan X X X GLOBALFOUNDRIES Malaysia Sdn. Bhd. Malaysia X X X GLOBALFOUNDRIES Netherlands Cooperatief U.A. The Netherlands X X X GLOBALFOUNDRIES Netherlands Holding B.V. The Netherlands X X X GLOBALFOUNDRIES Bulgaria EAD Bulgaria X X X GF Asia Investments Pte. Ltd. Singapore X X X GF Asia Sales Pte. Ltd. Singapore X X X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Below are the related parties which the Company has entered into transactions with: December 31, December 31, Related Party Name Silicon Manufacturing Partners Pte Ltd. ("SMP") Joint venture Joint venture MIC Shareholder entity Shareholder entity MTIC Shareholder entity Shareholder entity MDC General Services Holding Company LLC Shareholder entity Shareholder entity Mamoura Holdings (US) LLC Shareholder entity Shareholder entity</t>
        </is>
      </c>
    </row>
    <row r="5">
      <c r="A5" s="4" t="inlineStr">
        <is>
          <t>Schedule of Balances With Related Parties Included in the Consolidated Statements of Financial Position</t>
        </is>
      </c>
      <c r="B5" s="4" t="inlineStr">
        <is>
          <t>Balances with related parties included in the consolidated statements of financial positions are as follows: December 31, 2024 December 31, 2023 (in millions) Due from Due to Due from Due to SMP $ 9 $ 12 $ 12 $ 10 MDC General Services Holding Company LLC — 4 — — Mamoura Holdings (US) LLC — 4 — — Total (1) $ 9 $ 20 $ 12 $ 10 (1) The total amounts of $9 million and $12 million due from related parties as of the years ended December 31, 2024 and 2023, respectively, have been included in receivables, prepayments and other assets (see Note 6. Receivables, Prepayments and Other Assets ). The total amounts of $20 million and $10 million due to related parties’ balance for the years ended December 31, 2024 and 2023, respectively, have been included in trade and other payables (see Note 11. Trade Payables and Other Liabilities</t>
        </is>
      </c>
    </row>
    <row r="6">
      <c r="A6" s="4" t="inlineStr">
        <is>
          <t>Schedule of Related Party Transactions</t>
        </is>
      </c>
      <c r="B6" s="4" t="inlineStr">
        <is>
          <t>The following table presents the related party transactions included in the consolidated statements of operations: (in millions) December 31, December 31, December 31, Purchases and recharges from: SMP (1) $ 52 $ 61 $ 60 Total $ 52 $ 61 $ 60 Other transactions with: SMP (reimbursement of expenses and contribution of tools) $ 53 $ 61 $ 52 MDC General Services Holding Company LLC (recharge of expenses) 4 5 — Mamoura Holdings (US) LLC (consulting service fees) 8 — — Total $ 65 $ 66 $ 52 (1)</t>
        </is>
      </c>
    </row>
    <row r="7">
      <c r="A7" s="4" t="inlineStr">
        <is>
          <t>Schedule of Compensation to Key Management Personnel</t>
        </is>
      </c>
      <c r="B7" s="4" t="inlineStr">
        <is>
          <t>The compensation of key management personnel during the following years were as follows: (in millions) 2024 2023 2022 Chief Executive Officer, Chief Financial Officer, Chief Business Officer, Chief Operating Officer Short-term benefits (1) $ 11 $ 9 $ 5 Share-based payments (1) 27 21 19 Board of Directors 4 3 5 Total $ 42 $ 33 $ 29 (1) For the years ended December 31, 2024 and December 31, 2023, the amounts include short-term benefits and share-based payments for the Chief Business Officer and Chief Operating Offic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Disclosure of Maturity Analysis for Derivative Financial Liabilities</t>
        </is>
      </c>
      <c r="B4" s="4" t="inlineStr">
        <is>
          <t xml:space="preserve">The aging of financial assets including trade receivables is as follows: Past Due but Not Impaired (in millions) Total Neither Past Due Nor Impaired &lt; 30 Days 31-90 Days 91-120 Days Greater than 120 Days December 31, 2023 $ 2,785 $ 2,651 $ 127 $ 7 $ — $ — December 31, 2024 $ 3,322 $ 3,263 $ 51 $ 1 $ 7 $ — The following table summarizes the maturity profile of the Company’s financial liabilities: (in millions) Carrying Contractual Cash Flows 1 Year or Less 2 to 5 Years Greater than 5 Years December 31, 2023 Loans and borrowings $ 2,372 $ 2,558 $ 575 $ 971 $ 1,012 Lease obligations 382 521 44 194 283 Derivative liabilities 56 56 42 14 — Trade payables and other liabilities 1,438 1,438 1,354 55 29 Total $ 4,248 $ 4,573 $ 2,015 $ 1,234 $ 1,324 December 31, 2024 Loans and borrowings $ 1,806 $ 1,967 $ 755 $ 416 $ 796 Lease obligations 514 666 110 206 350 Derivative liabilities 62 62 54 8 — Trade payables and other liabilities 1,353 1,353 1,112 222 19 Total $ 3,735 $ 4,048 $ 2,031 $ 852 $ 1,165 </t>
        </is>
      </c>
    </row>
    <row r="5">
      <c r="A5" s="4" t="inlineStr">
        <is>
          <t>Schedule of Disclosure of Fair Value Measurement of Assets</t>
        </is>
      </c>
      <c r="B5" s="4" t="inlineStr">
        <is>
          <t>The following table presents the Company’s assets and liabilities measured at fair value on a recurring basis: Fair Value Measurement at Reporting Date Using (in millions) Total Quoted Prices Identical Assets / Liabilities (Level 1) Significant Significant December 31, 2023 Assets: Cash equivalents (1) $ 1,897 $ 1,626 $ 271 $ — Investments in equity instruments (2) $ 19 $ — $ — $ 19 Investment in marketable securities (3) $ 1,501 $ 1,189 $ 312 $ — Derivatives (4) $ 132 $ — $ 132 $ — Liabilities: Derivatives (4) $ 56 $ — $ 56 $ — December 31, 2024 Assets: Cash equivalents (1) $ 1,174 $ 1,174 $ — $ — Investments in equity instruments (2) $ 25 $ — $ — $ 25 Investments in marketable securities (3) $ 2,033 $ 537 $ 1,496 $ — Derivatives (4) $ 68 $ — $ 68 $ — Liabilities: Derivatives (4) $ 62 $ — $ 62 $ — (1) Included in cash and cash equivalents on the Company’s consolidated statements of financial position. (2) Included in current and non-current receivables, prepayments and other assets on the Company’s consolidated statements of financial position. (3) Consists of investments in marketable debt securities such as government, agency, and corporate bonds. Included in current and non-current marketable securities on the Company’s consolidated statements of financial position. (4)</t>
        </is>
      </c>
    </row>
    <row r="6">
      <c r="A6" s="4" t="inlineStr">
        <is>
          <t>Schedule of Disclosure of Financial Assets</t>
        </is>
      </c>
      <c r="B6" s="4" t="inlineStr">
        <is>
          <t xml:space="preserve">The following shows the carrying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in millions) December 31, 2024 December 31, 2023 Financial Liability Category Carrying Fair Value Carrying Fair Value Other long-term debt FLAC $ 1,806 $ 1,736 $ 2,372 $ 2,319 Total $ 1,806 $ 1,736 $ 2,372 $ 2,31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62000</v>
      </c>
      <c r="C4" s="6" t="n">
        <v>1018000</v>
      </c>
      <c r="D4" s="6" t="n">
        <v>1446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568000</v>
      </c>
      <c r="C6" s="5" t="n">
        <v>1451000</v>
      </c>
      <c r="D6" s="5" t="n">
        <v>1623000</v>
      </c>
    </row>
    <row r="7">
      <c r="A7" s="4" t="inlineStr">
        <is>
          <t>Impairment charges</t>
        </is>
      </c>
      <c r="B7" s="5" t="n">
        <v>935000</v>
      </c>
      <c r="C7" s="5" t="n">
        <v>0</v>
      </c>
      <c r="D7" s="5" t="n">
        <v>0</v>
      </c>
    </row>
    <row r="8">
      <c r="A8" s="4" t="inlineStr">
        <is>
          <t>Share-based payments</t>
        </is>
      </c>
      <c r="B8" s="5" t="n">
        <v>186000</v>
      </c>
      <c r="C8" s="5" t="n">
        <v>150000</v>
      </c>
      <c r="D8" s="5" t="n">
        <v>181000</v>
      </c>
    </row>
    <row r="9">
      <c r="A9" s="4" t="inlineStr">
        <is>
          <t>Finance income</t>
        </is>
      </c>
      <c r="B9" s="5" t="n">
        <v>-201000</v>
      </c>
      <c r="C9" s="5" t="n">
        <v>-149000</v>
      </c>
      <c r="D9" s="5" t="n">
        <v>-51000</v>
      </c>
    </row>
    <row r="10">
      <c r="A10" s="4" t="inlineStr">
        <is>
          <t>Finance expense</t>
        </is>
      </c>
      <c r="B10" s="5" t="n">
        <v>145000</v>
      </c>
      <c r="C10" s="5" t="n">
        <v>137000</v>
      </c>
      <c r="D10" s="5" t="n">
        <v>111000</v>
      </c>
    </row>
    <row r="11">
      <c r="A11" s="4" t="inlineStr">
        <is>
          <t>Amortization of deferred income from government grants</t>
        </is>
      </c>
      <c r="B11" s="5" t="n">
        <v>-31000</v>
      </c>
      <c r="C11" s="5" t="n">
        <v>-29000</v>
      </c>
      <c r="D11" s="5" t="n">
        <v>-28000</v>
      </c>
    </row>
    <row r="12">
      <c r="A12" s="4" t="inlineStr">
        <is>
          <t>Deferred income taxes</t>
        </is>
      </c>
      <c r="B12" s="5" t="n">
        <v>72000</v>
      </c>
      <c r="C12" s="5" t="n">
        <v>50000</v>
      </c>
      <c r="D12" s="5" t="n">
        <v>82000</v>
      </c>
    </row>
    <row r="13">
      <c r="A13" s="4" t="inlineStr">
        <is>
          <t>(Gain) Loss on disposal of property, plant and equipment and other</t>
        </is>
      </c>
      <c r="B13" s="5" t="n">
        <v>-89000</v>
      </c>
      <c r="C13" s="5" t="n">
        <v>13000</v>
      </c>
      <c r="D13" s="5" t="n">
        <v>-103000</v>
      </c>
    </row>
    <row r="14">
      <c r="A14" s="4" t="inlineStr">
        <is>
          <t>Gain on the sale of a business</t>
        </is>
      </c>
      <c r="B14" s="5" t="n">
        <v>0</v>
      </c>
      <c r="C14" s="5" t="n">
        <v>0</v>
      </c>
      <c r="D14" s="5" t="n">
        <v>-403000</v>
      </c>
    </row>
    <row r="15">
      <c r="A15" s="3" t="inlineStr">
        <is>
          <t>Change in assets and liabilities:</t>
        </is>
      </c>
      <c r="B15" s="4" t="inlineStr">
        <is>
          <t xml:space="preserve"> </t>
        </is>
      </c>
      <c r="C15" s="4" t="inlineStr">
        <is>
          <t xml:space="preserve"> </t>
        </is>
      </c>
      <c r="D15" s="4" t="inlineStr">
        <is>
          <t xml:space="preserve"> </t>
        </is>
      </c>
    </row>
    <row r="16">
      <c r="A16" s="4" t="inlineStr">
        <is>
          <t>Receivables, prepayments and other assets</t>
        </is>
      </c>
      <c r="B16" s="5" t="n">
        <v>-71000</v>
      </c>
      <c r="C16" s="5" t="n">
        <v>-169000</v>
      </c>
      <c r="D16" s="5" t="n">
        <v>35000</v>
      </c>
    </row>
    <row r="17">
      <c r="A17" s="4" t="inlineStr">
        <is>
          <t>Inventories</t>
        </is>
      </c>
      <c r="B17" s="5" t="n">
        <v>-137000</v>
      </c>
      <c r="C17" s="5" t="n">
        <v>-148000</v>
      </c>
      <c r="D17" s="5" t="n">
        <v>-261000</v>
      </c>
    </row>
    <row r="18">
      <c r="A18" s="4" t="inlineStr">
        <is>
          <t>Trade and other payables</t>
        </is>
      </c>
      <c r="B18" s="5" t="n">
        <v>-411000</v>
      </c>
      <c r="C18" s="5" t="n">
        <v>-190000</v>
      </c>
      <c r="D18" s="5" t="n">
        <v>60000</v>
      </c>
    </row>
    <row r="19">
      <c r="A19" s="4" t="inlineStr">
        <is>
          <t>Net change in working capital</t>
        </is>
      </c>
      <c r="B19" s="5" t="n">
        <v>-619000</v>
      </c>
      <c r="C19" s="5" t="n">
        <v>-507000</v>
      </c>
      <c r="D19" s="5" t="n">
        <v>-166000</v>
      </c>
    </row>
    <row r="20">
      <c r="A20" s="4" t="inlineStr">
        <is>
          <t>Interest received</t>
        </is>
      </c>
      <c r="B20" s="5" t="n">
        <v>167000</v>
      </c>
      <c r="C20" s="5" t="n">
        <v>123000</v>
      </c>
      <c r="D20" s="5" t="n">
        <v>32000</v>
      </c>
    </row>
    <row r="21">
      <c r="A21" s="4" t="inlineStr">
        <is>
          <t>Interest paid</t>
        </is>
      </c>
      <c r="B21" s="5" t="n">
        <v>-118000</v>
      </c>
      <c r="C21" s="5" t="n">
        <v>-121000</v>
      </c>
      <c r="D21" s="5" t="n">
        <v>-96000</v>
      </c>
    </row>
    <row r="22">
      <c r="A22" s="4" t="inlineStr">
        <is>
          <t>Income taxes paid</t>
        </is>
      </c>
      <c r="B22" s="5" t="n">
        <v>-31000</v>
      </c>
      <c r="C22" s="5" t="n">
        <v>-11000</v>
      </c>
      <c r="D22" s="5" t="n">
        <v>-4000</v>
      </c>
    </row>
    <row r="23">
      <c r="A23" s="4" t="inlineStr">
        <is>
          <t>Net cash provided by operating activities</t>
        </is>
      </c>
      <c r="B23" s="5" t="n">
        <v>1722000</v>
      </c>
      <c r="C23" s="5" t="n">
        <v>2125000</v>
      </c>
      <c r="D23" s="5" t="n">
        <v>2624000</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 and intangible assets</t>
        </is>
      </c>
      <c r="B25" s="5" t="n">
        <v>-625000</v>
      </c>
      <c r="C25" s="5" t="n">
        <v>-1804000</v>
      </c>
      <c r="D25" s="5" t="n">
        <v>-3059000</v>
      </c>
    </row>
    <row r="26">
      <c r="A26" s="4" t="inlineStr">
        <is>
          <t>Acquisitions, net of cash acquired</t>
        </is>
      </c>
      <c r="B26" s="5" t="n">
        <v>-69000</v>
      </c>
      <c r="C26" s="5" t="n">
        <v>0</v>
      </c>
      <c r="D26" s="5" t="n">
        <v>0</v>
      </c>
    </row>
    <row r="27">
      <c r="A27" s="4" t="inlineStr">
        <is>
          <t>Proceeds from government grants</t>
        </is>
      </c>
      <c r="B27" s="5" t="n">
        <v>10000</v>
      </c>
      <c r="C27" s="5" t="n">
        <v>138000</v>
      </c>
      <c r="D27" s="5" t="n">
        <v>0</v>
      </c>
    </row>
    <row r="28">
      <c r="A28" s="4" t="inlineStr">
        <is>
          <t>Advances and proceeds from sale of property, plant and equipment and intangible assets</t>
        </is>
      </c>
      <c r="B28" s="5" t="n">
        <v>56000</v>
      </c>
      <c r="C28" s="5" t="n">
        <v>24000</v>
      </c>
      <c r="D28" s="5" t="n">
        <v>41000</v>
      </c>
    </row>
    <row r="29">
      <c r="A29" s="4" t="inlineStr">
        <is>
          <t>Purchases of marketable securities</t>
        </is>
      </c>
      <c r="B29" s="5" t="n">
        <v>-1876000</v>
      </c>
      <c r="C29" s="5" t="n">
        <v>-1419000</v>
      </c>
      <c r="D29" s="5" t="n">
        <v>-1302000</v>
      </c>
    </row>
    <row r="30">
      <c r="A30" s="4" t="inlineStr">
        <is>
          <t>Proceeds from sale of marketable securities</t>
        </is>
      </c>
      <c r="B30" s="5" t="n">
        <v>88000</v>
      </c>
      <c r="C30" s="5" t="n">
        <v>10000</v>
      </c>
      <c r="D30" s="5" t="n">
        <v>5000</v>
      </c>
    </row>
    <row r="31">
      <c r="A31" s="4" t="inlineStr">
        <is>
          <t>Proceeds from maturities of marketable securities</t>
        </is>
      </c>
      <c r="B31" s="5" t="n">
        <v>1292000</v>
      </c>
      <c r="C31" s="5" t="n">
        <v>935000</v>
      </c>
      <c r="D31" s="5" t="n">
        <v>301000</v>
      </c>
    </row>
    <row r="32">
      <c r="A32" s="4" t="inlineStr">
        <is>
          <t>Proceeds from sale of a business</t>
        </is>
      </c>
      <c r="B32" s="5" t="n">
        <v>0</v>
      </c>
      <c r="C32" s="5" t="n">
        <v>236000</v>
      </c>
      <c r="D32" s="5" t="n">
        <v>0</v>
      </c>
    </row>
    <row r="33">
      <c r="A33" s="4" t="inlineStr">
        <is>
          <t>Other investing activities</t>
        </is>
      </c>
      <c r="B33" s="5" t="n">
        <v>-1000</v>
      </c>
      <c r="C33" s="5" t="n">
        <v>-2000</v>
      </c>
      <c r="D33" s="5" t="n">
        <v>-44000</v>
      </c>
    </row>
    <row r="34">
      <c r="A34" s="4" t="inlineStr">
        <is>
          <t>Net cash used in investing activities</t>
        </is>
      </c>
      <c r="B34" s="5" t="n">
        <v>-1125000</v>
      </c>
      <c r="C34" s="5" t="n">
        <v>-1882000</v>
      </c>
      <c r="D34" s="5" t="n">
        <v>-405800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equity instruments</t>
        </is>
      </c>
      <c r="B36" s="5" t="n">
        <v>23000</v>
      </c>
      <c r="C36" s="5" t="n">
        <v>42000</v>
      </c>
      <c r="D36" s="5" t="n">
        <v>168000</v>
      </c>
    </row>
    <row r="37">
      <c r="A37" s="4" t="inlineStr">
        <is>
          <t>Purchase of treasury stock</t>
        </is>
      </c>
      <c r="B37" s="5" t="n">
        <v>-200000</v>
      </c>
      <c r="C37" s="5" t="n">
        <v>0</v>
      </c>
      <c r="D37" s="5" t="n">
        <v>0</v>
      </c>
    </row>
    <row r="38">
      <c r="A38" s="4" t="inlineStr">
        <is>
          <t>Net proceeds from borrowings</t>
        </is>
      </c>
      <c r="B38" s="5" t="n">
        <v>31000</v>
      </c>
      <c r="C38" s="5" t="n">
        <v>46000</v>
      </c>
      <c r="D38" s="5" t="n">
        <v>971000</v>
      </c>
    </row>
    <row r="39">
      <c r="A39" s="4" t="inlineStr">
        <is>
          <t>Repayments of debt and lease obligations</t>
        </is>
      </c>
      <c r="B39" s="5" t="n">
        <v>-637000</v>
      </c>
      <c r="C39" s="5" t="n">
        <v>-305000</v>
      </c>
      <c r="D39" s="5" t="n">
        <v>-390000</v>
      </c>
    </row>
    <row r="40">
      <c r="A40" s="4" t="inlineStr">
        <is>
          <t>Proceeds from government grants</t>
        </is>
      </c>
      <c r="B40" s="5" t="n">
        <v>0</v>
      </c>
      <c r="C40" s="5" t="n">
        <v>5000</v>
      </c>
      <c r="D40" s="5" t="n">
        <v>93000</v>
      </c>
    </row>
    <row r="41">
      <c r="A41" s="4" t="inlineStr">
        <is>
          <t>Other financing activities</t>
        </is>
      </c>
      <c r="B41" s="5" t="n">
        <v>-2000</v>
      </c>
      <c r="C41" s="5" t="n">
        <v>0</v>
      </c>
      <c r="D41" s="5" t="n">
        <v>0</v>
      </c>
    </row>
    <row r="42">
      <c r="A42" s="4" t="inlineStr">
        <is>
          <t>Net cash provided by (used in) financing activities</t>
        </is>
      </c>
      <c r="B42" s="5" t="n">
        <v>-785000</v>
      </c>
      <c r="C42" s="5" t="n">
        <v>-212000</v>
      </c>
      <c r="D42" s="5" t="n">
        <v>842000</v>
      </c>
    </row>
    <row r="43">
      <c r="A43" s="4" t="inlineStr">
        <is>
          <t>Effect of exchange rate changes on cash and cash equivalents</t>
        </is>
      </c>
      <c r="B43" s="5" t="n">
        <v>-7000</v>
      </c>
      <c r="C43" s="5" t="n">
        <v>4000</v>
      </c>
      <c r="D43" s="5" t="n">
        <v>5000</v>
      </c>
    </row>
    <row r="44">
      <c r="A44" s="4" t="inlineStr">
        <is>
          <t>Net increase (decrease) in cash and cash equivalents</t>
        </is>
      </c>
      <c r="B44" s="5" t="n">
        <v>-195000</v>
      </c>
      <c r="C44" s="5" t="n">
        <v>35000</v>
      </c>
      <c r="D44" s="5" t="n">
        <v>-587000</v>
      </c>
    </row>
    <row r="45">
      <c r="A45" s="4" t="inlineStr">
        <is>
          <t>Cash and cash equivalents at the beginning of the year</t>
        </is>
      </c>
      <c r="B45" s="5" t="n">
        <v>2387000</v>
      </c>
      <c r="C45" s="5" t="n">
        <v>2352000</v>
      </c>
      <c r="D45" s="5" t="n">
        <v>2939000</v>
      </c>
    </row>
    <row r="46">
      <c r="A46" s="4" t="inlineStr">
        <is>
          <t>Cash and cash equivalents at the end of the year</t>
        </is>
      </c>
      <c r="B46" s="6" t="n">
        <v>2192000</v>
      </c>
      <c r="C46" s="6" t="n">
        <v>2387000</v>
      </c>
      <c r="D46" s="6" t="n">
        <v>2352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chedule of Commitments</t>
        </is>
      </c>
      <c r="B4" s="4" t="inlineStr">
        <is>
          <t xml:space="preserve">The Company’s unconditional purchase commitments are as follows: (in millions) December 31, December 31, Contracts for capital expenditures $ 635 $ 1,136 Total $ 635 $ 1,136 Due within the next 12 months $ 434 $ 34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Disclosure of Geographical Areas</t>
        </is>
      </c>
      <c r="B4" s="4" t="inlineStr">
        <is>
          <t xml:space="preserve">Revenue based on customers’ headquarters and non-current assets by geography were as follows: Year ended December 31, Revenue by Geography 2024 2023 2022 (in millions) United States $ 3,713 $ 4,262 $ 4,898 Europe, the Middle East and Africa 1,423 1,533 1,182 Other 1,614 1,597 2,028 Total $ 6,750 $ 7,392 $ 8,108 As of December 31, Non-current Assets by Geography 2024 2023 (in millions) United States $ 3,575 $ 4,738 Germany 2,289 2,400 Singapore 3,975 3,801 Other 301 457 Total $ 10,140 $ 11,39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Disclosure of Major Customers</t>
        </is>
      </c>
      <c r="B4" s="4" t="inlineStr">
        <is>
          <t>Year ended December 31, Revenue by Major Customer 2024 2023 2022 (in millions) Amount % Amount % Amount % Customer A $ 1,061 16 $ 1,279 17 $ 1,329 16 Customer B $ 722 11 $ 612 8 $ 590 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rganization (Details) - USD ($) $ in Millions</t>
        </is>
      </c>
      <c r="B1" s="2" t="inlineStr">
        <is>
          <t>12 Months Ended</t>
        </is>
      </c>
    </row>
    <row r="2">
      <c r="B2" s="2" t="inlineStr">
        <is>
          <t>Dec. 31, 2024</t>
        </is>
      </c>
      <c r="C2" s="2" t="inlineStr">
        <is>
          <t>Dec. 31, 2023</t>
        </is>
      </c>
      <c r="D2" s="2" t="inlineStr">
        <is>
          <t>Dec. 31, 2022</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Gain on sale of East Fishkill (“EFK”) business</t>
        </is>
      </c>
      <c r="B4" s="6" t="n">
        <v>0</v>
      </c>
      <c r="C4" s="6" t="n">
        <v>0</v>
      </c>
      <c r="D4" s="6" t="n">
        <v>403</v>
      </c>
    </row>
    <row r="5">
      <c r="A5" s="4" t="inlineStr">
        <is>
          <t>Discontinued operations [member]</t>
        </is>
      </c>
      <c r="B5" s="4" t="inlineStr">
        <is>
          <t xml:space="preserve"> </t>
        </is>
      </c>
      <c r="C5" s="4" t="inlineStr">
        <is>
          <t xml:space="preserve"> </t>
        </is>
      </c>
      <c r="D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row>
    <row r="7">
      <c r="A7" s="4" t="inlineStr">
        <is>
          <t>Consideration received</t>
        </is>
      </c>
      <c r="B7" s="4" t="inlineStr">
        <is>
          <t xml:space="preserve"> </t>
        </is>
      </c>
      <c r="C7" s="4" t="inlineStr">
        <is>
          <t xml:space="preserve"> </t>
        </is>
      </c>
      <c r="D7" s="5" t="n">
        <v>406</v>
      </c>
    </row>
    <row r="8">
      <c r="A8" s="4" t="inlineStr">
        <is>
          <t>Gain on sale of East Fishkill (“EFK”) business</t>
        </is>
      </c>
      <c r="B8" s="4" t="inlineStr">
        <is>
          <t xml:space="preserve"> </t>
        </is>
      </c>
      <c r="C8" s="4" t="inlineStr">
        <is>
          <t xml:space="preserve"> </t>
        </is>
      </c>
      <c r="D8" s="6" t="n">
        <v>40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chedule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fit (loss) before tax</t>
        </is>
      </c>
      <c r="B4" s="6" t="n">
        <v>-170</v>
      </c>
      <c r="C4" s="6" t="n">
        <v>1084</v>
      </c>
      <c r="D4" s="6" t="n">
        <v>1532</v>
      </c>
    </row>
    <row r="5">
      <c r="A5" s="4" t="inlineStr">
        <is>
          <t>Building and leasehold/land improvements | Change In Accounting Estimat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fit (loss) before tax</t>
        </is>
      </c>
      <c r="B7" s="4" t="inlineStr">
        <is>
          <t xml:space="preserve"> </t>
        </is>
      </c>
      <c r="C7" s="6" t="n">
        <v>76</v>
      </c>
      <c r="D7" s="4" t="inlineStr">
        <is>
          <t xml:space="preserve"> </t>
        </is>
      </c>
    </row>
    <row r="8">
      <c r="A8" s="4" t="inlineStr">
        <is>
          <t>Computer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row r="11">
      <c r="A11" s="4" t="inlineStr">
        <is>
          <t>Maximum | Building and leasehold/land improve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 xml:space="preserve"> </t>
        </is>
      </c>
      <c r="C13" s="4" t="inlineStr">
        <is>
          <t>50 years</t>
        </is>
      </c>
      <c r="D13" s="4" t="inlineStr">
        <is>
          <t xml:space="preserve"> </t>
        </is>
      </c>
    </row>
    <row r="14">
      <c r="A14" s="4" t="inlineStr">
        <is>
          <t>Maximum | Equip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10 years</t>
        </is>
      </c>
      <c r="C16" s="4" t="inlineStr">
        <is>
          <t xml:space="preserve"> </t>
        </is>
      </c>
      <c r="D16" s="4" t="inlineStr">
        <is>
          <t xml:space="preserve"> </t>
        </is>
      </c>
    </row>
    <row r="17">
      <c r="A17" s="4" t="inlineStr">
        <is>
          <t>Minimum | Building and leasehold/land improvement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 xml:space="preserve"> </t>
        </is>
      </c>
      <c r="C19" s="4" t="inlineStr">
        <is>
          <t>26 years</t>
        </is>
      </c>
      <c r="D19" s="4" t="inlineStr">
        <is>
          <t xml:space="preserve"> </t>
        </is>
      </c>
    </row>
    <row r="20">
      <c r="A20" s="4" t="inlineStr">
        <is>
          <t>Minimum | Equip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2 year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Intangible Assets (Details) - USD ($)</t>
        </is>
      </c>
      <c r="B1" s="2" t="inlineStr">
        <is>
          <t>12 Months Ended</t>
        </is>
      </c>
    </row>
    <row r="2">
      <c r="B2" s="2" t="inlineStr">
        <is>
          <t>Dec. 31, 2024</t>
        </is>
      </c>
      <c r="C2" s="2" t="inlineStr">
        <is>
          <t>Dec. 31, 2023</t>
        </is>
      </c>
    </row>
    <row r="3">
      <c r="A3" s="3" t="inlineStr">
        <is>
          <t>Disclosure of changes in accounting estimates [line items]</t>
        </is>
      </c>
      <c r="B3" s="4" t="inlineStr">
        <is>
          <t xml:space="preserve"> </t>
        </is>
      </c>
      <c r="C3" s="4" t="inlineStr">
        <is>
          <t xml:space="preserve"> </t>
        </is>
      </c>
    </row>
    <row r="4">
      <c r="A4" s="4" t="inlineStr">
        <is>
          <t>Income Taxes, Refundable Tax Credit</t>
        </is>
      </c>
      <c r="B4" s="4" t="inlineStr">
        <is>
          <t xml:space="preserve"> </t>
        </is>
      </c>
      <c r="C4" s="6" t="n">
        <v>105000000</v>
      </c>
    </row>
    <row r="5">
      <c r="A5" s="4" t="inlineStr">
        <is>
          <t>Corporate Alternative Minimum Tax</t>
        </is>
      </c>
      <c r="B5" s="6" t="n">
        <v>11000000</v>
      </c>
      <c r="C5" s="6" t="n">
        <v>0</v>
      </c>
    </row>
    <row r="6">
      <c r="A6" s="4" t="inlineStr">
        <is>
          <t>Minimum</t>
        </is>
      </c>
      <c r="B6" s="4" t="inlineStr">
        <is>
          <t xml:space="preserve"> </t>
        </is>
      </c>
      <c r="C6" s="4" t="inlineStr">
        <is>
          <t xml:space="preserve"> </t>
        </is>
      </c>
    </row>
    <row r="7">
      <c r="A7" s="3" t="inlineStr">
        <is>
          <t>Disclosure of changes in accounting estimates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Disclosure of changes in accounting estimates [line items]</t>
        </is>
      </c>
      <c r="B10" s="4" t="inlineStr">
        <is>
          <t xml:space="preserve"> </t>
        </is>
      </c>
      <c r="C10" s="4" t="inlineStr">
        <is>
          <t xml:space="preserve"> </t>
        </is>
      </c>
    </row>
    <row r="11">
      <c r="A11" s="4" t="inlineStr">
        <is>
          <t>Useful life (in years)</t>
        </is>
      </c>
      <c r="B11" s="4" t="inlineStr">
        <is>
          <t>10 years</t>
        </is>
      </c>
      <c r="C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balances on hand and at banks</t>
        </is>
      </c>
      <c r="B3" s="6" t="n">
        <v>1018000</v>
      </c>
      <c r="C3" s="6" t="n">
        <v>490000</v>
      </c>
      <c r="D3" s="4" t="inlineStr">
        <is>
          <t xml:space="preserve"> </t>
        </is>
      </c>
      <c r="E3" s="4" t="inlineStr">
        <is>
          <t xml:space="preserve"> </t>
        </is>
      </c>
    </row>
    <row r="4">
      <c r="A4" s="4" t="inlineStr">
        <is>
          <t>Other cash and cash equivalents</t>
        </is>
      </c>
      <c r="B4" s="5" t="n">
        <v>1174000</v>
      </c>
      <c r="C4" s="5" t="n">
        <v>1897000</v>
      </c>
      <c r="D4" s="4" t="inlineStr">
        <is>
          <t xml:space="preserve"> </t>
        </is>
      </c>
      <c r="E4" s="4" t="inlineStr">
        <is>
          <t xml:space="preserve"> </t>
        </is>
      </c>
    </row>
    <row r="5">
      <c r="A5" s="4" t="inlineStr">
        <is>
          <t>Total</t>
        </is>
      </c>
      <c r="B5" s="6" t="n">
        <v>2192000</v>
      </c>
      <c r="C5" s="6" t="n">
        <v>2387000</v>
      </c>
      <c r="D5" s="6" t="n">
        <v>2352000</v>
      </c>
      <c r="E5" s="6" t="n">
        <v>293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Reconciliation of Assets and Liabilities Arising from Financing Activ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hanges in liabilities arising from financing activities [abstract]</t>
        </is>
      </c>
      <c r="B3" s="4" t="inlineStr">
        <is>
          <t xml:space="preserve"> </t>
        </is>
      </c>
      <c r="C3" s="4" t="inlineStr">
        <is>
          <t xml:space="preserve"> </t>
        </is>
      </c>
      <c r="D3" s="4" t="inlineStr">
        <is>
          <t xml:space="preserve"> </t>
        </is>
      </c>
      <c r="E3" s="4" t="inlineStr">
        <is>
          <t xml:space="preserve"> </t>
        </is>
      </c>
    </row>
    <row r="4">
      <c r="A4" s="4" t="inlineStr">
        <is>
          <t>Liabilities arising from financing activities at beginning of period</t>
        </is>
      </c>
      <c r="B4" s="6" t="n">
        <v>-26791000</v>
      </c>
      <c r="C4" s="6" t="n">
        <v>-26646000</v>
      </c>
      <c r="D4" s="4" t="inlineStr">
        <is>
          <t xml:space="preserve"> </t>
        </is>
      </c>
      <c r="E4" s="4" t="inlineStr">
        <is>
          <t xml:space="preserve"> </t>
        </is>
      </c>
    </row>
    <row r="5">
      <c r="A5" s="4" t="inlineStr">
        <is>
          <t>Cash Flows from Financing Activities (Inflows)/ Outflows</t>
        </is>
      </c>
      <c r="B5" s="5" t="n">
        <v>785000</v>
      </c>
      <c r="C5" s="5" t="n">
        <v>212000</v>
      </c>
      <c r="D5" s="4" t="inlineStr">
        <is>
          <t xml:space="preserve"> </t>
        </is>
      </c>
      <c r="E5" s="4" t="inlineStr">
        <is>
          <t xml:space="preserve"> </t>
        </is>
      </c>
    </row>
    <row r="6">
      <c r="A6" s="4" t="inlineStr">
        <is>
          <t>Cash Flows from Operating Activities (Inflows)/ Outflows</t>
        </is>
      </c>
      <c r="B6" s="5" t="n">
        <v>24000</v>
      </c>
      <c r="C6" s="5" t="n">
        <v>21000</v>
      </c>
      <c r="D6" s="4" t="inlineStr">
        <is>
          <t xml:space="preserve"> </t>
        </is>
      </c>
      <c r="E6" s="4" t="inlineStr">
        <is>
          <t xml:space="preserve"> </t>
        </is>
      </c>
    </row>
    <row r="7">
      <c r="A7" s="4" t="inlineStr">
        <is>
          <t>Addition</t>
        </is>
      </c>
      <c r="B7" s="5" t="n">
        <v>-405000</v>
      </c>
      <c r="C7" s="5" t="n">
        <v>-111000</v>
      </c>
      <c r="D7" s="4" t="inlineStr">
        <is>
          <t xml:space="preserve"> </t>
        </is>
      </c>
      <c r="E7" s="4" t="inlineStr">
        <is>
          <t xml:space="preserve"> </t>
        </is>
      </c>
    </row>
    <row r="8">
      <c r="A8" s="4" t="inlineStr">
        <is>
          <t>Foreign exchange movement</t>
        </is>
      </c>
      <c r="B8" s="5" t="n">
        <v>65000</v>
      </c>
      <c r="C8" s="5" t="n">
        <v>-33000</v>
      </c>
      <c r="D8" s="4" t="inlineStr">
        <is>
          <t xml:space="preserve"> </t>
        </is>
      </c>
      <c r="E8" s="4" t="inlineStr">
        <is>
          <t xml:space="preserve"> </t>
        </is>
      </c>
    </row>
    <row r="9">
      <c r="A9" s="4" t="inlineStr">
        <is>
          <t>Other</t>
        </is>
      </c>
      <c r="B9" s="5" t="n">
        <v>-23000</v>
      </c>
      <c r="C9" s="5" t="n">
        <v>-62000</v>
      </c>
      <c r="D9" s="4" t="inlineStr">
        <is>
          <t xml:space="preserve"> </t>
        </is>
      </c>
      <c r="E9" s="4" t="inlineStr">
        <is>
          <t xml:space="preserve"> </t>
        </is>
      </c>
    </row>
    <row r="10">
      <c r="A10" s="4" t="inlineStr">
        <is>
          <t>Liabilities arising from financing activities at end of period</t>
        </is>
      </c>
      <c r="B10" s="5" t="n">
        <v>-26345000</v>
      </c>
      <c r="C10" s="5" t="n">
        <v>-26791000</v>
      </c>
      <c r="D10" s="4" t="inlineStr">
        <is>
          <t xml:space="preserve"> </t>
        </is>
      </c>
      <c r="E10" s="4" t="inlineStr">
        <is>
          <t xml:space="preserve"> </t>
        </is>
      </c>
    </row>
    <row r="11">
      <c r="A11" s="4" t="inlineStr">
        <is>
          <t>Total</t>
        </is>
      </c>
      <c r="B11" s="4" t="inlineStr">
        <is>
          <t xml:space="preserve"> </t>
        </is>
      </c>
      <c r="C11" s="5" t="n">
        <v>-26619000</v>
      </c>
      <c r="D11" s="4" t="inlineStr">
        <is>
          <t xml:space="preserve"> </t>
        </is>
      </c>
      <c r="E11" s="4" t="inlineStr">
        <is>
          <t xml:space="preserve"> </t>
        </is>
      </c>
    </row>
    <row r="12">
      <c r="A12" s="4" t="inlineStr">
        <is>
          <t>Cash and cash equivalents</t>
        </is>
      </c>
      <c r="B12" s="5" t="n">
        <v>2192000</v>
      </c>
      <c r="C12" s="5" t="n">
        <v>2387000</v>
      </c>
      <c r="D12" s="6" t="n">
        <v>2352000</v>
      </c>
      <c r="E12" s="6" t="n">
        <v>2939000</v>
      </c>
    </row>
    <row r="13">
      <c r="A13" s="4" t="inlineStr">
        <is>
          <t>Interest paid relating to debt</t>
        </is>
      </c>
      <c r="B13" s="5" t="n">
        <v>91000</v>
      </c>
      <c r="C13" s="5" t="n">
        <v>100000</v>
      </c>
      <c r="D13" s="4" t="inlineStr">
        <is>
          <t xml:space="preserve"> </t>
        </is>
      </c>
      <c r="E13" s="4" t="inlineStr">
        <is>
          <t xml:space="preserve"> </t>
        </is>
      </c>
    </row>
    <row r="14">
      <c r="A14" s="4" t="inlineStr">
        <is>
          <t>Debt(2)</t>
        </is>
      </c>
      <c r="B14" s="4" t="inlineStr">
        <is>
          <t xml:space="preserve"> </t>
        </is>
      </c>
      <c r="C14" s="4" t="inlineStr">
        <is>
          <t xml:space="preserve"> </t>
        </is>
      </c>
      <c r="D14" s="4" t="inlineStr">
        <is>
          <t xml:space="preserve"> </t>
        </is>
      </c>
      <c r="E14" s="4" t="inlineStr">
        <is>
          <t xml:space="preserve"> </t>
        </is>
      </c>
    </row>
    <row r="15">
      <c r="A15" s="3" t="inlineStr">
        <is>
          <t>Changes in liabilities arising from financing activities [abstract]</t>
        </is>
      </c>
      <c r="B15" s="4" t="inlineStr">
        <is>
          <t xml:space="preserve"> </t>
        </is>
      </c>
      <c r="C15" s="4" t="inlineStr">
        <is>
          <t xml:space="preserve"> </t>
        </is>
      </c>
      <c r="D15" s="4" t="inlineStr">
        <is>
          <t xml:space="preserve"> </t>
        </is>
      </c>
      <c r="E15" s="4" t="inlineStr">
        <is>
          <t xml:space="preserve"> </t>
        </is>
      </c>
    </row>
    <row r="16">
      <c r="A16" s="4" t="inlineStr">
        <is>
          <t>Liabilities arising from financing activities at beginning of period</t>
        </is>
      </c>
      <c r="B16" s="5" t="n">
        <v>-2372000</v>
      </c>
      <c r="C16" s="5" t="n">
        <v>-2511000</v>
      </c>
      <c r="D16" s="4" t="inlineStr">
        <is>
          <t xml:space="preserve"> </t>
        </is>
      </c>
      <c r="E16" s="4" t="inlineStr">
        <is>
          <t xml:space="preserve"> </t>
        </is>
      </c>
    </row>
    <row r="17">
      <c r="A17" s="4" t="inlineStr">
        <is>
          <t>Cash Flows from Financing Activities (Inflows)/ Outflows</t>
        </is>
      </c>
      <c r="B17" s="5" t="n">
        <v>544000</v>
      </c>
      <c r="C17" s="5" t="n">
        <v>182000</v>
      </c>
      <c r="D17" s="4" t="inlineStr">
        <is>
          <t xml:space="preserve"> </t>
        </is>
      </c>
      <c r="E17" s="4" t="inlineStr">
        <is>
          <t xml:space="preserve"> </t>
        </is>
      </c>
    </row>
    <row r="18">
      <c r="A18" s="4" t="inlineStr">
        <is>
          <t>Addition</t>
        </is>
      </c>
      <c r="B18" s="5" t="n">
        <v>-16000</v>
      </c>
      <c r="C18" s="5" t="n">
        <v>-17000</v>
      </c>
      <c r="D18" s="4" t="inlineStr">
        <is>
          <t xml:space="preserve"> </t>
        </is>
      </c>
      <c r="E18" s="4" t="inlineStr">
        <is>
          <t xml:space="preserve"> </t>
        </is>
      </c>
    </row>
    <row r="19">
      <c r="A19" s="4" t="inlineStr">
        <is>
          <t>Foreign exchange movement</t>
        </is>
      </c>
      <c r="B19" s="5" t="n">
        <v>42000</v>
      </c>
      <c r="C19" s="5" t="n">
        <v>-30000</v>
      </c>
      <c r="D19" s="4" t="inlineStr">
        <is>
          <t xml:space="preserve"> </t>
        </is>
      </c>
      <c r="E19" s="4" t="inlineStr">
        <is>
          <t xml:space="preserve"> </t>
        </is>
      </c>
    </row>
    <row r="20">
      <c r="A20" s="4" t="inlineStr">
        <is>
          <t>Other</t>
        </is>
      </c>
      <c r="B20" s="5" t="n">
        <v>-4000</v>
      </c>
      <c r="C20" s="5" t="n">
        <v>4000</v>
      </c>
      <c r="D20" s="4" t="inlineStr">
        <is>
          <t xml:space="preserve"> </t>
        </is>
      </c>
      <c r="E20" s="4" t="inlineStr">
        <is>
          <t xml:space="preserve"> </t>
        </is>
      </c>
    </row>
    <row r="21">
      <c r="A21" s="4" t="inlineStr">
        <is>
          <t>Liabilities arising from financing activities at end of period</t>
        </is>
      </c>
      <c r="B21" s="5" t="n">
        <v>-1806000</v>
      </c>
      <c r="C21" s="5" t="n">
        <v>-2372000</v>
      </c>
      <c r="D21" s="4" t="inlineStr">
        <is>
          <t xml:space="preserve"> </t>
        </is>
      </c>
      <c r="E21" s="4" t="inlineStr">
        <is>
          <t xml:space="preserve"> </t>
        </is>
      </c>
    </row>
    <row r="22">
      <c r="A22" s="4" t="inlineStr">
        <is>
          <t>Lease obligations</t>
        </is>
      </c>
      <c r="B22" s="4" t="inlineStr">
        <is>
          <t xml:space="preserve"> </t>
        </is>
      </c>
      <c r="C22" s="4" t="inlineStr">
        <is>
          <t xml:space="preserve"> </t>
        </is>
      </c>
      <c r="D22" s="4" t="inlineStr">
        <is>
          <t xml:space="preserve"> </t>
        </is>
      </c>
      <c r="E22" s="4" t="inlineStr">
        <is>
          <t xml:space="preserve"> </t>
        </is>
      </c>
    </row>
    <row r="23">
      <c r="A23" s="3" t="inlineStr">
        <is>
          <t>Changes in liabilities arising from financing activities [abstract]</t>
        </is>
      </c>
      <c r="B23" s="4" t="inlineStr">
        <is>
          <t xml:space="preserve"> </t>
        </is>
      </c>
      <c r="C23" s="4" t="inlineStr">
        <is>
          <t xml:space="preserve"> </t>
        </is>
      </c>
      <c r="D23" s="4" t="inlineStr">
        <is>
          <t xml:space="preserve"> </t>
        </is>
      </c>
      <c r="E23" s="4" t="inlineStr">
        <is>
          <t xml:space="preserve"> </t>
        </is>
      </c>
    </row>
    <row r="24">
      <c r="A24" s="4" t="inlineStr">
        <is>
          <t>Liabilities arising from financing activities at beginning of period</t>
        </is>
      </c>
      <c r="B24" s="5" t="n">
        <v>-382000</v>
      </c>
      <c r="C24" s="5" t="n">
        <v>-345000</v>
      </c>
      <c r="D24" s="4" t="inlineStr">
        <is>
          <t xml:space="preserve"> </t>
        </is>
      </c>
      <c r="E24" s="4" t="inlineStr">
        <is>
          <t xml:space="preserve"> </t>
        </is>
      </c>
    </row>
    <row r="25">
      <c r="A25" s="4" t="inlineStr">
        <is>
          <t>Cash Flows from Financing Activities (Inflows)/ Outflows</t>
        </is>
      </c>
      <c r="B25" s="5" t="n">
        <v>62000</v>
      </c>
      <c r="C25" s="5" t="n">
        <v>77000</v>
      </c>
      <c r="D25" s="4" t="inlineStr">
        <is>
          <t xml:space="preserve"> </t>
        </is>
      </c>
      <c r="E25" s="4" t="inlineStr">
        <is>
          <t xml:space="preserve"> </t>
        </is>
      </c>
    </row>
    <row r="26">
      <c r="A26" s="4" t="inlineStr">
        <is>
          <t>Cash Flows from Operating Activities (Inflows)/ Outflows</t>
        </is>
      </c>
      <c r="B26" s="5" t="n">
        <v>24000</v>
      </c>
      <c r="C26" s="5" t="n">
        <v>21000</v>
      </c>
      <c r="D26" s="4" t="inlineStr">
        <is>
          <t xml:space="preserve"> </t>
        </is>
      </c>
      <c r="E26" s="4" t="inlineStr">
        <is>
          <t xml:space="preserve"> </t>
        </is>
      </c>
    </row>
    <row r="27">
      <c r="A27" s="4" t="inlineStr">
        <is>
          <t>Addition</t>
        </is>
      </c>
      <c r="B27" s="5" t="n">
        <v>-389000</v>
      </c>
      <c r="C27" s="5" t="n">
        <v>-117000</v>
      </c>
      <c r="D27" s="4" t="inlineStr">
        <is>
          <t xml:space="preserve"> </t>
        </is>
      </c>
      <c r="E27" s="4" t="inlineStr">
        <is>
          <t xml:space="preserve"> </t>
        </is>
      </c>
    </row>
    <row r="28">
      <c r="A28" s="4" t="inlineStr">
        <is>
          <t>Foreign exchange movement</t>
        </is>
      </c>
      <c r="B28" s="5" t="n">
        <v>23000</v>
      </c>
      <c r="C28" s="5" t="n">
        <v>-5000</v>
      </c>
      <c r="D28" s="4" t="inlineStr">
        <is>
          <t xml:space="preserve"> </t>
        </is>
      </c>
      <c r="E28" s="4" t="inlineStr">
        <is>
          <t xml:space="preserve"> </t>
        </is>
      </c>
    </row>
    <row r="29">
      <c r="A29" s="4" t="inlineStr">
        <is>
          <t>Other</t>
        </is>
      </c>
      <c r="B29" s="5" t="n">
        <v>148000</v>
      </c>
      <c r="C29" s="5" t="n">
        <v>-13000</v>
      </c>
      <c r="D29" s="4" t="inlineStr">
        <is>
          <t xml:space="preserve"> </t>
        </is>
      </c>
      <c r="E29" s="4" t="inlineStr">
        <is>
          <t xml:space="preserve"> </t>
        </is>
      </c>
    </row>
    <row r="30">
      <c r="A30" s="4" t="inlineStr">
        <is>
          <t>Liabilities arising from financing activities at end of period</t>
        </is>
      </c>
      <c r="B30" s="5" t="n">
        <v>-514000</v>
      </c>
      <c r="C30" s="5" t="n">
        <v>-382000</v>
      </c>
      <c r="D30" s="4" t="inlineStr">
        <is>
          <t xml:space="preserve"> </t>
        </is>
      </c>
      <c r="E30" s="4" t="inlineStr">
        <is>
          <t xml:space="preserve"> </t>
        </is>
      </c>
    </row>
    <row r="31">
      <c r="A31" s="4" t="inlineStr">
        <is>
          <t>Share capital</t>
        </is>
      </c>
      <c r="B31" s="4" t="inlineStr">
        <is>
          <t xml:space="preserve"> </t>
        </is>
      </c>
      <c r="C31" s="4" t="inlineStr">
        <is>
          <t xml:space="preserve"> </t>
        </is>
      </c>
      <c r="D31" s="4" t="inlineStr">
        <is>
          <t xml:space="preserve"> </t>
        </is>
      </c>
      <c r="E31" s="4" t="inlineStr">
        <is>
          <t xml:space="preserve"> </t>
        </is>
      </c>
    </row>
    <row r="32">
      <c r="A32" s="3" t="inlineStr">
        <is>
          <t>Changes in liabilities arising from financing activities [abstract]</t>
        </is>
      </c>
      <c r="B32" s="4" t="inlineStr">
        <is>
          <t xml:space="preserve"> </t>
        </is>
      </c>
      <c r="C32" s="4" t="inlineStr">
        <is>
          <t xml:space="preserve"> </t>
        </is>
      </c>
      <c r="D32" s="4" t="inlineStr">
        <is>
          <t xml:space="preserve"> </t>
        </is>
      </c>
      <c r="E32" s="4" t="inlineStr">
        <is>
          <t xml:space="preserve"> </t>
        </is>
      </c>
    </row>
    <row r="33">
      <c r="A33" s="4" t="inlineStr">
        <is>
          <t>Liabilities arising from financing activities at beginning of period</t>
        </is>
      </c>
      <c r="B33" s="5" t="n">
        <v>-11000</v>
      </c>
      <c r="C33" s="5" t="n">
        <v>-11000</v>
      </c>
      <c r="D33" s="4" t="inlineStr">
        <is>
          <t xml:space="preserve"> </t>
        </is>
      </c>
      <c r="E33" s="4" t="inlineStr">
        <is>
          <t xml:space="preserve"> </t>
        </is>
      </c>
    </row>
    <row r="34">
      <c r="A34" s="4" t="inlineStr">
        <is>
          <t>Liabilities arising from financing activities at end of period</t>
        </is>
      </c>
      <c r="B34" s="5" t="n">
        <v>-11000</v>
      </c>
      <c r="C34" s="5" t="n">
        <v>-11000</v>
      </c>
      <c r="D34" s="4" t="inlineStr">
        <is>
          <t xml:space="preserve"> </t>
        </is>
      </c>
      <c r="E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row>
    <row r="36">
      <c r="A36" s="3" t="inlineStr">
        <is>
          <t>Changes in liabilities arising from financing activities [abstract]</t>
        </is>
      </c>
      <c r="B36" s="4" t="inlineStr">
        <is>
          <t xml:space="preserve"> </t>
        </is>
      </c>
      <c r="C36" s="4" t="inlineStr">
        <is>
          <t xml:space="preserve"> </t>
        </is>
      </c>
      <c r="D36" s="4" t="inlineStr">
        <is>
          <t xml:space="preserve"> </t>
        </is>
      </c>
      <c r="E36" s="4" t="inlineStr">
        <is>
          <t xml:space="preserve"> </t>
        </is>
      </c>
    </row>
    <row r="37">
      <c r="A37" s="4" t="inlineStr">
        <is>
          <t>Liabilities arising from financing activities at beginning of period</t>
        </is>
      </c>
      <c r="B37" s="5" t="n">
        <v>-24027000</v>
      </c>
      <c r="C37" s="5" t="n">
        <v>-23831000</v>
      </c>
      <c r="D37" s="4" t="inlineStr">
        <is>
          <t xml:space="preserve"> </t>
        </is>
      </c>
      <c r="E37" s="4" t="inlineStr">
        <is>
          <t xml:space="preserve"> </t>
        </is>
      </c>
    </row>
    <row r="38">
      <c r="A38" s="4" t="inlineStr">
        <is>
          <t>Cash Flows from Financing Activities (Inflows)/ Outflows</t>
        </is>
      </c>
      <c r="B38" s="5" t="n">
        <v>177000</v>
      </c>
      <c r="C38" s="5" t="n">
        <v>-42000</v>
      </c>
      <c r="D38" s="4" t="inlineStr">
        <is>
          <t xml:space="preserve"> </t>
        </is>
      </c>
      <c r="E38" s="4" t="inlineStr">
        <is>
          <t xml:space="preserve"> </t>
        </is>
      </c>
    </row>
    <row r="39">
      <c r="A39" s="4" t="inlineStr">
        <is>
          <t>Other</t>
        </is>
      </c>
      <c r="B39" s="5" t="n">
        <v>-164000</v>
      </c>
      <c r="C39" s="5" t="n">
        <v>-154000</v>
      </c>
      <c r="D39" s="4" t="inlineStr">
        <is>
          <t xml:space="preserve"> </t>
        </is>
      </c>
      <c r="E39" s="4" t="inlineStr">
        <is>
          <t xml:space="preserve"> </t>
        </is>
      </c>
    </row>
    <row r="40">
      <c r="A40" s="4" t="inlineStr">
        <is>
          <t>Liabilities arising from financing activities at end of period</t>
        </is>
      </c>
      <c r="B40" s="5" t="n">
        <v>-24014000</v>
      </c>
      <c r="C40" s="5" t="n">
        <v>-24027000</v>
      </c>
      <c r="D40" s="4" t="inlineStr">
        <is>
          <t xml:space="preserve"> </t>
        </is>
      </c>
      <c r="E40" s="4" t="inlineStr">
        <is>
          <t xml:space="preserve"> </t>
        </is>
      </c>
    </row>
    <row r="41">
      <c r="A41" s="4" t="inlineStr">
        <is>
          <t>Government grants receivable</t>
        </is>
      </c>
      <c r="B41" s="4" t="inlineStr">
        <is>
          <t xml:space="preserve"> </t>
        </is>
      </c>
      <c r="C41" s="4" t="inlineStr">
        <is>
          <t xml:space="preserve"> </t>
        </is>
      </c>
      <c r="D41" s="4" t="inlineStr">
        <is>
          <t xml:space="preserve"> </t>
        </is>
      </c>
      <c r="E41" s="4" t="inlineStr">
        <is>
          <t xml:space="preserve"> </t>
        </is>
      </c>
    </row>
    <row r="42">
      <c r="A42" s="3" t="inlineStr">
        <is>
          <t>Changes in liabilities arising from financing activities [abstract]</t>
        </is>
      </c>
      <c r="B42" s="4" t="inlineStr">
        <is>
          <t xml:space="preserve"> </t>
        </is>
      </c>
      <c r="C42" s="4" t="inlineStr">
        <is>
          <t xml:space="preserve"> </t>
        </is>
      </c>
      <c r="D42" s="4" t="inlineStr">
        <is>
          <t xml:space="preserve"> </t>
        </is>
      </c>
      <c r="E42" s="4" t="inlineStr">
        <is>
          <t xml:space="preserve"> </t>
        </is>
      </c>
    </row>
    <row r="43">
      <c r="A43" s="4" t="inlineStr">
        <is>
          <t>Assets arising from financing activities at beginning of period</t>
        </is>
      </c>
      <c r="B43" s="5" t="n">
        <v>172000</v>
      </c>
      <c r="C43" s="5" t="n">
        <v>52000</v>
      </c>
      <c r="D43" s="4" t="inlineStr">
        <is>
          <t xml:space="preserve"> </t>
        </is>
      </c>
      <c r="E43" s="4" t="inlineStr">
        <is>
          <t xml:space="preserve"> </t>
        </is>
      </c>
    </row>
    <row r="44">
      <c r="A44" s="4" t="inlineStr">
        <is>
          <t>Cash Flows from Financing Activities (Inflows)/ Outflows</t>
        </is>
      </c>
      <c r="B44" s="4" t="inlineStr">
        <is>
          <t xml:space="preserve"> </t>
        </is>
      </c>
      <c r="C44" s="5" t="n">
        <v>-5000</v>
      </c>
      <c r="D44" s="4" t="inlineStr">
        <is>
          <t xml:space="preserve"> </t>
        </is>
      </c>
      <c r="E44" s="4" t="inlineStr">
        <is>
          <t xml:space="preserve"> </t>
        </is>
      </c>
    </row>
    <row r="45">
      <c r="A45" s="4" t="inlineStr">
        <is>
          <t>Addition</t>
        </is>
      </c>
      <c r="B45" s="4" t="inlineStr">
        <is>
          <t xml:space="preserve"> </t>
        </is>
      </c>
      <c r="C45" s="5" t="n">
        <v>23000</v>
      </c>
      <c r="D45" s="4" t="inlineStr">
        <is>
          <t xml:space="preserve"> </t>
        </is>
      </c>
      <c r="E45" s="4" t="inlineStr">
        <is>
          <t xml:space="preserve"> </t>
        </is>
      </c>
    </row>
    <row r="46">
      <c r="A46" s="4" t="inlineStr">
        <is>
          <t>Foreign exchange movement</t>
        </is>
      </c>
      <c r="B46" s="4" t="inlineStr">
        <is>
          <t xml:space="preserve"> </t>
        </is>
      </c>
      <c r="C46" s="5" t="n">
        <v>1000</v>
      </c>
      <c r="D46" s="4" t="inlineStr">
        <is>
          <t xml:space="preserve"> </t>
        </is>
      </c>
      <c r="E46" s="4" t="inlineStr">
        <is>
          <t xml:space="preserve"> </t>
        </is>
      </c>
    </row>
    <row r="47">
      <c r="A47" s="4" t="inlineStr">
        <is>
          <t>Other</t>
        </is>
      </c>
      <c r="B47" s="4" t="inlineStr">
        <is>
          <t xml:space="preserve"> </t>
        </is>
      </c>
      <c r="C47" s="5" t="n">
        <v>101000</v>
      </c>
      <c r="D47" s="4" t="inlineStr">
        <is>
          <t xml:space="preserve"> </t>
        </is>
      </c>
      <c r="E47" s="4" t="inlineStr">
        <is>
          <t xml:space="preserve"> </t>
        </is>
      </c>
    </row>
    <row r="48">
      <c r="A48" s="4" t="inlineStr">
        <is>
          <t>Assets arising from financing activities at end of period</t>
        </is>
      </c>
      <c r="B48" s="4" t="inlineStr">
        <is>
          <t xml:space="preserve"> </t>
        </is>
      </c>
      <c r="C48" s="5" t="n">
        <v>172000</v>
      </c>
      <c r="D48" s="4" t="inlineStr">
        <is>
          <t xml:space="preserve"> </t>
        </is>
      </c>
      <c r="E48" s="4" t="inlineStr">
        <is>
          <t xml:space="preserve"> </t>
        </is>
      </c>
    </row>
    <row r="49">
      <c r="A49" s="4" t="inlineStr">
        <is>
          <t>Cash and cash equivalents</t>
        </is>
      </c>
      <c r="B49" s="4" t="inlineStr">
        <is>
          <t xml:space="preserve"> </t>
        </is>
      </c>
      <c r="C49" s="5" t="n">
        <v>172000</v>
      </c>
      <c r="D49" s="4" t="inlineStr">
        <is>
          <t xml:space="preserve"> </t>
        </is>
      </c>
      <c r="E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Changes in liabilities arising from financing activities [abstract]</t>
        </is>
      </c>
      <c r="B51" s="4" t="inlineStr">
        <is>
          <t xml:space="preserve"> </t>
        </is>
      </c>
      <c r="C51" s="4" t="inlineStr">
        <is>
          <t xml:space="preserve"> </t>
        </is>
      </c>
      <c r="D51" s="4" t="inlineStr">
        <is>
          <t xml:space="preserve"> </t>
        </is>
      </c>
      <c r="E51" s="4" t="inlineStr">
        <is>
          <t xml:space="preserve"> </t>
        </is>
      </c>
    </row>
    <row r="52">
      <c r="A52" s="4" t="inlineStr">
        <is>
          <t>Assets arising from financing activities at beginning of period</t>
        </is>
      </c>
      <c r="B52" s="5" t="n">
        <v>1000</v>
      </c>
      <c r="C52" s="4" t="inlineStr">
        <is>
          <t xml:space="preserve"> </t>
        </is>
      </c>
      <c r="D52" s="4" t="inlineStr">
        <is>
          <t xml:space="preserve"> </t>
        </is>
      </c>
      <c r="E52" s="4" t="inlineStr">
        <is>
          <t xml:space="preserve"> </t>
        </is>
      </c>
    </row>
    <row r="53">
      <c r="A53" s="4" t="inlineStr">
        <is>
          <t>Liabilities arising from financing activities at beginning of period</t>
        </is>
      </c>
      <c r="B53" s="4" t="inlineStr">
        <is>
          <t xml:space="preserve"> </t>
        </is>
      </c>
      <c r="C53" s="5" t="n">
        <v>0</v>
      </c>
      <c r="D53" s="4" t="inlineStr">
        <is>
          <t xml:space="preserve"> </t>
        </is>
      </c>
      <c r="E53" s="4" t="inlineStr">
        <is>
          <t xml:space="preserve"> </t>
        </is>
      </c>
    </row>
    <row r="54">
      <c r="A54" s="4" t="inlineStr">
        <is>
          <t>Cash Flows from Financing Activities (Inflows)/ Outflows</t>
        </is>
      </c>
      <c r="B54" s="5" t="n">
        <v>2000</v>
      </c>
      <c r="C54" s="4" t="inlineStr">
        <is>
          <t xml:space="preserve"> </t>
        </is>
      </c>
      <c r="D54" s="4" t="inlineStr">
        <is>
          <t xml:space="preserve"> </t>
        </is>
      </c>
      <c r="E54" s="4" t="inlineStr">
        <is>
          <t xml:space="preserve"> </t>
        </is>
      </c>
    </row>
    <row r="55">
      <c r="A55" s="4" t="inlineStr">
        <is>
          <t>Foreign exchange movement</t>
        </is>
      </c>
      <c r="B55" s="5" t="n">
        <v>0</v>
      </c>
      <c r="C55" s="5" t="n">
        <v>1000</v>
      </c>
      <c r="D55" s="4" t="inlineStr">
        <is>
          <t xml:space="preserve"> </t>
        </is>
      </c>
      <c r="E55" s="4" t="inlineStr">
        <is>
          <t xml:space="preserve"> </t>
        </is>
      </c>
    </row>
    <row r="56">
      <c r="A56" s="4" t="inlineStr">
        <is>
          <t>Other</t>
        </is>
      </c>
      <c r="B56" s="5" t="n">
        <v>-3000</v>
      </c>
      <c r="C56" s="4" t="inlineStr">
        <is>
          <t xml:space="preserve"> </t>
        </is>
      </c>
      <c r="D56" s="4" t="inlineStr">
        <is>
          <t xml:space="preserve"> </t>
        </is>
      </c>
      <c r="E56" s="4" t="inlineStr">
        <is>
          <t xml:space="preserve"> </t>
        </is>
      </c>
    </row>
    <row r="57">
      <c r="A57" s="4" t="inlineStr">
        <is>
          <t>Assets arising from financing activities at end of period</t>
        </is>
      </c>
      <c r="B57" s="6" t="n">
        <v>0</v>
      </c>
      <c r="C57" s="6" t="n">
        <v>1000</v>
      </c>
      <c r="D57" s="4" t="inlineStr">
        <is>
          <t xml:space="preserve"> </t>
        </is>
      </c>
      <c r="E5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oncentration of Cash and Cash Equivalents by Geography (Details) - USD ($) $ in Thousands</t>
        </is>
      </c>
      <c r="B1" s="2" t="inlineStr">
        <is>
          <t>Dec. 31, 2024</t>
        </is>
      </c>
      <c r="C1" s="2" t="inlineStr">
        <is>
          <t>Dec. 31, 2023</t>
        </is>
      </c>
      <c r="D1" s="2" t="inlineStr">
        <is>
          <t>Dec. 31, 2022</t>
        </is>
      </c>
      <c r="E1" s="2" t="inlineStr">
        <is>
          <t>Dec. 31, 2021</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92000</v>
      </c>
      <c r="C3" s="6" t="n">
        <v>2387000</v>
      </c>
      <c r="D3" s="6" t="n">
        <v>2352000</v>
      </c>
      <c r="E3" s="6" t="n">
        <v>2939000</v>
      </c>
    </row>
    <row r="4">
      <c r="A4" s="4" t="inlineStr">
        <is>
          <t>United States of America</t>
        </is>
      </c>
      <c r="B4" s="4" t="inlineStr">
        <is>
          <t xml:space="preserve"> </t>
        </is>
      </c>
      <c r="C4" s="4" t="inlineStr">
        <is>
          <t xml:space="preserve"> </t>
        </is>
      </c>
      <c r="D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637000</v>
      </c>
      <c r="C6" s="5" t="n">
        <v>481000</v>
      </c>
      <c r="D6" s="4" t="inlineStr">
        <is>
          <t xml:space="preserve"> </t>
        </is>
      </c>
      <c r="E6" s="4" t="inlineStr">
        <is>
          <t xml:space="preserve"> </t>
        </is>
      </c>
    </row>
    <row r="7">
      <c r="A7" s="4" t="inlineStr">
        <is>
          <t>Republic of Singapore</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41000</v>
      </c>
      <c r="C9" s="5" t="n">
        <v>1666000</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14000</v>
      </c>
      <c r="C12" s="6" t="n">
        <v>240000</v>
      </c>
      <c r="D12" s="4" t="inlineStr">
        <is>
          <t xml:space="preserve"> </t>
        </is>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ummary of Receivables, Prepayments and Other Assets (Details) - USD ($) $ in Million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6" t="n">
        <v>906</v>
      </c>
      <c r="C3" s="6" t="n">
        <v>1002</v>
      </c>
      <c r="D3" s="4" t="inlineStr">
        <is>
          <t xml:space="preserve"> </t>
        </is>
      </c>
    </row>
    <row r="4">
      <c r="A4" s="4" t="inlineStr">
        <is>
          <t>Other receivables</t>
        </is>
      </c>
      <c r="B4" s="5" t="n">
        <v>307</v>
      </c>
      <c r="C4" s="5" t="n">
        <v>255</v>
      </c>
      <c r="D4" s="4" t="inlineStr">
        <is>
          <t xml:space="preserve"> </t>
        </is>
      </c>
    </row>
    <row r="5">
      <c r="A5" s="4" t="inlineStr">
        <is>
          <t>Unbilled accounts receivable</t>
        </is>
      </c>
      <c r="B5" s="5" t="n">
        <v>38</v>
      </c>
      <c r="C5" s="5" t="n">
        <v>33</v>
      </c>
      <c r="D5" s="6" t="n">
        <v>24</v>
      </c>
    </row>
    <row r="6">
      <c r="A6" s="4" t="inlineStr">
        <is>
          <t>Receivables from government grants</t>
        </is>
      </c>
      <c r="B6" s="5" t="n">
        <v>133</v>
      </c>
      <c r="C6" s="5" t="n">
        <v>66</v>
      </c>
      <c r="D6" s="4" t="inlineStr">
        <is>
          <t xml:space="preserve"> </t>
        </is>
      </c>
    </row>
    <row r="7">
      <c r="A7" s="4" t="inlineStr">
        <is>
          <t>Receivables from related parties (Note 28. Related Party Disclosures)</t>
        </is>
      </c>
      <c r="B7" s="5" t="n">
        <v>9</v>
      </c>
      <c r="C7" s="5" t="n">
        <v>12</v>
      </c>
      <c r="D7" s="4" t="inlineStr">
        <is>
          <t xml:space="preserve"> </t>
        </is>
      </c>
    </row>
    <row r="8">
      <c r="A8" s="4" t="inlineStr">
        <is>
          <t>Other current financial assets</t>
        </is>
      </c>
      <c r="B8" s="5" t="n">
        <v>13</v>
      </c>
      <c r="C8" s="5" t="n">
        <v>52</v>
      </c>
      <c r="D8" s="4" t="inlineStr">
        <is>
          <t xml:space="preserve"> </t>
        </is>
      </c>
    </row>
    <row r="9">
      <c r="A9" s="4" t="inlineStr">
        <is>
          <t>Total</t>
        </is>
      </c>
      <c r="B9" s="5" t="n">
        <v>1406</v>
      </c>
      <c r="C9" s="5" t="n">
        <v>1420</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Advances to suppliers</t>
        </is>
      </c>
      <c r="B11" s="5" t="n">
        <v>180</v>
      </c>
      <c r="C11" s="5" t="n">
        <v>213</v>
      </c>
      <c r="D11" s="4" t="inlineStr">
        <is>
          <t xml:space="preserve"> </t>
        </is>
      </c>
    </row>
    <row r="12">
      <c r="A12" s="4" t="inlineStr">
        <is>
          <t>Receivables from government grants</t>
        </is>
      </c>
      <c r="B12" s="5" t="n">
        <v>124</v>
      </c>
      <c r="C12" s="5" t="n">
        <v>106</v>
      </c>
      <c r="D12" s="4" t="inlineStr">
        <is>
          <t xml:space="preserve"> </t>
        </is>
      </c>
    </row>
    <row r="13">
      <c r="A13" s="4" t="inlineStr">
        <is>
          <t>Other</t>
        </is>
      </c>
      <c r="B13" s="5" t="n">
        <v>47</v>
      </c>
      <c r="C13" s="5" t="n">
        <v>24</v>
      </c>
      <c r="D13" s="4" t="inlineStr">
        <is>
          <t xml:space="preserve"> </t>
        </is>
      </c>
    </row>
    <row r="14">
      <c r="A14" s="4" t="inlineStr">
        <is>
          <t>Total</t>
        </is>
      </c>
      <c r="B14" s="6" t="n">
        <v>351</v>
      </c>
      <c r="C14" s="6" t="n">
        <v>343</v>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20" customWidth="1" min="6" max="6"/>
    <col width="16" customWidth="1" min="7" max="7"/>
    <col width="54" customWidth="1" min="8" max="8"/>
    <col width="27" customWidth="1" min="9" max="9"/>
  </cols>
  <sheetData>
    <row r="1">
      <c r="A1" s="1" t="inlineStr">
        <is>
          <t>CONSOLIDATED STATEMENTS OF CHANGES IN EQUITY - USD ($) $ in Millions</t>
        </is>
      </c>
      <c r="B1" s="2" t="inlineStr">
        <is>
          <t>Total</t>
        </is>
      </c>
      <c r="C1" s="2" t="inlineStr">
        <is>
          <t>Total</t>
        </is>
      </c>
      <c r="D1" s="2" t="inlineStr">
        <is>
          <t>Ordinary Shares</t>
        </is>
      </c>
      <c r="E1" s="2" t="inlineStr">
        <is>
          <t>Additional Paid-In Capital</t>
        </is>
      </c>
      <c r="F1" s="2" t="inlineStr">
        <is>
          <t>Accumulated Deficit</t>
        </is>
      </c>
      <c r="G1" s="2" t="inlineStr">
        <is>
          <t>Hedging Reserve</t>
        </is>
      </c>
      <c r="H1" s="2" t="inlineStr">
        <is>
          <t>Foreign Currency Translation and Investments Reserves</t>
        </is>
      </c>
      <c r="I1" s="2" t="inlineStr">
        <is>
          <t>Non- controlling Interests</t>
        </is>
      </c>
    </row>
    <row r="2">
      <c r="A2" s="4" t="inlineStr">
        <is>
          <t>Beginning balance</t>
        </is>
      </c>
      <c r="B2" s="6" t="n">
        <v>8033</v>
      </c>
      <c r="C2" s="6" t="n">
        <v>7975</v>
      </c>
      <c r="D2" s="6" t="n">
        <v>11</v>
      </c>
      <c r="E2" s="6" t="n">
        <v>23487</v>
      </c>
      <c r="F2" s="6" t="n">
        <v>-15469</v>
      </c>
      <c r="G2" s="6" t="n">
        <v>-57</v>
      </c>
      <c r="H2" s="6" t="n">
        <v>3</v>
      </c>
      <c r="I2" s="6" t="n">
        <v>58</v>
      </c>
    </row>
    <row r="3">
      <c r="A3" s="4" t="inlineStr">
        <is>
          <t>Beginning balance (in shares) at Dec. 31, 2021</t>
        </is>
      </c>
      <c r="B3" s="4" t="inlineStr">
        <is>
          <t xml:space="preserve"> </t>
        </is>
      </c>
      <c r="C3" s="4" t="inlineStr">
        <is>
          <t xml:space="preserve"> </t>
        </is>
      </c>
      <c r="D3" s="5" t="n">
        <v>53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equity instruments (in shares)</t>
        </is>
      </c>
      <c r="B4" s="4" t="inlineStr">
        <is>
          <t xml:space="preserve"> </t>
        </is>
      </c>
      <c r="C4" s="4" t="inlineStr">
        <is>
          <t xml:space="preserve"> </t>
        </is>
      </c>
      <c r="D4" s="5" t="n">
        <v>6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equity instruments</t>
        </is>
      </c>
      <c r="B5" s="5" t="n">
        <v>163</v>
      </c>
      <c r="C5" s="5" t="n">
        <v>163</v>
      </c>
      <c r="D5" s="6" t="n">
        <v>0</v>
      </c>
      <c r="E5" s="5" t="n">
        <v>163</v>
      </c>
      <c r="F5" s="4" t="inlineStr">
        <is>
          <t xml:space="preserve"> </t>
        </is>
      </c>
      <c r="G5" s="4" t="inlineStr">
        <is>
          <t xml:space="preserve"> </t>
        </is>
      </c>
      <c r="H5" s="4" t="inlineStr">
        <is>
          <t xml:space="preserve"> </t>
        </is>
      </c>
      <c r="I5" s="4" t="inlineStr">
        <is>
          <t xml:space="preserve"> </t>
        </is>
      </c>
    </row>
    <row r="6">
      <c r="A6" s="4" t="inlineStr">
        <is>
          <t>Share-based payments (in shares)</t>
        </is>
      </c>
      <c r="B6" s="4" t="inlineStr">
        <is>
          <t xml:space="preserve"> </t>
        </is>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s</t>
        </is>
      </c>
      <c r="B7" s="5" t="n">
        <v>181</v>
      </c>
      <c r="C7" s="5" t="n">
        <v>181</v>
      </c>
      <c r="D7" s="4" t="inlineStr">
        <is>
          <t xml:space="preserve"> </t>
        </is>
      </c>
      <c r="E7" s="5" t="n">
        <v>181</v>
      </c>
      <c r="F7" s="4" t="inlineStr">
        <is>
          <t xml:space="preserve"> </t>
        </is>
      </c>
      <c r="G7" s="4" t="inlineStr">
        <is>
          <t xml:space="preserve"> </t>
        </is>
      </c>
      <c r="H7" s="4" t="inlineStr">
        <is>
          <t xml:space="preserve"> </t>
        </is>
      </c>
      <c r="I7" s="4" t="inlineStr">
        <is>
          <t xml:space="preserve"> </t>
        </is>
      </c>
    </row>
    <row r="8">
      <c r="A8" s="4" t="inlineStr">
        <is>
          <t>Net income (loss)</t>
        </is>
      </c>
      <c r="B8" s="5" t="n">
        <v>1446</v>
      </c>
      <c r="C8" s="5" t="n">
        <v>1448</v>
      </c>
      <c r="D8" s="4" t="inlineStr">
        <is>
          <t xml:space="preserve"> </t>
        </is>
      </c>
      <c r="E8" s="4" t="inlineStr">
        <is>
          <t xml:space="preserve"> </t>
        </is>
      </c>
      <c r="F8" s="5" t="n">
        <v>1448</v>
      </c>
      <c r="G8" s="4" t="inlineStr">
        <is>
          <t xml:space="preserve"> </t>
        </is>
      </c>
      <c r="H8" s="4" t="inlineStr">
        <is>
          <t xml:space="preserve"> </t>
        </is>
      </c>
      <c r="I8" s="5" t="n">
        <v>-2</v>
      </c>
    </row>
    <row r="9">
      <c r="A9" s="4" t="inlineStr">
        <is>
          <t>Other comprehensive income (loss)</t>
        </is>
      </c>
      <c r="B9" s="5" t="n">
        <v>137</v>
      </c>
      <c r="C9" s="5" t="n">
        <v>146</v>
      </c>
      <c r="D9" s="4" t="inlineStr">
        <is>
          <t xml:space="preserve"> </t>
        </is>
      </c>
      <c r="E9" s="4" t="inlineStr">
        <is>
          <t xml:space="preserve"> </t>
        </is>
      </c>
      <c r="F9" s="4" t="inlineStr">
        <is>
          <t xml:space="preserve"> </t>
        </is>
      </c>
      <c r="G9" s="5" t="n">
        <v>160</v>
      </c>
      <c r="H9" s="5" t="n">
        <v>-14</v>
      </c>
      <c r="I9" s="5" t="n">
        <v>-9</v>
      </c>
    </row>
    <row r="10">
      <c r="A10" s="4" t="inlineStr">
        <is>
          <t>Ending balance (in shares) at Dec. 31, 2022</t>
        </is>
      </c>
      <c r="B10" s="4" t="inlineStr">
        <is>
          <t xml:space="preserve"> </t>
        </is>
      </c>
      <c r="C10" s="4" t="inlineStr">
        <is>
          <t xml:space="preserve"> </t>
        </is>
      </c>
      <c r="D10" s="5" t="n">
        <v>548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5" t="n">
        <v>9960</v>
      </c>
      <c r="C11" s="5" t="n">
        <v>9913</v>
      </c>
      <c r="D11" s="6" t="n">
        <v>11</v>
      </c>
      <c r="E11" s="5" t="n">
        <v>23831</v>
      </c>
      <c r="F11" s="5" t="n">
        <v>-14021</v>
      </c>
      <c r="G11" s="5" t="n">
        <v>103</v>
      </c>
      <c r="H11" s="5" t="n">
        <v>-11</v>
      </c>
      <c r="I11" s="5" t="n">
        <v>47</v>
      </c>
    </row>
    <row r="12">
      <c r="A12" s="4" t="inlineStr">
        <is>
          <t>Beginning balance</t>
        </is>
      </c>
      <c r="B12" s="5" t="n">
        <v>9960</v>
      </c>
      <c r="C12" s="5" t="n">
        <v>9913</v>
      </c>
      <c r="D12" s="6" t="n">
        <v>11</v>
      </c>
      <c r="E12" s="5" t="n">
        <v>23831</v>
      </c>
      <c r="F12" s="5" t="n">
        <v>-14021</v>
      </c>
      <c r="G12" s="5" t="n">
        <v>103</v>
      </c>
      <c r="H12" s="5" t="n">
        <v>-11</v>
      </c>
      <c r="I12" s="5" t="n">
        <v>47</v>
      </c>
    </row>
    <row r="13">
      <c r="A13" s="4" t="inlineStr">
        <is>
          <t>Proceeds from issuance of equity instruments (in shares)</t>
        </is>
      </c>
      <c r="B13" s="4" t="inlineStr">
        <is>
          <t xml:space="preserve"> </t>
        </is>
      </c>
      <c r="C13" s="4" t="inlineStr">
        <is>
          <t xml:space="preserve"> </t>
        </is>
      </c>
      <c r="D13" s="5" t="n">
        <v>6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equity instruments</t>
        </is>
      </c>
      <c r="B14" s="5" t="n">
        <v>46</v>
      </c>
      <c r="C14" s="5" t="n">
        <v>46</v>
      </c>
      <c r="D14" s="4" t="inlineStr">
        <is>
          <t xml:space="preserve"> </t>
        </is>
      </c>
      <c r="E14" s="5" t="n">
        <v>46</v>
      </c>
      <c r="F14" s="4" t="inlineStr">
        <is>
          <t xml:space="preserve"> </t>
        </is>
      </c>
      <c r="G14" s="4" t="inlineStr">
        <is>
          <t xml:space="preserve"> </t>
        </is>
      </c>
      <c r="H14" s="4" t="inlineStr">
        <is>
          <t xml:space="preserve"> </t>
        </is>
      </c>
      <c r="I14" s="4" t="inlineStr">
        <is>
          <t xml:space="preserve"> </t>
        </is>
      </c>
    </row>
    <row r="15">
      <c r="A15" s="4" t="inlineStr">
        <is>
          <t>Share-based payments</t>
        </is>
      </c>
      <c r="B15" s="5" t="n">
        <v>150</v>
      </c>
      <c r="C15" s="5" t="n">
        <v>150</v>
      </c>
      <c r="D15" s="4" t="inlineStr">
        <is>
          <t xml:space="preserve"> </t>
        </is>
      </c>
      <c r="E15" s="5" t="n">
        <v>150</v>
      </c>
      <c r="F15" s="4" t="inlineStr">
        <is>
          <t xml:space="preserve"> </t>
        </is>
      </c>
      <c r="G15" s="4" t="inlineStr">
        <is>
          <t xml:space="preserve"> </t>
        </is>
      </c>
      <c r="H15" s="4" t="inlineStr">
        <is>
          <t xml:space="preserve"> </t>
        </is>
      </c>
      <c r="I15" s="4" t="inlineStr">
        <is>
          <t xml:space="preserve"> </t>
        </is>
      </c>
    </row>
    <row r="16">
      <c r="A16" s="4" t="inlineStr">
        <is>
          <t>Net income (loss)</t>
        </is>
      </c>
      <c r="B16" s="5" t="n">
        <v>1018</v>
      </c>
      <c r="C16" s="5" t="n">
        <v>1020</v>
      </c>
      <c r="D16" s="4" t="inlineStr">
        <is>
          <t xml:space="preserve"> </t>
        </is>
      </c>
      <c r="E16" s="4" t="inlineStr">
        <is>
          <t xml:space="preserve"> </t>
        </is>
      </c>
      <c r="F16" s="5" t="n">
        <v>1020</v>
      </c>
      <c r="G16" s="4" t="inlineStr">
        <is>
          <t xml:space="preserve"> </t>
        </is>
      </c>
      <c r="H16" s="4" t="inlineStr">
        <is>
          <t xml:space="preserve"> </t>
        </is>
      </c>
      <c r="I16" s="5" t="n">
        <v>-2</v>
      </c>
    </row>
    <row r="17">
      <c r="A17" s="4" t="inlineStr">
        <is>
          <t>Other comprehensive income (loss)</t>
        </is>
      </c>
      <c r="B17" s="6" t="n">
        <v>-23</v>
      </c>
      <c r="C17" s="5" t="n">
        <v>-25</v>
      </c>
      <c r="D17" s="4" t="inlineStr">
        <is>
          <t xml:space="preserve"> </t>
        </is>
      </c>
      <c r="E17" s="4" t="inlineStr">
        <is>
          <t xml:space="preserve"> </t>
        </is>
      </c>
      <c r="F17" s="4" t="inlineStr">
        <is>
          <t xml:space="preserve"> </t>
        </is>
      </c>
      <c r="G17" s="5" t="n">
        <v>-37</v>
      </c>
      <c r="H17" s="5" t="n">
        <v>12</v>
      </c>
      <c r="I17" s="5" t="n">
        <v>2</v>
      </c>
    </row>
    <row r="18">
      <c r="A18" s="4" t="inlineStr">
        <is>
          <t>Ending balance (in shares) at Dec. 31, 2023</t>
        </is>
      </c>
      <c r="B18" s="5" t="n">
        <v>553548190</v>
      </c>
      <c r="C18" s="4" t="inlineStr">
        <is>
          <t xml:space="preserve"> </t>
        </is>
      </c>
      <c r="D18" s="5" t="n">
        <v>55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6" t="n">
        <v>11151</v>
      </c>
      <c r="C19" s="5" t="n">
        <v>11104</v>
      </c>
      <c r="D19" s="6" t="n">
        <v>11</v>
      </c>
      <c r="E19" s="5" t="n">
        <v>24027</v>
      </c>
      <c r="F19" s="5" t="n">
        <v>-13001</v>
      </c>
      <c r="G19" s="5" t="n">
        <v>66</v>
      </c>
      <c r="H19" s="5" t="n">
        <v>1</v>
      </c>
      <c r="I19" s="5" t="n">
        <v>47</v>
      </c>
    </row>
    <row r="20">
      <c r="A20" s="4" t="inlineStr">
        <is>
          <t>Beginning balance</t>
        </is>
      </c>
      <c r="B20" s="5" t="n">
        <v>11151</v>
      </c>
      <c r="C20" s="5" t="n">
        <v>11104</v>
      </c>
      <c r="D20" s="6" t="n">
        <v>11</v>
      </c>
      <c r="E20" s="5" t="n">
        <v>24027</v>
      </c>
      <c r="F20" s="5" t="n">
        <v>-13001</v>
      </c>
      <c r="G20" s="5" t="n">
        <v>66</v>
      </c>
      <c r="H20" s="5" t="n">
        <v>1</v>
      </c>
      <c r="I20" s="5" t="n">
        <v>47</v>
      </c>
    </row>
    <row r="21">
      <c r="A21" s="4" t="inlineStr">
        <is>
          <t>Proceeds from issuance of equity instruments (in shares)</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equity instruments</t>
        </is>
      </c>
      <c r="B22" s="6" t="n">
        <v>1</v>
      </c>
      <c r="C22" s="5" t="n">
        <v>1</v>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4" t="inlineStr">
        <is>
          <t>Treasury shares (in shares)</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hares</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s</t>
        </is>
      </c>
      <c r="B25" s="5" t="n">
        <v>186</v>
      </c>
      <c r="C25" s="5" t="n">
        <v>186</v>
      </c>
      <c r="D25" s="4" t="inlineStr">
        <is>
          <t xml:space="preserve"> </t>
        </is>
      </c>
      <c r="E25" s="5" t="n">
        <v>186</v>
      </c>
      <c r="F25" s="4" t="inlineStr">
        <is>
          <t xml:space="preserve"> </t>
        </is>
      </c>
      <c r="G25" s="4" t="inlineStr">
        <is>
          <t xml:space="preserve"> </t>
        </is>
      </c>
      <c r="H25" s="4" t="inlineStr">
        <is>
          <t xml:space="preserve"> </t>
        </is>
      </c>
      <c r="I25" s="4" t="inlineStr">
        <is>
          <t xml:space="preserve"> </t>
        </is>
      </c>
    </row>
    <row r="26">
      <c r="A26" s="4" t="inlineStr">
        <is>
          <t>Net income (loss)</t>
        </is>
      </c>
      <c r="B26" s="5" t="n">
        <v>-262</v>
      </c>
      <c r="C26" s="5" t="n">
        <v>-265</v>
      </c>
      <c r="D26" s="4" t="inlineStr">
        <is>
          <t xml:space="preserve"> </t>
        </is>
      </c>
      <c r="E26" s="4" t="inlineStr">
        <is>
          <t xml:space="preserve"> </t>
        </is>
      </c>
      <c r="F26" s="5" t="n">
        <v>-265</v>
      </c>
      <c r="G26" s="4" t="inlineStr">
        <is>
          <t xml:space="preserve"> </t>
        </is>
      </c>
      <c r="H26" s="4" t="inlineStr">
        <is>
          <t xml:space="preserve"> </t>
        </is>
      </c>
      <c r="I26" s="5" t="n">
        <v>3</v>
      </c>
    </row>
    <row r="27">
      <c r="A27" s="4" t="inlineStr">
        <is>
          <t>Other comprehensive income (loss)</t>
        </is>
      </c>
      <c r="B27" s="6" t="n">
        <v>-52</v>
      </c>
      <c r="C27" s="5" t="n">
        <v>-50</v>
      </c>
      <c r="D27" s="4" t="inlineStr">
        <is>
          <t xml:space="preserve"> </t>
        </is>
      </c>
      <c r="E27" s="4" t="inlineStr">
        <is>
          <t xml:space="preserve"> </t>
        </is>
      </c>
      <c r="F27" s="4" t="inlineStr">
        <is>
          <t xml:space="preserve"> </t>
        </is>
      </c>
      <c r="G27" s="5" t="n">
        <v>-47</v>
      </c>
      <c r="H27" s="5" t="n">
        <v>-3</v>
      </c>
      <c r="I27" s="5" t="n">
        <v>-2</v>
      </c>
    </row>
    <row r="28">
      <c r="A28" s="4" t="inlineStr">
        <is>
          <t>Ending balance (in shares) at Dec. 31, 2024</t>
        </is>
      </c>
      <c r="B28" s="5" t="n">
        <v>552912823</v>
      </c>
      <c r="C28" s="4" t="inlineStr">
        <is>
          <t xml:space="preserve"> </t>
        </is>
      </c>
      <c r="D28" s="5" t="n">
        <v>553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6" t="n">
        <v>10824</v>
      </c>
      <c r="C29" s="5" t="n">
        <v>10776</v>
      </c>
      <c r="D29" s="6" t="n">
        <v>11</v>
      </c>
      <c r="E29" s="5" t="n">
        <v>24014</v>
      </c>
      <c r="F29" s="5" t="n">
        <v>-13266</v>
      </c>
      <c r="G29" s="5" t="n">
        <v>19</v>
      </c>
      <c r="H29" s="5" t="n">
        <v>-2</v>
      </c>
      <c r="I29" s="5" t="n">
        <v>48</v>
      </c>
    </row>
    <row r="30">
      <c r="A30" s="4" t="inlineStr">
        <is>
          <t>Beginning balance</t>
        </is>
      </c>
      <c r="B30" s="6" t="n">
        <v>10824</v>
      </c>
      <c r="C30" s="6" t="n">
        <v>10776</v>
      </c>
      <c r="D30" s="6" t="n">
        <v>11</v>
      </c>
      <c r="E30" s="6" t="n">
        <v>24014</v>
      </c>
      <c r="F30" s="6" t="n">
        <v>-13266</v>
      </c>
      <c r="G30" s="6" t="n">
        <v>19</v>
      </c>
      <c r="H30" s="6" t="n">
        <v>-2</v>
      </c>
      <c r="I30" s="6" t="n">
        <v>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payments and Other Assets - Schedule of Unbilled Accounts Receivable (Details) - USD ($) $ in Millions</t>
        </is>
      </c>
      <c r="B1" s="2" t="inlineStr">
        <is>
          <t>12 Months Ended</t>
        </is>
      </c>
    </row>
    <row r="2">
      <c r="B2" s="2" t="inlineStr">
        <is>
          <t>Dec. 31, 2024</t>
        </is>
      </c>
      <c r="C2" s="2" t="inlineStr">
        <is>
          <t>Dec. 31, 2023</t>
        </is>
      </c>
    </row>
    <row r="3">
      <c r="A3" s="3" t="inlineStr">
        <is>
          <t>Trade and other current receivables [abstract]</t>
        </is>
      </c>
      <c r="B3" s="4" t="inlineStr">
        <is>
          <t xml:space="preserve"> </t>
        </is>
      </c>
      <c r="C3" s="4" t="inlineStr">
        <is>
          <t xml:space="preserve"> </t>
        </is>
      </c>
    </row>
    <row r="4">
      <c r="A4" s="4" t="inlineStr">
        <is>
          <t>Beginning balance</t>
        </is>
      </c>
      <c r="B4" s="6" t="n">
        <v>33</v>
      </c>
      <c r="C4" s="6" t="n">
        <v>24</v>
      </c>
    </row>
    <row r="5">
      <c r="A5" s="4" t="inlineStr">
        <is>
          <t>Revenue recognized during the year</t>
        </is>
      </c>
      <c r="B5" s="5" t="n">
        <v>118</v>
      </c>
      <c r="C5" s="5" t="n">
        <v>101</v>
      </c>
    </row>
    <row r="6">
      <c r="A6" s="4" t="inlineStr">
        <is>
          <t>Amounts invoiced</t>
        </is>
      </c>
      <c r="B6" s="5" t="n">
        <v>-113</v>
      </c>
      <c r="C6" s="5" t="n">
        <v>-92</v>
      </c>
    </row>
    <row r="7">
      <c r="A7" s="4" t="inlineStr">
        <is>
          <t>Ending balance</t>
        </is>
      </c>
      <c r="B7" s="6" t="n">
        <v>38</v>
      </c>
      <c r="C7" s="6" t="n">
        <v>3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yments and Other Assets - Maturity Schedule (Details) - USD ($) $ in Thousand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Trade receivables, other than related parties</t>
        </is>
      </c>
      <c r="B3" s="6" t="n">
        <v>906000</v>
      </c>
      <c r="C3" s="6" t="n">
        <v>1002000</v>
      </c>
    </row>
    <row r="4">
      <c r="A4" s="4" t="inlineStr">
        <is>
          <t>Receivables neither past due nor impaired</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receivables, other than related parties</t>
        </is>
      </c>
      <c r="B6" s="5" t="n">
        <v>850000</v>
      </c>
      <c r="C6" s="5" t="n">
        <v>880000</v>
      </c>
    </row>
    <row r="7">
      <c r="A7" s="4" t="inlineStr">
        <is>
          <t>Less than 3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receivables, other than related parties</t>
        </is>
      </c>
      <c r="B9" s="5" t="n">
        <v>49000</v>
      </c>
      <c r="C9" s="5" t="n">
        <v>114000</v>
      </c>
    </row>
    <row r="10">
      <c r="A10" s="4" t="inlineStr">
        <is>
          <t>31 to 60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receivables, other than related parties</t>
        </is>
      </c>
      <c r="B12" s="5" t="n">
        <v>0</v>
      </c>
      <c r="C12" s="5" t="n">
        <v>4000</v>
      </c>
    </row>
    <row r="13">
      <c r="A13" s="4" t="inlineStr">
        <is>
          <t>61 to 90 day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rade receivables, other than related parties</t>
        </is>
      </c>
      <c r="B15" s="5" t="n">
        <v>0</v>
      </c>
      <c r="C15" s="5" t="n">
        <v>4000</v>
      </c>
    </row>
    <row r="16">
      <c r="A16" s="4" t="inlineStr">
        <is>
          <t>91 to 120 days</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rade receivables, other than related parties</t>
        </is>
      </c>
      <c r="B18" s="6" t="n">
        <v>7000</v>
      </c>
      <c r="C1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Work in progress</t>
        </is>
      </c>
      <c r="B3" s="6" t="n">
        <v>1088</v>
      </c>
      <c r="C3" s="6" t="n">
        <v>1005</v>
      </c>
    </row>
    <row r="4">
      <c r="A4" s="4" t="inlineStr">
        <is>
          <t>Raw materials and supplies</t>
        </is>
      </c>
      <c r="B4" s="5" t="n">
        <v>665</v>
      </c>
      <c r="C4" s="5" t="n">
        <v>625</v>
      </c>
    </row>
    <row r="5">
      <c r="A5" s="4" t="inlineStr">
        <is>
          <t>Inventory reserves</t>
        </is>
      </c>
      <c r="B5" s="5" t="n">
        <v>-129</v>
      </c>
      <c r="C5" s="5" t="n">
        <v>-143</v>
      </c>
    </row>
    <row r="6">
      <c r="A6" s="4" t="inlineStr">
        <is>
          <t>Total</t>
        </is>
      </c>
      <c r="B6" s="6" t="n">
        <v>1624</v>
      </c>
      <c r="C6" s="6" t="n">
        <v>14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ntories - Narrative (Details) $ in Millions</t>
        </is>
      </c>
      <c r="B1" s="2" t="inlineStr">
        <is>
          <t>12 Months Ended</t>
        </is>
      </c>
    </row>
    <row r="2">
      <c r="B2" s="2" t="inlineStr">
        <is>
          <t>Dec. 31, 2024 USD ($)</t>
        </is>
      </c>
    </row>
    <row r="3">
      <c r="A3" s="3" t="inlineStr">
        <is>
          <t>Inventories [Abstract]</t>
        </is>
      </c>
      <c r="B3" s="4" t="inlineStr">
        <is>
          <t xml:space="preserve"> </t>
        </is>
      </c>
    </row>
    <row r="4">
      <c r="A4" s="4" t="inlineStr">
        <is>
          <t>Cost of goods sold to write-down certain inventories</t>
        </is>
      </c>
      <c r="B4" s="6" t="n">
        <v>3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6" t="n">
        <v>7762</v>
      </c>
      <c r="C4" s="6" t="n">
        <v>9829</v>
      </c>
      <c r="D4" s="4" t="inlineStr">
        <is>
          <t xml:space="preserve"> </t>
        </is>
      </c>
    </row>
    <row r="5">
      <c r="A5" s="4" t="inlineStr">
        <is>
          <t>Investment tax credits, property plant and equipment</t>
        </is>
      </c>
      <c r="B5" s="5" t="n">
        <v>174</v>
      </c>
      <c r="C5" s="5" t="n">
        <v>226</v>
      </c>
      <c r="D5" s="4" t="inlineStr">
        <is>
          <t xml:space="preserve"> </t>
        </is>
      </c>
    </row>
    <row r="6">
      <c r="A6" s="4" t="inlineStr">
        <is>
          <t>Land and Land Improvements</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Property, plant and equipment</t>
        </is>
      </c>
      <c r="B8" s="5" t="n">
        <v>60</v>
      </c>
      <c r="C8" s="5" t="n">
        <v>64</v>
      </c>
      <c r="D8" s="4" t="inlineStr">
        <is>
          <t xml:space="preserve"> </t>
        </is>
      </c>
    </row>
    <row r="9">
      <c r="A9" s="4" t="inlineStr">
        <is>
          <t>Buildings and Leasehold Improvements</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Property, plant and equipment</t>
        </is>
      </c>
      <c r="B11" s="5" t="n">
        <v>2731</v>
      </c>
      <c r="C11" s="5" t="n">
        <v>3430</v>
      </c>
      <c r="D11" s="4" t="inlineStr">
        <is>
          <t xml:space="preserve"> </t>
        </is>
      </c>
    </row>
    <row r="12">
      <c r="A12" s="4" t="inlineStr">
        <is>
          <t>Equipment</t>
        </is>
      </c>
      <c r="B12" s="4" t="inlineStr">
        <is>
          <t xml:space="preserve"> </t>
        </is>
      </c>
      <c r="C12" s="4" t="inlineStr">
        <is>
          <t xml:space="preserve"> </t>
        </is>
      </c>
      <c r="D12" s="4" t="inlineStr">
        <is>
          <t xml:space="preserve"> </t>
        </is>
      </c>
    </row>
    <row r="13">
      <c r="A13" s="3" t="inlineStr">
        <is>
          <t>Reconciliation of changes in property, plant and equipment [abstract]</t>
        </is>
      </c>
      <c r="B13" s="4" t="inlineStr">
        <is>
          <t xml:space="preserve"> </t>
        </is>
      </c>
      <c r="C13" s="4" t="inlineStr">
        <is>
          <t xml:space="preserve"> </t>
        </is>
      </c>
      <c r="D13" s="4" t="inlineStr">
        <is>
          <t xml:space="preserve"> </t>
        </is>
      </c>
    </row>
    <row r="14">
      <c r="A14" s="4" t="inlineStr">
        <is>
          <t>Property, plant and equipment</t>
        </is>
      </c>
      <c r="B14" s="5" t="n">
        <v>4738</v>
      </c>
      <c r="C14" s="5" t="n">
        <v>4791</v>
      </c>
      <c r="D14" s="4" t="inlineStr">
        <is>
          <t xml:space="preserve"> </t>
        </is>
      </c>
    </row>
    <row r="15">
      <c r="A15" s="4" t="inlineStr">
        <is>
          <t>Computers</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t>
        </is>
      </c>
      <c r="B17" s="5" t="n">
        <v>31</v>
      </c>
      <c r="C17" s="5" t="n">
        <v>39</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Reconciliation of changes in property, plant and equipment [abstract]</t>
        </is>
      </c>
      <c r="B19" s="4" t="inlineStr">
        <is>
          <t xml:space="preserve"> </t>
        </is>
      </c>
      <c r="C19" s="4" t="inlineStr">
        <is>
          <t xml:space="preserve"> </t>
        </is>
      </c>
      <c r="D19" s="4" t="inlineStr">
        <is>
          <t xml:space="preserve"> </t>
        </is>
      </c>
    </row>
    <row r="20">
      <c r="A20" s="4" t="inlineStr">
        <is>
          <t>Property, plant and equipment</t>
        </is>
      </c>
      <c r="B20" s="5" t="n">
        <v>202</v>
      </c>
      <c r="C20" s="5" t="n">
        <v>1505</v>
      </c>
      <c r="D20" s="4" t="inlineStr">
        <is>
          <t xml:space="preserve"> </t>
        </is>
      </c>
    </row>
    <row r="21">
      <c r="A21" s="4" t="inlineStr">
        <is>
          <t>Cost</t>
        </is>
      </c>
      <c r="B21" s="4" t="inlineStr">
        <is>
          <t xml:space="preserve"> </t>
        </is>
      </c>
      <c r="C21" s="4" t="inlineStr">
        <is>
          <t xml:space="preserve"> </t>
        </is>
      </c>
      <c r="D21" s="4" t="inlineStr">
        <is>
          <t xml:space="preserve"> </t>
        </is>
      </c>
    </row>
    <row r="22">
      <c r="A22" s="3" t="inlineStr">
        <is>
          <t>Reconciliation of changes in property, plant and equipment [abstract]</t>
        </is>
      </c>
      <c r="B22" s="4" t="inlineStr">
        <is>
          <t xml:space="preserve"> </t>
        </is>
      </c>
      <c r="C22" s="4" t="inlineStr">
        <is>
          <t xml:space="preserve"> </t>
        </is>
      </c>
      <c r="D22" s="4" t="inlineStr">
        <is>
          <t xml:space="preserve"> </t>
        </is>
      </c>
    </row>
    <row r="23">
      <c r="A23" s="4" t="inlineStr">
        <is>
          <t>Additions</t>
        </is>
      </c>
      <c r="B23" s="5" t="n">
        <v>252</v>
      </c>
      <c r="C23" s="5" t="n">
        <v>789</v>
      </c>
      <c r="D23" s="4" t="inlineStr">
        <is>
          <t xml:space="preserve"> </t>
        </is>
      </c>
    </row>
    <row r="24">
      <c r="A24" s="4" t="inlineStr">
        <is>
          <t>Transfers from construction in progress</t>
        </is>
      </c>
      <c r="B24" s="5" t="n">
        <v>0</v>
      </c>
      <c r="C24" s="5" t="n">
        <v>0</v>
      </c>
      <c r="D24" s="4" t="inlineStr">
        <is>
          <t xml:space="preserve"> </t>
        </is>
      </c>
    </row>
    <row r="25">
      <c r="A25" s="4" t="inlineStr">
        <is>
          <t>Disposals</t>
        </is>
      </c>
      <c r="B25" s="5" t="n">
        <v>-411</v>
      </c>
      <c r="C25" s="5" t="n">
        <v>-331</v>
      </c>
      <c r="D25" s="4" t="inlineStr">
        <is>
          <t xml:space="preserve"> </t>
        </is>
      </c>
    </row>
    <row r="26">
      <c r="A26" s="4" t="inlineStr">
        <is>
          <t>Effects of exchange rate changes</t>
        </is>
      </c>
      <c r="B26" s="5" t="n">
        <v>-25</v>
      </c>
      <c r="C26" s="5" t="n">
        <v>13</v>
      </c>
      <c r="D26" s="4" t="inlineStr">
        <is>
          <t xml:space="preserve"> </t>
        </is>
      </c>
    </row>
    <row r="27">
      <c r="A27" s="4" t="inlineStr">
        <is>
          <t>Property, plant and equipment</t>
        </is>
      </c>
      <c r="B27" s="5" t="n">
        <v>33780</v>
      </c>
      <c r="C27" s="5" t="n">
        <v>33964</v>
      </c>
      <c r="D27" s="6" t="n">
        <v>33493</v>
      </c>
    </row>
    <row r="28">
      <c r="A28" s="4" t="inlineStr">
        <is>
          <t>Cost | Land and Land Improvements</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Additions</t>
        </is>
      </c>
      <c r="B30" s="5" t="n">
        <v>0</v>
      </c>
      <c r="C30" s="5" t="n">
        <v>14</v>
      </c>
      <c r="D30" s="4" t="inlineStr">
        <is>
          <t xml:space="preserve"> </t>
        </is>
      </c>
    </row>
    <row r="31">
      <c r="A31" s="4" t="inlineStr">
        <is>
          <t>Transfers from construction in progress</t>
        </is>
      </c>
      <c r="B31" s="5" t="n">
        <v>0</v>
      </c>
      <c r="C31" s="5" t="n">
        <v>0</v>
      </c>
      <c r="D31" s="4" t="inlineStr">
        <is>
          <t xml:space="preserve"> </t>
        </is>
      </c>
    </row>
    <row r="32">
      <c r="A32" s="4" t="inlineStr">
        <is>
          <t>Disposals</t>
        </is>
      </c>
      <c r="B32" s="5" t="n">
        <v>0</v>
      </c>
      <c r="C32" s="5" t="n">
        <v>0</v>
      </c>
      <c r="D32" s="4" t="inlineStr">
        <is>
          <t xml:space="preserve"> </t>
        </is>
      </c>
    </row>
    <row r="33">
      <c r="A33" s="4" t="inlineStr">
        <is>
          <t>Effects of exchange rate changes</t>
        </is>
      </c>
      <c r="B33" s="5" t="n">
        <v>-1</v>
      </c>
      <c r="C33" s="5" t="n">
        <v>0</v>
      </c>
      <c r="D33" s="4" t="inlineStr">
        <is>
          <t xml:space="preserve"> </t>
        </is>
      </c>
    </row>
    <row r="34">
      <c r="A34" s="4" t="inlineStr">
        <is>
          <t>Property, plant and equipment</t>
        </is>
      </c>
      <c r="B34" s="5" t="n">
        <v>91</v>
      </c>
      <c r="C34" s="5" t="n">
        <v>92</v>
      </c>
      <c r="D34" s="5" t="n">
        <v>78</v>
      </c>
    </row>
    <row r="35">
      <c r="A35" s="4" t="inlineStr">
        <is>
          <t>Cost | Buildings and Leasehold Improvements</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Additions</t>
        </is>
      </c>
      <c r="B37" s="5" t="n">
        <v>11</v>
      </c>
      <c r="C37" s="5" t="n">
        <v>7</v>
      </c>
      <c r="D37" s="4" t="inlineStr">
        <is>
          <t xml:space="preserve"> </t>
        </is>
      </c>
    </row>
    <row r="38">
      <c r="A38" s="4" t="inlineStr">
        <is>
          <t>Transfers from construction in progress</t>
        </is>
      </c>
      <c r="B38" s="5" t="n">
        <v>127</v>
      </c>
      <c r="C38" s="5" t="n">
        <v>616</v>
      </c>
      <c r="D38" s="4" t="inlineStr">
        <is>
          <t xml:space="preserve"> </t>
        </is>
      </c>
    </row>
    <row r="39">
      <c r="A39" s="4" t="inlineStr">
        <is>
          <t>Disposals</t>
        </is>
      </c>
      <c r="B39" s="5" t="n">
        <v>0</v>
      </c>
      <c r="C39" s="5" t="n">
        <v>-16</v>
      </c>
      <c r="D39" s="4" t="inlineStr">
        <is>
          <t xml:space="preserve"> </t>
        </is>
      </c>
    </row>
    <row r="40">
      <c r="A40" s="4" t="inlineStr">
        <is>
          <t>Effects of exchange rate changes</t>
        </is>
      </c>
      <c r="B40" s="5" t="n">
        <v>-4</v>
      </c>
      <c r="C40" s="5" t="n">
        <v>2</v>
      </c>
      <c r="D40" s="4" t="inlineStr">
        <is>
          <t xml:space="preserve"> </t>
        </is>
      </c>
    </row>
    <row r="41">
      <c r="A41" s="4" t="inlineStr">
        <is>
          <t>Property, plant and equipment</t>
        </is>
      </c>
      <c r="B41" s="5" t="n">
        <v>7769</v>
      </c>
      <c r="C41" s="5" t="n">
        <v>7635</v>
      </c>
      <c r="D41" s="5" t="n">
        <v>7026</v>
      </c>
    </row>
    <row r="42">
      <c r="A42" s="4" t="inlineStr">
        <is>
          <t>Cost | Equipment</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Additions</t>
        </is>
      </c>
      <c r="B44" s="5" t="n">
        <v>36</v>
      </c>
      <c r="C44" s="5" t="n">
        <v>19</v>
      </c>
      <c r="D44" s="4" t="inlineStr">
        <is>
          <t xml:space="preserve"> </t>
        </is>
      </c>
    </row>
    <row r="45">
      <c r="A45" s="4" t="inlineStr">
        <is>
          <t>Transfers from construction in progress</t>
        </is>
      </c>
      <c r="B45" s="5" t="n">
        <v>1361</v>
      </c>
      <c r="C45" s="5" t="n">
        <v>1979</v>
      </c>
      <c r="D45" s="4" t="inlineStr">
        <is>
          <t xml:space="preserve"> </t>
        </is>
      </c>
    </row>
    <row r="46">
      <c r="A46" s="4" t="inlineStr">
        <is>
          <t>Disposals</t>
        </is>
      </c>
      <c r="B46" s="5" t="n">
        <v>-406</v>
      </c>
      <c r="C46" s="5" t="n">
        <v>-298</v>
      </c>
      <c r="D46" s="4" t="inlineStr">
        <is>
          <t xml:space="preserve"> </t>
        </is>
      </c>
    </row>
    <row r="47">
      <c r="A47" s="4" t="inlineStr">
        <is>
          <t>Effects of exchange rate changes</t>
        </is>
      </c>
      <c r="B47" s="5" t="n">
        <v>-20</v>
      </c>
      <c r="C47" s="5" t="n">
        <v>11</v>
      </c>
      <c r="D47" s="4" t="inlineStr">
        <is>
          <t xml:space="preserve"> </t>
        </is>
      </c>
    </row>
    <row r="48">
      <c r="A48" s="4" t="inlineStr">
        <is>
          <t>Property, plant and equipment</t>
        </is>
      </c>
      <c r="B48" s="5" t="n">
        <v>25248</v>
      </c>
      <c r="C48" s="5" t="n">
        <v>24277</v>
      </c>
      <c r="D48" s="5" t="n">
        <v>22566</v>
      </c>
    </row>
    <row r="49">
      <c r="A49" s="4" t="inlineStr">
        <is>
          <t>Cost | Computers</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Additions</t>
        </is>
      </c>
      <c r="B51" s="5" t="n">
        <v>3</v>
      </c>
      <c r="C51" s="5" t="n">
        <v>4</v>
      </c>
      <c r="D51" s="4" t="inlineStr">
        <is>
          <t xml:space="preserve"> </t>
        </is>
      </c>
    </row>
    <row r="52">
      <c r="A52" s="4" t="inlineStr">
        <is>
          <t>Transfers from construction in progress</t>
        </is>
      </c>
      <c r="B52" s="5" t="n">
        <v>8</v>
      </c>
      <c r="C52" s="5" t="n">
        <v>7</v>
      </c>
      <c r="D52" s="4" t="inlineStr">
        <is>
          <t xml:space="preserve"> </t>
        </is>
      </c>
    </row>
    <row r="53">
      <c r="A53" s="4" t="inlineStr">
        <is>
          <t>Disposals</t>
        </is>
      </c>
      <c r="B53" s="5" t="n">
        <v>-1</v>
      </c>
      <c r="C53" s="5" t="n">
        <v>-2</v>
      </c>
      <c r="D53" s="4" t="inlineStr">
        <is>
          <t xml:space="preserve"> </t>
        </is>
      </c>
    </row>
    <row r="54">
      <c r="A54" s="4" t="inlineStr">
        <is>
          <t>Effects of exchange rate changes</t>
        </is>
      </c>
      <c r="B54" s="5" t="n">
        <v>0</v>
      </c>
      <c r="C54" s="5" t="n">
        <v>0</v>
      </c>
      <c r="D54" s="4" t="inlineStr">
        <is>
          <t xml:space="preserve"> </t>
        </is>
      </c>
    </row>
    <row r="55">
      <c r="A55" s="4" t="inlineStr">
        <is>
          <t>Property, plant and equipment</t>
        </is>
      </c>
      <c r="B55" s="5" t="n">
        <v>458</v>
      </c>
      <c r="C55" s="5" t="n">
        <v>448</v>
      </c>
      <c r="D55" s="5" t="n">
        <v>439</v>
      </c>
    </row>
    <row r="56">
      <c r="A56" s="4" t="inlineStr">
        <is>
          <t>Cost | Construction in Progress</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Additions</t>
        </is>
      </c>
      <c r="B58" s="5" t="n">
        <v>202</v>
      </c>
      <c r="C58" s="5" t="n">
        <v>745</v>
      </c>
      <c r="D58" s="4" t="inlineStr">
        <is>
          <t xml:space="preserve"> </t>
        </is>
      </c>
    </row>
    <row r="59">
      <c r="A59" s="4" t="inlineStr">
        <is>
          <t>Transfers from construction in progress</t>
        </is>
      </c>
      <c r="B59" s="5" t="n">
        <v>-1496</v>
      </c>
      <c r="C59" s="5" t="n">
        <v>-2602</v>
      </c>
      <c r="D59" s="4" t="inlineStr">
        <is>
          <t xml:space="preserve"> </t>
        </is>
      </c>
    </row>
    <row r="60">
      <c r="A60" s="4" t="inlineStr">
        <is>
          <t>Disposals</t>
        </is>
      </c>
      <c r="B60" s="5" t="n">
        <v>-4</v>
      </c>
      <c r="C60" s="5" t="n">
        <v>-15</v>
      </c>
      <c r="D60" s="4" t="inlineStr">
        <is>
          <t xml:space="preserve"> </t>
        </is>
      </c>
    </row>
    <row r="61">
      <c r="A61" s="4" t="inlineStr">
        <is>
          <t>Effects of exchange rate changes</t>
        </is>
      </c>
      <c r="B61" s="5" t="n">
        <v>0</v>
      </c>
      <c r="C61" s="5" t="n">
        <v>0</v>
      </c>
      <c r="D61" s="4" t="inlineStr">
        <is>
          <t xml:space="preserve"> </t>
        </is>
      </c>
    </row>
    <row r="62">
      <c r="A62" s="4" t="inlineStr">
        <is>
          <t>Property, plant and equipment</t>
        </is>
      </c>
      <c r="B62" s="5" t="n">
        <v>214</v>
      </c>
      <c r="C62" s="5" t="n">
        <v>1512</v>
      </c>
      <c r="D62" s="5" t="n">
        <v>3384</v>
      </c>
    </row>
    <row r="63">
      <c r="A63" s="4" t="inlineStr">
        <is>
          <t>Accumulated Amortization</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Additions</t>
        </is>
      </c>
      <c r="B65" s="5" t="n">
        <v>-1370</v>
      </c>
      <c r="C65" s="5" t="n">
        <v>-1265</v>
      </c>
      <c r="D65" s="4" t="inlineStr">
        <is>
          <t xml:space="preserve"> </t>
        </is>
      </c>
    </row>
    <row r="66">
      <c r="A66" s="4" t="inlineStr">
        <is>
          <t>Impairments</t>
        </is>
      </c>
      <c r="B66" s="5" t="n">
        <v>935</v>
      </c>
      <c r="C66" s="4" t="inlineStr">
        <is>
          <t xml:space="preserve"> </t>
        </is>
      </c>
      <c r="D66" s="4" t="inlineStr">
        <is>
          <t xml:space="preserve"> </t>
        </is>
      </c>
    </row>
    <row r="67">
      <c r="A67" s="4" t="inlineStr">
        <is>
          <t>Disposals</t>
        </is>
      </c>
      <c r="B67" s="5" t="n">
        <v>405</v>
      </c>
      <c r="C67" s="5" t="n">
        <v>317</v>
      </c>
      <c r="D67" s="4" t="inlineStr">
        <is>
          <t xml:space="preserve"> </t>
        </is>
      </c>
    </row>
    <row r="68">
      <c r="A68" s="4" t="inlineStr">
        <is>
          <t>Effects of exchange rate changes</t>
        </is>
      </c>
      <c r="B68" s="5" t="n">
        <v>17</v>
      </c>
      <c r="C68" s="5" t="n">
        <v>-8</v>
      </c>
      <c r="D68" s="4" t="inlineStr">
        <is>
          <t xml:space="preserve"> </t>
        </is>
      </c>
    </row>
    <row r="69">
      <c r="A69" s="4" t="inlineStr">
        <is>
          <t>Property, plant and equipment</t>
        </is>
      </c>
      <c r="B69" s="5" t="n">
        <v>-26018</v>
      </c>
      <c r="C69" s="5" t="n">
        <v>-24135</v>
      </c>
      <c r="D69" s="5" t="n">
        <v>-23179</v>
      </c>
    </row>
    <row r="70">
      <c r="A70" s="4" t="inlineStr">
        <is>
          <t>Accumulated Amortization | Land and Land Improvements</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Additions</t>
        </is>
      </c>
      <c r="B72" s="5" t="n">
        <v>-2</v>
      </c>
      <c r="C72" s="5" t="n">
        <v>-2</v>
      </c>
      <c r="D72" s="4" t="inlineStr">
        <is>
          <t xml:space="preserve"> </t>
        </is>
      </c>
    </row>
    <row r="73">
      <c r="A73" s="4" t="inlineStr">
        <is>
          <t>Impairments</t>
        </is>
      </c>
      <c r="B73" s="5" t="n">
        <v>1</v>
      </c>
      <c r="C73" s="4" t="inlineStr">
        <is>
          <t xml:space="preserve"> </t>
        </is>
      </c>
      <c r="D73" s="4" t="inlineStr">
        <is>
          <t xml:space="preserve"> </t>
        </is>
      </c>
    </row>
    <row r="74">
      <c r="A74" s="4" t="inlineStr">
        <is>
          <t>Disposals</t>
        </is>
      </c>
      <c r="B74" s="5" t="n">
        <v>0</v>
      </c>
      <c r="C74" s="5" t="n">
        <v>0</v>
      </c>
      <c r="D74" s="4" t="inlineStr">
        <is>
          <t xml:space="preserve"> </t>
        </is>
      </c>
    </row>
    <row r="75">
      <c r="A75" s="4" t="inlineStr">
        <is>
          <t>Effects of exchange rate changes</t>
        </is>
      </c>
      <c r="B75" s="5" t="n">
        <v>0</v>
      </c>
      <c r="C75" s="5" t="n">
        <v>0</v>
      </c>
      <c r="D75" s="4" t="inlineStr">
        <is>
          <t xml:space="preserve"> </t>
        </is>
      </c>
    </row>
    <row r="76">
      <c r="A76" s="4" t="inlineStr">
        <is>
          <t>Property, plant and equipment</t>
        </is>
      </c>
      <c r="B76" s="5" t="n">
        <v>-31</v>
      </c>
      <c r="C76" s="5" t="n">
        <v>-28</v>
      </c>
      <c r="D76" s="5" t="n">
        <v>-26</v>
      </c>
    </row>
    <row r="77">
      <c r="A77" s="4" t="inlineStr">
        <is>
          <t>Accumulated Amortization | Buildings and Leasehold Improvements</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Additions</t>
        </is>
      </c>
      <c r="B79" s="5" t="n">
        <v>-269</v>
      </c>
      <c r="C79" s="5" t="n">
        <v>-267</v>
      </c>
      <c r="D79" s="4" t="inlineStr">
        <is>
          <t xml:space="preserve"> </t>
        </is>
      </c>
    </row>
    <row r="80">
      <c r="A80" s="4" t="inlineStr">
        <is>
          <t>Impairments</t>
        </is>
      </c>
      <c r="B80" s="5" t="n">
        <v>566</v>
      </c>
      <c r="C80" s="4" t="inlineStr">
        <is>
          <t xml:space="preserve"> </t>
        </is>
      </c>
      <c r="D80" s="4" t="inlineStr">
        <is>
          <t xml:space="preserve"> </t>
        </is>
      </c>
    </row>
    <row r="81">
      <c r="A81" s="4" t="inlineStr">
        <is>
          <t>Disposals</t>
        </is>
      </c>
      <c r="B81" s="5" t="n">
        <v>0</v>
      </c>
      <c r="C81" s="5" t="n">
        <v>17</v>
      </c>
      <c r="D81" s="4" t="inlineStr">
        <is>
          <t xml:space="preserve"> </t>
        </is>
      </c>
    </row>
    <row r="82">
      <c r="A82" s="4" t="inlineStr">
        <is>
          <t>Effects of exchange rate changes</t>
        </is>
      </c>
      <c r="B82" s="5" t="n">
        <v>2</v>
      </c>
      <c r="C82" s="5" t="n">
        <v>-1</v>
      </c>
      <c r="D82" s="4" t="inlineStr">
        <is>
          <t xml:space="preserve"> </t>
        </is>
      </c>
    </row>
    <row r="83">
      <c r="A83" s="4" t="inlineStr">
        <is>
          <t>Property, plant and equipment</t>
        </is>
      </c>
      <c r="B83" s="5" t="n">
        <v>-5038</v>
      </c>
      <c r="C83" s="5" t="n">
        <v>-4205</v>
      </c>
      <c r="D83" s="5" t="n">
        <v>-3954</v>
      </c>
    </row>
    <row r="84">
      <c r="A84" s="4" t="inlineStr">
        <is>
          <t>Accumulated Amortization | Equipment</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Additions</t>
        </is>
      </c>
      <c r="B86" s="5" t="n">
        <v>-1081</v>
      </c>
      <c r="C86" s="5" t="n">
        <v>-976</v>
      </c>
      <c r="D86" s="4" t="inlineStr">
        <is>
          <t xml:space="preserve"> </t>
        </is>
      </c>
    </row>
    <row r="87">
      <c r="A87" s="4" t="inlineStr">
        <is>
          <t>Impairments</t>
        </is>
      </c>
      <c r="B87" s="5" t="n">
        <v>362</v>
      </c>
      <c r="C87" s="4" t="inlineStr">
        <is>
          <t xml:space="preserve"> </t>
        </is>
      </c>
      <c r="D87" s="4" t="inlineStr">
        <is>
          <t xml:space="preserve"> </t>
        </is>
      </c>
    </row>
    <row r="88">
      <c r="A88" s="4" t="inlineStr">
        <is>
          <t>Disposals</t>
        </is>
      </c>
      <c r="B88" s="5" t="n">
        <v>404</v>
      </c>
      <c r="C88" s="5" t="n">
        <v>298</v>
      </c>
      <c r="D88" s="4" t="inlineStr">
        <is>
          <t xml:space="preserve"> </t>
        </is>
      </c>
    </row>
    <row r="89">
      <c r="A89" s="4" t="inlineStr">
        <is>
          <t>Effects of exchange rate changes</t>
        </is>
      </c>
      <c r="B89" s="5" t="n">
        <v>15</v>
      </c>
      <c r="C89" s="5" t="n">
        <v>-7</v>
      </c>
      <c r="D89" s="4" t="inlineStr">
        <is>
          <t xml:space="preserve"> </t>
        </is>
      </c>
    </row>
    <row r="90">
      <c r="A90" s="4" t="inlineStr">
        <is>
          <t>Property, plant and equipment</t>
        </is>
      </c>
      <c r="B90" s="5" t="n">
        <v>-20510</v>
      </c>
      <c r="C90" s="5" t="n">
        <v>-19486</v>
      </c>
      <c r="D90" s="5" t="n">
        <v>-18801</v>
      </c>
    </row>
    <row r="91">
      <c r="A91" s="4" t="inlineStr">
        <is>
          <t>Accumulated Amortization | Computers</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Additions</t>
        </is>
      </c>
      <c r="B93" s="5" t="n">
        <v>-18</v>
      </c>
      <c r="C93" s="5" t="n">
        <v>-20</v>
      </c>
      <c r="D93" s="4" t="inlineStr">
        <is>
          <t xml:space="preserve"> </t>
        </is>
      </c>
    </row>
    <row r="94">
      <c r="A94" s="4" t="inlineStr">
        <is>
          <t>Impairments</t>
        </is>
      </c>
      <c r="B94" s="5" t="n">
        <v>1</v>
      </c>
      <c r="C94" s="4" t="inlineStr">
        <is>
          <t xml:space="preserve"> </t>
        </is>
      </c>
      <c r="D94" s="4" t="inlineStr">
        <is>
          <t xml:space="preserve"> </t>
        </is>
      </c>
    </row>
    <row r="95">
      <c r="A95" s="4" t="inlineStr">
        <is>
          <t>Disposals</t>
        </is>
      </c>
      <c r="B95" s="5" t="n">
        <v>1</v>
      </c>
      <c r="C95" s="5" t="n">
        <v>2</v>
      </c>
      <c r="D95" s="4" t="inlineStr">
        <is>
          <t xml:space="preserve"> </t>
        </is>
      </c>
    </row>
    <row r="96">
      <c r="A96" s="4" t="inlineStr">
        <is>
          <t>Effects of exchange rate changes</t>
        </is>
      </c>
      <c r="B96" s="5" t="n">
        <v>0</v>
      </c>
      <c r="C96" s="5" t="n">
        <v>0</v>
      </c>
      <c r="D96" s="4" t="inlineStr">
        <is>
          <t xml:space="preserve"> </t>
        </is>
      </c>
    </row>
    <row r="97">
      <c r="A97" s="4" t="inlineStr">
        <is>
          <t>Property, plant and equipment</t>
        </is>
      </c>
      <c r="B97" s="5" t="n">
        <v>-427</v>
      </c>
      <c r="C97" s="5" t="n">
        <v>-409</v>
      </c>
      <c r="D97" s="5" t="n">
        <v>-391</v>
      </c>
    </row>
    <row r="98">
      <c r="A98" s="4" t="inlineStr">
        <is>
          <t>Accumulated Amortization | Construction in Progress</t>
        </is>
      </c>
      <c r="B98" s="4" t="inlineStr">
        <is>
          <t xml:space="preserve"> </t>
        </is>
      </c>
      <c r="C98" s="4" t="inlineStr">
        <is>
          <t xml:space="preserve"> </t>
        </is>
      </c>
      <c r="D98" s="4" t="inlineStr">
        <is>
          <t xml:space="preserve"> </t>
        </is>
      </c>
    </row>
    <row r="99">
      <c r="A99" s="3" t="inlineStr">
        <is>
          <t>Reconciliation of changes in property, plant and equipment [abstract]</t>
        </is>
      </c>
      <c r="B99" s="4" t="inlineStr">
        <is>
          <t xml:space="preserve"> </t>
        </is>
      </c>
      <c r="C99" s="4" t="inlineStr">
        <is>
          <t xml:space="preserve"> </t>
        </is>
      </c>
      <c r="D99" s="4" t="inlineStr">
        <is>
          <t xml:space="preserve"> </t>
        </is>
      </c>
    </row>
    <row r="100">
      <c r="A100" s="4" t="inlineStr">
        <is>
          <t>Additions</t>
        </is>
      </c>
      <c r="B100" s="5" t="n">
        <v>0</v>
      </c>
      <c r="C100" s="5" t="n">
        <v>0</v>
      </c>
      <c r="D100" s="4" t="inlineStr">
        <is>
          <t xml:space="preserve"> </t>
        </is>
      </c>
    </row>
    <row r="101">
      <c r="A101" s="4" t="inlineStr">
        <is>
          <t>Impairments</t>
        </is>
      </c>
      <c r="B101" s="5" t="n">
        <v>5</v>
      </c>
      <c r="C101" s="4" t="inlineStr">
        <is>
          <t xml:space="preserve"> </t>
        </is>
      </c>
      <c r="D101" s="4" t="inlineStr">
        <is>
          <t xml:space="preserve"> </t>
        </is>
      </c>
    </row>
    <row r="102">
      <c r="A102" s="4" t="inlineStr">
        <is>
          <t>Disposals</t>
        </is>
      </c>
      <c r="B102" s="5" t="n">
        <v>0</v>
      </c>
      <c r="C102" s="5" t="n">
        <v>0</v>
      </c>
      <c r="D102" s="4" t="inlineStr">
        <is>
          <t xml:space="preserve"> </t>
        </is>
      </c>
    </row>
    <row r="103">
      <c r="A103" s="4" t="inlineStr">
        <is>
          <t>Effects of exchange rate changes</t>
        </is>
      </c>
      <c r="B103" s="5" t="n">
        <v>0</v>
      </c>
      <c r="C103" s="5" t="n">
        <v>0</v>
      </c>
      <c r="D103" s="4" t="inlineStr">
        <is>
          <t xml:space="preserve"> </t>
        </is>
      </c>
    </row>
    <row r="104">
      <c r="A104" s="4" t="inlineStr">
        <is>
          <t>Property, plant and equipment</t>
        </is>
      </c>
      <c r="B104" s="6" t="n">
        <v>-12</v>
      </c>
      <c r="C104" s="6" t="n">
        <v>-7</v>
      </c>
      <c r="D104" s="6" t="n">
        <v>-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t>
        </is>
      </c>
      <c r="B4" s="6" t="n">
        <v>498000</v>
      </c>
      <c r="C4" s="6" t="n">
        <v>335000</v>
      </c>
      <c r="D4" s="6" t="n">
        <v>282000</v>
      </c>
    </row>
    <row r="5">
      <c r="A5" s="4" t="inlineStr">
        <is>
          <t>Weighted average cost of capital and revenue growth (in percent)</t>
        </is>
      </c>
      <c r="B5" s="8" t="n">
        <v>0.115</v>
      </c>
      <c r="C5" s="4" t="inlineStr">
        <is>
          <t xml:space="preserve"> </t>
        </is>
      </c>
      <c r="D5" s="4" t="inlineStr">
        <is>
          <t xml:space="preserve"> </t>
        </is>
      </c>
    </row>
    <row r="6">
      <c r="A6" s="4" t="inlineStr">
        <is>
          <t>Impairment charge</t>
        </is>
      </c>
      <c r="B6" s="6" t="n">
        <v>935000</v>
      </c>
      <c r="C6" s="4" t="inlineStr">
        <is>
          <t xml:space="preserve"> </t>
        </is>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Transfers from construction in progress</t>
        </is>
      </c>
      <c r="B9" s="5" t="n">
        <v>0</v>
      </c>
      <c r="C9" s="5" t="n">
        <v>0</v>
      </c>
      <c r="D9" s="4" t="inlineStr">
        <is>
          <t xml:space="preserve"> </t>
        </is>
      </c>
    </row>
    <row r="10">
      <c r="A10" s="4" t="inlineStr">
        <is>
          <t>Cost | Construction in Progres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Transfers from construction in progress</t>
        </is>
      </c>
      <c r="B12" s="6" t="n">
        <v>-1496000</v>
      </c>
      <c r="C12" s="6" t="n">
        <v>-2602000</v>
      </c>
      <c r="D1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1370</v>
      </c>
      <c r="C4" s="6" t="n">
        <v>1265</v>
      </c>
      <c r="D4" s="6" t="n">
        <v>1365</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1300</v>
      </c>
      <c r="C7" s="5" t="n">
        <v>1207</v>
      </c>
      <c r="D7" s="5" t="n">
        <v>1303</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5" t="n">
        <v>51</v>
      </c>
      <c r="C10" s="5" t="n">
        <v>38</v>
      </c>
      <c r="D10" s="5" t="n">
        <v>40</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t>
        </is>
      </c>
      <c r="B13" s="6" t="n">
        <v>19</v>
      </c>
      <c r="C13" s="6" t="n">
        <v>20</v>
      </c>
      <c r="D13" s="6" t="n">
        <v>2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Rollforward (Details) - USD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391</v>
      </c>
      <c r="C4" s="4" t="inlineStr">
        <is>
          <t xml:space="preserve"> </t>
        </is>
      </c>
    </row>
    <row r="5">
      <c r="A5" s="4" t="inlineStr">
        <is>
          <t>Intangible assets and goodwill at end of period</t>
        </is>
      </c>
      <c r="B5" s="5" t="n">
        <v>660</v>
      </c>
      <c r="C5" s="6" t="n">
        <v>391</v>
      </c>
    </row>
    <row r="6">
      <c r="A6" s="4" t="inlineStr">
        <is>
          <t>Technology, Licenses and Similar Rights</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 and goodwill at beginning of period</t>
        </is>
      </c>
      <c r="B8" s="5" t="n">
        <v>186</v>
      </c>
      <c r="C8" s="4" t="inlineStr">
        <is>
          <t xml:space="preserve"> </t>
        </is>
      </c>
    </row>
    <row r="9">
      <c r="A9" s="4" t="inlineStr">
        <is>
          <t>Intangible assets and goodwill at end of period</t>
        </is>
      </c>
      <c r="B9" s="5" t="n">
        <v>304</v>
      </c>
      <c r="C9" s="5" t="n">
        <v>186</v>
      </c>
    </row>
    <row r="10">
      <c r="A10" s="4" t="inlineStr">
        <is>
          <t>Software</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 at beginning of period</t>
        </is>
      </c>
      <c r="B12" s="5" t="n">
        <v>181</v>
      </c>
      <c r="C12" s="4" t="inlineStr">
        <is>
          <t xml:space="preserve"> </t>
        </is>
      </c>
    </row>
    <row r="13">
      <c r="A13" s="4" t="inlineStr">
        <is>
          <t>Intangible assets and goodwill at end of period</t>
        </is>
      </c>
      <c r="B13" s="5" t="n">
        <v>231</v>
      </c>
      <c r="C13" s="5" t="n">
        <v>181</v>
      </c>
    </row>
    <row r="14">
      <c r="A14" s="4" t="inlineStr">
        <is>
          <t>Patents</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Intangible assets and goodwill at beginning of period</t>
        </is>
      </c>
      <c r="B16" s="5" t="n">
        <v>1</v>
      </c>
      <c r="C16" s="4" t="inlineStr">
        <is>
          <t xml:space="preserve"> </t>
        </is>
      </c>
    </row>
    <row r="17">
      <c r="A17" s="4" t="inlineStr">
        <is>
          <t>Intangible assets and goodwill at end of period</t>
        </is>
      </c>
      <c r="B17" s="5" t="n">
        <v>3</v>
      </c>
      <c r="C17" s="5" t="n">
        <v>1</v>
      </c>
    </row>
    <row r="18">
      <c r="A18" s="4" t="inlineStr">
        <is>
          <t>Goodwill</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 and goodwill at beginning of period</t>
        </is>
      </c>
      <c r="B20" s="5" t="n">
        <v>18</v>
      </c>
      <c r="C20" s="4" t="inlineStr">
        <is>
          <t xml:space="preserve"> </t>
        </is>
      </c>
    </row>
    <row r="21">
      <c r="A21" s="4" t="inlineStr">
        <is>
          <t>Intangible assets and goodwill at end of period</t>
        </is>
      </c>
      <c r="B21" s="5" t="n">
        <v>75</v>
      </c>
      <c r="C21" s="5" t="n">
        <v>18</v>
      </c>
    </row>
    <row r="22">
      <c r="A22" s="4" t="inlineStr">
        <is>
          <t>Oth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 at beginning of period</t>
        </is>
      </c>
      <c r="B24" s="5" t="n">
        <v>5</v>
      </c>
      <c r="C24" s="4" t="inlineStr">
        <is>
          <t xml:space="preserve"> </t>
        </is>
      </c>
    </row>
    <row r="25">
      <c r="A25" s="4" t="inlineStr">
        <is>
          <t>Intangible assets and goodwill at end of period</t>
        </is>
      </c>
      <c r="B25" s="5" t="n">
        <v>47</v>
      </c>
      <c r="C25" s="5" t="n">
        <v>5</v>
      </c>
    </row>
    <row r="26">
      <c r="A26" s="4" t="inlineStr">
        <is>
          <t>Cos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Intangible assets and goodwill at beginning of period</t>
        </is>
      </c>
      <c r="B28" s="5" t="n">
        <v>2083</v>
      </c>
      <c r="C28" s="5" t="n">
        <v>1966</v>
      </c>
    </row>
    <row r="29">
      <c r="A29" s="4" t="inlineStr">
        <is>
          <t>Additions</t>
        </is>
      </c>
      <c r="B29" s="5" t="n">
        <v>395</v>
      </c>
      <c r="C29" s="5" t="n">
        <v>157</v>
      </c>
    </row>
    <row r="30">
      <c r="A30" s="4" t="inlineStr">
        <is>
          <t>Disposals</t>
        </is>
      </c>
      <c r="B30" s="5" t="n">
        <v>-138</v>
      </c>
      <c r="C30" s="5" t="n">
        <v>-40</v>
      </c>
    </row>
    <row r="31">
      <c r="A31" s="4" t="inlineStr">
        <is>
          <t>Intangible assets and goodwill at end of period</t>
        </is>
      </c>
      <c r="B31" s="5" t="n">
        <v>2340</v>
      </c>
      <c r="C31" s="5" t="n">
        <v>2083</v>
      </c>
    </row>
    <row r="32">
      <c r="A32" s="4" t="inlineStr">
        <is>
          <t>Cost | Technology, Licenses and Similar Rights</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Intangible assets and goodwill at beginning of period</t>
        </is>
      </c>
      <c r="B34" s="5" t="n">
        <v>1238</v>
      </c>
      <c r="C34" s="5" t="n">
        <v>1217</v>
      </c>
    </row>
    <row r="35">
      <c r="A35" s="4" t="inlineStr">
        <is>
          <t>Additions</t>
        </is>
      </c>
      <c r="B35" s="5" t="n">
        <v>240</v>
      </c>
      <c r="C35" s="5" t="n">
        <v>61</v>
      </c>
    </row>
    <row r="36">
      <c r="A36" s="4" t="inlineStr">
        <is>
          <t>Disposals</t>
        </is>
      </c>
      <c r="B36" s="5" t="n">
        <v>-138</v>
      </c>
      <c r="C36" s="5" t="n">
        <v>-40</v>
      </c>
    </row>
    <row r="37">
      <c r="A37" s="4" t="inlineStr">
        <is>
          <t>Intangible assets and goodwill at end of period</t>
        </is>
      </c>
      <c r="B37" s="5" t="n">
        <v>1340</v>
      </c>
      <c r="C37" s="5" t="n">
        <v>1238</v>
      </c>
    </row>
    <row r="38">
      <c r="A38" s="4" t="inlineStr">
        <is>
          <t>Cost | Software</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Intangible assets and goodwill at beginning of period</t>
        </is>
      </c>
      <c r="B40" s="5" t="n">
        <v>464</v>
      </c>
      <c r="C40" s="5" t="n">
        <v>368</v>
      </c>
    </row>
    <row r="41">
      <c r="A41" s="4" t="inlineStr">
        <is>
          <t>Additions</t>
        </is>
      </c>
      <c r="B41" s="5" t="n">
        <v>53</v>
      </c>
      <c r="C41" s="5" t="n">
        <v>96</v>
      </c>
    </row>
    <row r="42">
      <c r="A42" s="4" t="inlineStr">
        <is>
          <t>Disposals</t>
        </is>
      </c>
      <c r="B42" s="5" t="n">
        <v>0</v>
      </c>
      <c r="C42" s="5" t="n">
        <v>0</v>
      </c>
    </row>
    <row r="43">
      <c r="A43" s="4" t="inlineStr">
        <is>
          <t>Intangible assets and goodwill at end of period</t>
        </is>
      </c>
      <c r="B43" s="5" t="n">
        <v>517</v>
      </c>
      <c r="C43" s="5" t="n">
        <v>464</v>
      </c>
    </row>
    <row r="44">
      <c r="A44" s="4" t="inlineStr">
        <is>
          <t>Cost | Patent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Intangible assets and goodwill at beginning of period</t>
        </is>
      </c>
      <c r="B46" s="5" t="n">
        <v>226</v>
      </c>
      <c r="C46" s="5" t="n">
        <v>226</v>
      </c>
    </row>
    <row r="47">
      <c r="A47" s="4" t="inlineStr">
        <is>
          <t>Additions</t>
        </is>
      </c>
      <c r="B47" s="5" t="n">
        <v>2</v>
      </c>
      <c r="C47" s="5" t="n">
        <v>0</v>
      </c>
    </row>
    <row r="48">
      <c r="A48" s="4" t="inlineStr">
        <is>
          <t>Disposals</t>
        </is>
      </c>
      <c r="B48" s="5" t="n">
        <v>0</v>
      </c>
      <c r="C48" s="5" t="n">
        <v>0</v>
      </c>
    </row>
    <row r="49">
      <c r="A49" s="4" t="inlineStr">
        <is>
          <t>Intangible assets and goodwill at end of period</t>
        </is>
      </c>
      <c r="B49" s="5" t="n">
        <v>228</v>
      </c>
      <c r="C49" s="5" t="n">
        <v>226</v>
      </c>
    </row>
    <row r="50">
      <c r="A50" s="4" t="inlineStr">
        <is>
          <t>Cost | Goodwill</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Intangible assets and goodwill at beginning of period</t>
        </is>
      </c>
      <c r="B52" s="5" t="n">
        <v>18</v>
      </c>
      <c r="C52" s="5" t="n">
        <v>18</v>
      </c>
    </row>
    <row r="53">
      <c r="A53" s="4" t="inlineStr">
        <is>
          <t>Additions</t>
        </is>
      </c>
      <c r="B53" s="5" t="n">
        <v>57</v>
      </c>
      <c r="C53" s="5" t="n">
        <v>0</v>
      </c>
    </row>
    <row r="54">
      <c r="A54" s="4" t="inlineStr">
        <is>
          <t>Disposals</t>
        </is>
      </c>
      <c r="B54" s="5" t="n">
        <v>0</v>
      </c>
      <c r="C54" s="5" t="n">
        <v>0</v>
      </c>
    </row>
    <row r="55">
      <c r="A55" s="4" t="inlineStr">
        <is>
          <t>Intangible assets and goodwill at end of period</t>
        </is>
      </c>
      <c r="B55" s="5" t="n">
        <v>75</v>
      </c>
      <c r="C55" s="5" t="n">
        <v>18</v>
      </c>
    </row>
    <row r="56">
      <c r="A56" s="4" t="inlineStr">
        <is>
          <t>Cost | Other</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Intangible assets and goodwill at beginning of period</t>
        </is>
      </c>
      <c r="B58" s="5" t="n">
        <v>137</v>
      </c>
      <c r="C58" s="5" t="n">
        <v>137</v>
      </c>
    </row>
    <row r="59">
      <c r="A59" s="4" t="inlineStr">
        <is>
          <t>Additions</t>
        </is>
      </c>
      <c r="B59" s="5" t="n">
        <v>43</v>
      </c>
      <c r="C59" s="5" t="n">
        <v>0</v>
      </c>
    </row>
    <row r="60">
      <c r="A60" s="4" t="inlineStr">
        <is>
          <t>Disposals</t>
        </is>
      </c>
      <c r="B60" s="5" t="n">
        <v>0</v>
      </c>
      <c r="C60" s="5" t="n">
        <v>0</v>
      </c>
    </row>
    <row r="61">
      <c r="A61" s="4" t="inlineStr">
        <is>
          <t>Intangible assets and goodwill at end of period</t>
        </is>
      </c>
      <c r="B61" s="5" t="n">
        <v>180</v>
      </c>
      <c r="C61" s="5" t="n">
        <v>137</v>
      </c>
    </row>
    <row r="62">
      <c r="A62" s="4" t="inlineStr">
        <is>
          <t>Accumulated Amortization</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Intangible assets and goodwill at beginning of period</t>
        </is>
      </c>
      <c r="B64" s="5" t="n">
        <v>-1692</v>
      </c>
      <c r="C64" s="5" t="n">
        <v>-1603</v>
      </c>
    </row>
    <row r="65">
      <c r="A65" s="4" t="inlineStr">
        <is>
          <t>Additions</t>
        </is>
      </c>
      <c r="B65" s="5" t="n">
        <v>-126</v>
      </c>
      <c r="C65" s="5" t="n">
        <v>-129</v>
      </c>
    </row>
    <row r="66">
      <c r="A66" s="4" t="inlineStr">
        <is>
          <t>Disposals</t>
        </is>
      </c>
      <c r="B66" s="5" t="n">
        <v>138</v>
      </c>
      <c r="C66" s="5" t="n">
        <v>40</v>
      </c>
    </row>
    <row r="67">
      <c r="A67" s="4" t="inlineStr">
        <is>
          <t>Intangible assets and goodwill at end of period</t>
        </is>
      </c>
      <c r="B67" s="5" t="n">
        <v>-1680</v>
      </c>
      <c r="C67" s="5" t="n">
        <v>-1692</v>
      </c>
    </row>
    <row r="68">
      <c r="A68" s="4" t="inlineStr">
        <is>
          <t>Accumulated Amortization | Technology, Licenses and Similar Rights</t>
        </is>
      </c>
      <c r="B68" s="4" t="inlineStr">
        <is>
          <t xml:space="preserve"> </t>
        </is>
      </c>
      <c r="C68" s="4" t="inlineStr">
        <is>
          <t xml:space="preserve"> </t>
        </is>
      </c>
    </row>
    <row r="69">
      <c r="A69" s="3" t="inlineStr">
        <is>
          <t>Disclosure of reconciliation of changes in intangible assets and goodwill [line items]</t>
        </is>
      </c>
      <c r="B69" s="4" t="inlineStr">
        <is>
          <t xml:space="preserve"> </t>
        </is>
      </c>
      <c r="C69" s="4" t="inlineStr">
        <is>
          <t xml:space="preserve"> </t>
        </is>
      </c>
    </row>
    <row r="70">
      <c r="A70" s="4" t="inlineStr">
        <is>
          <t>Intangible assets and goodwill at beginning of period</t>
        </is>
      </c>
      <c r="B70" s="5" t="n">
        <v>-1052</v>
      </c>
      <c r="C70" s="5" t="n">
        <v>-971</v>
      </c>
    </row>
    <row r="71">
      <c r="A71" s="4" t="inlineStr">
        <is>
          <t>Additions</t>
        </is>
      </c>
      <c r="B71" s="5" t="n">
        <v>-122</v>
      </c>
      <c r="C71" s="5" t="n">
        <v>-121</v>
      </c>
    </row>
    <row r="72">
      <c r="A72" s="4" t="inlineStr">
        <is>
          <t>Disposals</t>
        </is>
      </c>
      <c r="B72" s="5" t="n">
        <v>138</v>
      </c>
      <c r="C72" s="5" t="n">
        <v>40</v>
      </c>
    </row>
    <row r="73">
      <c r="A73" s="4" t="inlineStr">
        <is>
          <t>Intangible assets and goodwill at end of period</t>
        </is>
      </c>
      <c r="B73" s="5" t="n">
        <v>-1036</v>
      </c>
      <c r="C73" s="5" t="n">
        <v>-1052</v>
      </c>
    </row>
    <row r="74">
      <c r="A74" s="4" t="inlineStr">
        <is>
          <t>Accumulated Amortization | Software</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Intangible assets and goodwill at beginning of period</t>
        </is>
      </c>
      <c r="B76" s="5" t="n">
        <v>-283</v>
      </c>
      <c r="C76" s="5" t="n">
        <v>-276</v>
      </c>
    </row>
    <row r="77">
      <c r="A77" s="4" t="inlineStr">
        <is>
          <t>Additions</t>
        </is>
      </c>
      <c r="B77" s="5" t="n">
        <v>-3</v>
      </c>
      <c r="C77" s="5" t="n">
        <v>-7</v>
      </c>
    </row>
    <row r="78">
      <c r="A78" s="4" t="inlineStr">
        <is>
          <t>Disposals</t>
        </is>
      </c>
      <c r="B78" s="5" t="n">
        <v>0</v>
      </c>
      <c r="C78" s="5" t="n">
        <v>0</v>
      </c>
    </row>
    <row r="79">
      <c r="A79" s="4" t="inlineStr">
        <is>
          <t>Intangible assets and goodwill at end of period</t>
        </is>
      </c>
      <c r="B79" s="5" t="n">
        <v>-286</v>
      </c>
      <c r="C79" s="5" t="n">
        <v>-283</v>
      </c>
    </row>
    <row r="80">
      <c r="A80" s="4" t="inlineStr">
        <is>
          <t>Accumulated Amortization | Patents</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Intangible assets and goodwill at beginning of period</t>
        </is>
      </c>
      <c r="B82" s="5" t="n">
        <v>-225</v>
      </c>
      <c r="C82" s="5" t="n">
        <v>-225</v>
      </c>
    </row>
    <row r="83">
      <c r="A83" s="4" t="inlineStr">
        <is>
          <t>Additions</t>
        </is>
      </c>
      <c r="B83" s="5" t="n">
        <v>0</v>
      </c>
      <c r="C83" s="5" t="n">
        <v>0</v>
      </c>
    </row>
    <row r="84">
      <c r="A84" s="4" t="inlineStr">
        <is>
          <t>Disposals</t>
        </is>
      </c>
      <c r="B84" s="5" t="n">
        <v>0</v>
      </c>
      <c r="C84" s="5" t="n">
        <v>0</v>
      </c>
    </row>
    <row r="85">
      <c r="A85" s="4" t="inlineStr">
        <is>
          <t>Intangible assets and goodwill at end of period</t>
        </is>
      </c>
      <c r="B85" s="5" t="n">
        <v>-225</v>
      </c>
      <c r="C85" s="5" t="n">
        <v>-225</v>
      </c>
    </row>
    <row r="86">
      <c r="A86" s="4" t="inlineStr">
        <is>
          <t>Accumulated Amortization | Goodwill</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Intangible assets and goodwill at beginning of period</t>
        </is>
      </c>
      <c r="B88" s="5" t="n">
        <v>0</v>
      </c>
      <c r="C88" s="5" t="n">
        <v>0</v>
      </c>
    </row>
    <row r="89">
      <c r="A89" s="4" t="inlineStr">
        <is>
          <t>Additions</t>
        </is>
      </c>
      <c r="B89" s="5" t="n">
        <v>0</v>
      </c>
      <c r="C89" s="5" t="n">
        <v>0</v>
      </c>
    </row>
    <row r="90">
      <c r="A90" s="4" t="inlineStr">
        <is>
          <t>Disposals</t>
        </is>
      </c>
      <c r="B90" s="5" t="n">
        <v>0</v>
      </c>
      <c r="C90" s="5" t="n">
        <v>0</v>
      </c>
    </row>
    <row r="91">
      <c r="A91" s="4" t="inlineStr">
        <is>
          <t>Intangible assets and goodwill at end of period</t>
        </is>
      </c>
      <c r="B91" s="5" t="n">
        <v>0</v>
      </c>
      <c r="C91" s="5" t="n">
        <v>0</v>
      </c>
    </row>
    <row r="92">
      <c r="A92" s="4" t="inlineStr">
        <is>
          <t>Accumulated Amortization | Other</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Intangible assets and goodwill at beginning of period</t>
        </is>
      </c>
      <c r="B94" s="5" t="n">
        <v>-132</v>
      </c>
      <c r="C94" s="5" t="n">
        <v>-131</v>
      </c>
    </row>
    <row r="95">
      <c r="A95" s="4" t="inlineStr">
        <is>
          <t>Additions</t>
        </is>
      </c>
      <c r="B95" s="5" t="n">
        <v>-1</v>
      </c>
      <c r="C95" s="5" t="n">
        <v>-1</v>
      </c>
    </row>
    <row r="96">
      <c r="A96" s="4" t="inlineStr">
        <is>
          <t>Disposals</t>
        </is>
      </c>
      <c r="B96" s="5" t="n">
        <v>0</v>
      </c>
      <c r="C96" s="5" t="n">
        <v>0</v>
      </c>
    </row>
    <row r="97">
      <c r="A97" s="4" t="inlineStr">
        <is>
          <t>Intangible assets and goodwill at end of period</t>
        </is>
      </c>
      <c r="B97" s="6" t="n">
        <v>-133</v>
      </c>
      <c r="C97" s="6" t="n">
        <v>-13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expenses</t>
        </is>
      </c>
      <c r="B4" s="6" t="n">
        <v>126</v>
      </c>
      <c r="C4" s="6" t="n">
        <v>129</v>
      </c>
      <c r="D4" s="6" t="n">
        <v>176</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expenses</t>
        </is>
      </c>
      <c r="B7" s="5" t="n">
        <v>58</v>
      </c>
      <c r="C7" s="5" t="n">
        <v>61</v>
      </c>
      <c r="D7" s="5" t="n">
        <v>91</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 expenses</t>
        </is>
      </c>
      <c r="B10" s="5" t="n">
        <v>66</v>
      </c>
      <c r="C10" s="5" t="n">
        <v>63</v>
      </c>
      <c r="D10" s="5" t="n">
        <v>70</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 expenses</t>
        </is>
      </c>
      <c r="B13" s="6" t="n">
        <v>2</v>
      </c>
      <c r="C13" s="6" t="n">
        <v>5</v>
      </c>
      <c r="D13" s="6" t="n">
        <v>1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ther Financial Assets And Liabilities - Financial Assets and Liabilities (Details)</t>
        </is>
      </c>
      <c r="B1" s="2" t="inlineStr">
        <is>
          <t>12 Months Ended</t>
        </is>
      </c>
    </row>
    <row r="2">
      <c r="B2" s="2" t="inlineStr">
        <is>
          <t>Dec. 31, 2024 USD ($) $ / uSD ¥ / $ € / $</t>
        </is>
      </c>
      <c r="C2" s="2" t="inlineStr">
        <is>
          <t>Dec. 31, 2023 USD ($) € / $ $ / uSD ¥ / $</t>
        </is>
      </c>
    </row>
    <row r="3">
      <c r="A3" s="3" t="inlineStr">
        <is>
          <t>Disclosure of financial assets and liabilities [Line Items]</t>
        </is>
      </c>
      <c r="B3" s="4" t="inlineStr">
        <is>
          <t xml:space="preserve"> </t>
        </is>
      </c>
      <c r="C3" s="4" t="inlineStr">
        <is>
          <t xml:space="preserve"> </t>
        </is>
      </c>
    </row>
    <row r="4">
      <c r="A4" s="4" t="inlineStr">
        <is>
          <t>Financial assets, at fair value</t>
        </is>
      </c>
      <c r="B4" s="6" t="n">
        <v>1736000000</v>
      </c>
      <c r="C4" s="6" t="n">
        <v>2319000000</v>
      </c>
    </row>
    <row r="5">
      <c r="A5" s="4" t="inlineStr">
        <is>
          <t>Currency risk</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Notional Amount</t>
        </is>
      </c>
      <c r="B7" s="5" t="n">
        <v>3089000000</v>
      </c>
      <c r="C7" s="5" t="n">
        <v>3980000000</v>
      </c>
    </row>
    <row r="8">
      <c r="A8" s="4" t="inlineStr">
        <is>
          <t>Currency risk | Total Forward Contract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Notional Amount</t>
        </is>
      </c>
      <c r="B10" s="5" t="n">
        <v>1640000000</v>
      </c>
      <c r="C10" s="5" t="n">
        <v>1444000000</v>
      </c>
    </row>
    <row r="11">
      <c r="A11" s="4" t="inlineStr">
        <is>
          <t>Currency risk | Euro forward contracts (receive euros/pay U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Notional Amount</t>
        </is>
      </c>
      <c r="B13" s="6" t="n">
        <v>1082000000</v>
      </c>
      <c r="C13" s="6" t="n">
        <v>845000000</v>
      </c>
    </row>
    <row r="14">
      <c r="A14" s="4" t="inlineStr">
        <is>
          <t>Average Foreign Currency/ US$ | € / $</t>
        </is>
      </c>
      <c r="B14" s="9" t="n">
        <v>0.92</v>
      </c>
      <c r="C14" s="9" t="n">
        <v>0.91</v>
      </c>
    </row>
    <row r="15">
      <c r="A15" s="4" t="inlineStr">
        <is>
          <t>Average Strike Rate / Price</t>
        </is>
      </c>
      <c r="B15" s="5" t="n">
        <v>0</v>
      </c>
      <c r="C15" s="5" t="n">
        <v>0</v>
      </c>
    </row>
    <row r="16">
      <c r="A16" s="4" t="inlineStr">
        <is>
          <t>Currency risk | Singapore dollar forward contracts (receive Singapore$ / pay U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Notional Amount</t>
        </is>
      </c>
      <c r="B18" s="6" t="n">
        <v>516000000</v>
      </c>
      <c r="C18" s="6" t="n">
        <v>483000000</v>
      </c>
    </row>
    <row r="19">
      <c r="A19" s="4" t="inlineStr">
        <is>
          <t>Average Foreign Currency/ US$ | $ / uSD</t>
        </is>
      </c>
      <c r="B19" s="9" t="n">
        <v>1.33</v>
      </c>
      <c r="C19" s="9" t="n">
        <v>1.33</v>
      </c>
    </row>
    <row r="20">
      <c r="A20" s="4" t="inlineStr">
        <is>
          <t>Average Strike Rate / Price</t>
        </is>
      </c>
      <c r="B20" s="5" t="n">
        <v>0</v>
      </c>
      <c r="C20" s="5" t="n">
        <v>0</v>
      </c>
    </row>
    <row r="21">
      <c r="A21" s="4" t="inlineStr">
        <is>
          <t>Currency risk | Japanese yen forward contracts (receive Japanese yen / pay US$)</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Notional Amount</t>
        </is>
      </c>
      <c r="B23" s="6" t="n">
        <v>42000000</v>
      </c>
      <c r="C23" s="6" t="n">
        <v>116000000</v>
      </c>
    </row>
    <row r="24">
      <c r="A24" s="4" t="inlineStr">
        <is>
          <t>Average Foreign Currency/ US$ | ¥ / $</t>
        </is>
      </c>
      <c r="B24" s="9" t="n">
        <v>144.3</v>
      </c>
      <c r="C24" s="9" t="n">
        <v>140.2</v>
      </c>
    </row>
    <row r="25">
      <c r="A25" s="4" t="inlineStr">
        <is>
          <t>Average Strike Rate / Price</t>
        </is>
      </c>
      <c r="B25" s="5" t="n">
        <v>0</v>
      </c>
      <c r="C25" s="5" t="n">
        <v>0</v>
      </c>
    </row>
    <row r="26">
      <c r="A26" s="4" t="inlineStr">
        <is>
          <t>Currency risk | Interest rate swap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Notional Amount</t>
        </is>
      </c>
      <c r="B28" s="6" t="n">
        <v>76000000</v>
      </c>
      <c r="C28" s="6" t="n">
        <v>653000000</v>
      </c>
    </row>
    <row r="29">
      <c r="A29" s="4" t="inlineStr">
        <is>
          <t>Currency risk | Interest rate swaps | Minimum</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Average Strike Rate / Price</t>
        </is>
      </c>
      <c r="B31" s="10" t="n">
        <v>0.01731</v>
      </c>
      <c r="C31" s="10" t="n">
        <v>0.00442</v>
      </c>
    </row>
    <row r="32">
      <c r="A32" s="4" t="inlineStr">
        <is>
          <t>Currency risk | Interest rate swaps | Maximum</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Average Strike Rate / Price</t>
        </is>
      </c>
      <c r="B34" s="10" t="n">
        <v>0.01761</v>
      </c>
      <c r="C34" s="10" t="n">
        <v>0.01761</v>
      </c>
    </row>
    <row r="35">
      <c r="A35" s="4" t="inlineStr">
        <is>
          <t>Currency risk | Cross currency interest rate swaps (receive euros / pay U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Notional Amount</t>
        </is>
      </c>
      <c r="B37" s="6" t="n">
        <v>32000000</v>
      </c>
      <c r="C37" s="6" t="n">
        <v>519000000</v>
      </c>
    </row>
    <row r="38">
      <c r="A38" s="4" t="inlineStr">
        <is>
          <t>Average Foreign Currency/ US$ | € / $</t>
        </is>
      </c>
      <c r="B38" s="9" t="n">
        <v>0.9</v>
      </c>
      <c r="C38" s="9" t="n">
        <v>0.89</v>
      </c>
    </row>
    <row r="39">
      <c r="A39" s="4" t="inlineStr">
        <is>
          <t>Currency risk | Cross currency interest rate swaps (receive euros / pay US$) | Minimum</t>
        </is>
      </c>
      <c r="B39" s="4" t="inlineStr">
        <is>
          <t xml:space="preserve"> </t>
        </is>
      </c>
      <c r="C39" s="4" t="inlineStr">
        <is>
          <t xml:space="preserve"> </t>
        </is>
      </c>
    </row>
    <row r="40">
      <c r="A40" s="3" t="inlineStr">
        <is>
          <t>Disclosure of financial assets and liabilities [Line Items]</t>
        </is>
      </c>
      <c r="B40" s="4" t="inlineStr">
        <is>
          <t xml:space="preserve"> </t>
        </is>
      </c>
      <c r="C40" s="4" t="inlineStr">
        <is>
          <t xml:space="preserve"> </t>
        </is>
      </c>
    </row>
    <row r="41">
      <c r="A41" s="4" t="inlineStr">
        <is>
          <t>Average Strike Rate / Price</t>
        </is>
      </c>
      <c r="B41" s="10" t="n">
        <v>0.04182</v>
      </c>
      <c r="C41" s="10" t="n">
        <v>0.03834</v>
      </c>
    </row>
    <row r="42">
      <c r="A42" s="4" t="inlineStr">
        <is>
          <t>Currency risk | Cross currency interest rate swaps (receive euros / pay US$) | Maximum</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Average Strike Rate / Price</t>
        </is>
      </c>
      <c r="B44" s="10" t="n">
        <v>0.04182</v>
      </c>
      <c r="C44" s="10" t="n">
        <v>0.04182</v>
      </c>
    </row>
    <row r="45">
      <c r="A45" s="4" t="inlineStr">
        <is>
          <t>Currency risk | Cross currency swaps (receive Singapore $ / pay US$)</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Notional Amount</t>
        </is>
      </c>
      <c r="B47" s="6" t="n">
        <v>1127000000</v>
      </c>
      <c r="C47" s="6" t="n">
        <v>1127000000</v>
      </c>
    </row>
    <row r="48">
      <c r="A48" s="4" t="inlineStr">
        <is>
          <t>Average Foreign Currency/ US$ | $ / uSD</t>
        </is>
      </c>
      <c r="B48" s="9" t="n">
        <v>1.37</v>
      </c>
      <c r="C48" s="9" t="n">
        <v>1.37</v>
      </c>
    </row>
    <row r="49">
      <c r="A49" s="4" t="inlineStr">
        <is>
          <t>Currency risk | Cross currency swaps (receive Singapore $ / pay US$) | Minimum</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Average Strike Rate / Price</t>
        </is>
      </c>
      <c r="B51" s="11" t="n">
        <v>0.0183</v>
      </c>
      <c r="C51" s="10" t="n">
        <v>0.0183</v>
      </c>
    </row>
    <row r="52">
      <c r="A52" s="4" t="inlineStr">
        <is>
          <t>Currency risk | Cross currency swaps (receive Singapore $ / pay US$) | Maximum</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Average Strike Rate / Price</t>
        </is>
      </c>
      <c r="B54" s="10" t="n">
        <v>0.01941</v>
      </c>
      <c r="C54" s="10" t="n">
        <v>0.01941</v>
      </c>
    </row>
    <row r="55">
      <c r="A55" s="4" t="inlineStr">
        <is>
          <t>Currency risk | Commodity swap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Notional Amount</t>
        </is>
      </c>
      <c r="B57" s="6" t="n">
        <v>214000000</v>
      </c>
      <c r="C57" s="6" t="n">
        <v>237000000</v>
      </c>
    </row>
    <row r="58">
      <c r="A58" s="4" t="inlineStr">
        <is>
          <t>Average Foreign Currency/ US$</t>
        </is>
      </c>
      <c r="B58" s="5" t="n">
        <v>0</v>
      </c>
      <c r="C58" s="9" t="n">
        <v>0.91</v>
      </c>
    </row>
    <row r="59">
      <c r="A59" s="4" t="inlineStr">
        <is>
          <t>Average Strike Rate / Price</t>
        </is>
      </c>
      <c r="B59" s="9" t="n">
        <v>66.5</v>
      </c>
      <c r="C59" s="9" t="n">
        <v>73.59</v>
      </c>
    </row>
    <row r="60">
      <c r="A60" s="4" t="inlineStr">
        <is>
          <t>Currency risk | Other Current Financial Liabilities</t>
        </is>
      </c>
      <c r="B60" s="4" t="inlineStr">
        <is>
          <t xml:space="preserve"> </t>
        </is>
      </c>
      <c r="C60" s="4" t="inlineStr">
        <is>
          <t xml:space="preserve"> </t>
        </is>
      </c>
    </row>
    <row r="61">
      <c r="A61" s="3" t="inlineStr">
        <is>
          <t>Disclosure of financial assets and liabilities [Line Items]</t>
        </is>
      </c>
      <c r="B61" s="4" t="inlineStr">
        <is>
          <t xml:space="preserve"> </t>
        </is>
      </c>
      <c r="C61" s="4" t="inlineStr">
        <is>
          <t xml:space="preserve"> </t>
        </is>
      </c>
    </row>
    <row r="62">
      <c r="A62" s="4" t="inlineStr">
        <is>
          <t>Financial liabilities, at fair value</t>
        </is>
      </c>
      <c r="B62" s="6" t="n">
        <v>-54000000</v>
      </c>
      <c r="C62" s="6" t="n">
        <v>-42000000</v>
      </c>
    </row>
    <row r="63">
      <c r="A63" s="4" t="inlineStr">
        <is>
          <t>Currency risk | Other Current Financial Liabilities | Total Forward Contracts</t>
        </is>
      </c>
      <c r="B63" s="4" t="inlineStr">
        <is>
          <t xml:space="preserve"> </t>
        </is>
      </c>
      <c r="C63" s="4" t="inlineStr">
        <is>
          <t xml:space="preserve"> </t>
        </is>
      </c>
    </row>
    <row r="64">
      <c r="A64" s="3" t="inlineStr">
        <is>
          <t>Disclosure of financial assets and liabilities [Line Items]</t>
        </is>
      </c>
      <c r="B64" s="4" t="inlineStr">
        <is>
          <t xml:space="preserve"> </t>
        </is>
      </c>
      <c r="C64" s="4" t="inlineStr">
        <is>
          <t xml:space="preserve"> </t>
        </is>
      </c>
    </row>
    <row r="65">
      <c r="A65" s="4" t="inlineStr">
        <is>
          <t>Financial liabilities, at fair value</t>
        </is>
      </c>
      <c r="B65" s="5" t="n">
        <v>-47000000</v>
      </c>
      <c r="C65" s="5" t="n">
        <v>-12000000</v>
      </c>
    </row>
    <row r="66">
      <c r="A66" s="4" t="inlineStr">
        <is>
          <t>Currency risk | Other Current Financial Liabilities | Euro forward contracts (receive euros/pay US$)</t>
        </is>
      </c>
      <c r="B66" s="4" t="inlineStr">
        <is>
          <t xml:space="preserve"> </t>
        </is>
      </c>
      <c r="C66" s="4" t="inlineStr">
        <is>
          <t xml:space="preserve"> </t>
        </is>
      </c>
    </row>
    <row r="67">
      <c r="A67" s="3" t="inlineStr">
        <is>
          <t>Disclosure of financial assets and liabilities [Line Items]</t>
        </is>
      </c>
      <c r="B67" s="4" t="inlineStr">
        <is>
          <t xml:space="preserve"> </t>
        </is>
      </c>
      <c r="C67" s="4" t="inlineStr">
        <is>
          <t xml:space="preserve"> </t>
        </is>
      </c>
    </row>
    <row r="68">
      <c r="A68" s="4" t="inlineStr">
        <is>
          <t>Financial liabilities, at fair value</t>
        </is>
      </c>
      <c r="B68" s="5" t="n">
        <v>-33000000</v>
      </c>
      <c r="C68" s="5" t="n">
        <v>-4000000</v>
      </c>
    </row>
    <row r="69">
      <c r="A69" s="4" t="inlineStr">
        <is>
          <t>Currency risk | Other Current Financial Liabilities | Singapore dollar forward contracts (receive Singapore$ / pay US$)</t>
        </is>
      </c>
      <c r="B69" s="4" t="inlineStr">
        <is>
          <t xml:space="preserve"> </t>
        </is>
      </c>
      <c r="C69" s="4" t="inlineStr">
        <is>
          <t xml:space="preserve"> </t>
        </is>
      </c>
    </row>
    <row r="70">
      <c r="A70" s="3" t="inlineStr">
        <is>
          <t>Disclosure of financial assets and liabilities [Line Items]</t>
        </is>
      </c>
      <c r="B70" s="4" t="inlineStr">
        <is>
          <t xml:space="preserve"> </t>
        </is>
      </c>
      <c r="C70" s="4" t="inlineStr">
        <is>
          <t xml:space="preserve"> </t>
        </is>
      </c>
    </row>
    <row r="71">
      <c r="A71" s="4" t="inlineStr">
        <is>
          <t>Financial liabilities, at fair value</t>
        </is>
      </c>
      <c r="B71" s="5" t="n">
        <v>-9000000</v>
      </c>
      <c r="C71" s="5" t="n">
        <v>-1000000</v>
      </c>
    </row>
    <row r="72">
      <c r="A72" s="4" t="inlineStr">
        <is>
          <t>Currency risk | Other Current Financial Liabilities | Japanese yen forward contracts (receive Japanese yen / pay US$)</t>
        </is>
      </c>
      <c r="B72" s="4" t="inlineStr">
        <is>
          <t xml:space="preserve"> </t>
        </is>
      </c>
      <c r="C72" s="4" t="inlineStr">
        <is>
          <t xml:space="preserve"> </t>
        </is>
      </c>
    </row>
    <row r="73">
      <c r="A73" s="3" t="inlineStr">
        <is>
          <t>Disclosure of financial assets and liabilities [Line Items]</t>
        </is>
      </c>
      <c r="B73" s="4" t="inlineStr">
        <is>
          <t xml:space="preserve"> </t>
        </is>
      </c>
      <c r="C73" s="4" t="inlineStr">
        <is>
          <t xml:space="preserve"> </t>
        </is>
      </c>
    </row>
    <row r="74">
      <c r="A74" s="4" t="inlineStr">
        <is>
          <t>Financial liabilities, at fair value</t>
        </is>
      </c>
      <c r="B74" s="5" t="n">
        <v>-5000000</v>
      </c>
      <c r="C74" s="5" t="n">
        <v>-7000000</v>
      </c>
    </row>
    <row r="75">
      <c r="A75" s="4" t="inlineStr">
        <is>
          <t>Currency risk | Other Current Financial Liabilities | Interest rate swaps</t>
        </is>
      </c>
      <c r="B75" s="4" t="inlineStr">
        <is>
          <t xml:space="preserve"> </t>
        </is>
      </c>
      <c r="C75" s="4" t="inlineStr">
        <is>
          <t xml:space="preserve"> </t>
        </is>
      </c>
    </row>
    <row r="76">
      <c r="A76" s="3" t="inlineStr">
        <is>
          <t>Disclosure of financial assets and liabilities [Line Items]</t>
        </is>
      </c>
      <c r="B76" s="4" t="inlineStr">
        <is>
          <t xml:space="preserve"> </t>
        </is>
      </c>
      <c r="C76" s="4" t="inlineStr">
        <is>
          <t xml:space="preserve"> </t>
        </is>
      </c>
    </row>
    <row r="77">
      <c r="A77" s="4" t="inlineStr">
        <is>
          <t>Financial liabilities, at fair value</t>
        </is>
      </c>
      <c r="B77" s="5" t="n">
        <v>0</v>
      </c>
      <c r="C77" s="5" t="n">
        <v>0</v>
      </c>
    </row>
    <row r="78">
      <c r="A78" s="4" t="inlineStr">
        <is>
          <t>Currency risk | Other Current Financial Liabilities | Cross currency interest rate swaps (receive euros / pay US$)</t>
        </is>
      </c>
      <c r="B78" s="4" t="inlineStr">
        <is>
          <t xml:space="preserve"> </t>
        </is>
      </c>
      <c r="C78" s="4" t="inlineStr">
        <is>
          <t xml:space="preserve"> </t>
        </is>
      </c>
    </row>
    <row r="79">
      <c r="A79" s="3" t="inlineStr">
        <is>
          <t>Disclosure of financial assets and liabilities [Line Items]</t>
        </is>
      </c>
      <c r="B79" s="4" t="inlineStr">
        <is>
          <t xml:space="preserve"> </t>
        </is>
      </c>
      <c r="C79" s="4" t="inlineStr">
        <is>
          <t xml:space="preserve"> </t>
        </is>
      </c>
    </row>
    <row r="80">
      <c r="A80" s="4" t="inlineStr">
        <is>
          <t>Financial liabilities, at fair value</t>
        </is>
      </c>
      <c r="B80" s="5" t="n">
        <v>0</v>
      </c>
      <c r="C80" s="5" t="n">
        <v>-3000000</v>
      </c>
    </row>
    <row r="81">
      <c r="A81" s="4" t="inlineStr">
        <is>
          <t>Currency risk | Other Current Financial Liabilities | Cross currency swaps (receive Singapore $ / pay US$)</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Financial liabilities, at fair value</t>
        </is>
      </c>
      <c r="B83" s="5" t="n">
        <v>0</v>
      </c>
      <c r="C83" s="5" t="n">
        <v>0</v>
      </c>
    </row>
    <row r="84">
      <c r="A84" s="4" t="inlineStr">
        <is>
          <t>Currency risk | Other Current Financial Liabilities | Commodity swaps</t>
        </is>
      </c>
      <c r="B84" s="4" t="inlineStr">
        <is>
          <t xml:space="preserve"> </t>
        </is>
      </c>
      <c r="C84" s="4" t="inlineStr">
        <is>
          <t xml:space="preserve"> </t>
        </is>
      </c>
    </row>
    <row r="85">
      <c r="A85" s="3" t="inlineStr">
        <is>
          <t>Disclosure of financial assets and liabilities [Line Items]</t>
        </is>
      </c>
      <c r="B85" s="4" t="inlineStr">
        <is>
          <t xml:space="preserve"> </t>
        </is>
      </c>
      <c r="C85" s="4" t="inlineStr">
        <is>
          <t xml:space="preserve"> </t>
        </is>
      </c>
    </row>
    <row r="86">
      <c r="A86" s="4" t="inlineStr">
        <is>
          <t>Financial liabilities, at fair value</t>
        </is>
      </c>
      <c r="B86" s="5" t="n">
        <v>-7000000</v>
      </c>
      <c r="C86" s="5" t="n">
        <v>-27000000</v>
      </c>
    </row>
    <row r="87">
      <c r="A87" s="4" t="inlineStr">
        <is>
          <t>Currency risk | Other Non-current Financial Liabilities</t>
        </is>
      </c>
      <c r="B87" s="4" t="inlineStr">
        <is>
          <t xml:space="preserve"> </t>
        </is>
      </c>
      <c r="C87" s="4" t="inlineStr">
        <is>
          <t xml:space="preserve"> </t>
        </is>
      </c>
    </row>
    <row r="88">
      <c r="A88" s="3" t="inlineStr">
        <is>
          <t>Disclosure of financial assets and liabilities [Line Items]</t>
        </is>
      </c>
      <c r="B88" s="4" t="inlineStr">
        <is>
          <t xml:space="preserve"> </t>
        </is>
      </c>
      <c r="C88" s="4" t="inlineStr">
        <is>
          <t xml:space="preserve"> </t>
        </is>
      </c>
    </row>
    <row r="89">
      <c r="A89" s="4" t="inlineStr">
        <is>
          <t>Financial liabilities, at fair value</t>
        </is>
      </c>
      <c r="B89" s="5" t="n">
        <v>-8000000</v>
      </c>
      <c r="C89" s="5" t="n">
        <v>-14000000</v>
      </c>
    </row>
    <row r="90">
      <c r="A90" s="4" t="inlineStr">
        <is>
          <t>Currency risk | Other Non-current Financial Liabilities | Total Forward Contracts</t>
        </is>
      </c>
      <c r="B90" s="4" t="inlineStr">
        <is>
          <t xml:space="preserve"> </t>
        </is>
      </c>
      <c r="C90" s="4" t="inlineStr">
        <is>
          <t xml:space="preserve"> </t>
        </is>
      </c>
    </row>
    <row r="91">
      <c r="A91" s="3" t="inlineStr">
        <is>
          <t>Disclosure of financial assets and liabilities [Line Items]</t>
        </is>
      </c>
      <c r="B91" s="4" t="inlineStr">
        <is>
          <t xml:space="preserve"> </t>
        </is>
      </c>
      <c r="C91" s="4" t="inlineStr">
        <is>
          <t xml:space="preserve"> </t>
        </is>
      </c>
    </row>
    <row r="92">
      <c r="A92" s="4" t="inlineStr">
        <is>
          <t>Financial liabilities, at fair value</t>
        </is>
      </c>
      <c r="B92" s="5" t="n">
        <v>-5000000</v>
      </c>
      <c r="C92" s="5" t="n">
        <v>0</v>
      </c>
    </row>
    <row r="93">
      <c r="A93" s="4" t="inlineStr">
        <is>
          <t>Currency risk | Other Non-current Financial Liabilities | Euro forward contracts (receive euros/pay US$)</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Financial liabilities, at fair value</t>
        </is>
      </c>
      <c r="B95" s="5" t="n">
        <v>-5000000</v>
      </c>
      <c r="C95" s="5" t="n">
        <v>0</v>
      </c>
    </row>
    <row r="96">
      <c r="A96" s="4" t="inlineStr">
        <is>
          <t>Currency risk | Other Non-current Financial Liabilities | Singapore dollar forward contracts (receive Singapore$ / pay US$)</t>
        </is>
      </c>
      <c r="B96" s="4" t="inlineStr">
        <is>
          <t xml:space="preserve"> </t>
        </is>
      </c>
      <c r="C96" s="4" t="inlineStr">
        <is>
          <t xml:space="preserve"> </t>
        </is>
      </c>
    </row>
    <row r="97">
      <c r="A97" s="3" t="inlineStr">
        <is>
          <t>Disclosure of financial assets and liabilities [Line Items]</t>
        </is>
      </c>
      <c r="B97" s="4" t="inlineStr">
        <is>
          <t xml:space="preserve"> </t>
        </is>
      </c>
      <c r="C97" s="4" t="inlineStr">
        <is>
          <t xml:space="preserve"> </t>
        </is>
      </c>
    </row>
    <row r="98">
      <c r="A98" s="4" t="inlineStr">
        <is>
          <t>Financial liabilities, at fair value</t>
        </is>
      </c>
      <c r="B98" s="5" t="n">
        <v>0</v>
      </c>
      <c r="C98" s="5" t="n">
        <v>0</v>
      </c>
    </row>
    <row r="99">
      <c r="A99" s="4" t="inlineStr">
        <is>
          <t>Currency risk | Other Non-current Financial Liabilities | Japanese yen forward contracts (receive Japanese yen / pay US$)</t>
        </is>
      </c>
      <c r="B99" s="4" t="inlineStr">
        <is>
          <t xml:space="preserve"> </t>
        </is>
      </c>
      <c r="C99" s="4" t="inlineStr">
        <is>
          <t xml:space="preserve"> </t>
        </is>
      </c>
    </row>
    <row r="100">
      <c r="A100" s="3" t="inlineStr">
        <is>
          <t>Disclosure of financial assets and liabilities [Line Items]</t>
        </is>
      </c>
      <c r="B100" s="4" t="inlineStr">
        <is>
          <t xml:space="preserve"> </t>
        </is>
      </c>
      <c r="C100" s="4" t="inlineStr">
        <is>
          <t xml:space="preserve"> </t>
        </is>
      </c>
    </row>
    <row r="101">
      <c r="A101" s="4" t="inlineStr">
        <is>
          <t>Financial liabilities, at fair value</t>
        </is>
      </c>
      <c r="B101" s="5" t="n">
        <v>0</v>
      </c>
      <c r="C101" s="5" t="n">
        <v>0</v>
      </c>
    </row>
    <row r="102">
      <c r="A102" s="4" t="inlineStr">
        <is>
          <t>Currency risk | Other Non-current Financial Liabilities | Interest rate swaps</t>
        </is>
      </c>
      <c r="B102" s="4" t="inlineStr">
        <is>
          <t xml:space="preserve"> </t>
        </is>
      </c>
      <c r="C102" s="4" t="inlineStr">
        <is>
          <t xml:space="preserve"> </t>
        </is>
      </c>
    </row>
    <row r="103">
      <c r="A103" s="3" t="inlineStr">
        <is>
          <t>Disclosure of financial assets and liabilities [Line Items]</t>
        </is>
      </c>
      <c r="B103" s="4" t="inlineStr">
        <is>
          <t xml:space="preserve"> </t>
        </is>
      </c>
      <c r="C103" s="4" t="inlineStr">
        <is>
          <t xml:space="preserve"> </t>
        </is>
      </c>
    </row>
    <row r="104">
      <c r="A104" s="4" t="inlineStr">
        <is>
          <t>Financial liabilities, at fair value</t>
        </is>
      </c>
      <c r="B104" s="5" t="n">
        <v>0</v>
      </c>
      <c r="C104" s="5" t="n">
        <v>0</v>
      </c>
    </row>
    <row r="105">
      <c r="A105" s="4" t="inlineStr">
        <is>
          <t>Currency risk | Other Non-current Financial Liabilities | Cross currency interest rate swaps (receive euros / pay US$)</t>
        </is>
      </c>
      <c r="B105" s="4" t="inlineStr">
        <is>
          <t xml:space="preserve"> </t>
        </is>
      </c>
      <c r="C105" s="4" t="inlineStr">
        <is>
          <t xml:space="preserve"> </t>
        </is>
      </c>
    </row>
    <row r="106">
      <c r="A106" s="3" t="inlineStr">
        <is>
          <t>Disclosure of financial assets and liabilities [Line Items]</t>
        </is>
      </c>
      <c r="B106" s="4" t="inlineStr">
        <is>
          <t xml:space="preserve"> </t>
        </is>
      </c>
      <c r="C106" s="4" t="inlineStr">
        <is>
          <t xml:space="preserve"> </t>
        </is>
      </c>
    </row>
    <row r="107">
      <c r="A107" s="4" t="inlineStr">
        <is>
          <t>Financial liabilities, at fair value</t>
        </is>
      </c>
      <c r="B107" s="5" t="n">
        <v>-1000000</v>
      </c>
      <c r="C107" s="5" t="n">
        <v>0</v>
      </c>
    </row>
    <row r="108">
      <c r="A108" s="4" t="inlineStr">
        <is>
          <t>Currency risk | Other Non-current Financial Liabilities | Cross currency swaps (receive Singapore $ / pay US$)</t>
        </is>
      </c>
      <c r="B108" s="4" t="inlineStr">
        <is>
          <t xml:space="preserve"> </t>
        </is>
      </c>
      <c r="C108" s="4" t="inlineStr">
        <is>
          <t xml:space="preserve"> </t>
        </is>
      </c>
    </row>
    <row r="109">
      <c r="A109" s="3" t="inlineStr">
        <is>
          <t>Disclosure of financial assets and liabilities [Line Items]</t>
        </is>
      </c>
      <c r="B109" s="4" t="inlineStr">
        <is>
          <t xml:space="preserve"> </t>
        </is>
      </c>
      <c r="C109" s="4" t="inlineStr">
        <is>
          <t xml:space="preserve"> </t>
        </is>
      </c>
    </row>
    <row r="110">
      <c r="A110" s="4" t="inlineStr">
        <is>
          <t>Financial liabilities, at fair value</t>
        </is>
      </c>
      <c r="B110" s="5" t="n">
        <v>0</v>
      </c>
      <c r="C110" s="5" t="n">
        <v>0</v>
      </c>
    </row>
    <row r="111">
      <c r="A111" s="4" t="inlineStr">
        <is>
          <t>Currency risk | Other Non-current Financial Liabilities | Commodity swaps</t>
        </is>
      </c>
      <c r="B111" s="4" t="inlineStr">
        <is>
          <t xml:space="preserve"> </t>
        </is>
      </c>
      <c r="C111" s="4" t="inlineStr">
        <is>
          <t xml:space="preserve"> </t>
        </is>
      </c>
    </row>
    <row r="112">
      <c r="A112" s="3" t="inlineStr">
        <is>
          <t>Disclosure of financial assets and liabilities [Line Items]</t>
        </is>
      </c>
      <c r="B112" s="4" t="inlineStr">
        <is>
          <t xml:space="preserve"> </t>
        </is>
      </c>
      <c r="C112" s="4" t="inlineStr">
        <is>
          <t xml:space="preserve"> </t>
        </is>
      </c>
    </row>
    <row r="113">
      <c r="A113" s="4" t="inlineStr">
        <is>
          <t>Financial liabilities, at fair value</t>
        </is>
      </c>
      <c r="B113" s="5" t="n">
        <v>-2000000</v>
      </c>
      <c r="C113" s="5" t="n">
        <v>-14000000</v>
      </c>
    </row>
    <row r="114">
      <c r="A114" s="4" t="inlineStr">
        <is>
          <t>Currency risk | Other Current Financial Assets</t>
        </is>
      </c>
      <c r="B114" s="4" t="inlineStr">
        <is>
          <t xml:space="preserve"> </t>
        </is>
      </c>
      <c r="C114" s="4" t="inlineStr">
        <is>
          <t xml:space="preserve"> </t>
        </is>
      </c>
    </row>
    <row r="115">
      <c r="A115" s="3" t="inlineStr">
        <is>
          <t>Disclosure of financial assets and liabilities [Line Items]</t>
        </is>
      </c>
      <c r="B115" s="4" t="inlineStr">
        <is>
          <t xml:space="preserve"> </t>
        </is>
      </c>
      <c r="C115" s="4" t="inlineStr">
        <is>
          <t xml:space="preserve"> </t>
        </is>
      </c>
    </row>
    <row r="116">
      <c r="A116" s="4" t="inlineStr">
        <is>
          <t>Financial assets, at fair value</t>
        </is>
      </c>
      <c r="B116" s="5" t="n">
        <v>13000000</v>
      </c>
      <c r="C116" s="5" t="n">
        <v>52000000</v>
      </c>
    </row>
    <row r="117">
      <c r="A117" s="4" t="inlineStr">
        <is>
          <t>Currency risk | Other Current Financial Assets | Total Forward Contracts</t>
        </is>
      </c>
      <c r="B117" s="4" t="inlineStr">
        <is>
          <t xml:space="preserve"> </t>
        </is>
      </c>
      <c r="C117" s="4" t="inlineStr">
        <is>
          <t xml:space="preserve"> </t>
        </is>
      </c>
    </row>
    <row r="118">
      <c r="A118" s="3" t="inlineStr">
        <is>
          <t>Disclosure of financial assets and liabilities [Line Items]</t>
        </is>
      </c>
      <c r="B118" s="4" t="inlineStr">
        <is>
          <t xml:space="preserve"> </t>
        </is>
      </c>
      <c r="C118" s="4" t="inlineStr">
        <is>
          <t xml:space="preserve"> </t>
        </is>
      </c>
    </row>
    <row r="119">
      <c r="A119" s="4" t="inlineStr">
        <is>
          <t>Financial assets, at fair value</t>
        </is>
      </c>
      <c r="B119" s="5" t="n">
        <v>4000000</v>
      </c>
      <c r="C119" s="5" t="n">
        <v>28000000</v>
      </c>
    </row>
    <row r="120">
      <c r="A120" s="4" t="inlineStr">
        <is>
          <t>Currency risk | Other Current Financial Assets | Euro forward contracts (receive euros/pay US$)</t>
        </is>
      </c>
      <c r="B120" s="4" t="inlineStr">
        <is>
          <t xml:space="preserve"> </t>
        </is>
      </c>
      <c r="C120" s="4" t="inlineStr">
        <is>
          <t xml:space="preserve"> </t>
        </is>
      </c>
    </row>
    <row r="121">
      <c r="A121" s="3" t="inlineStr">
        <is>
          <t>Disclosure of financial assets and liabilities [Line Items]</t>
        </is>
      </c>
      <c r="B121" s="4" t="inlineStr">
        <is>
          <t xml:space="preserve"> </t>
        </is>
      </c>
      <c r="C121" s="4" t="inlineStr">
        <is>
          <t xml:space="preserve"> </t>
        </is>
      </c>
    </row>
    <row r="122">
      <c r="A122" s="4" t="inlineStr">
        <is>
          <t>Financial assets, at fair value</t>
        </is>
      </c>
      <c r="B122" s="5" t="n">
        <v>2000000</v>
      </c>
      <c r="C122" s="5" t="n">
        <v>14000000</v>
      </c>
    </row>
    <row r="123">
      <c r="A123" s="4" t="inlineStr">
        <is>
          <t>Currency risk | Other Current Financial Assets | Singapore dollar forward contracts (receive Singapore$ / pay US$)</t>
        </is>
      </c>
      <c r="B123" s="4" t="inlineStr">
        <is>
          <t xml:space="preserve"> </t>
        </is>
      </c>
      <c r="C123" s="4" t="inlineStr">
        <is>
          <t xml:space="preserve"> </t>
        </is>
      </c>
    </row>
    <row r="124">
      <c r="A124" s="3" t="inlineStr">
        <is>
          <t>Disclosure of financial assets and liabilities [Line Items]</t>
        </is>
      </c>
      <c r="B124" s="4" t="inlineStr">
        <is>
          <t xml:space="preserve"> </t>
        </is>
      </c>
      <c r="C124" s="4" t="inlineStr">
        <is>
          <t xml:space="preserve"> </t>
        </is>
      </c>
    </row>
    <row r="125">
      <c r="A125" s="4" t="inlineStr">
        <is>
          <t>Financial assets, at fair value</t>
        </is>
      </c>
      <c r="B125" s="5" t="n">
        <v>0</v>
      </c>
      <c r="C125" s="5" t="n">
        <v>8000000</v>
      </c>
    </row>
    <row r="126">
      <c r="A126" s="4" t="inlineStr">
        <is>
          <t>Currency risk | Other Current Financial Assets | Japanese yen forward contracts (receive Japanese yen / pay US$)</t>
        </is>
      </c>
      <c r="B126" s="4" t="inlineStr">
        <is>
          <t xml:space="preserve"> </t>
        </is>
      </c>
      <c r="C126" s="4" t="inlineStr">
        <is>
          <t xml:space="preserve"> </t>
        </is>
      </c>
    </row>
    <row r="127">
      <c r="A127" s="3" t="inlineStr">
        <is>
          <t>Disclosure of financial assets and liabilities [Line Items]</t>
        </is>
      </c>
      <c r="B127" s="4" t="inlineStr">
        <is>
          <t xml:space="preserve"> </t>
        </is>
      </c>
      <c r="C127" s="4" t="inlineStr">
        <is>
          <t xml:space="preserve"> </t>
        </is>
      </c>
    </row>
    <row r="128">
      <c r="A128" s="4" t="inlineStr">
        <is>
          <t>Financial assets, at fair value</t>
        </is>
      </c>
      <c r="B128" s="5" t="n">
        <v>2000000</v>
      </c>
      <c r="C128" s="5" t="n">
        <v>6000000</v>
      </c>
    </row>
    <row r="129">
      <c r="A129" s="4" t="inlineStr">
        <is>
          <t>Currency risk | Other Current Financial Assets | Interest rate swaps</t>
        </is>
      </c>
      <c r="B129" s="4" t="inlineStr">
        <is>
          <t xml:space="preserve"> </t>
        </is>
      </c>
      <c r="C129" s="4" t="inlineStr">
        <is>
          <t xml:space="preserve"> </t>
        </is>
      </c>
    </row>
    <row r="130">
      <c r="A130" s="3" t="inlineStr">
        <is>
          <t>Disclosure of financial assets and liabilities [Line Items]</t>
        </is>
      </c>
      <c r="B130" s="4" t="inlineStr">
        <is>
          <t xml:space="preserve"> </t>
        </is>
      </c>
      <c r="C130" s="4" t="inlineStr">
        <is>
          <t xml:space="preserve"> </t>
        </is>
      </c>
    </row>
    <row r="131">
      <c r="A131" s="4" t="inlineStr">
        <is>
          <t>Financial assets, at fair value</t>
        </is>
      </c>
      <c r="B131" s="5" t="n">
        <v>0</v>
      </c>
      <c r="C131" s="5" t="n">
        <v>17000000</v>
      </c>
    </row>
    <row r="132">
      <c r="A132" s="4" t="inlineStr">
        <is>
          <t>Currency risk | Other Current Financial Assets | Cross currency interest rate swaps (receive euros / pay US$)</t>
        </is>
      </c>
      <c r="B132" s="4" t="inlineStr">
        <is>
          <t xml:space="preserve"> </t>
        </is>
      </c>
      <c r="C132" s="4" t="inlineStr">
        <is>
          <t xml:space="preserve"> </t>
        </is>
      </c>
    </row>
    <row r="133">
      <c r="A133" s="3" t="inlineStr">
        <is>
          <t>Disclosure of financial assets and liabilities [Line Items]</t>
        </is>
      </c>
      <c r="B133" s="4" t="inlineStr">
        <is>
          <t xml:space="preserve"> </t>
        </is>
      </c>
      <c r="C133" s="4" t="inlineStr">
        <is>
          <t xml:space="preserve"> </t>
        </is>
      </c>
    </row>
    <row r="134">
      <c r="A134" s="4" t="inlineStr">
        <is>
          <t>Financial assets, at fair value</t>
        </is>
      </c>
      <c r="B134" s="5" t="n">
        <v>0</v>
      </c>
      <c r="C134" s="5" t="n">
        <v>5000000</v>
      </c>
    </row>
    <row r="135">
      <c r="A135" s="4" t="inlineStr">
        <is>
          <t>Currency risk | Other Current Financial Assets | Cross currency swaps (receive Singapore $ / pay US$)</t>
        </is>
      </c>
      <c r="B135" s="4" t="inlineStr">
        <is>
          <t xml:space="preserve"> </t>
        </is>
      </c>
      <c r="C135" s="4" t="inlineStr">
        <is>
          <t xml:space="preserve"> </t>
        </is>
      </c>
    </row>
    <row r="136">
      <c r="A136" s="3" t="inlineStr">
        <is>
          <t>Disclosure of financial assets and liabilities [Line Items]</t>
        </is>
      </c>
      <c r="B136" s="4" t="inlineStr">
        <is>
          <t xml:space="preserve"> </t>
        </is>
      </c>
      <c r="C136" s="4" t="inlineStr">
        <is>
          <t xml:space="preserve"> </t>
        </is>
      </c>
    </row>
    <row r="137">
      <c r="A137" s="4" t="inlineStr">
        <is>
          <t>Financial assets, at fair value</t>
        </is>
      </c>
      <c r="B137" s="5" t="n">
        <v>0</v>
      </c>
      <c r="C137" s="5" t="n">
        <v>0</v>
      </c>
    </row>
    <row r="138">
      <c r="A138" s="4" t="inlineStr">
        <is>
          <t>Currency risk | Other Current Financial Assets | Commodity swaps</t>
        </is>
      </c>
      <c r="B138" s="4" t="inlineStr">
        <is>
          <t xml:space="preserve"> </t>
        </is>
      </c>
      <c r="C138" s="4" t="inlineStr">
        <is>
          <t xml:space="preserve"> </t>
        </is>
      </c>
    </row>
    <row r="139">
      <c r="A139" s="3" t="inlineStr">
        <is>
          <t>Disclosure of financial assets and liabilities [Line Items]</t>
        </is>
      </c>
      <c r="B139" s="4" t="inlineStr">
        <is>
          <t xml:space="preserve"> </t>
        </is>
      </c>
      <c r="C139" s="4" t="inlineStr">
        <is>
          <t xml:space="preserve"> </t>
        </is>
      </c>
    </row>
    <row r="140">
      <c r="A140" s="4" t="inlineStr">
        <is>
          <t>Financial assets, at fair value</t>
        </is>
      </c>
      <c r="B140" s="5" t="n">
        <v>9000000</v>
      </c>
      <c r="C140" s="5" t="n">
        <v>2000000</v>
      </c>
    </row>
    <row r="141">
      <c r="A141" s="4" t="inlineStr">
        <is>
          <t>Currency risk | Other Non-current Financial Assets</t>
        </is>
      </c>
      <c r="B141" s="4" t="inlineStr">
        <is>
          <t xml:space="preserve"> </t>
        </is>
      </c>
      <c r="C141" s="4" t="inlineStr">
        <is>
          <t xml:space="preserve"> </t>
        </is>
      </c>
    </row>
    <row r="142">
      <c r="A142" s="3" t="inlineStr">
        <is>
          <t>Disclosure of financial assets and liabilities [Line Items]</t>
        </is>
      </c>
      <c r="B142" s="4" t="inlineStr">
        <is>
          <t xml:space="preserve"> </t>
        </is>
      </c>
      <c r="C142" s="4" t="inlineStr">
        <is>
          <t xml:space="preserve"> </t>
        </is>
      </c>
    </row>
    <row r="143">
      <c r="A143" s="4" t="inlineStr">
        <is>
          <t>Financial assets, at fair value</t>
        </is>
      </c>
      <c r="B143" s="5" t="n">
        <v>55000000</v>
      </c>
      <c r="C143" s="5" t="n">
        <v>80000000</v>
      </c>
    </row>
    <row r="144">
      <c r="A144" s="4" t="inlineStr">
        <is>
          <t>Currency risk | Other Non-current Financial Assets | Total Forward Contracts</t>
        </is>
      </c>
      <c r="B144" s="4" t="inlineStr">
        <is>
          <t xml:space="preserve"> </t>
        </is>
      </c>
      <c r="C144" s="4" t="inlineStr">
        <is>
          <t xml:space="preserve"> </t>
        </is>
      </c>
    </row>
    <row r="145">
      <c r="A145" s="3" t="inlineStr">
        <is>
          <t>Disclosure of financial assets and liabilities [Line Items]</t>
        </is>
      </c>
      <c r="B145" s="4" t="inlineStr">
        <is>
          <t xml:space="preserve"> </t>
        </is>
      </c>
      <c r="C145" s="4" t="inlineStr">
        <is>
          <t xml:space="preserve"> </t>
        </is>
      </c>
    </row>
    <row r="146">
      <c r="A146" s="4" t="inlineStr">
        <is>
          <t>Financial assets, at fair value</t>
        </is>
      </c>
      <c r="B146" s="5" t="n">
        <v>0</v>
      </c>
      <c r="C146" s="5" t="n">
        <v>1000000</v>
      </c>
    </row>
    <row r="147">
      <c r="A147" s="4" t="inlineStr">
        <is>
          <t>Currency risk | Other Non-current Financial Assets | Euro forward contracts (receive euros/pay US$)</t>
        </is>
      </c>
      <c r="B147" s="4" t="inlineStr">
        <is>
          <t xml:space="preserve"> </t>
        </is>
      </c>
      <c r="C147" s="4" t="inlineStr">
        <is>
          <t xml:space="preserve"> </t>
        </is>
      </c>
    </row>
    <row r="148">
      <c r="A148" s="3" t="inlineStr">
        <is>
          <t>Disclosure of financial assets and liabilities [Line Items]</t>
        </is>
      </c>
      <c r="B148" s="4" t="inlineStr">
        <is>
          <t xml:space="preserve"> </t>
        </is>
      </c>
      <c r="C148" s="4" t="inlineStr">
        <is>
          <t xml:space="preserve"> </t>
        </is>
      </c>
    </row>
    <row r="149">
      <c r="A149" s="4" t="inlineStr">
        <is>
          <t>Financial assets, at fair value</t>
        </is>
      </c>
      <c r="B149" s="5" t="n">
        <v>0</v>
      </c>
      <c r="C149" s="5" t="n">
        <v>0</v>
      </c>
    </row>
    <row r="150">
      <c r="A150" s="4" t="inlineStr">
        <is>
          <t>Currency risk | Other Non-current Financial Assets | Singapore dollar forward contracts (receive Singapore$ / pay US$)</t>
        </is>
      </c>
      <c r="B150" s="4" t="inlineStr">
        <is>
          <t xml:space="preserve"> </t>
        </is>
      </c>
      <c r="C150" s="4" t="inlineStr">
        <is>
          <t xml:space="preserve"> </t>
        </is>
      </c>
    </row>
    <row r="151">
      <c r="A151" s="3" t="inlineStr">
        <is>
          <t>Disclosure of financial assets and liabilities [Line Items]</t>
        </is>
      </c>
      <c r="B151" s="4" t="inlineStr">
        <is>
          <t xml:space="preserve"> </t>
        </is>
      </c>
      <c r="C151" s="4" t="inlineStr">
        <is>
          <t xml:space="preserve"> </t>
        </is>
      </c>
    </row>
    <row r="152">
      <c r="A152" s="4" t="inlineStr">
        <is>
          <t>Financial assets, at fair value</t>
        </is>
      </c>
      <c r="B152" s="5" t="n">
        <v>0</v>
      </c>
      <c r="C152" s="5" t="n">
        <v>0</v>
      </c>
    </row>
    <row r="153">
      <c r="A153" s="4" t="inlineStr">
        <is>
          <t>Currency risk | Other Non-current Financial Assets | Japanese yen forward contracts (receive Japanese yen / pay US$)</t>
        </is>
      </c>
      <c r="B153" s="4" t="inlineStr">
        <is>
          <t xml:space="preserve"> </t>
        </is>
      </c>
      <c r="C153" s="4" t="inlineStr">
        <is>
          <t xml:space="preserve"> </t>
        </is>
      </c>
    </row>
    <row r="154">
      <c r="A154" s="3" t="inlineStr">
        <is>
          <t>Disclosure of financial assets and liabilities [Line Items]</t>
        </is>
      </c>
      <c r="B154" s="4" t="inlineStr">
        <is>
          <t xml:space="preserve"> </t>
        </is>
      </c>
      <c r="C154" s="4" t="inlineStr">
        <is>
          <t xml:space="preserve"> </t>
        </is>
      </c>
    </row>
    <row r="155">
      <c r="A155" s="4" t="inlineStr">
        <is>
          <t>Financial assets, at fair value</t>
        </is>
      </c>
      <c r="B155" s="5" t="n">
        <v>0</v>
      </c>
      <c r="C155" s="5" t="n">
        <v>1000000</v>
      </c>
    </row>
    <row r="156">
      <c r="A156" s="4" t="inlineStr">
        <is>
          <t>Currency risk | Other Non-current Financial Assets | Interest rate swaps</t>
        </is>
      </c>
      <c r="B156" s="4" t="inlineStr">
        <is>
          <t xml:space="preserve"> </t>
        </is>
      </c>
      <c r="C156" s="4" t="inlineStr">
        <is>
          <t xml:space="preserve"> </t>
        </is>
      </c>
    </row>
    <row r="157">
      <c r="A157" s="3" t="inlineStr">
        <is>
          <t>Disclosure of financial assets and liabilities [Line Items]</t>
        </is>
      </c>
      <c r="B157" s="4" t="inlineStr">
        <is>
          <t xml:space="preserve"> </t>
        </is>
      </c>
      <c r="C157" s="4" t="inlineStr">
        <is>
          <t xml:space="preserve"> </t>
        </is>
      </c>
    </row>
    <row r="158">
      <c r="A158" s="4" t="inlineStr">
        <is>
          <t>Financial assets, at fair value</t>
        </is>
      </c>
      <c r="B158" s="5" t="n">
        <v>2000000</v>
      </c>
      <c r="C158" s="5" t="n">
        <v>5000000</v>
      </c>
    </row>
    <row r="159">
      <c r="A159" s="4" t="inlineStr">
        <is>
          <t>Currency risk | Other Non-current Financial Assets | Cross currency interest rate swaps (receive euros / pay US$)</t>
        </is>
      </c>
      <c r="B159" s="4" t="inlineStr">
        <is>
          <t xml:space="preserve"> </t>
        </is>
      </c>
      <c r="C159" s="4" t="inlineStr">
        <is>
          <t xml:space="preserve"> </t>
        </is>
      </c>
    </row>
    <row r="160">
      <c r="A160" s="3" t="inlineStr">
        <is>
          <t>Disclosure of financial assets and liabilities [Line Items]</t>
        </is>
      </c>
      <c r="B160" s="4" t="inlineStr">
        <is>
          <t xml:space="preserve"> </t>
        </is>
      </c>
      <c r="C160" s="4" t="inlineStr">
        <is>
          <t xml:space="preserve"> </t>
        </is>
      </c>
    </row>
    <row r="161">
      <c r="A161" s="4" t="inlineStr">
        <is>
          <t>Financial assets, at fair value</t>
        </is>
      </c>
      <c r="B161" s="5" t="n">
        <v>0</v>
      </c>
      <c r="C161" s="5" t="n">
        <v>1000000</v>
      </c>
    </row>
    <row r="162">
      <c r="A162" s="4" t="inlineStr">
        <is>
          <t>Currency risk | Other Non-current Financial Assets | Cross currency swaps (receive Singapore $ / pay US$)</t>
        </is>
      </c>
      <c r="B162" s="4" t="inlineStr">
        <is>
          <t xml:space="preserve"> </t>
        </is>
      </c>
      <c r="C162" s="4" t="inlineStr">
        <is>
          <t xml:space="preserve"> </t>
        </is>
      </c>
    </row>
    <row r="163">
      <c r="A163" s="3" t="inlineStr">
        <is>
          <t>Disclosure of financial assets and liabilities [Line Items]</t>
        </is>
      </c>
      <c r="B163" s="4" t="inlineStr">
        <is>
          <t xml:space="preserve"> </t>
        </is>
      </c>
      <c r="C163" s="4" t="inlineStr">
        <is>
          <t xml:space="preserve"> </t>
        </is>
      </c>
    </row>
    <row r="164">
      <c r="A164" s="4" t="inlineStr">
        <is>
          <t>Financial assets, at fair value</t>
        </is>
      </c>
      <c r="B164" s="5" t="n">
        <v>49000000</v>
      </c>
      <c r="C164" s="5" t="n">
        <v>73000000</v>
      </c>
    </row>
    <row r="165">
      <c r="A165" s="4" t="inlineStr">
        <is>
          <t>Currency risk | Other Non-current Financial Assets | Commodity swaps</t>
        </is>
      </c>
      <c r="B165" s="4" t="inlineStr">
        <is>
          <t xml:space="preserve"> </t>
        </is>
      </c>
      <c r="C165" s="4" t="inlineStr">
        <is>
          <t xml:space="preserve"> </t>
        </is>
      </c>
    </row>
    <row r="166">
      <c r="A166" s="3" t="inlineStr">
        <is>
          <t>Disclosure of financial assets and liabilities [Line Items]</t>
        </is>
      </c>
      <c r="B166" s="4" t="inlineStr">
        <is>
          <t xml:space="preserve"> </t>
        </is>
      </c>
      <c r="C166" s="4" t="inlineStr">
        <is>
          <t xml:space="preserve"> </t>
        </is>
      </c>
    </row>
    <row r="167">
      <c r="A167" s="4" t="inlineStr">
        <is>
          <t>Financial assets, at fair value</t>
        </is>
      </c>
      <c r="B167" s="6" t="n">
        <v>4000000</v>
      </c>
      <c r="C16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Organization</t>
        </is>
      </c>
      <c r="B4" s="4" t="inlineStr">
        <is>
          <t>Organization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GF”, ”GFS”, ”we”, “us” or “our”) is one of the world’s largest pure-play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 GlobalFoundries is a majority owned subsidiary of Mubadala Technology Investments LLC (“Shareholder”) through its subsidiaries, Mubadala Technology Investment Company (“MTIC”) and MTI International Investment Company LLC. Mubadala Technology Investments LLC is a subsidiary of Mamoura Diversified Global Holding PJSC (“MDGH”). Mubadala Investment Company PJSC (“MIC”) is the ultimate parent company. See Note 28. Related Party Disclosures for further discussion of the Company’s related party disclosures. The Company previously entered into an agreement with Semiconductor Components Industries, LLC (“ON Semiconductor”) to sell the Company’s business in East Fishkill, New York (“EFK”), including buildings, facilities, certain equipment, inventories and certain contracts. Under the agreement the Company will manufacture 300mm wafers for ON Semiconductor until the end of 2025 for additional fees, allowing ON Semiconductor to increase its 300mm production at the EFK fabrication facility over several years, and ON Semiconductor committed to minimum fixed cost payments in each year through 2023. On December 31, 2022, the Company completed the sale of the EFK business for a total purchase price of $406 million, and recognized a gain amounting to $403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Fair Value and Location of Derivative Instruments (Details) - USD ($) $ in Millions</t>
        </is>
      </c>
      <c r="B1" s="2" t="inlineStr">
        <is>
          <t>Dec. 31, 2024</t>
        </is>
      </c>
      <c r="C1" s="2" t="inlineStr">
        <is>
          <t>Dec. 31, 2023</t>
        </is>
      </c>
    </row>
    <row r="2">
      <c r="A2" s="4" t="inlineStr">
        <is>
          <t>Other Current Financial Liabilities</t>
        </is>
      </c>
      <c r="B2" s="4" t="inlineStr">
        <is>
          <t xml:space="preserve"> </t>
        </is>
      </c>
      <c r="C2" s="4" t="inlineStr">
        <is>
          <t xml:space="preserve"> </t>
        </is>
      </c>
    </row>
    <row r="3">
      <c r="A3" s="3" t="inlineStr">
        <is>
          <t>Derivatives Designated As Hedging Instruments [Abstract]</t>
        </is>
      </c>
      <c r="B3" s="4" t="inlineStr">
        <is>
          <t xml:space="preserve"> </t>
        </is>
      </c>
      <c r="C3" s="4" t="inlineStr">
        <is>
          <t xml:space="preserve"> </t>
        </is>
      </c>
    </row>
    <row r="4">
      <c r="A4" s="4" t="inlineStr">
        <is>
          <t>Derivative liabilities</t>
        </is>
      </c>
      <c r="B4" s="4" t="inlineStr">
        <is>
          <t xml:space="preserve"> </t>
        </is>
      </c>
      <c r="C4" s="6" t="n">
        <v>-42</v>
      </c>
    </row>
    <row r="5">
      <c r="A5" s="4" t="inlineStr">
        <is>
          <t>Other Non-current Financial Liabilities</t>
        </is>
      </c>
      <c r="B5" s="4" t="inlineStr">
        <is>
          <t xml:space="preserve"> </t>
        </is>
      </c>
      <c r="C5" s="4" t="inlineStr">
        <is>
          <t xml:space="preserve"> </t>
        </is>
      </c>
    </row>
    <row r="6">
      <c r="A6" s="3" t="inlineStr">
        <is>
          <t>Derivatives Designated As Hedging Instruments [Abstract]</t>
        </is>
      </c>
      <c r="B6" s="4" t="inlineStr">
        <is>
          <t xml:space="preserve"> </t>
        </is>
      </c>
      <c r="C6" s="4" t="inlineStr">
        <is>
          <t xml:space="preserve"> </t>
        </is>
      </c>
    </row>
    <row r="7">
      <c r="A7" s="4" t="inlineStr">
        <is>
          <t>Derivative liabilities</t>
        </is>
      </c>
      <c r="B7" s="4" t="inlineStr">
        <is>
          <t xml:space="preserve"> </t>
        </is>
      </c>
      <c r="C7" s="5" t="n">
        <v>-14</v>
      </c>
    </row>
    <row r="8">
      <c r="A8" s="4" t="inlineStr">
        <is>
          <t>Other Current Financial Assets</t>
        </is>
      </c>
      <c r="B8" s="4" t="inlineStr">
        <is>
          <t xml:space="preserve"> </t>
        </is>
      </c>
      <c r="C8" s="4" t="inlineStr">
        <is>
          <t xml:space="preserve"> </t>
        </is>
      </c>
    </row>
    <row r="9">
      <c r="A9" s="3" t="inlineStr">
        <is>
          <t>Derivatives Designated As Hedging Instruments [Abstract]</t>
        </is>
      </c>
      <c r="B9" s="4" t="inlineStr">
        <is>
          <t xml:space="preserve"> </t>
        </is>
      </c>
      <c r="C9" s="4" t="inlineStr">
        <is>
          <t xml:space="preserve"> </t>
        </is>
      </c>
    </row>
    <row r="10">
      <c r="A10" s="4" t="inlineStr">
        <is>
          <t>Derivative financial assets</t>
        </is>
      </c>
      <c r="B10" s="4" t="inlineStr">
        <is>
          <t xml:space="preserve"> </t>
        </is>
      </c>
      <c r="C10" s="5" t="n">
        <v>52</v>
      </c>
    </row>
    <row r="11">
      <c r="A11" s="4" t="inlineStr">
        <is>
          <t>Other Non-current Financial Assets</t>
        </is>
      </c>
      <c r="B11" s="4" t="inlineStr">
        <is>
          <t xml:space="preserve"> </t>
        </is>
      </c>
      <c r="C11" s="4" t="inlineStr">
        <is>
          <t xml:space="preserve"> </t>
        </is>
      </c>
    </row>
    <row r="12">
      <c r="A12" s="3" t="inlineStr">
        <is>
          <t>Derivatives Designated As Hedging Instruments [Abstract]</t>
        </is>
      </c>
      <c r="B12" s="4" t="inlineStr">
        <is>
          <t xml:space="preserve"> </t>
        </is>
      </c>
      <c r="C12" s="4" t="inlineStr">
        <is>
          <t xml:space="preserve"> </t>
        </is>
      </c>
    </row>
    <row r="13">
      <c r="A13" s="4" t="inlineStr">
        <is>
          <t>Derivative financial assets</t>
        </is>
      </c>
      <c r="B13" s="4" t="inlineStr">
        <is>
          <t xml:space="preserve"> </t>
        </is>
      </c>
      <c r="C13" s="5" t="n">
        <v>80</v>
      </c>
    </row>
    <row r="14">
      <c r="A14" s="4" t="inlineStr">
        <is>
          <t>Foreign currency forwards | Other Current Financial Liabilities</t>
        </is>
      </c>
      <c r="B14" s="4" t="inlineStr">
        <is>
          <t xml:space="preserve"> </t>
        </is>
      </c>
      <c r="C14" s="4" t="inlineStr">
        <is>
          <t xml:space="preserve"> </t>
        </is>
      </c>
    </row>
    <row r="15">
      <c r="A15" s="3" t="inlineStr">
        <is>
          <t>Derivatives Not Designated As Hedging Instruments [Abstract]</t>
        </is>
      </c>
      <c r="B15" s="4" t="inlineStr">
        <is>
          <t xml:space="preserve"> </t>
        </is>
      </c>
      <c r="C15" s="4" t="inlineStr">
        <is>
          <t xml:space="preserve"> </t>
        </is>
      </c>
    </row>
    <row r="16">
      <c r="A16" s="4" t="inlineStr">
        <is>
          <t>Derivative financial liabilities held for trading</t>
        </is>
      </c>
      <c r="B16" s="6" t="n">
        <v>-3</v>
      </c>
      <c r="C16" s="5" t="n">
        <v>-3</v>
      </c>
    </row>
    <row r="17">
      <c r="A17" s="4" t="inlineStr">
        <is>
          <t>Foreign currency forwards | Other Non-current Financial Liabilities</t>
        </is>
      </c>
      <c r="B17" s="4" t="inlineStr">
        <is>
          <t xml:space="preserve"> </t>
        </is>
      </c>
      <c r="C17" s="4" t="inlineStr">
        <is>
          <t xml:space="preserve"> </t>
        </is>
      </c>
    </row>
    <row r="18">
      <c r="A18" s="3" t="inlineStr">
        <is>
          <t>Derivatives Not Designated As Hedging Instruments [Abstract]</t>
        </is>
      </c>
      <c r="B18" s="4" t="inlineStr">
        <is>
          <t xml:space="preserve"> </t>
        </is>
      </c>
      <c r="C18" s="4" t="inlineStr">
        <is>
          <t xml:space="preserve"> </t>
        </is>
      </c>
    </row>
    <row r="19">
      <c r="A19" s="4" t="inlineStr">
        <is>
          <t>Derivative financial liabilities held for trading</t>
        </is>
      </c>
      <c r="B19" s="5" t="n">
        <v>0</v>
      </c>
      <c r="C19" s="5" t="n">
        <v>0</v>
      </c>
    </row>
    <row r="20">
      <c r="A20" s="4" t="inlineStr">
        <is>
          <t>Foreign currency forwards | Other Current Financial Assets</t>
        </is>
      </c>
      <c r="B20" s="4" t="inlineStr">
        <is>
          <t xml:space="preserve"> </t>
        </is>
      </c>
      <c r="C20" s="4" t="inlineStr">
        <is>
          <t xml:space="preserve"> </t>
        </is>
      </c>
    </row>
    <row r="21">
      <c r="A21" s="3" t="inlineStr">
        <is>
          <t>Derivatives Not Designated As Hedging Instruments [Abstract]</t>
        </is>
      </c>
      <c r="B21" s="4" t="inlineStr">
        <is>
          <t xml:space="preserve"> </t>
        </is>
      </c>
      <c r="C21" s="4" t="inlineStr">
        <is>
          <t xml:space="preserve"> </t>
        </is>
      </c>
    </row>
    <row r="22">
      <c r="A22" s="4" t="inlineStr">
        <is>
          <t>Derivative financial assets held for trading</t>
        </is>
      </c>
      <c r="B22" s="5" t="n">
        <v>0</v>
      </c>
      <c r="C22" s="5" t="n">
        <v>4</v>
      </c>
    </row>
    <row r="23">
      <c r="A23" s="4" t="inlineStr">
        <is>
          <t>Foreign currency forwards | Other Non-current Financial Assets</t>
        </is>
      </c>
      <c r="B23" s="4" t="inlineStr">
        <is>
          <t xml:space="preserve"> </t>
        </is>
      </c>
      <c r="C23" s="4" t="inlineStr">
        <is>
          <t xml:space="preserve"> </t>
        </is>
      </c>
    </row>
    <row r="24">
      <c r="A24" s="3" t="inlineStr">
        <is>
          <t>Derivatives Not Designated As Hedging Instruments [Abstract]</t>
        </is>
      </c>
      <c r="B24" s="4" t="inlineStr">
        <is>
          <t xml:space="preserve"> </t>
        </is>
      </c>
      <c r="C24" s="4" t="inlineStr">
        <is>
          <t xml:space="preserve"> </t>
        </is>
      </c>
    </row>
    <row r="25">
      <c r="A25" s="4" t="inlineStr">
        <is>
          <t>Derivative financial assets held for trading</t>
        </is>
      </c>
      <c r="B25" s="5" t="n">
        <v>0</v>
      </c>
      <c r="C25" s="5" t="n">
        <v>1</v>
      </c>
    </row>
    <row r="26">
      <c r="A26" s="4" t="inlineStr">
        <is>
          <t>Commodity swaps | Other Current Financial Liabilities</t>
        </is>
      </c>
      <c r="B26" s="4" t="inlineStr">
        <is>
          <t xml:space="preserve"> </t>
        </is>
      </c>
      <c r="C26" s="4" t="inlineStr">
        <is>
          <t xml:space="preserve"> </t>
        </is>
      </c>
    </row>
    <row r="27">
      <c r="A27" s="3" t="inlineStr">
        <is>
          <t>Derivatives Designated As Hedging Instruments [Abstract]</t>
        </is>
      </c>
      <c r="B27" s="4" t="inlineStr">
        <is>
          <t xml:space="preserve"> </t>
        </is>
      </c>
      <c r="C27" s="4" t="inlineStr">
        <is>
          <t xml:space="preserve"> </t>
        </is>
      </c>
    </row>
    <row r="28">
      <c r="A28" s="4" t="inlineStr">
        <is>
          <t>Derivative liabilities</t>
        </is>
      </c>
      <c r="B28" s="5" t="n">
        <v>-54</v>
      </c>
      <c r="C28" s="5" t="n">
        <v>-5</v>
      </c>
    </row>
    <row r="29">
      <c r="A29" s="4" t="inlineStr">
        <is>
          <t>Commodity swaps | Other Non-current Financial Liabilities</t>
        </is>
      </c>
      <c r="B29" s="4" t="inlineStr">
        <is>
          <t xml:space="preserve"> </t>
        </is>
      </c>
      <c r="C29" s="4" t="inlineStr">
        <is>
          <t xml:space="preserve"> </t>
        </is>
      </c>
    </row>
    <row r="30">
      <c r="A30" s="3" t="inlineStr">
        <is>
          <t>Derivatives Designated As Hedging Instruments [Abstract]</t>
        </is>
      </c>
      <c r="B30" s="4" t="inlineStr">
        <is>
          <t xml:space="preserve"> </t>
        </is>
      </c>
      <c r="C30" s="4" t="inlineStr">
        <is>
          <t xml:space="preserve"> </t>
        </is>
      </c>
    </row>
    <row r="31">
      <c r="A31" s="4" t="inlineStr">
        <is>
          <t>Derivative liabilities</t>
        </is>
      </c>
      <c r="B31" s="5" t="n">
        <v>-8</v>
      </c>
      <c r="C31" s="5" t="n">
        <v>-3</v>
      </c>
    </row>
    <row r="32">
      <c r="A32" s="4" t="inlineStr">
        <is>
          <t>Commodity swaps | Other Current Financial Assets</t>
        </is>
      </c>
      <c r="B32" s="4" t="inlineStr">
        <is>
          <t xml:space="preserve"> </t>
        </is>
      </c>
      <c r="C32" s="4" t="inlineStr">
        <is>
          <t xml:space="preserve"> </t>
        </is>
      </c>
    </row>
    <row r="33">
      <c r="A33" s="3" t="inlineStr">
        <is>
          <t>Derivatives Designated As Hedging Instruments [Abstract]</t>
        </is>
      </c>
      <c r="B33" s="4" t="inlineStr">
        <is>
          <t xml:space="preserve"> </t>
        </is>
      </c>
      <c r="C33" s="4" t="inlineStr">
        <is>
          <t xml:space="preserve"> </t>
        </is>
      </c>
    </row>
    <row r="34">
      <c r="A34" s="4" t="inlineStr">
        <is>
          <t>Derivative financial assets</t>
        </is>
      </c>
      <c r="B34" s="5" t="n">
        <v>13</v>
      </c>
      <c r="C34" s="5" t="n">
        <v>0</v>
      </c>
    </row>
    <row r="35">
      <c r="A35" s="4" t="inlineStr">
        <is>
          <t>Commodity swaps | Other Non-current Financial Assets</t>
        </is>
      </c>
      <c r="B35" s="4" t="inlineStr">
        <is>
          <t xml:space="preserve"> </t>
        </is>
      </c>
      <c r="C35" s="4" t="inlineStr">
        <is>
          <t xml:space="preserve"> </t>
        </is>
      </c>
    </row>
    <row r="36">
      <c r="A36" s="3" t="inlineStr">
        <is>
          <t>Derivatives Designated As Hedging Instruments [Abstract]</t>
        </is>
      </c>
      <c r="B36" s="4" t="inlineStr">
        <is>
          <t xml:space="preserve"> </t>
        </is>
      </c>
      <c r="C36" s="4" t="inlineStr">
        <is>
          <t xml:space="preserve"> </t>
        </is>
      </c>
    </row>
    <row r="37">
      <c r="A37" s="4" t="inlineStr">
        <is>
          <t>Derivative financial assets</t>
        </is>
      </c>
      <c r="B37" s="5" t="n">
        <v>55</v>
      </c>
      <c r="C37" s="5" t="n">
        <v>0</v>
      </c>
    </row>
    <row r="38">
      <c r="A38" s="4" t="inlineStr">
        <is>
          <t>Foreign currency forwards | Other Current Financial Liabilities</t>
        </is>
      </c>
      <c r="B38" s="4" t="inlineStr">
        <is>
          <t xml:space="preserve"> </t>
        </is>
      </c>
      <c r="C38" s="4" t="inlineStr">
        <is>
          <t xml:space="preserve"> </t>
        </is>
      </c>
    </row>
    <row r="39">
      <c r="A39" s="3" t="inlineStr">
        <is>
          <t>Derivatives Designated As Hedging Instruments [Abstract]</t>
        </is>
      </c>
      <c r="B39" s="4" t="inlineStr">
        <is>
          <t xml:space="preserve"> </t>
        </is>
      </c>
      <c r="C39" s="4" t="inlineStr">
        <is>
          <t xml:space="preserve"> </t>
        </is>
      </c>
    </row>
    <row r="40">
      <c r="A40" s="4" t="inlineStr">
        <is>
          <t>Derivative liabilities</t>
        </is>
      </c>
      <c r="B40" s="5" t="n">
        <v>-44</v>
      </c>
      <c r="C40" s="5" t="n">
        <v>-9</v>
      </c>
    </row>
    <row r="41">
      <c r="A41" s="4" t="inlineStr">
        <is>
          <t>Foreign currency forwards | Other Non-current Financial Liabilities</t>
        </is>
      </c>
      <c r="B41" s="4" t="inlineStr">
        <is>
          <t xml:space="preserve"> </t>
        </is>
      </c>
      <c r="C41" s="4" t="inlineStr">
        <is>
          <t xml:space="preserve"> </t>
        </is>
      </c>
    </row>
    <row r="42">
      <c r="A42" s="3" t="inlineStr">
        <is>
          <t>Derivatives Designated As Hedging Instruments [Abstract]</t>
        </is>
      </c>
      <c r="B42" s="4" t="inlineStr">
        <is>
          <t xml:space="preserve"> </t>
        </is>
      </c>
      <c r="C42" s="4" t="inlineStr">
        <is>
          <t xml:space="preserve"> </t>
        </is>
      </c>
    </row>
    <row r="43">
      <c r="A43" s="4" t="inlineStr">
        <is>
          <t>Derivative liabilities</t>
        </is>
      </c>
      <c r="B43" s="5" t="n">
        <v>-5</v>
      </c>
      <c r="C43" s="5" t="n">
        <v>0</v>
      </c>
    </row>
    <row r="44">
      <c r="A44" s="4" t="inlineStr">
        <is>
          <t>Foreign currency forwards | Other Current Financial Assets</t>
        </is>
      </c>
      <c r="B44" s="4" t="inlineStr">
        <is>
          <t xml:space="preserve"> </t>
        </is>
      </c>
      <c r="C44" s="4" t="inlineStr">
        <is>
          <t xml:space="preserve"> </t>
        </is>
      </c>
    </row>
    <row r="45">
      <c r="A45" s="3" t="inlineStr">
        <is>
          <t>Derivatives Designated As Hedging Instruments [Abstract]</t>
        </is>
      </c>
      <c r="B45" s="4" t="inlineStr">
        <is>
          <t xml:space="preserve"> </t>
        </is>
      </c>
      <c r="C45" s="4" t="inlineStr">
        <is>
          <t xml:space="preserve"> </t>
        </is>
      </c>
    </row>
    <row r="46">
      <c r="A46" s="4" t="inlineStr">
        <is>
          <t>Derivative financial assets</t>
        </is>
      </c>
      <c r="B46" s="5" t="n">
        <v>4</v>
      </c>
      <c r="C46" s="5" t="n">
        <v>24</v>
      </c>
    </row>
    <row r="47">
      <c r="A47" s="4" t="inlineStr">
        <is>
          <t>Foreign currency forwards | Other Non-current Financial Assets</t>
        </is>
      </c>
      <c r="B47" s="4" t="inlineStr">
        <is>
          <t xml:space="preserve"> </t>
        </is>
      </c>
      <c r="C47" s="4" t="inlineStr">
        <is>
          <t xml:space="preserve"> </t>
        </is>
      </c>
    </row>
    <row r="48">
      <c r="A48" s="3" t="inlineStr">
        <is>
          <t>Derivatives Designated As Hedging Instruments [Abstract]</t>
        </is>
      </c>
      <c r="B48" s="4" t="inlineStr">
        <is>
          <t xml:space="preserve"> </t>
        </is>
      </c>
      <c r="C48" s="4" t="inlineStr">
        <is>
          <t xml:space="preserve"> </t>
        </is>
      </c>
    </row>
    <row r="49">
      <c r="A49" s="4" t="inlineStr">
        <is>
          <t>Derivative financial assets</t>
        </is>
      </c>
      <c r="B49" s="5" t="n">
        <v>0</v>
      </c>
      <c r="C49" s="5" t="n">
        <v>0</v>
      </c>
    </row>
    <row r="50">
      <c r="A50" s="4" t="inlineStr">
        <is>
          <t>Interest rate swaps | Other Current Financial Liabilities</t>
        </is>
      </c>
      <c r="B50" s="4" t="inlineStr">
        <is>
          <t xml:space="preserve"> </t>
        </is>
      </c>
      <c r="C50" s="4" t="inlineStr">
        <is>
          <t xml:space="preserve"> </t>
        </is>
      </c>
    </row>
    <row r="51">
      <c r="A51" s="3" t="inlineStr">
        <is>
          <t>Derivatives Designated As Hedging Instruments [Abstract]</t>
        </is>
      </c>
      <c r="B51" s="4" t="inlineStr">
        <is>
          <t xml:space="preserve"> </t>
        </is>
      </c>
      <c r="C51" s="4" t="inlineStr">
        <is>
          <t xml:space="preserve"> </t>
        </is>
      </c>
    </row>
    <row r="52">
      <c r="A52" s="4" t="inlineStr">
        <is>
          <t>Derivative liabilities</t>
        </is>
      </c>
      <c r="B52" s="5" t="n">
        <v>0</v>
      </c>
      <c r="C52" s="5" t="n">
        <v>0</v>
      </c>
    </row>
    <row r="53">
      <c r="A53" s="4" t="inlineStr">
        <is>
          <t>Interest rate swaps | Other Non-current Financial Liabilities</t>
        </is>
      </c>
      <c r="B53" s="4" t="inlineStr">
        <is>
          <t xml:space="preserve"> </t>
        </is>
      </c>
      <c r="C53" s="4" t="inlineStr">
        <is>
          <t xml:space="preserve"> </t>
        </is>
      </c>
    </row>
    <row r="54">
      <c r="A54" s="3" t="inlineStr">
        <is>
          <t>Derivatives Designated As Hedging Instruments [Abstract]</t>
        </is>
      </c>
      <c r="B54" s="4" t="inlineStr">
        <is>
          <t xml:space="preserve"> </t>
        </is>
      </c>
      <c r="C54" s="4" t="inlineStr">
        <is>
          <t xml:space="preserve"> </t>
        </is>
      </c>
    </row>
    <row r="55">
      <c r="A55" s="4" t="inlineStr">
        <is>
          <t>Derivative liabilities</t>
        </is>
      </c>
      <c r="B55" s="5" t="n">
        <v>0</v>
      </c>
      <c r="C55" s="5" t="n">
        <v>0</v>
      </c>
    </row>
    <row r="56">
      <c r="A56" s="4" t="inlineStr">
        <is>
          <t>Interest rate swaps | Other Current Financial Assets</t>
        </is>
      </c>
      <c r="B56" s="4" t="inlineStr">
        <is>
          <t xml:space="preserve"> </t>
        </is>
      </c>
      <c r="C56" s="4" t="inlineStr">
        <is>
          <t xml:space="preserve"> </t>
        </is>
      </c>
    </row>
    <row r="57">
      <c r="A57" s="3" t="inlineStr">
        <is>
          <t>Derivatives Designated As Hedging Instruments [Abstract]</t>
        </is>
      </c>
      <c r="B57" s="4" t="inlineStr">
        <is>
          <t xml:space="preserve"> </t>
        </is>
      </c>
      <c r="C57" s="4" t="inlineStr">
        <is>
          <t xml:space="preserve"> </t>
        </is>
      </c>
    </row>
    <row r="58">
      <c r="A58" s="4" t="inlineStr">
        <is>
          <t>Derivative financial assets</t>
        </is>
      </c>
      <c r="B58" s="5" t="n">
        <v>0</v>
      </c>
      <c r="C58" s="5" t="n">
        <v>17</v>
      </c>
    </row>
    <row r="59">
      <c r="A59" s="4" t="inlineStr">
        <is>
          <t>Interest rate swaps | Other Non-current Financial Assets</t>
        </is>
      </c>
      <c r="B59" s="4" t="inlineStr">
        <is>
          <t xml:space="preserve"> </t>
        </is>
      </c>
      <c r="C59" s="4" t="inlineStr">
        <is>
          <t xml:space="preserve"> </t>
        </is>
      </c>
    </row>
    <row r="60">
      <c r="A60" s="3" t="inlineStr">
        <is>
          <t>Derivatives Designated As Hedging Instruments [Abstract]</t>
        </is>
      </c>
      <c r="B60" s="4" t="inlineStr">
        <is>
          <t xml:space="preserve"> </t>
        </is>
      </c>
      <c r="C60" s="4" t="inlineStr">
        <is>
          <t xml:space="preserve"> </t>
        </is>
      </c>
    </row>
    <row r="61">
      <c r="A61" s="4" t="inlineStr">
        <is>
          <t>Derivative financial assets</t>
        </is>
      </c>
      <c r="B61" s="5" t="n">
        <v>2</v>
      </c>
      <c r="C61" s="5" t="n">
        <v>5</v>
      </c>
    </row>
    <row r="62">
      <c r="A62" s="4" t="inlineStr">
        <is>
          <t>Cross currency swaps and cross currency interest rate swaps | Other Current Financial Liabilities</t>
        </is>
      </c>
      <c r="B62" s="4" t="inlineStr">
        <is>
          <t xml:space="preserve"> </t>
        </is>
      </c>
      <c r="C62" s="4" t="inlineStr">
        <is>
          <t xml:space="preserve"> </t>
        </is>
      </c>
    </row>
    <row r="63">
      <c r="A63" s="3" t="inlineStr">
        <is>
          <t>Derivatives Designated As Hedging Instruments [Abstract]</t>
        </is>
      </c>
      <c r="B63" s="4" t="inlineStr">
        <is>
          <t xml:space="preserve"> </t>
        </is>
      </c>
      <c r="C63" s="4" t="inlineStr">
        <is>
          <t xml:space="preserve"> </t>
        </is>
      </c>
    </row>
    <row r="64">
      <c r="A64" s="4" t="inlineStr">
        <is>
          <t>Derivative liabilities</t>
        </is>
      </c>
      <c r="B64" s="5" t="n">
        <v>0</v>
      </c>
      <c r="C64" s="5" t="n">
        <v>-3</v>
      </c>
    </row>
    <row r="65">
      <c r="A65" s="4" t="inlineStr">
        <is>
          <t>Cross currency swaps and cross currency interest rate swaps | Other Non-current Financial Liabilities</t>
        </is>
      </c>
      <c r="B65" s="4" t="inlineStr">
        <is>
          <t xml:space="preserve"> </t>
        </is>
      </c>
      <c r="C65" s="4" t="inlineStr">
        <is>
          <t xml:space="preserve"> </t>
        </is>
      </c>
    </row>
    <row r="66">
      <c r="A66" s="3" t="inlineStr">
        <is>
          <t>Derivatives Designated As Hedging Instruments [Abstract]</t>
        </is>
      </c>
      <c r="B66" s="4" t="inlineStr">
        <is>
          <t xml:space="preserve"> </t>
        </is>
      </c>
      <c r="C66" s="4" t="inlineStr">
        <is>
          <t xml:space="preserve"> </t>
        </is>
      </c>
    </row>
    <row r="67">
      <c r="A67" s="4" t="inlineStr">
        <is>
          <t>Derivative liabilities</t>
        </is>
      </c>
      <c r="B67" s="5" t="n">
        <v>-1</v>
      </c>
      <c r="C67" s="5" t="n">
        <v>0</v>
      </c>
    </row>
    <row r="68">
      <c r="A68" s="4" t="inlineStr">
        <is>
          <t>Cross currency swaps and cross currency interest rate swaps | Other Current Financial Assets</t>
        </is>
      </c>
      <c r="B68" s="4" t="inlineStr">
        <is>
          <t xml:space="preserve"> </t>
        </is>
      </c>
      <c r="C68" s="4" t="inlineStr">
        <is>
          <t xml:space="preserve"> </t>
        </is>
      </c>
    </row>
    <row r="69">
      <c r="A69" s="3" t="inlineStr">
        <is>
          <t>Derivatives Designated As Hedging Instruments [Abstract]</t>
        </is>
      </c>
      <c r="B69" s="4" t="inlineStr">
        <is>
          <t xml:space="preserve"> </t>
        </is>
      </c>
      <c r="C69" s="4" t="inlineStr">
        <is>
          <t xml:space="preserve"> </t>
        </is>
      </c>
    </row>
    <row r="70">
      <c r="A70" s="4" t="inlineStr">
        <is>
          <t>Derivative financial assets</t>
        </is>
      </c>
      <c r="B70" s="5" t="n">
        <v>0</v>
      </c>
      <c r="C70" s="5" t="n">
        <v>5</v>
      </c>
    </row>
    <row r="71">
      <c r="A71" s="4" t="inlineStr">
        <is>
          <t>Cross currency swaps and cross currency interest rate swaps | Other Non-current Financial Assets</t>
        </is>
      </c>
      <c r="B71" s="4" t="inlineStr">
        <is>
          <t xml:space="preserve"> </t>
        </is>
      </c>
      <c r="C71" s="4" t="inlineStr">
        <is>
          <t xml:space="preserve"> </t>
        </is>
      </c>
    </row>
    <row r="72">
      <c r="A72" s="3" t="inlineStr">
        <is>
          <t>Derivatives Designated As Hedging Instruments [Abstract]</t>
        </is>
      </c>
      <c r="B72" s="4" t="inlineStr">
        <is>
          <t xml:space="preserve"> </t>
        </is>
      </c>
      <c r="C72" s="4" t="inlineStr">
        <is>
          <t xml:space="preserve"> </t>
        </is>
      </c>
    </row>
    <row r="73">
      <c r="A73" s="4" t="inlineStr">
        <is>
          <t>Derivative financial assets</t>
        </is>
      </c>
      <c r="B73" s="5" t="n">
        <v>49</v>
      </c>
      <c r="C73" s="5" t="n">
        <v>74</v>
      </c>
    </row>
    <row r="74">
      <c r="A74" s="4" t="inlineStr">
        <is>
          <t>Commodity swaps | Other Current Financial Liabilities</t>
        </is>
      </c>
      <c r="B74" s="4" t="inlineStr">
        <is>
          <t xml:space="preserve"> </t>
        </is>
      </c>
      <c r="C74" s="4" t="inlineStr">
        <is>
          <t xml:space="preserve"> </t>
        </is>
      </c>
    </row>
    <row r="75">
      <c r="A75" s="3" t="inlineStr">
        <is>
          <t>Derivatives Designated As Hedging Instruments [Abstract]</t>
        </is>
      </c>
      <c r="B75" s="4" t="inlineStr">
        <is>
          <t xml:space="preserve"> </t>
        </is>
      </c>
      <c r="C75" s="4" t="inlineStr">
        <is>
          <t xml:space="preserve"> </t>
        </is>
      </c>
    </row>
    <row r="76">
      <c r="A76" s="4" t="inlineStr">
        <is>
          <t>Derivative liabilities</t>
        </is>
      </c>
      <c r="B76" s="5" t="n">
        <v>-7</v>
      </c>
      <c r="C76" s="5" t="n">
        <v>-22</v>
      </c>
    </row>
    <row r="77">
      <c r="A77" s="4" t="inlineStr">
        <is>
          <t>Commodity swaps | Other Non-current Financial Liabilities</t>
        </is>
      </c>
      <c r="B77" s="4" t="inlineStr">
        <is>
          <t xml:space="preserve"> </t>
        </is>
      </c>
      <c r="C77" s="4" t="inlineStr">
        <is>
          <t xml:space="preserve"> </t>
        </is>
      </c>
    </row>
    <row r="78">
      <c r="A78" s="3" t="inlineStr">
        <is>
          <t>Derivatives Designated As Hedging Instruments [Abstract]</t>
        </is>
      </c>
      <c r="B78" s="4" t="inlineStr">
        <is>
          <t xml:space="preserve"> </t>
        </is>
      </c>
      <c r="C78" s="4" t="inlineStr">
        <is>
          <t xml:space="preserve"> </t>
        </is>
      </c>
    </row>
    <row r="79">
      <c r="A79" s="4" t="inlineStr">
        <is>
          <t>Derivative liabilities</t>
        </is>
      </c>
      <c r="B79" s="5" t="n">
        <v>-2</v>
      </c>
      <c r="C79" s="5" t="n">
        <v>-11</v>
      </c>
    </row>
    <row r="80">
      <c r="A80" s="4" t="inlineStr">
        <is>
          <t>Commodity swaps | Other Current Financial Assets</t>
        </is>
      </c>
      <c r="B80" s="4" t="inlineStr">
        <is>
          <t xml:space="preserve"> </t>
        </is>
      </c>
      <c r="C80" s="4" t="inlineStr">
        <is>
          <t xml:space="preserve"> </t>
        </is>
      </c>
    </row>
    <row r="81">
      <c r="A81" s="3" t="inlineStr">
        <is>
          <t>Derivatives Designated As Hedging Instruments [Abstract]</t>
        </is>
      </c>
      <c r="B81" s="4" t="inlineStr">
        <is>
          <t xml:space="preserve"> </t>
        </is>
      </c>
      <c r="C81" s="4" t="inlineStr">
        <is>
          <t xml:space="preserve"> </t>
        </is>
      </c>
    </row>
    <row r="82">
      <c r="A82" s="4" t="inlineStr">
        <is>
          <t>Derivative financial assets</t>
        </is>
      </c>
      <c r="B82" s="5" t="n">
        <v>9</v>
      </c>
      <c r="C82" s="5" t="n">
        <v>2</v>
      </c>
    </row>
    <row r="83">
      <c r="A83" s="4" t="inlineStr">
        <is>
          <t>Commodity swaps | Other Non-current Financial Assets</t>
        </is>
      </c>
      <c r="B83" s="4" t="inlineStr">
        <is>
          <t xml:space="preserve"> </t>
        </is>
      </c>
      <c r="C83" s="4" t="inlineStr">
        <is>
          <t xml:space="preserve"> </t>
        </is>
      </c>
    </row>
    <row r="84">
      <c r="A84" s="3" t="inlineStr">
        <is>
          <t>Derivatives Designated As Hedging Instruments [Abstract]</t>
        </is>
      </c>
      <c r="B84" s="4" t="inlineStr">
        <is>
          <t xml:space="preserve"> </t>
        </is>
      </c>
      <c r="C84" s="4" t="inlineStr">
        <is>
          <t xml:space="preserve"> </t>
        </is>
      </c>
    </row>
    <row r="85">
      <c r="A85" s="4" t="inlineStr">
        <is>
          <t>Derivative financial assets</t>
        </is>
      </c>
      <c r="B85" s="6" t="n">
        <v>4</v>
      </c>
      <c r="C8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Other comprehensive income that will be reclassified to profit or loss, net of tax</t>
        </is>
      </c>
      <c r="B4" s="6" t="n">
        <v>-52</v>
      </c>
      <c r="C4" s="6" t="n">
        <v>-23</v>
      </c>
      <c r="D4" s="6" t="n">
        <v>13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Effect on Financial Statements (Details) - USD ($) $ in Millions</t>
        </is>
      </c>
      <c r="B1" s="2" t="inlineStr">
        <is>
          <t>12 Months Ended</t>
        </is>
      </c>
    </row>
    <row r="2">
      <c r="B2" s="2" t="inlineStr">
        <is>
          <t>Dec. 31, 2024</t>
        </is>
      </c>
      <c r="C2" s="2" t="inlineStr">
        <is>
          <t>Dec. 31, 2023</t>
        </is>
      </c>
    </row>
    <row r="3">
      <c r="A3" s="4" t="inlineStr">
        <is>
          <t>Foreign currency forward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Gains (Losses) Recognized in Accumulated OCI on Derivatives (effective Portion)</t>
        </is>
      </c>
      <c r="B5" s="6" t="n">
        <v>-59</v>
      </c>
      <c r="C5" s="6" t="n">
        <v>17</v>
      </c>
    </row>
    <row r="6">
      <c r="A6" s="4" t="inlineStr">
        <is>
          <t>Gains (Losses) Reclassified from Accumulated OCI to cost of Property, Plant and Equipment</t>
        </is>
      </c>
      <c r="B6" s="5" t="n">
        <v>-1</v>
      </c>
      <c r="C6" s="5" t="n">
        <v>-17</v>
      </c>
    </row>
    <row r="7">
      <c r="A7" s="4" t="inlineStr">
        <is>
          <t>Gains (Losses) Reclassified from Accumulated OCI into Income (Effective Portion)</t>
        </is>
      </c>
      <c r="B7" s="5" t="n">
        <v>8</v>
      </c>
      <c r="C7" s="4" t="inlineStr">
        <is>
          <t xml:space="preserve"> </t>
        </is>
      </c>
    </row>
    <row r="8">
      <c r="A8" s="4" t="inlineStr">
        <is>
          <t>Gains (Losses) Reclassified into Income (Missed Forecast)</t>
        </is>
      </c>
      <c r="B8" s="5" t="n">
        <v>0</v>
      </c>
      <c r="C8" s="4" t="inlineStr">
        <is>
          <t xml:space="preserve"> </t>
        </is>
      </c>
    </row>
    <row r="9">
      <c r="A9" s="4" t="inlineStr">
        <is>
          <t>Gains (Losses) Recognized into Income (Ineffective Portion)</t>
        </is>
      </c>
      <c r="B9" s="5" t="n">
        <v>0</v>
      </c>
      <c r="C9" s="5" t="n">
        <v>0</v>
      </c>
    </row>
    <row r="10">
      <c r="A10" s="4" t="inlineStr">
        <is>
          <t>Foreign currency forwards | Cost of revenue and operating expense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Gains (Losses) Reclassified from Accumulated OCI into Income (Effective Portion)</t>
        </is>
      </c>
      <c r="B12" s="4" t="inlineStr">
        <is>
          <t xml:space="preserve"> </t>
        </is>
      </c>
      <c r="C12" s="5" t="n">
        <v>34</v>
      </c>
    </row>
    <row r="13">
      <c r="A13" s="4" t="inlineStr">
        <is>
          <t>Gains (Losses) Reclassified into Income (Missed Forecast)</t>
        </is>
      </c>
      <c r="B13" s="4" t="inlineStr">
        <is>
          <t xml:space="preserve"> </t>
        </is>
      </c>
      <c r="C13" s="5" t="n">
        <v>0</v>
      </c>
    </row>
    <row r="14">
      <c r="A14" s="4" t="inlineStr">
        <is>
          <t>Interest rate swap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Gains (Losses) Recognized in Accumulated OCI on Derivatives (effective Portion)</t>
        </is>
      </c>
      <c r="B16" s="5" t="n">
        <v>4</v>
      </c>
      <c r="C16" s="5" t="n">
        <v>8</v>
      </c>
    </row>
    <row r="17">
      <c r="A17" s="4" t="inlineStr">
        <is>
          <t>Gains (Losses) Reclassified from Accumulated OCI to cost of Property, Plant and Equipment</t>
        </is>
      </c>
      <c r="B17" s="5" t="n">
        <v>0</v>
      </c>
      <c r="C17" s="5" t="n">
        <v>0</v>
      </c>
    </row>
    <row r="18">
      <c r="A18" s="4" t="inlineStr">
        <is>
          <t>Gains (Losses) Recognized into Income (Ineffective Portion)</t>
        </is>
      </c>
      <c r="B18" s="5" t="n">
        <v>0</v>
      </c>
      <c r="C18" s="5" t="n">
        <v>0</v>
      </c>
    </row>
    <row r="19">
      <c r="A19" s="4" t="inlineStr">
        <is>
          <t>Interest rate swaps | Finance expense</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Gains (Losses) Reclassified from Accumulated OCI into Income (Effective Portion)</t>
        </is>
      </c>
      <c r="B21" s="5" t="n">
        <v>24</v>
      </c>
      <c r="C21" s="5" t="n">
        <v>28</v>
      </c>
    </row>
    <row r="22">
      <c r="A22" s="4" t="inlineStr">
        <is>
          <t>Gains (Losses) Reclassified into Income (Missed Forecast)</t>
        </is>
      </c>
      <c r="B22" s="5" t="n">
        <v>0</v>
      </c>
      <c r="C22" s="5" t="n">
        <v>0</v>
      </c>
    </row>
    <row r="23">
      <c r="A23" s="4" t="inlineStr">
        <is>
          <t>Cross currency swaps and cross currency interest rate swap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Gains (Losses) Recognized in Accumulated OCI on Derivatives (effective Portion)</t>
        </is>
      </c>
      <c r="B25" s="5" t="n">
        <v>-47</v>
      </c>
      <c r="C25" s="5" t="n">
        <v>31</v>
      </c>
    </row>
    <row r="26">
      <c r="A26" s="4" t="inlineStr">
        <is>
          <t>Gains (Losses) Reclassified from Accumulated OCI to cost of Property, Plant and Equipment</t>
        </is>
      </c>
      <c r="B26" s="5" t="n">
        <v>0</v>
      </c>
      <c r="C26" s="5" t="n">
        <v>0</v>
      </c>
    </row>
    <row r="27">
      <c r="A27" s="4" t="inlineStr">
        <is>
          <t>Gains (Losses) Reclassified from Accumulated OCI into Income (Effective Portion)</t>
        </is>
      </c>
      <c r="B27" s="4" t="inlineStr">
        <is>
          <t xml:space="preserve"> </t>
        </is>
      </c>
      <c r="C27" s="5" t="n">
        <v>6</v>
      </c>
    </row>
    <row r="28">
      <c r="A28" s="4" t="inlineStr">
        <is>
          <t>Gains (Losses) Reclassified into Income (Missed Forecast)</t>
        </is>
      </c>
      <c r="B28" s="4" t="inlineStr">
        <is>
          <t xml:space="preserve"> </t>
        </is>
      </c>
      <c r="C28" s="5" t="n">
        <v>0</v>
      </c>
    </row>
    <row r="29">
      <c r="A29" s="4" t="inlineStr">
        <is>
          <t>Gains (Losses) Recognized into Income (Ineffective Portion)</t>
        </is>
      </c>
      <c r="B29" s="5" t="n">
        <v>0</v>
      </c>
      <c r="C29" s="5" t="n">
        <v>-4</v>
      </c>
    </row>
    <row r="30">
      <c r="A30" s="4" t="inlineStr">
        <is>
          <t>Cross currency swaps and cross currency interest rate swaps | Finance expense</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Gains (Losses) Reclassified from Accumulated OCI into Income (Effective Portion)</t>
        </is>
      </c>
      <c r="B32" s="5" t="n">
        <v>-1</v>
      </c>
      <c r="C32" s="4" t="inlineStr">
        <is>
          <t xml:space="preserve"> </t>
        </is>
      </c>
    </row>
    <row r="33">
      <c r="A33" s="4" t="inlineStr">
        <is>
          <t>Gains (Losses) Reclassified into Income (Missed Forecast)</t>
        </is>
      </c>
      <c r="B33" s="5" t="n">
        <v>0</v>
      </c>
      <c r="C33" s="4" t="inlineStr">
        <is>
          <t xml:space="preserve"> </t>
        </is>
      </c>
    </row>
    <row r="34">
      <c r="A34" s="4" t="inlineStr">
        <is>
          <t>Cross currency swaps and cross currency interest rate swaps | Other income (expense)</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Gains (Losses) Reclassified from Accumulated OCI into Income (Effective Portion)</t>
        </is>
      </c>
      <c r="B36" s="5" t="n">
        <v>-45</v>
      </c>
      <c r="C36" s="5" t="n">
        <v>31</v>
      </c>
    </row>
    <row r="37">
      <c r="A37" s="4" t="inlineStr">
        <is>
          <t>Gains (Losses) Reclassified into Income (Missed Forecast)</t>
        </is>
      </c>
      <c r="B37" s="5" t="n">
        <v>0</v>
      </c>
      <c r="C37" s="5" t="n">
        <v>0</v>
      </c>
    </row>
    <row r="38">
      <c r="A38" s="4" t="inlineStr">
        <is>
          <t>Commodity swaps</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Gains (Losses) Recognized in Accumulated OCI on Derivatives (effective Portion)</t>
        </is>
      </c>
      <c r="B40" s="5" t="n">
        <v>23</v>
      </c>
      <c r="C40" s="5" t="n">
        <v>-32</v>
      </c>
    </row>
    <row r="41">
      <c r="A41" s="4" t="inlineStr">
        <is>
          <t>Gains (Losses) Reclassified from Accumulated OCI to cost of Property, Plant and Equipment</t>
        </is>
      </c>
      <c r="B41" s="5" t="n">
        <v>0</v>
      </c>
      <c r="C41" s="5" t="n">
        <v>0</v>
      </c>
    </row>
    <row r="42">
      <c r="A42" s="4" t="inlineStr">
        <is>
          <t>Gains (Losses) Reclassified into Income (Missed Forecast)</t>
        </is>
      </c>
      <c r="B42" s="4" t="inlineStr">
        <is>
          <t xml:space="preserve"> </t>
        </is>
      </c>
      <c r="C42" s="5" t="n">
        <v>-13</v>
      </c>
    </row>
    <row r="43">
      <c r="A43" s="4" t="inlineStr">
        <is>
          <t>Gains (Losses) Recognized into Income (Ineffective Portion)</t>
        </is>
      </c>
      <c r="B43" s="5" t="n">
        <v>0</v>
      </c>
      <c r="C43" s="5" t="n">
        <v>0</v>
      </c>
    </row>
    <row r="44">
      <c r="A44" s="4" t="inlineStr">
        <is>
          <t>Commodity swaps | Other income (expense)</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Gains (Losses) Reclassified from Accumulated OCI into Income (Effective Portion)</t>
        </is>
      </c>
      <c r="B46" s="5" t="n">
        <v>0</v>
      </c>
      <c r="C46" s="4" t="inlineStr">
        <is>
          <t xml:space="preserve"> </t>
        </is>
      </c>
    </row>
    <row r="47">
      <c r="A47" s="4" t="inlineStr">
        <is>
          <t>Gains (Losses) Reclassified into Income (Missed Forecast)</t>
        </is>
      </c>
      <c r="B47" s="5" t="n">
        <v>0</v>
      </c>
      <c r="C47" s="4" t="inlineStr">
        <is>
          <t xml:space="preserve"> </t>
        </is>
      </c>
    </row>
    <row r="48">
      <c r="A48" s="4" t="inlineStr">
        <is>
          <t>Commodity swaps | Cost of revenue and operating expenses</t>
        </is>
      </c>
      <c r="B48" s="4" t="inlineStr">
        <is>
          <t xml:space="preserve"> </t>
        </is>
      </c>
      <c r="C48" s="4" t="inlineStr">
        <is>
          <t xml:space="preserve"> </t>
        </is>
      </c>
    </row>
    <row r="49">
      <c r="A49" s="3" t="inlineStr">
        <is>
          <t>Disclosure of detailed information about hedging instruments [line items]</t>
        </is>
      </c>
      <c r="B49" s="4" t="inlineStr">
        <is>
          <t xml:space="preserve"> </t>
        </is>
      </c>
      <c r="C49" s="4" t="inlineStr">
        <is>
          <t xml:space="preserve"> </t>
        </is>
      </c>
    </row>
    <row r="50">
      <c r="A50" s="4" t="inlineStr">
        <is>
          <t>Gains (Losses) Reclassified from Accumulated OCI into Income (Effective Portion)</t>
        </is>
      </c>
      <c r="B50" s="5" t="n">
        <v>-17</v>
      </c>
      <c r="C50" s="6" t="n">
        <v>-4</v>
      </c>
    </row>
    <row r="51">
      <c r="A51" s="4" t="inlineStr">
        <is>
          <t>Gains (Losses) Reclassified into Income (Missed Forecast)</t>
        </is>
      </c>
      <c r="B51" s="4" t="inlineStr">
        <is>
          <t xml:space="preserve"> </t>
        </is>
      </c>
      <c r="C5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Effect of Derivatives on Statements of Operations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Amount of Gains (Losses) Recognized in Income on Derivatives</t>
        </is>
      </c>
      <c r="B4" s="6" t="n">
        <v>-25</v>
      </c>
      <c r="C4" s="6" t="n">
        <v>-24</v>
      </c>
      <c r="D4" s="6" t="n">
        <v>-22</v>
      </c>
    </row>
    <row r="5">
      <c r="A5" s="4" t="inlineStr">
        <is>
          <t>Foreign currency forward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Amount of Gains (Losses) Recognized in Income on Derivatives</t>
        </is>
      </c>
      <c r="B7" s="5" t="n">
        <v>-24</v>
      </c>
      <c r="C7" s="5" t="n">
        <v>-16</v>
      </c>
      <c r="D7" s="6" t="n">
        <v>-22</v>
      </c>
    </row>
    <row r="8">
      <c r="A8" s="4" t="inlineStr">
        <is>
          <t>Commodity swap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Amount of Gains (Losses) Recognized in Income on Derivatives</t>
        </is>
      </c>
      <c r="B10" s="6" t="n">
        <v>-1</v>
      </c>
      <c r="C10" s="6" t="n">
        <v>-8</v>
      </c>
      <c r="D1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chedule of Noncurrent and Current Trade and Other Payables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payables</t>
        </is>
      </c>
      <c r="B3" s="6" t="n">
        <v>406</v>
      </c>
      <c r="C3" s="6" t="n">
        <v>511</v>
      </c>
    </row>
    <row r="4">
      <c r="A4" s="4" t="inlineStr">
        <is>
          <t>Accrued expenses</t>
        </is>
      </c>
      <c r="B4" s="5" t="n">
        <v>522</v>
      </c>
      <c r="C4" s="5" t="n">
        <v>496</v>
      </c>
    </row>
    <row r="5">
      <c r="A5" s="4" t="inlineStr">
        <is>
          <t>Contract liabilities</t>
        </is>
      </c>
      <c r="B5" s="5" t="n">
        <v>840</v>
      </c>
      <c r="C5" s="5" t="n">
        <v>895</v>
      </c>
    </row>
    <row r="6">
      <c r="A6" s="4" t="inlineStr">
        <is>
          <t>Advances and deposits</t>
        </is>
      </c>
      <c r="B6" s="5" t="n">
        <v>66</v>
      </c>
      <c r="C6" s="5" t="n">
        <v>68</v>
      </c>
    </row>
    <row r="7">
      <c r="A7" s="4" t="inlineStr">
        <is>
          <t>Payables for property, plant and equipment and intangible assets</t>
        </is>
      </c>
      <c r="B7" s="5" t="n">
        <v>161</v>
      </c>
      <c r="C7" s="5" t="n">
        <v>282</v>
      </c>
    </row>
    <row r="8">
      <c r="A8" s="4" t="inlineStr">
        <is>
          <t>Other</t>
        </is>
      </c>
      <c r="B8" s="5" t="n">
        <v>97</v>
      </c>
      <c r="C8" s="5" t="n">
        <v>97</v>
      </c>
    </row>
    <row r="9">
      <c r="A9" s="4" t="inlineStr">
        <is>
          <t>Total</t>
        </is>
      </c>
      <c r="B9" s="5" t="n">
        <v>2092</v>
      </c>
      <c r="C9" s="5" t="n">
        <v>2349</v>
      </c>
    </row>
    <row r="10">
      <c r="A10" s="3" t="inlineStr">
        <is>
          <t>Non-current:</t>
        </is>
      </c>
      <c r="B10" s="4" t="inlineStr">
        <is>
          <t xml:space="preserve"> </t>
        </is>
      </c>
      <c r="C10" s="4" t="inlineStr">
        <is>
          <t xml:space="preserve"> </t>
        </is>
      </c>
    </row>
    <row r="11">
      <c r="A11" s="4" t="inlineStr">
        <is>
          <t>Payables for intangible assets</t>
        </is>
      </c>
      <c r="B11" s="5" t="n">
        <v>193</v>
      </c>
      <c r="C11" s="5" t="n">
        <v>76</v>
      </c>
    </row>
    <row r="12">
      <c r="A12" s="4" t="inlineStr">
        <is>
          <t>Contract liabilities</t>
        </is>
      </c>
      <c r="B12" s="5" t="n">
        <v>744</v>
      </c>
      <c r="C12" s="5" t="n">
        <v>1088</v>
      </c>
    </row>
    <row r="13">
      <c r="A13" s="4" t="inlineStr">
        <is>
          <t>Other</t>
        </is>
      </c>
      <c r="B13" s="5" t="n">
        <v>85</v>
      </c>
      <c r="C13" s="5" t="n">
        <v>26</v>
      </c>
    </row>
    <row r="14">
      <c r="A14" s="4" t="inlineStr">
        <is>
          <t>Total</t>
        </is>
      </c>
      <c r="B14" s="5" t="n">
        <v>1022</v>
      </c>
      <c r="C14" s="5" t="n">
        <v>1190</v>
      </c>
    </row>
    <row r="15">
      <c r="A15" s="4" t="inlineStr">
        <is>
          <t>Deposits from customers</t>
        </is>
      </c>
      <c r="B15" s="6" t="n">
        <v>36</v>
      </c>
      <c r="C15" s="6" t="n">
        <v>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Reconciliation of Contract Liabilities (Details) - USD ($) $ in Million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Beginning contract liabilities balance</t>
        </is>
      </c>
      <c r="B4" s="6" t="n">
        <v>1983</v>
      </c>
      <c r="C4" s="6" t="n">
        <v>1918</v>
      </c>
    </row>
    <row r="5">
      <c r="A5" s="4" t="inlineStr">
        <is>
          <t>Cash receipts in advance of satisfaction of performance obligations</t>
        </is>
      </c>
      <c r="B5" s="5" t="n">
        <v>381</v>
      </c>
      <c r="C5" s="5" t="n">
        <v>805</v>
      </c>
    </row>
    <row r="6">
      <c r="A6" s="4" t="inlineStr">
        <is>
          <t>Released to the consolidated statements of operations</t>
        </is>
      </c>
      <c r="B6" s="5" t="n">
        <v>-749</v>
      </c>
      <c r="C6" s="5" t="n">
        <v>-759</v>
      </c>
    </row>
    <row r="7">
      <c r="A7" s="4" t="inlineStr">
        <is>
          <t>Amounts credited to customers</t>
        </is>
      </c>
      <c r="B7" s="5" t="n">
        <v>-13</v>
      </c>
      <c r="C7" s="5" t="n">
        <v>0</v>
      </c>
    </row>
    <row r="8">
      <c r="A8" s="4" t="inlineStr">
        <is>
          <t>Other</t>
        </is>
      </c>
      <c r="B8" s="5" t="n">
        <v>-18</v>
      </c>
      <c r="C8" s="5" t="n">
        <v>19</v>
      </c>
    </row>
    <row r="9">
      <c r="A9" s="4" t="inlineStr">
        <is>
          <t>Ending contract liabilities balance</t>
        </is>
      </c>
      <c r="B9" s="5" t="n">
        <v>1584</v>
      </c>
      <c r="C9" s="5" t="n">
        <v>1983</v>
      </c>
    </row>
    <row r="10">
      <c r="A10" s="4" t="inlineStr">
        <is>
          <t>Current</t>
        </is>
      </c>
      <c r="B10" s="5" t="n">
        <v>840</v>
      </c>
      <c r="C10" s="5" t="n">
        <v>895</v>
      </c>
    </row>
    <row r="11">
      <c r="A11" s="4" t="inlineStr">
        <is>
          <t>Non-current</t>
        </is>
      </c>
      <c r="B11" s="5" t="n">
        <v>744</v>
      </c>
      <c r="C11" s="5" t="n">
        <v>1088</v>
      </c>
    </row>
    <row r="12">
      <c r="A12" s="4" t="inlineStr">
        <is>
          <t>Total</t>
        </is>
      </c>
      <c r="B12" s="5" t="n">
        <v>1584</v>
      </c>
      <c r="C12" s="5" t="n">
        <v>1983</v>
      </c>
    </row>
    <row r="13">
      <c r="A13" s="4" t="inlineStr">
        <is>
          <t>Deferred revenue</t>
        </is>
      </c>
      <c r="B13" s="6" t="n">
        <v>618</v>
      </c>
      <c r="C13" s="6" t="n">
        <v>47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oncurrent and Current Borrowings (Details) - USD ($) $ in Million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urrent portion of long-term debt</t>
        </is>
      </c>
      <c r="B3" s="6" t="n">
        <v>753</v>
      </c>
      <c r="C3" s="6" t="n">
        <v>571</v>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Non-current portion of long-term debt</t>
        </is>
      </c>
      <c r="B5" s="5" t="n">
        <v>1053</v>
      </c>
      <c r="C5" s="5" t="n">
        <v>1801</v>
      </c>
      <c r="D5" s="4" t="inlineStr">
        <is>
          <t xml:space="preserve"> </t>
        </is>
      </c>
    </row>
    <row r="6">
      <c r="A6" s="4" t="inlineStr">
        <is>
          <t>Total</t>
        </is>
      </c>
      <c r="B6" s="6" t="n">
        <v>1806</v>
      </c>
      <c r="C6" s="6" t="n">
        <v>2372</v>
      </c>
      <c r="D6" s="6" t="n">
        <v>25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 $ in Millions, $ in Millions</t>
        </is>
      </c>
      <c r="D1" s="2" t="inlineStr">
        <is>
          <t>12 Months Ended</t>
        </is>
      </c>
    </row>
    <row r="2">
      <c r="B2" s="2" t="inlineStr">
        <is>
          <t>Oct. 13, 2021 USD ($)</t>
        </is>
      </c>
      <c r="C2" s="2" t="inlineStr">
        <is>
          <t>Sep. 03, 2021 USD ($)</t>
        </is>
      </c>
      <c r="D2" s="2" t="inlineStr">
        <is>
          <t>Dec. 31, 2024 USD ($)</t>
        </is>
      </c>
      <c r="E2" s="2" t="inlineStr">
        <is>
          <t>Dec. 31, 2023 USD ($)</t>
        </is>
      </c>
      <c r="F2" s="2" t="inlineStr">
        <is>
          <t>Dec. 31, 2022 USD ($)</t>
        </is>
      </c>
      <c r="G2" s="2" t="inlineStr">
        <is>
          <t>Sep. 03, 2021 SG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borrowings</t>
        </is>
      </c>
      <c r="B4" s="4" t="inlineStr">
        <is>
          <t xml:space="preserve"> </t>
        </is>
      </c>
      <c r="C4" s="4" t="inlineStr">
        <is>
          <t xml:space="preserve"> </t>
        </is>
      </c>
      <c r="D4" s="6" t="n">
        <v>1806</v>
      </c>
      <c r="E4" s="6" t="n">
        <v>2372</v>
      </c>
      <c r="F4" s="6" t="n">
        <v>2511</v>
      </c>
      <c r="G4" s="4" t="inlineStr">
        <is>
          <t xml:space="preserve"> </t>
        </is>
      </c>
    </row>
    <row r="5">
      <c r="A5" s="4" t="inlineStr">
        <is>
          <t>Non-current portion of long-term debt</t>
        </is>
      </c>
      <c r="B5" s="4" t="inlineStr">
        <is>
          <t xml:space="preserve"> </t>
        </is>
      </c>
      <c r="C5" s="4" t="inlineStr">
        <is>
          <t xml:space="preserve"> </t>
        </is>
      </c>
      <c r="D5" s="6" t="n">
        <v>1053</v>
      </c>
      <c r="E5" s="5" t="n">
        <v>1801</v>
      </c>
      <c r="F5" s="4" t="inlineStr">
        <is>
          <t xml:space="preserve"> </t>
        </is>
      </c>
      <c r="G5" s="4" t="inlineStr">
        <is>
          <t xml:space="preserve"> </t>
        </is>
      </c>
    </row>
    <row r="6">
      <c r="A6" s="4" t="inlineStr">
        <is>
          <t>2021 SGD EDB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1149</v>
      </c>
      <c r="D8" s="4" t="inlineStr">
        <is>
          <t xml:space="preserve"> </t>
        </is>
      </c>
      <c r="E8" s="4" t="inlineStr">
        <is>
          <t xml:space="preserve"> </t>
        </is>
      </c>
      <c r="F8" s="4" t="inlineStr">
        <is>
          <t xml:space="preserve"> </t>
        </is>
      </c>
      <c r="G8" s="6" t="n">
        <v>1541</v>
      </c>
    </row>
    <row r="9">
      <c r="A9" s="4" t="inlineStr">
        <is>
          <t>Nominal Interest Rate</t>
        </is>
      </c>
      <c r="B9" s="4" t="inlineStr">
        <is>
          <t xml:space="preserve"> </t>
        </is>
      </c>
      <c r="C9" s="8" t="n">
        <v>0.014</v>
      </c>
      <c r="D9" s="8" t="n">
        <v>0.014</v>
      </c>
      <c r="E9" s="4" t="inlineStr">
        <is>
          <t xml:space="preserve"> </t>
        </is>
      </c>
      <c r="F9" s="4" t="inlineStr">
        <is>
          <t xml:space="preserve"> </t>
        </is>
      </c>
      <c r="G9" s="8" t="n">
        <v>0.014</v>
      </c>
    </row>
    <row r="10">
      <c r="A10" s="4" t="inlineStr">
        <is>
          <t>Borrowing term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New loans and borrowings</t>
        </is>
      </c>
      <c r="B11" s="4" t="inlineStr">
        <is>
          <t xml:space="preserve"> </t>
        </is>
      </c>
      <c r="C11" s="4" t="inlineStr">
        <is>
          <t xml:space="preserve"> </t>
        </is>
      </c>
      <c r="D11" s="6" t="n">
        <v>1100</v>
      </c>
      <c r="E11" s="4" t="inlineStr">
        <is>
          <t xml:space="preserve"> </t>
        </is>
      </c>
      <c r="F11" s="4" t="inlineStr">
        <is>
          <t xml:space="preserve"> </t>
        </is>
      </c>
      <c r="G11" s="4" t="inlineStr">
        <is>
          <t xml:space="preserve"> </t>
        </is>
      </c>
    </row>
    <row r="12">
      <c r="A12" s="4" t="inlineStr">
        <is>
          <t>Non-current portion of long-term debt</t>
        </is>
      </c>
      <c r="B12" s="4" t="inlineStr">
        <is>
          <t xml:space="preserve"> </t>
        </is>
      </c>
      <c r="C12" s="4" t="inlineStr">
        <is>
          <t xml:space="preserve"> </t>
        </is>
      </c>
      <c r="D12" s="5" t="n">
        <v>974</v>
      </c>
      <c r="E12" s="5" t="n">
        <v>987</v>
      </c>
      <c r="F12" s="4" t="inlineStr">
        <is>
          <t xml:space="preserve"> </t>
        </is>
      </c>
      <c r="G12" s="4" t="inlineStr">
        <is>
          <t xml:space="preserve"> </t>
        </is>
      </c>
    </row>
    <row r="13">
      <c r="A13" s="4" t="inlineStr">
        <is>
          <t>Five-year Revolving and Letter of Credit Faciliti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term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From Government Grants | 2021 SGD EDB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borrowings</t>
        </is>
      </c>
      <c r="B19" s="4" t="inlineStr">
        <is>
          <t xml:space="preserve"> </t>
        </is>
      </c>
      <c r="C19" s="4" t="inlineStr">
        <is>
          <t xml:space="preserve"> </t>
        </is>
      </c>
      <c r="D19" s="6" t="n">
        <v>158</v>
      </c>
      <c r="E19" s="6" t="n">
        <v>179</v>
      </c>
      <c r="F19" s="4" t="inlineStr">
        <is>
          <t xml:space="preserve"> </t>
        </is>
      </c>
      <c r="G19" s="4" t="inlineStr">
        <is>
          <t xml:space="preserve"> </t>
        </is>
      </c>
    </row>
    <row r="20">
      <c r="A20" s="4" t="inlineStr">
        <is>
          <t>Nominal Interest Rate</t>
        </is>
      </c>
      <c r="B20" s="4" t="inlineStr">
        <is>
          <t xml:space="preserve"> </t>
        </is>
      </c>
      <c r="C20" s="4" t="inlineStr">
        <is>
          <t xml:space="preserve"> </t>
        </is>
      </c>
      <c r="D20" s="8" t="n">
        <v>0.032</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ovements in Interest bearing Borrowings (Details) - USD ($) $ in Millions</t>
        </is>
      </c>
      <c r="B1" s="2" t="inlineStr">
        <is>
          <t>12 Months Ended</t>
        </is>
      </c>
    </row>
    <row r="2">
      <c r="B2" s="2" t="inlineStr">
        <is>
          <t>Dec. 31, 2024</t>
        </is>
      </c>
      <c r="C2" s="2" t="inlineStr">
        <is>
          <t>Dec. 31, 2023</t>
        </is>
      </c>
    </row>
    <row r="3">
      <c r="A3" s="3" t="inlineStr">
        <is>
          <t>Borrowing costs Abstract [Abstract]</t>
        </is>
      </c>
      <c r="B3" s="4" t="inlineStr">
        <is>
          <t xml:space="preserve"> </t>
        </is>
      </c>
      <c r="C3" s="4" t="inlineStr">
        <is>
          <t xml:space="preserve"> </t>
        </is>
      </c>
    </row>
    <row r="4">
      <c r="A4" s="4" t="inlineStr">
        <is>
          <t>Opening balance</t>
        </is>
      </c>
      <c r="B4" s="6" t="n">
        <v>2372</v>
      </c>
      <c r="C4" s="6" t="n">
        <v>2511</v>
      </c>
    </row>
    <row r="5">
      <c r="A5" s="4" t="inlineStr">
        <is>
          <t>New loans and borrowings</t>
        </is>
      </c>
      <c r="B5" s="5" t="n">
        <v>31</v>
      </c>
      <c r="C5" s="5" t="n">
        <v>46</v>
      </c>
    </row>
    <row r="6">
      <c r="A6" s="4" t="inlineStr">
        <is>
          <t>Repayments</t>
        </is>
      </c>
      <c r="B6" s="5" t="n">
        <v>-575</v>
      </c>
      <c r="C6" s="5" t="n">
        <v>-228</v>
      </c>
    </row>
    <row r="7">
      <c r="A7" s="4" t="inlineStr">
        <is>
          <t>Other</t>
        </is>
      </c>
      <c r="B7" s="5" t="n">
        <v>-22</v>
      </c>
      <c r="C7" s="5" t="n">
        <v>43</v>
      </c>
    </row>
    <row r="8">
      <c r="A8" s="4" t="inlineStr">
        <is>
          <t>Ending balance</t>
        </is>
      </c>
      <c r="B8" s="6" t="n">
        <v>1806</v>
      </c>
      <c r="C8" s="6" t="n">
        <v>237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Term Loan Facilities (Details) $ in Millions, $ in Millions</t>
        </is>
      </c>
      <c r="B1" s="2" t="inlineStr">
        <is>
          <t>Apr. 23, 2020 USD ($) customer</t>
        </is>
      </c>
      <c r="C1" s="2" t="inlineStr">
        <is>
          <t>Dec. 31, 2024 USD ($)</t>
        </is>
      </c>
      <c r="D1" s="2" t="inlineStr">
        <is>
          <t>Dec. 31, 2023 USD ($)</t>
        </is>
      </c>
      <c r="E1" s="2" t="inlineStr">
        <is>
          <t>Dec. 31, 2022 USD ($)</t>
        </is>
      </c>
      <c r="F1" s="2" t="inlineStr">
        <is>
          <t>Sep. 03, 2021 USD ($)</t>
        </is>
      </c>
      <c r="G1" s="2" t="inlineStr">
        <is>
          <t>Sep. 03, 2021 SGD ($)</t>
        </is>
      </c>
      <c r="H1" s="2" t="inlineStr">
        <is>
          <t>Oct. 31, 2019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portion of non-current borrowings</t>
        </is>
      </c>
      <c r="B3" s="4" t="inlineStr">
        <is>
          <t xml:space="preserve"> </t>
        </is>
      </c>
      <c r="C3" s="6" t="n">
        <v>753</v>
      </c>
      <c r="D3" s="6" t="n">
        <v>571</v>
      </c>
      <c r="E3" s="4" t="inlineStr">
        <is>
          <t xml:space="preserve"> </t>
        </is>
      </c>
      <c r="F3" s="4" t="inlineStr">
        <is>
          <t xml:space="preserve"> </t>
        </is>
      </c>
      <c r="G3" s="4" t="inlineStr">
        <is>
          <t xml:space="preserve"> </t>
        </is>
      </c>
      <c r="H3" s="4" t="inlineStr">
        <is>
          <t xml:space="preserve"> </t>
        </is>
      </c>
    </row>
    <row r="4">
      <c r="A4" s="4" t="inlineStr">
        <is>
          <t>Non-current portion of non-current borrowings</t>
        </is>
      </c>
      <c r="B4" s="4" t="inlineStr">
        <is>
          <t xml:space="preserve"> </t>
        </is>
      </c>
      <c r="C4" s="5" t="n">
        <v>1053</v>
      </c>
      <c r="D4" s="5" t="n">
        <v>1801</v>
      </c>
      <c r="E4" s="4" t="inlineStr">
        <is>
          <t xml:space="preserve"> </t>
        </is>
      </c>
      <c r="F4" s="4" t="inlineStr">
        <is>
          <t xml:space="preserve"> </t>
        </is>
      </c>
      <c r="G4" s="4" t="inlineStr">
        <is>
          <t xml:space="preserve"> </t>
        </is>
      </c>
      <c r="H4" s="4" t="inlineStr">
        <is>
          <t xml:space="preserve"> </t>
        </is>
      </c>
    </row>
    <row r="5">
      <c r="A5" s="4" t="inlineStr">
        <is>
          <t>Total</t>
        </is>
      </c>
      <c r="B5" s="4" t="inlineStr">
        <is>
          <t xml:space="preserve"> </t>
        </is>
      </c>
      <c r="C5" s="6" t="n">
        <v>1806</v>
      </c>
      <c r="D5" s="5" t="n">
        <v>2372</v>
      </c>
      <c r="E5" s="6" t="n">
        <v>2511</v>
      </c>
      <c r="F5" s="4" t="inlineStr">
        <is>
          <t xml:space="preserve"> </t>
        </is>
      </c>
      <c r="G5" s="4" t="inlineStr">
        <is>
          <t xml:space="preserve"> </t>
        </is>
      </c>
      <c r="H5" s="4" t="inlineStr">
        <is>
          <t xml:space="preserve"> </t>
        </is>
      </c>
    </row>
    <row r="6">
      <c r="A6" s="4" t="inlineStr">
        <is>
          <t>Number of banks | customer</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s of property, plant and equipment</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D Term Loan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minal Interest Rate</t>
        </is>
      </c>
      <c r="B10" s="4" t="inlineStr">
        <is>
          <t xml:space="preserve"> </t>
        </is>
      </c>
      <c r="C10" s="8" t="n">
        <v>0.0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portion of non-current borrowings</t>
        </is>
      </c>
      <c r="B11" s="4" t="inlineStr">
        <is>
          <t xml:space="preserve"> </t>
        </is>
      </c>
      <c r="C11" s="6" t="n">
        <v>586</v>
      </c>
      <c r="D11" s="5" t="n">
        <v>64</v>
      </c>
      <c r="E11" s="4" t="inlineStr">
        <is>
          <t xml:space="preserve"> </t>
        </is>
      </c>
      <c r="F11" s="4" t="inlineStr">
        <is>
          <t xml:space="preserve"> </t>
        </is>
      </c>
      <c r="G11" s="4" t="inlineStr">
        <is>
          <t xml:space="preserve"> </t>
        </is>
      </c>
      <c r="H11" s="4" t="inlineStr">
        <is>
          <t xml:space="preserve"> </t>
        </is>
      </c>
    </row>
    <row r="12">
      <c r="A12" s="4" t="inlineStr">
        <is>
          <t>Non-current portion of non-current borrowings</t>
        </is>
      </c>
      <c r="B12" s="4" t="inlineStr">
        <is>
          <t xml:space="preserve"> </t>
        </is>
      </c>
      <c r="C12" s="6" t="n">
        <v>0</v>
      </c>
      <c r="D12" s="5" t="n">
        <v>586</v>
      </c>
      <c r="E12" s="4" t="inlineStr">
        <is>
          <t xml:space="preserve"> </t>
        </is>
      </c>
      <c r="F12" s="4" t="inlineStr">
        <is>
          <t xml:space="preserve"> </t>
        </is>
      </c>
      <c r="G12" s="4" t="inlineStr">
        <is>
          <t xml:space="preserve"> </t>
        </is>
      </c>
      <c r="H12" s="4" t="inlineStr">
        <is>
          <t xml:space="preserve"> </t>
        </is>
      </c>
    </row>
    <row r="13">
      <c r="A13" s="4" t="inlineStr">
        <is>
          <t>EUR Term Loan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minal Interest Rate</t>
        </is>
      </c>
      <c r="B15" s="4" t="inlineStr">
        <is>
          <t xml:space="preserve"> </t>
        </is>
      </c>
      <c r="C15" s="8" t="n">
        <v>0.02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portion of non-current borrowings</t>
        </is>
      </c>
      <c r="B16" s="4" t="inlineStr">
        <is>
          <t xml:space="preserve"> </t>
        </is>
      </c>
      <c r="C16" s="6" t="n">
        <v>78</v>
      </c>
      <c r="D16" s="5" t="n">
        <v>9</v>
      </c>
      <c r="E16" s="4" t="inlineStr">
        <is>
          <t xml:space="preserve"> </t>
        </is>
      </c>
      <c r="F16" s="4" t="inlineStr">
        <is>
          <t xml:space="preserve"> </t>
        </is>
      </c>
      <c r="G16" s="4" t="inlineStr">
        <is>
          <t xml:space="preserve"> </t>
        </is>
      </c>
      <c r="H16" s="4" t="inlineStr">
        <is>
          <t xml:space="preserve"> </t>
        </is>
      </c>
    </row>
    <row r="17">
      <c r="A17" s="4" t="inlineStr">
        <is>
          <t>Non-current portion of non-current borrowings</t>
        </is>
      </c>
      <c r="B17" s="4" t="inlineStr">
        <is>
          <t xml:space="preserve"> </t>
        </is>
      </c>
      <c r="C17" s="6" t="n">
        <v>0</v>
      </c>
      <c r="D17" s="5" t="n">
        <v>82</v>
      </c>
      <c r="E17" s="4" t="inlineStr">
        <is>
          <t xml:space="preserve"> </t>
        </is>
      </c>
      <c r="F17" s="4" t="inlineStr">
        <is>
          <t xml:space="preserve"> </t>
        </is>
      </c>
      <c r="G17" s="4" t="inlineStr">
        <is>
          <t xml:space="preserve"> </t>
        </is>
      </c>
      <c r="H17" s="4" t="inlineStr">
        <is>
          <t xml:space="preserve"> </t>
        </is>
      </c>
    </row>
    <row r="18">
      <c r="A18" s="4" t="inlineStr">
        <is>
          <t>2019 USD Dresden Equipment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minal Interest Rate</t>
        </is>
      </c>
      <c r="B20" s="4" t="inlineStr">
        <is>
          <t xml:space="preserve"> </t>
        </is>
      </c>
      <c r="C20" s="8" t="n">
        <v>0.0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portion of non-current borrowings</t>
        </is>
      </c>
      <c r="B21" s="4" t="inlineStr">
        <is>
          <t xml:space="preserve"> </t>
        </is>
      </c>
      <c r="C21" s="6" t="n">
        <v>36</v>
      </c>
      <c r="D21" s="5" t="n">
        <v>36</v>
      </c>
      <c r="E21" s="4" t="inlineStr">
        <is>
          <t xml:space="preserve"> </t>
        </is>
      </c>
      <c r="F21" s="4" t="inlineStr">
        <is>
          <t xml:space="preserve"> </t>
        </is>
      </c>
      <c r="G21" s="4" t="inlineStr">
        <is>
          <t xml:space="preserve"> </t>
        </is>
      </c>
      <c r="H21" s="4" t="inlineStr">
        <is>
          <t xml:space="preserve"> </t>
        </is>
      </c>
    </row>
    <row r="22">
      <c r="A22" s="4" t="inlineStr">
        <is>
          <t>Non-current portion of non-current borrowings</t>
        </is>
      </c>
      <c r="B22" s="4" t="inlineStr">
        <is>
          <t xml:space="preserve"> </t>
        </is>
      </c>
      <c r="C22" s="6" t="n">
        <v>36</v>
      </c>
      <c r="D22" s="5" t="n">
        <v>72</v>
      </c>
      <c r="E22" s="4" t="inlineStr">
        <is>
          <t xml:space="preserve"> </t>
        </is>
      </c>
      <c r="F22" s="4" t="inlineStr">
        <is>
          <t xml:space="preserve"> </t>
        </is>
      </c>
      <c r="G22" s="4" t="inlineStr">
        <is>
          <t xml:space="preserve"> </t>
        </is>
      </c>
      <c r="H22" s="4" t="inlineStr">
        <is>
          <t xml:space="preserve"> </t>
        </is>
      </c>
    </row>
    <row r="23">
      <c r="A23" s="4" t="inlineStr">
        <is>
          <t>2020 USD Equipment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minal Interest Rate</t>
        </is>
      </c>
      <c r="B25" s="4" t="inlineStr">
        <is>
          <t xml:space="preserve"> </t>
        </is>
      </c>
      <c r="C25" s="8" t="n">
        <v>0.0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portion of non-current borrowings</t>
        </is>
      </c>
      <c r="B26" s="4" t="inlineStr">
        <is>
          <t xml:space="preserve"> </t>
        </is>
      </c>
      <c r="C26" s="6" t="n">
        <v>34</v>
      </c>
      <c r="D26" s="5" t="n">
        <v>60</v>
      </c>
      <c r="E26" s="4" t="inlineStr">
        <is>
          <t xml:space="preserve"> </t>
        </is>
      </c>
      <c r="F26" s="4" t="inlineStr">
        <is>
          <t xml:space="preserve"> </t>
        </is>
      </c>
      <c r="G26" s="4" t="inlineStr">
        <is>
          <t xml:space="preserve"> </t>
        </is>
      </c>
      <c r="H26" s="4" t="inlineStr">
        <is>
          <t xml:space="preserve"> </t>
        </is>
      </c>
    </row>
    <row r="27">
      <c r="A27" s="4" t="inlineStr">
        <is>
          <t>Non-current portion of non-current borrowings</t>
        </is>
      </c>
      <c r="B27" s="4" t="inlineStr">
        <is>
          <t xml:space="preserve"> </t>
        </is>
      </c>
      <c r="C27" s="6" t="n">
        <v>0</v>
      </c>
      <c r="D27" s="5" t="n">
        <v>34</v>
      </c>
      <c r="E27" s="4" t="inlineStr">
        <is>
          <t xml:space="preserve"> </t>
        </is>
      </c>
      <c r="F27" s="4" t="inlineStr">
        <is>
          <t xml:space="preserve"> </t>
        </is>
      </c>
      <c r="G27" s="4" t="inlineStr">
        <is>
          <t xml:space="preserve"> </t>
        </is>
      </c>
      <c r="H27" s="4" t="inlineStr">
        <is>
          <t xml:space="preserve"> </t>
        </is>
      </c>
    </row>
    <row r="28">
      <c r="A28" s="4" t="inlineStr">
        <is>
          <t>2019 EUR Dresden Equipment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minal Interest Rate</t>
        </is>
      </c>
      <c r="B30" s="4" t="inlineStr">
        <is>
          <t xml:space="preserve"> </t>
        </is>
      </c>
      <c r="C30" s="8" t="n">
        <v>0.02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portion of non-current borrowings</t>
        </is>
      </c>
      <c r="B31" s="4" t="inlineStr">
        <is>
          <t xml:space="preserve"> </t>
        </is>
      </c>
      <c r="C31" s="6" t="n">
        <v>14</v>
      </c>
      <c r="D31" s="5" t="n">
        <v>368</v>
      </c>
      <c r="E31" s="4" t="inlineStr">
        <is>
          <t xml:space="preserve"> </t>
        </is>
      </c>
      <c r="F31" s="4" t="inlineStr">
        <is>
          <t xml:space="preserve"> </t>
        </is>
      </c>
      <c r="G31" s="4" t="inlineStr">
        <is>
          <t xml:space="preserve"> </t>
        </is>
      </c>
      <c r="H31" s="4" t="inlineStr">
        <is>
          <t xml:space="preserve"> </t>
        </is>
      </c>
    </row>
    <row r="32">
      <c r="A32" s="4" t="inlineStr">
        <is>
          <t>Non-current portion of non-current borrowings</t>
        </is>
      </c>
      <c r="B32" s="4" t="inlineStr">
        <is>
          <t xml:space="preserve"> </t>
        </is>
      </c>
      <c r="C32" s="6" t="n">
        <v>14</v>
      </c>
      <c r="D32" s="5" t="n">
        <v>30</v>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v>
      </c>
    </row>
    <row r="34">
      <c r="A34" s="4" t="inlineStr">
        <is>
          <t>2019 USD Dresden Equipment Financing Non-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minal Interest Rate</t>
        </is>
      </c>
      <c r="B36" s="4" t="inlineStr">
        <is>
          <t xml:space="preserve"> </t>
        </is>
      </c>
      <c r="C36" s="8" t="n">
        <v>0.02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9 EUR Dresden Equipment Financing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minal Interest Rate</t>
        </is>
      </c>
      <c r="B39" s="4" t="inlineStr">
        <is>
          <t xml:space="preserve"> </t>
        </is>
      </c>
      <c r="C39" s="8" t="n">
        <v>0.02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1 SGD EDB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minal Interest Rate</t>
        </is>
      </c>
      <c r="B42" s="4" t="inlineStr">
        <is>
          <t xml:space="preserve"> </t>
        </is>
      </c>
      <c r="C42" s="8" t="n">
        <v>0.014</v>
      </c>
      <c r="D42" s="4" t="inlineStr">
        <is>
          <t xml:space="preserve"> </t>
        </is>
      </c>
      <c r="E42" s="4" t="inlineStr">
        <is>
          <t xml:space="preserve"> </t>
        </is>
      </c>
      <c r="F42" s="8" t="n">
        <v>0.014</v>
      </c>
      <c r="G42" s="8" t="n">
        <v>0.014</v>
      </c>
      <c r="H42" s="4" t="inlineStr">
        <is>
          <t xml:space="preserve"> </t>
        </is>
      </c>
    </row>
    <row r="43">
      <c r="A43" s="4" t="inlineStr">
        <is>
          <t>Non-current portion of non-current borrowings</t>
        </is>
      </c>
      <c r="B43" s="4" t="inlineStr">
        <is>
          <t xml:space="preserve"> </t>
        </is>
      </c>
      <c r="C43" s="6" t="n">
        <v>974</v>
      </c>
      <c r="D43" s="5" t="n">
        <v>987</v>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6" t="n">
        <v>1149</v>
      </c>
      <c r="G44" s="6" t="n">
        <v>1541</v>
      </c>
      <c r="H44" s="4" t="inlineStr">
        <is>
          <t xml:space="preserve"> </t>
        </is>
      </c>
    </row>
    <row r="45">
      <c r="A45" s="4" t="inlineStr">
        <is>
          <t>Vario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t portion of non-current borrowings</t>
        </is>
      </c>
      <c r="B47" s="4" t="inlineStr">
        <is>
          <t xml:space="preserve"> </t>
        </is>
      </c>
      <c r="C47" s="5" t="n">
        <v>5</v>
      </c>
      <c r="D47" s="5" t="n">
        <v>34</v>
      </c>
      <c r="E47" s="4" t="inlineStr">
        <is>
          <t xml:space="preserve"> </t>
        </is>
      </c>
      <c r="F47" s="4" t="inlineStr">
        <is>
          <t xml:space="preserve"> </t>
        </is>
      </c>
      <c r="G47" s="4" t="inlineStr">
        <is>
          <t xml:space="preserve"> </t>
        </is>
      </c>
      <c r="H47" s="4" t="inlineStr">
        <is>
          <t xml:space="preserve"> </t>
        </is>
      </c>
    </row>
    <row r="48">
      <c r="A48" s="4" t="inlineStr">
        <is>
          <t>Non-current portion of non-current borrowings</t>
        </is>
      </c>
      <c r="B48" s="4" t="inlineStr">
        <is>
          <t xml:space="preserve"> </t>
        </is>
      </c>
      <c r="C48" s="6" t="n">
        <v>29</v>
      </c>
      <c r="D48" s="6" t="n">
        <v>10</v>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6:22Z</dcterms:created>
  <dcterms:modified xmlns:dcterms="http://purl.org/dc/terms/" xmlns:xsi="http://www.w3.org/2001/XMLSchema-instance" xsi:type="dcterms:W3CDTF">2025-03-20T21:06:25Z</dcterms:modified>
</cp:coreProperties>
</file>